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Application of new and revised "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Cash and Cash Equivalents" sheetId="13" state="visible" r:id="rId13"/>
    <sheet xmlns:r="http://schemas.openxmlformats.org/officeDocument/2006/relationships" name="Financial Assets at Amortized C" sheetId="14" state="visible" r:id="rId14"/>
    <sheet xmlns:r="http://schemas.openxmlformats.org/officeDocument/2006/relationships" name="Financial Assets at Fair Value " sheetId="15" state="visible" r:id="rId15"/>
    <sheet xmlns:r="http://schemas.openxmlformats.org/officeDocument/2006/relationships" name="Financial Assets at Fair Valu_2" sheetId="16" state="visible" r:id="rId16"/>
    <sheet xmlns:r="http://schemas.openxmlformats.org/officeDocument/2006/relationships" name="Financial Liability at Amortize"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Equity Method Investments" sheetId="20" state="visible" r:id="rId20"/>
    <sheet xmlns:r="http://schemas.openxmlformats.org/officeDocument/2006/relationships" name="Other Intangible Assets" sheetId="21" state="visible" r:id="rId21"/>
    <sheet xmlns:r="http://schemas.openxmlformats.org/officeDocument/2006/relationships" name="Property, Plant and Equipment" sheetId="22" state="visible" r:id="rId22"/>
    <sheet xmlns:r="http://schemas.openxmlformats.org/officeDocument/2006/relationships" name="Other Current Liabilities" sheetId="23" state="visible" r:id="rId23"/>
    <sheet xmlns:r="http://schemas.openxmlformats.org/officeDocument/2006/relationships" name="Short-Term Borrowings" sheetId="24" state="visible" r:id="rId24"/>
    <sheet xmlns:r="http://schemas.openxmlformats.org/officeDocument/2006/relationships" name="Employee benefits" sheetId="25" state="visible" r:id="rId25"/>
    <sheet xmlns:r="http://schemas.openxmlformats.org/officeDocument/2006/relationships" name="Share-Based Compensation"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Financial Instruments" sheetId="29" state="visible" r:id="rId29"/>
    <sheet xmlns:r="http://schemas.openxmlformats.org/officeDocument/2006/relationships" name="Financial Risk Management" sheetId="30" state="visible" r:id="rId30"/>
    <sheet xmlns:r="http://schemas.openxmlformats.org/officeDocument/2006/relationships" name="Capital management" sheetId="31" state="visible" r:id="rId31"/>
    <sheet xmlns:r="http://schemas.openxmlformats.org/officeDocument/2006/relationships" name="Related-party Transactions" sheetId="32" state="visible" r:id="rId32"/>
    <sheet xmlns:r="http://schemas.openxmlformats.org/officeDocument/2006/relationships" name="Pledged assets" sheetId="33" state="visible" r:id="rId33"/>
    <sheet xmlns:r="http://schemas.openxmlformats.org/officeDocument/2006/relationships" name="Commitments and Contingencies" sheetId="34" state="visible" r:id="rId34"/>
    <sheet xmlns:r="http://schemas.openxmlformats.org/officeDocument/2006/relationships" name="Segment, Product and Geographic" sheetId="35" state="visible" r:id="rId35"/>
    <sheet xmlns:r="http://schemas.openxmlformats.org/officeDocument/2006/relationships" name="The Nature of Expenses" sheetId="36" state="visible" r:id="rId36"/>
    <sheet xmlns:r="http://schemas.openxmlformats.org/officeDocument/2006/relationships" name="Himax Technologies, Inc. (the P" sheetId="37" state="visible" r:id="rId37"/>
    <sheet xmlns:r="http://schemas.openxmlformats.org/officeDocument/2006/relationships" name="Explanation of transition to IF" sheetId="38" state="visible" r:id="rId38"/>
    <sheet xmlns:r="http://schemas.openxmlformats.org/officeDocument/2006/relationships" name="Significant accounting polici_2" sheetId="39" state="visible" r:id="rId39"/>
    <sheet xmlns:r="http://schemas.openxmlformats.org/officeDocument/2006/relationships" name="Application of new and revise_2" sheetId="40" state="visible" r:id="rId40"/>
    <sheet xmlns:r="http://schemas.openxmlformats.org/officeDocument/2006/relationships" name="Significant accounting polici_3" sheetId="41" state="visible" r:id="rId41"/>
    <sheet xmlns:r="http://schemas.openxmlformats.org/officeDocument/2006/relationships" name="Acquisition (Tables)" sheetId="42" state="visible" r:id="rId42"/>
    <sheet xmlns:r="http://schemas.openxmlformats.org/officeDocument/2006/relationships" name="Cash and Cash Equivalents (Tabl" sheetId="43" state="visible" r:id="rId43"/>
    <sheet xmlns:r="http://schemas.openxmlformats.org/officeDocument/2006/relationships" name="Financial Assets at Amortized_2" sheetId="44" state="visible" r:id="rId44"/>
    <sheet xmlns:r="http://schemas.openxmlformats.org/officeDocument/2006/relationships" name="Financial Assets at Fair Valu_3"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Equity Method Investments (Tabl" sheetId="48" state="visible" r:id="rId48"/>
    <sheet xmlns:r="http://schemas.openxmlformats.org/officeDocument/2006/relationships" name="Other Intangible Assets (Tables" sheetId="49" state="visible" r:id="rId49"/>
    <sheet xmlns:r="http://schemas.openxmlformats.org/officeDocument/2006/relationships" name="Property, Plant and Equipment (" sheetId="50" state="visible" r:id="rId50"/>
    <sheet xmlns:r="http://schemas.openxmlformats.org/officeDocument/2006/relationships" name="Other Current Liabilities (Tabl" sheetId="51" state="visible" r:id="rId51"/>
    <sheet xmlns:r="http://schemas.openxmlformats.org/officeDocument/2006/relationships" name="Short-Term Borrowings (Tables)" sheetId="52" state="visible" r:id="rId52"/>
    <sheet xmlns:r="http://schemas.openxmlformats.org/officeDocument/2006/relationships" name="Employee benefits (Tables)" sheetId="53" state="visible" r:id="rId53"/>
    <sheet xmlns:r="http://schemas.openxmlformats.org/officeDocument/2006/relationships" name="Share-Based Compensation (Table" sheetId="54" state="visible" r:id="rId54"/>
    <sheet xmlns:r="http://schemas.openxmlformats.org/officeDocument/2006/relationships" name="Equity (Tables)" sheetId="55" state="visible" r:id="rId55"/>
    <sheet xmlns:r="http://schemas.openxmlformats.org/officeDocument/2006/relationships" name="Income Taxes (Tables)" sheetId="56" state="visible" r:id="rId56"/>
    <sheet xmlns:r="http://schemas.openxmlformats.org/officeDocument/2006/relationships" name="Financial Instruments (Tables)" sheetId="57" state="visible" r:id="rId57"/>
    <sheet xmlns:r="http://schemas.openxmlformats.org/officeDocument/2006/relationships" name="Financial Risk Management (Tabl" sheetId="58" state="visible" r:id="rId58"/>
    <sheet xmlns:r="http://schemas.openxmlformats.org/officeDocument/2006/relationships" name="Capital management (Tables)" sheetId="59" state="visible" r:id="rId59"/>
    <sheet xmlns:r="http://schemas.openxmlformats.org/officeDocument/2006/relationships" name="Related-party Transactions (Tab" sheetId="60" state="visible" r:id="rId60"/>
    <sheet xmlns:r="http://schemas.openxmlformats.org/officeDocument/2006/relationships" name="Pledged assets (Tables)" sheetId="61" state="visible" r:id="rId61"/>
    <sheet xmlns:r="http://schemas.openxmlformats.org/officeDocument/2006/relationships" name="Commitments and Contingencies (" sheetId="62" state="visible" r:id="rId62"/>
    <sheet xmlns:r="http://schemas.openxmlformats.org/officeDocument/2006/relationships" name="Segment, Product and Geograph_2" sheetId="63" state="visible" r:id="rId63"/>
    <sheet xmlns:r="http://schemas.openxmlformats.org/officeDocument/2006/relationships" name="The Nature of Expenses (Tables)" sheetId="64" state="visible" r:id="rId64"/>
    <sheet xmlns:r="http://schemas.openxmlformats.org/officeDocument/2006/relationships" name="Himax Technologies, Inc. (the_2" sheetId="65" state="visible" r:id="rId65"/>
    <sheet xmlns:r="http://schemas.openxmlformats.org/officeDocument/2006/relationships" name="Explanation of transition to _2" sheetId="66" state="visible" r:id="rId66"/>
    <sheet xmlns:r="http://schemas.openxmlformats.org/officeDocument/2006/relationships" name="Application of new and revise_3" sheetId="67" state="visible" r:id="rId67"/>
    <sheet xmlns:r="http://schemas.openxmlformats.org/officeDocument/2006/relationships" name="Application of new and revise_4"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Acquisition (Details)" sheetId="73" state="visible" r:id="rId73"/>
    <sheet xmlns:r="http://schemas.openxmlformats.org/officeDocument/2006/relationships" name="Acquisition (Details Textual)" sheetId="74" state="visible" r:id="rId74"/>
    <sheet xmlns:r="http://schemas.openxmlformats.org/officeDocument/2006/relationships" name="Cash and Cash Equivalents (Deta" sheetId="75" state="visible" r:id="rId75"/>
    <sheet xmlns:r="http://schemas.openxmlformats.org/officeDocument/2006/relationships" name="Financial Assets at Amortized_3" sheetId="76" state="visible" r:id="rId76"/>
    <sheet xmlns:r="http://schemas.openxmlformats.org/officeDocument/2006/relationships" name="Financial Assets at Fair Valu_4" sheetId="77" state="visible" r:id="rId77"/>
    <sheet xmlns:r="http://schemas.openxmlformats.org/officeDocument/2006/relationships" name="Financial Assets at Fair Valu_5" sheetId="78" state="visible" r:id="rId78"/>
    <sheet xmlns:r="http://schemas.openxmlformats.org/officeDocument/2006/relationships" name="Financial Assets at Fair Valu_6" sheetId="79" state="visible" r:id="rId79"/>
    <sheet xmlns:r="http://schemas.openxmlformats.org/officeDocument/2006/relationships" name="Financial Liability at Amorti_2" sheetId="80" state="visible" r:id="rId80"/>
    <sheet xmlns:r="http://schemas.openxmlformats.org/officeDocument/2006/relationships" name="Accounts Receivable, net (Detai" sheetId="81" state="visible" r:id="rId81"/>
    <sheet xmlns:r="http://schemas.openxmlformats.org/officeDocument/2006/relationships" name="Accounts Receivable, net (Det_2" sheetId="82" state="visible" r:id="rId82"/>
    <sheet xmlns:r="http://schemas.openxmlformats.org/officeDocument/2006/relationships" name="Accounts Receivable, net (Det_3" sheetId="83" state="visible" r:id="rId83"/>
    <sheet xmlns:r="http://schemas.openxmlformats.org/officeDocument/2006/relationships" name="Accounts Receivable, net (Det_4" sheetId="84" state="visible" r:id="rId84"/>
    <sheet xmlns:r="http://schemas.openxmlformats.org/officeDocument/2006/relationships" name="Accounts Receivable, net (Det_5" sheetId="85" state="visible" r:id="rId85"/>
    <sheet xmlns:r="http://schemas.openxmlformats.org/officeDocument/2006/relationships" name="Inventories (Details)" sheetId="86" state="visible" r:id="rId86"/>
    <sheet xmlns:r="http://schemas.openxmlformats.org/officeDocument/2006/relationships" name="Inventories (Details Textual)" sheetId="87" state="visible" r:id="rId87"/>
    <sheet xmlns:r="http://schemas.openxmlformats.org/officeDocument/2006/relationships" name="Equity Method Investments (Deta" sheetId="88" state="visible" r:id="rId88"/>
    <sheet xmlns:r="http://schemas.openxmlformats.org/officeDocument/2006/relationships" name="Equity Method Investments (De_2" sheetId="89" state="visible" r:id="rId89"/>
    <sheet xmlns:r="http://schemas.openxmlformats.org/officeDocument/2006/relationships" name="Equity Method Investments (De_3" sheetId="90" state="visible" r:id="rId90"/>
    <sheet xmlns:r="http://schemas.openxmlformats.org/officeDocument/2006/relationships" name="Other Intangible Assets (Detail" sheetId="91" state="visible" r:id="rId91"/>
    <sheet xmlns:r="http://schemas.openxmlformats.org/officeDocument/2006/relationships" name="Other Intangible Assets (Deta_2" sheetId="92" state="visible" r:id="rId92"/>
    <sheet xmlns:r="http://schemas.openxmlformats.org/officeDocument/2006/relationships" name="Other Intangible Assets (Deta_3"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Other Current Liabilities (Deta" sheetId="97" state="visible" r:id="rId97"/>
    <sheet xmlns:r="http://schemas.openxmlformats.org/officeDocument/2006/relationships" name="Other Current Liabilities (De_2" sheetId="98" state="visible" r:id="rId98"/>
    <sheet xmlns:r="http://schemas.openxmlformats.org/officeDocument/2006/relationships" name="Short-Term Borrowings (Details)" sheetId="99" state="visible" r:id="rId99"/>
    <sheet xmlns:r="http://schemas.openxmlformats.org/officeDocument/2006/relationships" name="Short-Term Borrowings (Details " sheetId="100" state="visible" r:id="rId100"/>
    <sheet xmlns:r="http://schemas.openxmlformats.org/officeDocument/2006/relationships" name="Short-Term Borrowings (Detail_2" sheetId="101" state="visible" r:id="rId101"/>
    <sheet xmlns:r="http://schemas.openxmlformats.org/officeDocument/2006/relationships" name="Employee benefits (Details)" sheetId="102" state="visible" r:id="rId102"/>
    <sheet xmlns:r="http://schemas.openxmlformats.org/officeDocument/2006/relationships" name="Employee benefits (Details 1)" sheetId="103" state="visible" r:id="rId103"/>
    <sheet xmlns:r="http://schemas.openxmlformats.org/officeDocument/2006/relationships" name="Employee benefits (Details 2)" sheetId="104" state="visible" r:id="rId104"/>
    <sheet xmlns:r="http://schemas.openxmlformats.org/officeDocument/2006/relationships" name="Employee benefits (Details 3)" sheetId="105" state="visible" r:id="rId105"/>
    <sheet xmlns:r="http://schemas.openxmlformats.org/officeDocument/2006/relationships" name="Employee benefits (Details 4)" sheetId="106" state="visible" r:id="rId106"/>
    <sheet xmlns:r="http://schemas.openxmlformats.org/officeDocument/2006/relationships" name="Employee benefits (Details 5)" sheetId="107" state="visible" r:id="rId107"/>
    <sheet xmlns:r="http://schemas.openxmlformats.org/officeDocument/2006/relationships" name="Employee benefits (Details 6)" sheetId="108" state="visible" r:id="rId108"/>
    <sheet xmlns:r="http://schemas.openxmlformats.org/officeDocument/2006/relationships" name="Employee benefits (Details Text" sheetId="109" state="visible" r:id="rId109"/>
    <sheet xmlns:r="http://schemas.openxmlformats.org/officeDocument/2006/relationships" name="Share-Based Compensation (Detai" sheetId="110" state="visible" r:id="rId110"/>
    <sheet xmlns:r="http://schemas.openxmlformats.org/officeDocument/2006/relationships" name="Share-Based Compensation (Det_2" sheetId="111" state="visible" r:id="rId111"/>
    <sheet xmlns:r="http://schemas.openxmlformats.org/officeDocument/2006/relationships" name="Share-Based Compensation (Det_3" sheetId="112" state="visible" r:id="rId112"/>
    <sheet xmlns:r="http://schemas.openxmlformats.org/officeDocument/2006/relationships" name="Share-Based Compensation (Det_4" sheetId="113" state="visible" r:id="rId113"/>
    <sheet xmlns:r="http://schemas.openxmlformats.org/officeDocument/2006/relationships" name="Share-Based Compensation (Det_5" sheetId="114" state="visible" r:id="rId114"/>
    <sheet xmlns:r="http://schemas.openxmlformats.org/officeDocument/2006/relationships" name="Share-Based Compensation (Det_6" sheetId="115" state="visible" r:id="rId115"/>
    <sheet xmlns:r="http://schemas.openxmlformats.org/officeDocument/2006/relationships" name="Equity (Details)" sheetId="116" state="visible" r:id="rId116"/>
    <sheet xmlns:r="http://schemas.openxmlformats.org/officeDocument/2006/relationships" name="Equity (Details 1)" sheetId="117" state="visible" r:id="rId117"/>
    <sheet xmlns:r="http://schemas.openxmlformats.org/officeDocument/2006/relationships" name="Equity (Details 2)" sheetId="118" state="visible" r:id="rId118"/>
    <sheet xmlns:r="http://schemas.openxmlformats.org/officeDocument/2006/relationships" name="Equity (Details Textual)" sheetId="119" state="visible" r:id="rId119"/>
    <sheet xmlns:r="http://schemas.openxmlformats.org/officeDocument/2006/relationships" name="Income Taxes (Details)" sheetId="120" state="visible" r:id="rId120"/>
    <sheet xmlns:r="http://schemas.openxmlformats.org/officeDocument/2006/relationships" name="Income Taxes (Details 1)" sheetId="121" state="visible" r:id="rId121"/>
    <sheet xmlns:r="http://schemas.openxmlformats.org/officeDocument/2006/relationships" name="Income Taxes (Details 2)" sheetId="122" state="visible" r:id="rId122"/>
    <sheet xmlns:r="http://schemas.openxmlformats.org/officeDocument/2006/relationships" name="Income Taxes (Details 3)" sheetId="123" state="visible" r:id="rId123"/>
    <sheet xmlns:r="http://schemas.openxmlformats.org/officeDocument/2006/relationships" name="Income Taxes (Details 4)" sheetId="124" state="visible" r:id="rId124"/>
    <sheet xmlns:r="http://schemas.openxmlformats.org/officeDocument/2006/relationships" name="Income Taxes (Details 5)" sheetId="125" state="visible" r:id="rId125"/>
    <sheet xmlns:r="http://schemas.openxmlformats.org/officeDocument/2006/relationships" name="Income Taxes (Details 6)" sheetId="126" state="visible" r:id="rId126"/>
    <sheet xmlns:r="http://schemas.openxmlformats.org/officeDocument/2006/relationships" name="Income Taxes (Details Textual)" sheetId="127" state="visible" r:id="rId127"/>
    <sheet xmlns:r="http://schemas.openxmlformats.org/officeDocument/2006/relationships" name="Financial Instruments (Details)" sheetId="128" state="visible" r:id="rId128"/>
    <sheet xmlns:r="http://schemas.openxmlformats.org/officeDocument/2006/relationships" name="Financial Instruments (Details " sheetId="129" state="visible" r:id="rId129"/>
    <sheet xmlns:r="http://schemas.openxmlformats.org/officeDocument/2006/relationships" name="Financial Instruments (Detail_2" sheetId="130" state="visible" r:id="rId130"/>
    <sheet xmlns:r="http://schemas.openxmlformats.org/officeDocument/2006/relationships" name="Financial Instruments (Detail_3" sheetId="131" state="visible" r:id="rId131"/>
    <sheet xmlns:r="http://schemas.openxmlformats.org/officeDocument/2006/relationships" name="Financial Instruments (Detail_4" sheetId="132" state="visible" r:id="rId132"/>
    <sheet xmlns:r="http://schemas.openxmlformats.org/officeDocument/2006/relationships" name="Financial Instruments (Detail_5" sheetId="133" state="visible" r:id="rId133"/>
    <sheet xmlns:r="http://schemas.openxmlformats.org/officeDocument/2006/relationships" name="Financial Instruments (Detail_6" sheetId="134" state="visible" r:id="rId134"/>
    <sheet xmlns:r="http://schemas.openxmlformats.org/officeDocument/2006/relationships" name="Financial Risk Management (Deta" sheetId="135" state="visible" r:id="rId135"/>
    <sheet xmlns:r="http://schemas.openxmlformats.org/officeDocument/2006/relationships" name="Financial Risk Management (De_2" sheetId="136" state="visible" r:id="rId136"/>
    <sheet xmlns:r="http://schemas.openxmlformats.org/officeDocument/2006/relationships" name="Capital management (Details)" sheetId="137" state="visible" r:id="rId137"/>
    <sheet xmlns:r="http://schemas.openxmlformats.org/officeDocument/2006/relationships" name="Related-party Transactions (Det" sheetId="138" state="visible" r:id="rId138"/>
    <sheet xmlns:r="http://schemas.openxmlformats.org/officeDocument/2006/relationships" name="Related-party Transactions (D_2" sheetId="139" state="visible" r:id="rId139"/>
    <sheet xmlns:r="http://schemas.openxmlformats.org/officeDocument/2006/relationships" name="Related-party Transactions (D_3" sheetId="140" state="visible" r:id="rId140"/>
    <sheet xmlns:r="http://schemas.openxmlformats.org/officeDocument/2006/relationships" name="Pledged assets (Details)"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Segment, Product and Geograph_3" sheetId="144" state="visible" r:id="rId144"/>
    <sheet xmlns:r="http://schemas.openxmlformats.org/officeDocument/2006/relationships" name="Segment, Product and Geograph_4" sheetId="145" state="visible" r:id="rId145"/>
    <sheet xmlns:r="http://schemas.openxmlformats.org/officeDocument/2006/relationships" name="Segment, Product and Geograph_5" sheetId="146" state="visible" r:id="rId146"/>
    <sheet xmlns:r="http://schemas.openxmlformats.org/officeDocument/2006/relationships" name="Segment, Product and Geograph_6" sheetId="147" state="visible" r:id="rId147"/>
    <sheet xmlns:r="http://schemas.openxmlformats.org/officeDocument/2006/relationships" name="Segment, Product and Geograph_7" sheetId="148" state="visible" r:id="rId148"/>
    <sheet xmlns:r="http://schemas.openxmlformats.org/officeDocument/2006/relationships" name="Segment, Product and Geograph_8" sheetId="149" state="visible" r:id="rId149"/>
    <sheet xmlns:r="http://schemas.openxmlformats.org/officeDocument/2006/relationships" name="The Nature of Expenses (Details" sheetId="150" state="visible" r:id="rId150"/>
    <sheet xmlns:r="http://schemas.openxmlformats.org/officeDocument/2006/relationships" name="The Nature of Expenses (Detai_2" sheetId="151" state="visible" r:id="rId151"/>
    <sheet xmlns:r="http://schemas.openxmlformats.org/officeDocument/2006/relationships" name="The Nature of Expenses (Detai_3" sheetId="152" state="visible" r:id="rId152"/>
    <sheet xmlns:r="http://schemas.openxmlformats.org/officeDocument/2006/relationships" name="The Nature of Expenses (Detai_4" sheetId="153" state="visible" r:id="rId153"/>
    <sheet xmlns:r="http://schemas.openxmlformats.org/officeDocument/2006/relationships" name="Himax Technologies, Inc. (the_3" sheetId="154" state="visible" r:id="rId154"/>
    <sheet xmlns:r="http://schemas.openxmlformats.org/officeDocument/2006/relationships" name="Himax Technologies, Inc. (the_4" sheetId="155" state="visible" r:id="rId155"/>
    <sheet xmlns:r="http://schemas.openxmlformats.org/officeDocument/2006/relationships" name="Himax Technologies, Inc. (the_5" sheetId="156" state="visible" r:id="rId156"/>
    <sheet xmlns:r="http://schemas.openxmlformats.org/officeDocument/2006/relationships" name="Himax Technologies, Inc. (the_6" sheetId="157" state="visible" r:id="rId157"/>
    <sheet xmlns:r="http://schemas.openxmlformats.org/officeDocument/2006/relationships" name="Explanation of transition to _3" sheetId="158" state="visible" r:id="rId158"/>
    <sheet xmlns:r="http://schemas.openxmlformats.org/officeDocument/2006/relationships" name="Explanation of transition to _4" sheetId="159" state="visible" r:id="rId159"/>
    <sheet xmlns:r="http://schemas.openxmlformats.org/officeDocument/2006/relationships" name="Explanation of transition to _5" sheetId="160" state="visible" r:id="rId160"/>
    <sheet xmlns:r="http://schemas.openxmlformats.org/officeDocument/2006/relationships" name="Explanation of transition to _6" sheetId="161" state="visible" r:id="rId161"/>
  </sheets>
  <definedNames/>
  <calcPr calcId="124519" fullCalcOnLoad="1"/>
</workbook>
</file>

<file path=xl/sharedStrings.xml><?xml version="1.0" encoding="utf-8"?>
<sst xmlns="http://schemas.openxmlformats.org/spreadsheetml/2006/main" uniqueCount="148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Himax Technologies, Inc.</t>
  </si>
  <si>
    <t>Entity Central Index Key</t>
  </si>
  <si>
    <t>0001342338</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HIMX</t>
  </si>
  <si>
    <t>Entity Common Stock, Shares Outstanding</t>
  </si>
  <si>
    <t>Entity Shell Company</t>
  </si>
  <si>
    <t>Entity Emerging Growth Company</t>
  </si>
  <si>
    <t>Consolidated Statements of Financial Position - USD ($) $ in Thousands</t>
  </si>
  <si>
    <t>Dec. 31, 2018</t>
  </si>
  <si>
    <t>Dec. 31, 2017</t>
  </si>
  <si>
    <t>Jan. 01, 2017</t>
  </si>
  <si>
    <t>Current assets:</t>
  </si>
  <si>
    <t>Cash and cash equivalents</t>
  </si>
  <si>
    <t>Financial assets at amortized cost</t>
  </si>
  <si>
    <t>Financial assets at fair value through profit or loss</t>
  </si>
  <si>
    <t>Accounts receivable, net</t>
  </si>
  <si>
    <t>Inventories</t>
  </si>
  <si>
    <t>Income taxes receivable</t>
  </si>
  <si>
    <t>Restricted deposit</t>
  </si>
  <si>
    <t>Other receivable from related parties</t>
  </si>
  <si>
    <t>Other current assets</t>
  </si>
  <si>
    <t>Total current assets</t>
  </si>
  <si>
    <t>Financial assets at fair value through other comprehensive income</t>
  </si>
  <si>
    <t>Equity method investments</t>
  </si>
  <si>
    <t>Property, plant and equipment, net</t>
  </si>
  <si>
    <t>Deferred tax assets</t>
  </si>
  <si>
    <t>Goodwill</t>
  </si>
  <si>
    <t>Other intangible assets, net</t>
  </si>
  <si>
    <t>[1]</t>
  </si>
  <si>
    <t>Other non-current assets</t>
  </si>
  <si>
    <t>Total non current assets</t>
  </si>
  <si>
    <t>Total assets</t>
  </si>
  <si>
    <t>Current liabilities:</t>
  </si>
  <si>
    <t>Short-term borrowings</t>
  </si>
  <si>
    <t>Financial liability at amortized cost</t>
  </si>
  <si>
    <t>Accounts payable</t>
  </si>
  <si>
    <t>Accounts payable to related party</t>
  </si>
  <si>
    <t>Income taxes payable</t>
  </si>
  <si>
    <t>Other payable to related party</t>
  </si>
  <si>
    <t>Other current liabilities</t>
  </si>
  <si>
    <t>Total current liabilities</t>
  </si>
  <si>
    <t>Net defined benefit liabilities</t>
  </si>
  <si>
    <t>Deferred tax liabilities</t>
  </si>
  <si>
    <t>Other non-current liabilities</t>
  </si>
  <si>
    <t>Total liabilities</t>
  </si>
  <si>
    <t>Equity</t>
  </si>
  <si>
    <t>Ordinary shares</t>
  </si>
  <si>
    <t>Additional paid-in capital</t>
  </si>
  <si>
    <t>Treasury shares</t>
  </si>
  <si>
    <t>Accumulated other comprehensive income</t>
  </si>
  <si>
    <t>Retained earnings</t>
  </si>
  <si>
    <t>Equity attributable to owners of Himax Technologies, Inc.</t>
  </si>
  <si>
    <t>Noncontrolling interests</t>
  </si>
  <si>
    <t>Total equity</t>
  </si>
  <si>
    <t>Total liabilities and equity</t>
  </si>
  <si>
    <t>The pledged assets are booked as restricted deposits and classified as current or noncurrent by its liquidity.</t>
  </si>
  <si>
    <t>Consolidated Statements of Profit or Loss - USD ($) $ in Thousands</t>
  </si>
  <si>
    <t>Profit or loss [abstract]</t>
  </si>
  <si>
    <t>Revenues</t>
  </si>
  <si>
    <t>Costs and expenses:</t>
  </si>
  <si>
    <t>Cost of revenues</t>
  </si>
  <si>
    <t>Research and development</t>
  </si>
  <si>
    <t>General and administrative</t>
  </si>
  <si>
    <t>Expected credit loss</t>
  </si>
  <si>
    <t>Sales and marketing</t>
  </si>
  <si>
    <t>Total costs and expenses</t>
  </si>
  <si>
    <t>Operating income</t>
  </si>
  <si>
    <t>Non operating income (loss):</t>
  </si>
  <si>
    <t>Interest income</t>
  </si>
  <si>
    <t>Changes in fair value of financial assets at fair value through profit or loss</t>
  </si>
  <si>
    <t>Foreign currency exchange losses, net</t>
  </si>
  <si>
    <t>Finance costs</t>
  </si>
  <si>
    <t>Share of losses of associates</t>
  </si>
  <si>
    <t>Other income</t>
  </si>
  <si>
    <t>Total Non Operating Income</t>
  </si>
  <si>
    <t>Profit before income taxes</t>
  </si>
  <si>
    <t>Income tax expense</t>
  </si>
  <si>
    <t>Profit for the year</t>
  </si>
  <si>
    <t>Loss attributable to noncontrolling interests</t>
  </si>
  <si>
    <t>Profit attributable to Himax Technologies, Inc. stockholders</t>
  </si>
  <si>
    <t>Basic earnings per ordinary share attributable to Himax Technologies, Inc. stockholders</t>
  </si>
  <si>
    <t>Diluted earnings per ordinary share attributable to Himax Technologies, Inc. stockholders</t>
  </si>
  <si>
    <t>Basic earnings per ADS attributable to Himax Technologies, Inc. stockholders</t>
  </si>
  <si>
    <t>Diluted earnings per ADS attributable to Himax Technologies, Inc. stockholders</t>
  </si>
  <si>
    <t>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7 and 2018 is 172,425 thousand and 172,510 thousand, respectively. Additionally, the weighted average number of ADS equivalent outstanding used in diluted earnings per ADS for 2017 and 2018 is 172,452 thousand and 172,534 thousand, respectively. The earnings per ADS is presented solely for the convenience of the reader and does not represent a measure under IFRS.</t>
  </si>
  <si>
    <t>Consolidated Statements of Other Comprehensive Income - USD ($) $ in Thousands</t>
  </si>
  <si>
    <t>Statement of comprehensive income [abstract]</t>
  </si>
  <si>
    <t>Items that will not be reclassified to profit or loss:</t>
  </si>
  <si>
    <t>Remeasurements of defined benefit pension plans</t>
  </si>
  <si>
    <t>Unrealized loss on financial assets at fair value through other comprehensive income</t>
  </si>
  <si>
    <t>Income tax related to items that will not be reclassified subsequently</t>
  </si>
  <si>
    <t>Items that may be reclassified subsequently to profit or loss:</t>
  </si>
  <si>
    <t>Unrealized gains on financial assets at fair value through profit or loss</t>
  </si>
  <si>
    <t>Foreign operations - foreign currency translation differences</t>
  </si>
  <si>
    <t>Income tax related to items that may be reclassified subsequently</t>
  </si>
  <si>
    <t>Other comprehensive income for the year, net of tax</t>
  </si>
  <si>
    <t>Total comprehensive income for the year</t>
  </si>
  <si>
    <t>Total comprehensive income attributable to noncontrolling interests</t>
  </si>
  <si>
    <t>Total comprehensive income attributable to Himax Technologies, Inc. stockholders</t>
  </si>
  <si>
    <t>Consolidated Statements of Changes in Equity - USD ($) $ in Thousands</t>
  </si>
  <si>
    <t>Total</t>
  </si>
  <si>
    <t>Parent [member]</t>
  </si>
  <si>
    <t>Ordinary shares [member]</t>
  </si>
  <si>
    <t>Additional paid-in capital [member]</t>
  </si>
  <si>
    <t>Treasury shares [member]</t>
  </si>
  <si>
    <t>Accumulated other Comprehensive income [member]</t>
  </si>
  <si>
    <t>Accumulated other Comprehensive income [member]Effect of transition to IFRSs [member]</t>
  </si>
  <si>
    <t>Retained earnings [member]</t>
  </si>
  <si>
    <t>Retained earnings [member]Effect of transition to IFRSs [member]</t>
  </si>
  <si>
    <t>Noncontrolling interests [member]</t>
  </si>
  <si>
    <t>Balance at Jan. 01, 2017</t>
  </si>
  <si>
    <t>Balance (in shares) at Jan. 01, 2017</t>
  </si>
  <si>
    <t>Profit (loss) for the year</t>
  </si>
  <si>
    <t>Other comprehensive income</t>
  </si>
  <si>
    <t>Contributions by and distributions to owners</t>
  </si>
  <si>
    <t>Declaration of cash dividends</t>
  </si>
  <si>
    <t>Share-based compensation expenses</t>
  </si>
  <si>
    <t>Restricted stock vested (in shares)</t>
  </si>
  <si>
    <t>Restricted stock vested</t>
  </si>
  <si>
    <t>Aggregate of contribution by distribution to owners (in shares)</t>
  </si>
  <si>
    <t>Aggregate of contribution by distribution to owners</t>
  </si>
  <si>
    <t>Changes in ownership interests</t>
  </si>
  <si>
    <t>Dilution gain of equity method investment</t>
  </si>
  <si>
    <t>New shares issued by subsidiary</t>
  </si>
  <si>
    <t>Sale (purchase) of subsidiary shares to (from) noncontrolling interests</t>
  </si>
  <si>
    <t>Aggregate of Changes in Ownership Interests</t>
  </si>
  <si>
    <t>Balance at Dec. 31, 2017</t>
  </si>
  <si>
    <t>Balance (in shares) at Dec. 31, 2017</t>
  </si>
  <si>
    <t>Effect of adopting IFRS 9</t>
  </si>
  <si>
    <t>Balance at Dec. 31, 2018</t>
  </si>
  <si>
    <t>Balance (in shares) at Dec. 31, 2018</t>
  </si>
  <si>
    <t>Consolidated Statements of Changes in Equity [Parenthetical] - $ / shares</t>
  </si>
  <si>
    <t>Equity [abstract]</t>
  </si>
  <si>
    <t>Declaration of cash dividends per share</t>
  </si>
  <si>
    <t>Consolidated Statements of Cash Flows - USD ($) $ in Thousands</t>
  </si>
  <si>
    <t>Cash flows from operating activities:</t>
  </si>
  <si>
    <t>Adjustments for:</t>
  </si>
  <si>
    <t>Depreciation and amortization</t>
  </si>
  <si>
    <t>Expected credit loss recognized on accounts receivable</t>
  </si>
  <si>
    <t>Gain on disposals of property, plant and equipment, net</t>
  </si>
  <si>
    <t>Gain on re-measurement of the pre-existing relationships in a business combination</t>
  </si>
  <si>
    <t>Inventories write downs</t>
  </si>
  <si>
    <t>Foreign currency exchange losses of financial assets</t>
  </si>
  <si>
    <t>cash flows from operating activities before changes in opearating Capital</t>
  </si>
  <si>
    <t>Changes in:</t>
  </si>
  <si>
    <t>Accounts receivable</t>
  </si>
  <si>
    <t>Cash generated from operating activities</t>
  </si>
  <si>
    <t>Interest received</t>
  </si>
  <si>
    <t>Interest paid</t>
  </si>
  <si>
    <t>Income tax paid</t>
  </si>
  <si>
    <t>Net cash provided by operating activities</t>
  </si>
  <si>
    <t>Cash flows from investing activities:</t>
  </si>
  <si>
    <t>Acquisitions of property, plant and equipment</t>
  </si>
  <si>
    <t>Proceeds from disposal of property, plant and equipment</t>
  </si>
  <si>
    <t>Acquisitions of intangible assets</t>
  </si>
  <si>
    <t>Acquisitions of financial assets at amortized cost</t>
  </si>
  <si>
    <t>Proceeds from disposal of financial assets at amortized cost</t>
  </si>
  <si>
    <t>Acquisitions of financial assets at fair value through profit or loss</t>
  </si>
  <si>
    <t>Proceeds from disposals of financial assets at fair value through profit or loss</t>
  </si>
  <si>
    <t>Acquisition of business</t>
  </si>
  <si>
    <t>Acquisition of a subsidiary, net of cash acquired</t>
  </si>
  <si>
    <t>Proceeds from capital reduction of investment</t>
  </si>
  <si>
    <t>Acquisitions of equity method investments</t>
  </si>
  <si>
    <t>Decrease (increase) in refundable deposits</t>
  </si>
  <si>
    <t>Releases (pledges) of restricted deposit</t>
  </si>
  <si>
    <t>Cash paid for loan made to related parties</t>
  </si>
  <si>
    <t>Cash received from loan made to related party</t>
  </si>
  <si>
    <t>Income tax paid for disposal of financial assets at fair value through profit or loss</t>
  </si>
  <si>
    <t>Net cash used in investing activities</t>
  </si>
  <si>
    <t>Cash flows from financing activities:</t>
  </si>
  <si>
    <t>Payments of cash dividends</t>
  </si>
  <si>
    <t>Proceeds from issuance of new shares by subsidiaries</t>
  </si>
  <si>
    <t>Proceeds from disposal of subsidiary shares to noncontrolling interests by Himax Imaging, Inc.</t>
  </si>
  <si>
    <t>Acquisitions of noncontrolling interests</t>
  </si>
  <si>
    <t>Pledge of restricted deposit</t>
  </si>
  <si>
    <t>Proceeds from short-term borrowings</t>
  </si>
  <si>
    <t>Repayments of short-term borrowings</t>
  </si>
  <si>
    <t>Net cash provided by (used in) financing activities</t>
  </si>
  <si>
    <t>Effect of foreign currency exchange rate changes on cash and cash equivalents</t>
  </si>
  <si>
    <t>Net decrease in cash and cash equivalents</t>
  </si>
  <si>
    <t>Cash and cash equivalents at beginning of year</t>
  </si>
  <si>
    <t>Cash and cash equivalents at end of year</t>
  </si>
  <si>
    <t>Reporting entity</t>
  </si>
  <si>
    <t>Reporting [Abstract]</t>
  </si>
  <si>
    <t>Note 1. Reporting entity Himax Technologies Limited, an exempted company with limited liability under the Cayman Islands Companies Law, was incorporated on April 26, 2005 and changed the name to “Himax Technologies, Inc.” on September 26, 2005. Since March 2006, Himax Technologies, Inc.’s ordinary shares have been quoted on the NASDAQ Global Select Market under the symbol “HIMX” in the form of ADSs and two ordinary shares represent one ADS with effect from August 10, 2009. The registered office in the Cayman Islands is located at Cricket Square, Hutchins Drive, P.O. Box 2681, Grand Cayman KY1-1111, Cayman Islands. The principal executive office is located at No. 26, Zih Lian Road, Sinshih District, Tainan City 74148, Taiwan, Republic of China. The principal operating activities of Himax Technologies, Inc. and subsidiaries (collectively, the Company) are described in Note 4(b).</t>
  </si>
  <si>
    <t>Basis of preparation</t>
  </si>
  <si>
    <t>Disclosure Of Basis Of Preparation Of Financial Statements [Abstract]</t>
  </si>
  <si>
    <t>Disclosure of basis of preparation of financial statements [text block]</t>
  </si>
  <si>
    <t>Note 2. Basis of preparation (a) Statement of compliance The consolidated financial statements have been prepared in accordance with International Financial Reporting Standards (“IFRS”) as issued by the International Accounting Standards Board (“IASB”). These are the Company’s first consolidated financial statements prepared in accordance with IFRS and IFRS 1 First-time Adoption of International Financial Reporting Standards Since these are the Company’s first audited consolidated financial statements prepared in accordance with IFRS, pursuant to the transitional relief granted by the U.S. Securities and Exchange Commission in respect of the first-time adoption of IFRS, the Company has only provided financial statements and financial information for the financial years ended December 31, 2017 and 2018. The Company’s consolidated financial statements were previously prepared in accordance with U.S. generally accepted accounting principles (“US GAAP”) which differs in some areas from IFRS. An explanation of how the transition to IFRS has affected the reported financial position, financial performance and cash flows of the Company is provided in Note 31. The consolidated financial statements were authorized for issuance by the Board of Directors on March 28, 2019. (b) Basis of measurement The consolidated financial statements have been prepared on the historical cost basis except for the following material items in the statement of financial position: 1. Financial assets at fair value through profit or loss; 2. Financial assets at fair value through other comprehensive income; 3. The defined benefit liability (asset) is recognized as the fair value of the plan assets less the present value of the defined benefit obligation.</t>
  </si>
  <si>
    <t>Application of new and revised IFRS as issued by the IASB</t>
  </si>
  <si>
    <t>Disclosure Of Changes In Accounting standards [Abstract]</t>
  </si>
  <si>
    <t>Application of new and revised international financial reporting standards as issued by the international accounting standards board</t>
  </si>
  <si>
    <t>Note 3. Application of new and revised IFRS as issued by the IASB The accompanying consolidated financial statements are the first IFRS annual consolidated financial statements prepared for the year ended December 31, 2018. Prior to 2018, the Company prepared and reported its consolidated financial statements in accordance with US GAAP. The Company’s date of transition to IFRS is January 1, 2017, and the effect of the transition to IFRS is disclosed in Note 31. New and revised standards, amendments and interpretations in issue but not yet effective New, Amended or Revised Standards and Interpretations Effective Date Announced by IASB Annual Improvements to IFRS 2015-2017 Cycle January 1, 2019 Amendments to IFRS 3 “Definition of a Business” January 1, 2020 Amendments to IFRS 9 “Prepayment Features with Negative Compensation” January 1, 2019 Amendments to IFRS 10 and IAS 28 “Sale or Contribution of Assets between An Investor and Its Associate or Joint Venture” To be determined by IASB IFRS 16 “Leases” January 1, 2019 Amendments to IAS 19 “Plan Amendment, Curtailment or Settlement” January 1, 2019 Amendments to IAS 28 “Long-term Interests in Associates and Joint Ventures” January 1, 2019 IFRIC 23 “Uncertainty over Income Tax Treatments” January 1, 2019 IFRS 17 “Insurance Contracts” January 1, 2021 Amendments to IAS 1 and IAS 8 “Definition of Material” January 1, 2020 Except for the impacts discussed below, as of the date of the consolidated financial statements were authorized for issue, the Company continues assessing other possible impacts that application of the abovementioned amendments will have on the Company’s financial position and financial performance and will disclose these other impacts when the assessment is completed. 1) IFRS 16 “Leases” IFRS 16 sets out the accounting standards for leases that will supersede IAS 17 “Leases” and a number of related interpretations. Upon initial application of IFRS 16, the Company will elect to apply the guidance of IFRS 16, in determining whether contracts are, or contain, a lease, only to contracts entered into (or changed) on or after January 1, 2019. Contracts identified as containing a lease under IAS 17 and IFRIC 4 will not be reassessed and will be accounted for in accordance with the transitional provisions under IFRS 16. Upon initial application of IFRS 16, if the Company is a lessee, it will recognize right-of-use assets and lease liabilities for all leases on the consolidated statement of financial position except for leases of low-value assets and short-term leases, which the Company may elect to apply the accounting method like the accounting for operating lease under IAS 17. On the consolidated statement of profit or loss, the Company will present the depreciation expense charged on the right-of-use asset and interest expense accrued on the lease liability under cost of revenue/operating expenses and finance costs, respectively; interest is computed using the effective interest method. On the consolidated statements of cash flows, cash payments for the principal portion of lease liabilities will be classified within financing activities; cash payments for the interest portion will be classified within operating activities. Currently, payments under operating lease contracts are recognized as expenses on a straight-line basis. Cash flows for operating leases are classified within operating activities on the consolidated statements of cash flows. The Company expects to recognize the lease contract of lessees in line with IFRS 16. However, the Company intends not to restate the financial statements of prior period (referred herein as the “modified retrospective approach”). On January 1, 2019, it is expected that right-of-use asset and lease liability will be both increased by $5,899 thousand. 2) IFRIC 23 “Uncertainty over Income Tax Treatments” IFRIC 23 clarifies that when there is uncertainty over income tax treatments, the Company should assume that the taxation authority will have full knowledge of all related information when making related examinations. If the Company concludes that it is probable that the taxation authority will accept an uncertain tax treatment, the Company should determine the taxable profit, tax bases, unused tax losses, unused tax credits or tax rates consistently with the tax treatments used or planned to be used in its income tax filings. If it is not probable that the taxation authority will accept an uncertain tax treatment, the Company should make estimates using either the most likely amount or the expected value of the tax treatment, depending on which method the Company expects to better predict the resolution of the uncertainty. The Company has to reassess its judgments and estimates if facts and circumstances change. The Company has assessed there will be no significant impact on the consolidated financial statements.</t>
  </si>
  <si>
    <t>Significant accounting policies</t>
  </si>
  <si>
    <t>Disclosure of Significant Accounting Policies [Abstract]</t>
  </si>
  <si>
    <t>Disclosure of significant accounting policies [text block]</t>
  </si>
  <si>
    <t xml:space="preserve">Note 4. Significant accounting policies The accounting policies set out below have been applied consistently to all periods presented in these consolidated financial statements and in preparing the opening IFRS statement of financial position at January 1, 2017 for the purposes of the transition to IFRS, unless otherwise indicated. The accounting policies have been applied consistently by consolidated entities. (a) Basi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 (b) List of Subsidiaries in the Consolidated Financial Statements Following is general information about Himax Technologies, Inc.’s subsidiaries: Percentage of Ownership Investor Subsidiary Main Jurisdiction of January 1, December 31, December 31, Himax Technologies, Inc. Himax Technologies Limited (“Himax Taiwan”) IC design and sales ROC 100.00 % 100.00 % 100.00 % Himax Technologies, Inc. Himax Technologies Korea Ltd. IC design and sales South Korea 100.00 % 100.00 % 100.00 % Himax Technologies, Inc. Himax Technologies Japan Ltd. Sales Japan 100.00 % 100.00 % 100.00 % Himax Technologies, Inc. Himax Semiconductor, Inc. (1) IC design and sales ROC 100.00 % 100.00 % - Himax Technologies, Inc. Himax Semiconductor (Hong Kong) Limited Investments Hong Kong 100.00 % 100.00 % 100.00 % Himax Technologies Limited Himax Technologies (Samoa), Inc. Investments Samoa 100.00 % 100.00 % 100.00 % Himax Technologies (Samoa), Inc. Himax Technologies (Suzhou) Co., Ltd. Sales and technical support PRC 100.00 % 100.00 % 100.00 % Himax Technologies (Samoa), Inc. Himax Technologies (Shenzhen) Co., Ltd. Sales and technical support PRC 100.00 % 100.00 % 100.00 % Percentage of Ownership Investor Subsidiary Main Jurisdiction of January 1, December 31, December 31, Himax Technologies Limited Himax Display, Inc. LCOS and MEMS design, manufacturing and sales ROC 82.55 % 82.72 % 82.70 % Himax Display, Inc. Integrated Microdisplays Limited LCOS design Hong Kong 82.55 % 82.72 % 82.70 % Himax Display, Inc. Himax Display (USA) Inc. LCOS and MEMS design, sales and technical support Delaware, USA 82.55 % 82.72 % 82.70 % Himax Technologies Limited Himax Analogic, Inc. IC design and sales ROC 98.62 % 98.62 % 98.62 % Himax Technologies, Inc. Himax Imaging, Inc. Investments Cayman Islands 100.00 % 100.00 % 100.00 % Himax Technologies Limited Himax Imaging, Ltd. (“Imaging Taiwan”) IC design and sales ROC 93.84 % 93.72 % 93.70 % Himax Imaging, Ltd. Himax Imaging Corp. IC design California, USA 93.84 % 93.72 % 93.70 % Himax Technologies Limited Himax Media Solutions, Inc. TFT-LCD television, monitor chipset operations, ASIC service and IP licensing ROC 99.21 % 99.22 % 99.22 % Himax Technologies Limited Harvest Investment Limited Investments ROC 100.00 % 100.00 % 100.00 % Himax Technologies Limited Liqxtal Technology Inc. LC Lens design and sales ROC 64.00 % 64.00 % 64.00 % Himax Technologies Limited Himax IGI Precision Ltd. (2) 3D micro and nano structure mastering and prototype replication Delaware, USA - 100.00 % 100.00 % Himax Technologies Limited Emza Visual Sense Ltd. (3) Visual sensors and efficient machine vision algorithm Israel - 45.10 % 100.00 % Note 1: For management purpose, Himax Semiconductor Inc. was merged into Himax Technologies Limited on July 2, 2018. Note 2: Himax IGI Precision Ltd. was newly incorporated on December 14, 2017, which is wholly owned by Himax Technologies Limited. Note 3: Emza Visual Sense Ltd. was wholly acquired by Himax Technologies Limited and becomes a subsidiary of the Company from June 28, 2018. Principal Activities The Company is a fabless semiconductor solution provider dedicated to display imaging processing technologies. The Company is a worldwide market leader in display driver ICs and timing controllers used in TVs, laptops, monitors, mobile phones, tablets, digital cameras, car navigation, virtual reality (VR) devices and many other consumer electronics devices. Additionally, the Company designs and provides controllers for touch sensor displays, in-cell Touch and Display Driver Integration (TDDI) single-chip solutions, LED driver ICs, power management ICs, scaler products for monitors and projectors, tailor-made video processing IC solutions, silicon IPs and LCOS micro-displays for augmented reality (AR) devices and heads-up displays (HUD) for automotive. The Company also offers digital camera solutions, including CMOS image sensors and Wafer Level Optics (WLO) for AR devices, 3D sensing and machine vision, which are used in a wide variety of applications such as mobile phone, tablet, laptop, TV, PC camera, automobile, security, medical devices and Internet of Things. (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income and cash flows are translated at the average exchange rates at the date of transaction. Translation gains or losses are accumulated as a separate component of equity in accumulated other comprehensive income. (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 (f) Financial Instruments The Company elected to relieve from the retrospective application of the requirements in respect of the recognition of such “Day 1” gains or losses on IFRS 9 “Financial Instruments”. Therefore, in the opening statement of financial position, the amount of financial instrument was the same as the carrying amount under US GAAP and just reclassified to appropriate classification under IFRS 9.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and contract assets. The loss allowance for accounts receivable and contract assets are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 (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 (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 (i) Property, Plant and Equipment Property, plant and equipment consists primarily of land purchased as the site of the Company’s headquarters,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6 years, research and development equipment 2 to 6 years, office furniture and equipment 3 to 8 years, others 2 to 10 years. Leasehold improvements are amortized on a straight-line basis over the shorter of the lease term or the estimated useful life of the asset. Software is amortized on a straight-line basis over the estimated useful lives ranging from 2 to 10 years. Land is not depreciated. If significant parts of an item of property, plant and equipment have different useful lives, then they are accounted for as separate items (major components) of property, plant and equipment. During the year 2017, certain new machinery and equipment have been acquired for specific project. The depreciation on these new assets is calculated on Fixed-Percentage-on-Declining-Base Method basis over the estimated useful lives of 3 years. The Company thinks that method would most closely reflect the expected pattern of consumption of the future economic benefits embodied in those assets. Depreciation methods, useful lives and residual values are reviewed at each reporting date and adjusted if appropriate. (j)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1.87%, 10.76% and 10.71% in its test of Goodwill impairment for Driver IC CGU as of January 1, 2017, December 31, 2017 and December 31, 2018, respectively, based on industry weighted average cost of capital. The annual discount rate for WLO CGU was 13.68%, 12.17% and 12.70% as of January 1, 2017, December 31, 2017 and December 31, 2018, respectively. The terminal growth rate, based on following 5 years average Taiwan economic growth rate published by International Monetary Fund, was 2.44%, 2.24% and 2.08% also used in the test for both CGUs as of January 1, 2017, December 31, 2017 and December 31, 2018, respectively. The key assumptions abovementioned represents the management’s forecast of the future for the related industry by considering the history information from internal and external sources. On January 1, 2017, the Company’s date of transition to IFRS, there is no impairment loss recognized on Goodwill after the impairment test. For the years ended December 31, 2017 and 2018, the Company did not recognize any impairment loss on goodwill. (k) Other Intangible Assets Acquired intangible assets include patents, intellectual property and developed technology acquired in a business combination. These intangible assets are amortized on a straight-line basis over the following estimated useful lives: patents 15 years, intellectual property 10 years and technology 7 years. Amortization methods, useful lives and residual values are reviewed at each reporting date and adjusted if appropriate. (l)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 (m) Revenue Recognition Effective January 1, 2018, the Company adopted IFRS 15, Revenue with contract customers retrospectively with practical expedient and transitional exemption. The date of initial application of IFRS 15 is the beginning of the first IFRS reporting period. The Company is not required to restate contracts that were begin and end within the same annual reporting period. There is no significant impact on the Company’s financial results in applying the practical expedient.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The Company recognizes revenue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 (n)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All actuarial gains and losses at January 1, 2017, the date of transition to IFRS, were recognized in retained earnings. The Company recognizes all actuarial gains and losses arising subsequently from defined benefit plans in other comprehensive income. (o) Income Taxes Income tax expense comprises current and deferred taxes. It is recognized in profit or loss except to the extent that it relates to a business combination, or items recognized directly in equity or in other comprehensive income.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viewed at each reporting date and are reduced to the extent that it is no longer probable that the related tax benefit will be realized; such reductions are reversed when the probability of future taxable profits improves. (p) Business Combinations The Company elected to take the optional exemption under IFRS 1 for business combinations before the date of transition to IFRS. Therefore, in the opening statement of financial position, the amount of goodwill generated from past business combinations was the same as the carrying amount of goodwill under US GAAP as of January 1, 2017. Acquisitions of businesses are accounted for using the acquisition method. Acquisition-related costs are generally recognized in profit or loss as incurred. Goodwill is measured as the excess of the sum of the consideration transferred, the amount of any non-controlling interests in the acquiree, and the fair value of the acquirer’s previously held equity interest in the acquiree over the net of the acquisition-date amounts of the identifiable assets acquired and the liabilities assumed. Non-controlling interests are initially measured at the non-controlling interests’ proportionate share of the fair value of the acquiree’s identifiable net assets. Any contingent consideration payable is measured at fair value at the acquisition date. If the contingent consideration is classified as equity, then it is not remeasured and settlement is accounted for within equity. Otherwise, subsequent changes in the fair value of contingent consideration are recognized in profit or loss. When a business combination is achieved in stages, the Company’s previously held equity interest in the acquiree is remeasured to fair value at the acquisition date, and the resulting gain or loss is recognized in profit or loss. (q) Earnings Per Ordinary Share Basic earnings per ordinary share is computed using profit or loss attributable to the shareholders and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granted to employees. Basic and diluted earnings per ordinary share have been calculated as follows: Year Ended December 31, 2017 2018 Profits attributable to Himax Technologies, Inc. stockholders (in thousands) $ 27,680 8,569 Denominator for basic earnings per ordinary share: Weighted average number of ordinary shares outstanding (in thousands) 344,849 345,020 Basic earnings per ordinary share attributable to Himax Technologies, Inc. stockholders $ 0.08 0.02 Basic earnings per ADS attributable to Himax Technologies, Inc. stockholders (1) $ 0.16 0.05 Contingently issuable ordinary shares underlying the unvested RSUs granted to employees are included in the calculation of diluted earnings per ordinary share based on treasury stock method. Year Ended December 31, 2017 2018 Profits attributable to Himax Technologies, Inc. stockholders (in thousands) $ 27,680 8,569 Denominator for diluted earnings per ordinary share: Weighted average number of ordinary shares outstanding (in thousands) 344,849 345,020 Unvested RSUs (in thousands) 54 49 344,903 345,069 Diluted earnings per ordinary share attributable to Himax Technologies, Inc. stockholders $ 0.08 0.02 Diluted earnings per ADS attributable to Himax Technologies, Inc. stockholders (1) $ 0.16 0.05 Note 1: As the Company’s ordinary shares have been quoted on the NASDAQ Global Select Market under the symbol “HIMX” in the form of ADSs </t>
  </si>
  <si>
    <t>Acquisition</t>
  </si>
  <si>
    <t>Disclosure of detailed information about business combination [abstract]</t>
  </si>
  <si>
    <t>Disclosure of business combinations [text block]</t>
  </si>
  <si>
    <t>Note 5. Acquisition (a) Acquisition of nano 3D mastering related business On February 21, 2018, the Company, through Himax IGI Precision Ltd., completed the acquisition of nano 3D mastering related business with total cash consideration approximating $1,400 thousand, and half of which, $700 thousand, will be paid after one year. The advanced nano 3D manufacturing masters are primarily used in imprinting or stamping replication process to fabricate devices such as diffractive optical element (DOE), diffuser, collimator lens and micro lens array. The acquisition brings the Company the very upstream master tooling capability to supplement its world leading wafer level optics (WLO) technology, which is critical in its efforts to offer 3D sensing total solutions. Acquired assets were valued at estimates of their current fair values. Property, plant and equipment, other intangible asset and prepaid maintenance acquired were $700 thousand, $400 thousand and $300 thousand, respectively. (b) Acquisition of Emza Visual Sense Ltd. Emza Visual Sense Ltd.(“Emza”) was purchased in April 2017 with an original investment amount of $2,230 thousand together with an additional investment amount of $270 thousand through conversion of equal amount of debts which occurred in 2016. On June 28, 2018, the Company completed the acquisition of all the outstanding common shares of Emza with total cash consideration approximating $6,371 thousand, including $400 thousand holdback that will be paid after one year. The Company’s previously held equity interests in Emza was re-measured at fair value, which was determined with the assistance of an independent appraiser using the equity value allocation method at acquisition date. The re-measurement gain on the previously held equity interests in Emza was $1,662 thousand which is included in “other income, net” in the consolidated statements of profit or loss. Emza is an Israeli company dedicated to the development of visual sensors that include proprietary machine-vision algorithms and specific architectures that enable always-on visual sensing capabilities, achieving improvement in power consumption, price and form factor. This acquisition would allow the Company to fully leverage the synergy into producing visual sensors that integrate camera, hardware and algorithms and operate at unprecedented power, cost and size. The results of Emza’s operations have been included in the Company’s consolidated financial statements since that date. The amounts of Emza’s revenues and losses included in the consolidated statements of profit or loss from the acquisition date to the period ended December 31, 2018 were $72 thousand and $2,858 thousand, respectively. If the acquisition had occurred on January 1, 2018, management estimates that consolidated revenue would have been $723,605 thousand (unaudited), and consolidated profit for the year would have been $7,291 thousand (unaudited). In determining these amounts, management has assumed that the fair value adjustments that arose on the date of acquisition would have been the same if the acquisition had occurred on January 1, 2018. The Company incurred acquisition-related costs of $195 thousand on legal fees and due diligence costs. These costs have been included in “general and administrative expenses” in the consolidated statements of profit or loss. The following table summarizes the amounts of estimated fair value of the assets acquired and liabilities assumed at the date of acquisition. Fair value (in thousands) Recognized amounts of identifiable assets acquired and liabilities assumed: Cash $ 170 Current assets, other than cash 335 Property, plant and equipment 27 Deferred tax assets 1,445 Other intangible assets 8,545 Other current liabilities (2,706 ) Deferred tax liabilities (1,445 ) Total identifiable net assets acquired $ 6,371 Acquired tangible assets were valued at estimates of their current fair values. The valuation of acquired intangible assets consisting of the core and developed technology $6,282 thousand and trademark $1,800 thousand were determined based on management’s estimates and consultation with an independent appraiser. The multi-period excess earnings multi-period excess earnings method The acquired intangible assets, the core and developed technology, will be amortized based on a weighted-average useful life of approximately 7 years. However, the acquired trademark is intangible asset with an indefinite useful life.</t>
  </si>
  <si>
    <t>Cash and Cash Equivalents</t>
  </si>
  <si>
    <t>Cash and cash equivalents [abstract]</t>
  </si>
  <si>
    <t>Disclosure of cash and cash equivalents [text block]</t>
  </si>
  <si>
    <t>Note 6. Cash and Cash Equivalents January 1, 2017 December 31, 2017 December 31, 2018 (in thousands) Cash, demand deposits and checking accounts $ 171,397 115,464 98,400 Time deposits with less than three months maturity date 13,055 22,559 8,037 $ 184,452 138,023 106,437 Refer to Note 22 and Note 23 for the disclosure of credit risk, currency risk and sensitivity analysis of the financial assets and liabilities of the Company. As of January 1, 2017, December 31, 2017 and 2018, no cash and cash equivalents were pledged with banks as collaterals.</t>
  </si>
  <si>
    <t>Financial Assets at Amortized Cost</t>
  </si>
  <si>
    <t>Financial Assets At Amortized Cost [Abstract]</t>
  </si>
  <si>
    <t>Disclosure Of Financial Assets At Amortized Cost [Text Block]</t>
  </si>
  <si>
    <t>Note 7. Financial Assets at Amortized Cost January 1, 2017 December 31, 2017 December 31, 2018 (in thousands) Time deposit with original maturities more than three months $ 5,140 10,358 11,229 The financial assets at amortized cost are in China Yuan (CNY) and US dollar denominated time deposits with original maturities of more than three months and the expected holding period as of January 1, 2017, December 31, 2017 and 2018 is due in one year or less. As of January 1, 2017, December 31, 2017 and 2018, no financial assets at amortized cost were pledged with banks as collaterals.</t>
  </si>
  <si>
    <t>Financial Assets at Fair Value Through Profit or Loss</t>
  </si>
  <si>
    <t>Financial assets at fair value through profit or loss [abstract]</t>
  </si>
  <si>
    <t>Disclosure of financial instruments at fair value through profit or loss [text block]</t>
  </si>
  <si>
    <t>Note 8. Financial Assets at Fair Value Through Profit or Loss Following is a summary of financial assets at fair value through profit or loss as of January 1, 2017, December 31, 2017 and 2018: January 1, 2017 December 31, 2017 December 31, 2018 (in thousands) Money market fund $ 5,017 521 - Equity securities-unlisted company 10,562 1,600 9,768 $ 15,579 2,121 9,768 Current $ 5,017 521 - Non-current 10,562 1,600 9,768 $ 15,579 2,121 9,768 The Company sold one equity security in December 2017 for proceeds of $32,000 thousand, of which $10,000 thousand received in December 2017 and the balance of $22,000 thousand is booked as “Other current assets” as of December 31, 2017 and was received in January 2018. The Company recognized a gain on sale of securities of $23,038 thousand and withholding tax of $2,304 thousand for the year ended December 31, 2017, which is included in “Changes in fair value of financial assets at fair value through profit or loss” and “Income taxes payable”, respectively. The withholding tax payable was paid in 2018. As of January 1, 2017, December 31, 2017 and 2018, no financial assets at fair value through profit or loss were pledged with banks as collaterals.</t>
  </si>
  <si>
    <t>Financial Assets at Fair Value Through Other Comprehensive Income</t>
  </si>
  <si>
    <t>Disclosure of fair value of investments in equity instruments designated at fair value through other comprehensive income [abstract]</t>
  </si>
  <si>
    <t>Disclosure of fair value of investments in equity instruments designated at fair value through other comprehensive income [text block]</t>
  </si>
  <si>
    <t>Note 9. Financial Assets at Fair Value Through Other Comprehensive Income The equity securities are held for long-term strategies and therefore are accounted for as FVTOCI. Capital reduction from equity security investments designated as at FVTOCI recognized for the years ended December 31, 2017 and 2018, were $132 thousand and $55 thousand, respectively, all related to investments held at the end of the reporting period. As of January 1, 2017, December 31, 2017 and 2018, no financial assets at fair value through other comprehensive income were pledged with banks as collaterals.</t>
  </si>
  <si>
    <t>Financial Liability at Amortized Cost</t>
  </si>
  <si>
    <t>Financial Liability At Amortized Cost [Abstract]</t>
  </si>
  <si>
    <t>Disclosure Of Financial Liability At Amortized Cost [Text Block]</t>
  </si>
  <si>
    <t>Note 10. Financial Liability at Amortized Cost During 2013, Himax Display, Inc., a consolidated subsidiary of the Company, issued redeemable convertible preferred shares to a non-controlling shareholder. The noncontrolling shareholder may, solely at its option, convert the preferred shares at any time into ordinary shares of Himax Display, Inc. on a one to one basis. Additionally, Himax Display, Inc. provided the noncontrolling shareholder with a liquidation preference, redemption feature and a warrant to purchase additional preferred shares of Himax Display, Inc., within one year from the original investment closing date. The warrant expired in October 2014. The redeemable convertible preferred shares of Himax Display, Inc. are presented as financial liability at amortized cost on the Company’s consolidated statements of financial position and subsequently measured using effective interest method. The interest related to financial liability at amortized cost were $313 thousand and $234 thousand for the years ended December 31, 2017 and 2018, respectively.</t>
  </si>
  <si>
    <t>Accounts Receivable, net</t>
  </si>
  <si>
    <t>Trade and other receivables [abstract]</t>
  </si>
  <si>
    <t>Disclosure of trade and other receivables [text block]</t>
  </si>
  <si>
    <t xml:space="preserve">Note 11. Accounts Receivable, net January 1, 2017 December 31, 2017 December 31, 2018 (in thousands) Accounts receivable $ 193,929 188,774 189,569 Less: Allowance for doubtful accounts (1,395 ) - - Less: Loss allowance - - (290 ) $ 192,534 188,774 189,279 As of December 31, 2018, the Company measures the loss allowance for accounts receivable using the simplified approach under IFRS 9 with the lifetime expected credit losses. To measure the expected credit losses, accounts receivable have been grouped based on the days past due, as well as incorporated forward looking information, including relevant industry information. Analysis of expected credit losses as of December 31, 2018, which was measured based on the aforementioned method, was as follows: Carrying Weighted Loss (in thousands) Not past due $ 186,654 0.00 % - Past due within 30 days 2,622 0.00 % - Past due 31-60 days 3 0%-0.01 % - Past due 61-90 days - 0%-6.29 % - Past due 91-120 days - 0%-18.21 % - Past due over 121 days - 100.00 % - $ 189,279 - In addition, the Company recognized a loss allowance amounting to $290 thousand as of December 31, 2018 for accounts receivable with gross carrying amount of $290 thousand, due to there was objective evidence indicating that it could not reasonably be expected those receivables would be able to be recovered. As of January 1, 2017 and December 31, 2017, the Company measured the allowance for doubtful accounts for accounts receivable based on a review of collectability of accounts receivable. Aging analysis of accounts receivable, which were past due but not impaired, as of January 1, 2017 and December 31, 2017, was as follows: January 1, December 31, (in thousands) Not past due $ 188,414 186,681 Past due within 30 days 3,875 1,506 Past due 31-60 days 347 396 Past due 61-90 days - - Past due 91-120 days - 1 Past due over 121 days 1,293 190 $ 193,929 188,774 The activity in the loss allowance is as follows: Loss Allowance Period Balance at Charges to Amounts Balance at (in thousands) Year 2017 $ 1,395 155 (1,550 ) - Year 2018 $ - 290 - 290 </t>
  </si>
  <si>
    <t>Classes of current inventories [abstract]</t>
  </si>
  <si>
    <t>Disclosure of inventories [text block]</t>
  </si>
  <si>
    <t>Note 12. Inventories January 1, December 31, December 31, 2017 2017 2018 (in thousands) Finished goods $ 54,357 46,365 41,557 Work in process 57,076 54,084 77,159 Raw materials 38,273 34,220 43,028 Supplies 42 531 817 $ 149,748 135,200 162,561 The amounts of inventories that were charged to cost of revenues were $505,844 thousand and $536,966 thousand, respectively, and the charges for inventories written down to net realizable value amounted to $12,298 thousand and $17,724 thousand for the years ended December 31, 2017 and 2018, respectively, which were also included in cost of revenues. As of January 1, 2017, December 31, 2017 and 2018, none of the Company’s inventories was pledged as collateral.</t>
  </si>
  <si>
    <t>Equity Method Investments</t>
  </si>
  <si>
    <t>Investments accounted for using equity method [abstract]</t>
  </si>
  <si>
    <t>Disclosure of investments accounted for using equity method [text block]</t>
  </si>
  <si>
    <t>Note 13. Equity Method Investments Associates consisted of the following: January 1, 2017 December 31, 2017 December 31, 2018 Name of Principal Place of Carrying Holding Carrying Holding Carrying Holding Emza Visual Sense Ltd. Development of visual sensors and efficient machine vision algorithm Israel - - 1,802 45.10 - - Ganzin Technology Corp. Eye tracking chip and module Taipei, Taiwan - - 95 28.93 1,473 49.32 Iris Optronics Co., Ltd. E-paper manufacturing and sales Tainan, Taiwan 44 2.06 30 2.06 44 1.55 Kneron Inc. Artificial intelligence chip design California, USA - - 6,598 27.65 - - ViewsilMicroelectronics (Kunshan) Limited IC design and sales Kunshan, China 2,318 49.00 2,214 49.00 2,547 49.00 $ 2,362 10,739 4,064 In April 2018, the Company assessed its relationships with Kneron Inc. and determined that it is no longer able to exercise significant influence over Kneron Inc. Therefore, the Company reclassified its investment in Kneron Inc. as financial assets at fair value through profit or loss. The difference between the fair value of the investment and carrying amount accounted for under the equity method as at the date of the reclassification was recognized in profit or loss. In total, a gain of $2,094 thousand was recognized under changes in fair value of financial assets at fair value through profit or loss in the consolidated statement of profit or loss for the year ended December 31, 2018. There is no individually significant associate for the Company. The following table summarized the amount recognized by the Company at its share of those associates: For the year ended 2017 2018 (in thousands) The Company’s share of losses of associates $ (1,200 ) (1,095 ) The Company’s share of other comprehensive income (loss) of associates $ 106 (68 ) The Company’s share of total comprehensive income (loss) of associates $ (1,094 ) (1,163 ) As of January 1, 2017, December 31, 2017 and 2018, none of the Company’s equity method investments was pledged as collateral.</t>
  </si>
  <si>
    <t>Other Intangible Assets</t>
  </si>
  <si>
    <t>Disclosure of detailed information about intangible assets [abstract]</t>
  </si>
  <si>
    <t>Disclosure of intangible assets [text block]</t>
  </si>
  <si>
    <t>Note 14. Other Intangible Assets Technology Software Others Total (in thousands) Cost Balance at January 1, 2017 $ 6,889 6,373 100 13,362 Additions - 526 - 526 Disposals - (2,640 ) - (2,640 ) Effect of exchange rate changes - 9 - 9 Balance at December 31, 2017 6,889 4,268 100 11,257 Acquisitions through business combinations 6,282 - 2,663 8,945 Additions - 925 - 925 Transfer from property, plant and equipment - 9 - 9 Disposals - - - - Effect of exchange rate changes - (8 ) (13 ) (21 ) Balance at December 31, 2018 $ 13,171 5,194 2,750 21,115 Accumulated Amortization Balance at January 1, 2017 $ 3,771 5,762 48 9,581 Amortization for the year 985 417 6 1,408 Disposals - (2,640 ) - (2,640 ) Effect of exchange rate changes - 9 - 9 Balance at December 31, 2017 4,756 3,548 54 8,358 Amortization for the year 1,433 469 78 1,980 Transfer from property, plant and equipment - 7 - 7 Disposals - - - - Effect of exchange rate changes - (7 ) (1 ) (8 ) Balance at December 31, 2018 $ 6,189 4,017 131 10,337 Carrying amounts At January 1, 2017 $ 3,118 611 52 3,781 At December 31, 2017 $ 2,133 720 46 2,899 At December 31, 2018 $ 6,982 1,177 2,619 10,778 Others in other intangible assets includes the acquired trademark $1,800 thousand with an indefinite useful life. Other intangible assets were amortized on a straight-line basis over their estimated useful lives as follows: Technology 7 years Software 2-10 years Others (except for trademark) 7-15 years</t>
  </si>
  <si>
    <t>Property, Plant and Equipment</t>
  </si>
  <si>
    <t>Disclosure of detailed information about property, plant and equipment [abstract]</t>
  </si>
  <si>
    <t>Disclosure of property, plant and equipment [text block]</t>
  </si>
  <si>
    <t>Note 15. Property, Plant and Equipment Land Building and improvements Machinery Research and development equipment Office furniture and equipment Others Prepayments for purchase of equipment and construction in progress Total (in thousands) Cost Balance at January 1, 2017 $ 14,328 22,821 42,907 32,590 11,402 27,268 1,924 153,240 Additions - 898 12,484 9,236 663 2,137 27,013 52,431 Transfers - 1,225 887 (569 ) - - (1,543 ) - Disposals - - (1,208 ) (1,065 ) (271 ) (459 ) - (3,003 ) Effect of exchange rate changes - - - - 93 211 - 304 Balance at December 31, 2017 14,328 24,944 55,070 40,192 11,887 29,157 27,394 202,972 Acquisitions through business combinations - - 700 - 27 - - 727 Additions - 4,268 14,520 6,084 1,352 3,879 14,045 44,148 Transfers - 2,759 684 96 - - (3,548 ) (9 ) Disposals - - (506 ) (415 ) (232 ) (570 ) - (1,723 ) Effect of exchange rate changes - - - - (70 ) (86 ) - (156 ) Balance at December 31, 2018 $ 14,328 31,971 70,468 45,957 12,964 32,380 37,891 245,959 Accumulated Depreciation Balance at January 1, 2017 $ - 13,313 35,323 27,466 9,700 20,129 - 105,931 Depreciation for the year - 1,411 5,656 3,438 813 3,954 - 15,272 Transfers - - 392 (392 ) - - - - Disposals - - (1,208 ) (1,065 ) (271 ) (459 ) - (3,003 ) Effect of exchange rate changes - - - - 75 122 - 197 Balance at December 31, 2017 - 14,724 40,163 29,447 10,317 23,746 - 118,397 Depreciation for the year - 1,326 7,891 5,087 710 3,333 - 18,347 Transfers - - - (7 ) - - - (7 ) Disposals - - (506 ) (415 ) (232 ) (569 ) - (1,722 ) Effect of exchange rate changes - - - - (58 ) (65 ) - (123 ) Balance at December 31, 2018 $ - 16,050 47,548 34,112 10,737 26,445 - 134,892 Carrying amounts At January 1, 2017 $ 14,328 9,508 7,584 5,124 1,702 7,139 1,924 47,309 At December 31, 2017 $ 14,328 10,220 14,907 10,745 1,570 5,411 27,394 84,575 At December 31, 2018 $ 14,328 15,921 22,920 11,845 2,227 5,935 37,891 111,067 Others in property, plant and equipment includes mold equipment, leasehold improvements and other equipment. During the years ended December 31, 2017 and 2018, the Company acquired certain property, plant and equipment with amounts of $14,381 thousand and $5,115 thousand, respectively, of which were acquired through non-cash transactions and reflected under payable for purchase of building and equipment. The above items of property, plant and equipment, except certain machinery and equipment for specific project depreciated on Fixed-Percentage-on-Declining-Base Method basis mentioned in Note 4(i), are depreciated on a straight-line basis over their estimated useful lives as follows: Buildings 25 years Building improvements 4-16 years Machinery 4-6 years Research and development equipment 2-6 years Office furniture and equipment 3-8 years Others 2-15 years For the years ended December 31, 2017 and 2018, the Company did not recognize any impairment loss on property, plant and equipment.</t>
  </si>
  <si>
    <t>Other Current Liabilities</t>
  </si>
  <si>
    <t>Current liabilities [abstract]</t>
  </si>
  <si>
    <t>Disclosure of other current liabilities [text block]</t>
  </si>
  <si>
    <t xml:space="preserve">Note 16. Other Current Liabilities January 1, December 31, December 31, 2017 2017 2018 (in thousands) Accrued payroll and related expenses $ 6,958 9,461 10,009 Accrued mask, mold fees and other expenses for RD 7,503 8,816 9,935 Payable for purchases of building and equipment 1,615 10,726 5,611 Accrued software maintenance 891 1,004 1,921 Allowance for sales discounts 1,536 1,203 494 Accrued insurance, welfare expenses, professional fee 12,754 11,261 13,810 $ 31,257 42,471 41,780 The activity in the sales discounts is as follows: Allowance for sales discounts Period Balance at beginning of year Charges to earnings Amounts utilized Balance at end of year (in thousands) Year 2017 $ 1,536 8,720 (9,053 ) 1,203 Year 2018 $ 1,203 1,855 (2,564 ) 494 </t>
  </si>
  <si>
    <t>Short-Term Borrowings</t>
  </si>
  <si>
    <t>Borrowings [abstract]</t>
  </si>
  <si>
    <t>Disclosure of borrowings [text block]</t>
  </si>
  <si>
    <t xml:space="preserve">Note 17. Short-Term Borrowings January 1, December 31, December 31, (in thousands) Unsecured borrowings $ - - 20,000 Secured borrowings $ 138,000 147,000 164,000 Unused credit lines $ 285,511 238,695 247,295 Interest rate 0.32%~0.55% 0.35%~0.58% 0.35%~2.96% As of January 1, 2017, December 31, 2017 and 2018, cash and time deposits totaling $138,000 thousand, $147,000 thousand and $164,000 thousand are pledged as collateral, respectively. As of December 31, 2018, unused credit lines will expire between January 2019 and November 2019. Among the unused credit lines, $30,163 thousand will expire before the end of March 2019, and $136,000 thousand belonging to the parent company needs to be secured with equal amount of cash and time deposits when borrowing money from banks. The reconciliation of liabilities to cash flows arising from financing activities was as follows: January Cash flows December 31, Cash flows December 31, (in thousands) Short-term borrowings $ 138,000 9,000 147,000 37,000 184,000 </t>
  </si>
  <si>
    <t>Employee benefits</t>
  </si>
  <si>
    <t>Disclosure of information about defined benefit plans [abstract]</t>
  </si>
  <si>
    <t>Disclosure of employee benefits [text block]</t>
  </si>
  <si>
    <t>Note 18. Employee benefits 1. Defined benefit plans Pursuant to the ROC Labor Standards Law, the Company has established a defined benefit pension plan covering full-time employees in the ROC that provides retirement benefits to retiring employees based on years of service and the average salary for the six-month period before the employee’s retirement. Reconciliations of defined benefit obligation at present value and plan asset at fair value are as follows: January 1, December 31, December 31, (in thousands) Present value of the defined benefit obligations $ 3,954 4,460 3,184 Fair value of plan assets (2,992 ) (3,410 ) (3,565 ) $ 962 1,050 (381 ) Net defined benefit liabilities 1,064 1,152 151 Prepaid pension costs (102 ) (102 ) (532 ) $ 962 1,050 (381 ) (i) Plan assets The Company contributes an amount equal to 2% of wages and salaries paid every month to the Fund (required by law). The Fund is administered by a pension fund monitoring committee (the “Committee”) and is deposited in the Committee’s name in the Bank of Taiwan. Under the ROC Labor Standards Law, the minimum return on the plan assets should not be lower than the average interest rate on two-year time deposits published by the local banks. As of December 31, 2018, the Funds deposited in the Committee’s name in the Bank of Taiwan amounted to $3,565 thousand. (ii) Movements in present value of the defined benefit obligations Year ended December 31, 2017 2018 (in thousands) Balance at beginning of year $ 3,954 4,460 Service costs 15 20 Interest expense 67 76 Remeasurements loss (gain): Actuarial loss (gain) arising from: -Changes in demographic assumptions 46 47 -Experience adjustment (144 ) 10 -Change in financial assumptions 175 (1,217 ) Effect of changes in exchange rates 347 (212 ) Balance at end of year $ 4,460 3,184 (iii) Movements in the fair value of plan assets Year ended December 31, 2017 2018 (in thousands) Balance at beginning of year $ 2,992 3,410 Interest income 48 57 Remeasurements gain (loss): -Return on plan assets excluding interest income (21 ) 81 Contributions paid by the employer 132 132 Effect of changes in exchange rate 259 (115 ) Balance at end of year $ 3,410 3,565 (iv) Expenses recognized in profit or loss Year ended December 31, 2017 2018 (in thousands) Current service costs $ 15 20 Interest expense 19 19 $ 34 39 Cost of revenues $ 9 14 Research and development 17 18 General and administrative 5 4 Sales and marketing 3 3 $ 34 39 (v) Remeasurement of net defined benefit liability recognized in other comprehensive income Year ended December 31, 2017 2018 (in thousands) Balance at beginning of year $ 1,181 1,262 Recognized during the period 81 (1,133 ) Balance at end of year $ 1,262 129 (vi) Actuarial assumptions The principal actuarial assumptions were as follows: January 1, December 31, December 31, Discount rate 1.80 % 1.60 % 1.22%-1.24 % Rate of increase in compensation levels 5.00 % 5.00 % 3.00 % The Company expects to make contribution of $123 thousand to the defined benefit plans in the next year starting from January 1, 2019. As at December 31, 2018, the weighted average duration of the defined benefits obligation was between 20 years to 21 years. (vii) Sensitivity analysis Reasonably possible changes at January 1, 2017, December 31, 2017 and 2018 to one of the relevant actuarial assumptions, holding other assumptions constant, would have affected the defined benefit obligation by the amounts shown below. January 1, 2017 December 31, 2017 December 31, 2018 +0.5% -0.5% + 0.5% - 0.5% + 0.5% -0.5% (in thousands) (in thousands) (in thousands) Discount rate (305 ) 438 (427 ) 479 (284 ) 317 Rate of increase in compensation levels 422 (380 ) 460 (416 ) 310 (281 ) 2. Defined contribution plans Beginning July 1, 2005, pursuant to the newly effective ROC Labor Pension Act, 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 Expenses recognized in 2017 and 2018, based on the contribution called for were $3,367 thousand and $3,527 thousand, respectively. The Company established a defined contribution plan in the United States that qualifies under Section 401(k) of the Internal Revenue Code. This plan covers substantially all employees who meet the service requirement. The Company’s contribution to the plan may be made at the discretion of the board of directors. As now, no contributions have been made by the Company to the plan. All PRC employees participate in employee social security plans, including pension and other welfare benefits, which are organized and administered by governmental authorities. The Company has no other substantial commitments to employees. The premiums and welfare benefit contributions that should be borne by the Company are calculated in accordance with relevant PRC regulations, and are paid to the labor and social welfare authorities. Expenses recognized based on this plan were $1,523 thousand and $1,655 thousand for the years ended December 31, 2017 and 2018, respectively. Other foreign subsidiaries recognized pension expenses of $178 thousand and $253 thousand for the years ended December 31, 2017 and 2018, respectively, for the defined contribution plans based on their respective local government regulations.</t>
  </si>
  <si>
    <t>Share-Based Compensation</t>
  </si>
  <si>
    <t>Disclosure Of Share based Payment Arrangements Explanatory [Abstract]</t>
  </si>
  <si>
    <t>Disclosure of share-based payment arrangements [text block]</t>
  </si>
  <si>
    <t xml:space="preserve">Note 19. Share-Based Compensation The amounts of share-based compensation expenses included in applicable costs of sales and expense categories and related tax effects are summarized as follows: Year ended December 31, 2017 2018 (in thousands) Cost of revenues $ 204 90 Research and development 5,222 3,165 General and administrative 723 387 Sales and marketing 995 544 Total compensation recognized in income $ 7,144 4,186 Income tax benefit $ 1,525 894 (a) Long-term Incentive Plan On September 7, 2011, the Company’s shareholders approved a long-term incentive plan. The plan was amended and restated by extending its duration to September 6, 2019, which was approved by the Company’s shareholders at the annual general meeting held on August 31, 2016. The plan permits the grants of options or RSUs to the Company’s employees, directors and service providers where each unit of RSU represents two ordinary shares of the Company. On September 26, 2014, the Company’s compensation committee made grants of 1,219,791 RSUs to the Company’s employees. The vesting schedule for the RSUs is as follows: 82.57% of the RSUs grant vested immediately on the grant date which was settled by cash amounting to $9,337 thousand, a subsequent 5.81% will vest on each of September 30, 2015, 2016 and 2017 which will be settled by the Company’s ordinary shares, subject to certain forfeiture events. On September 25, 2015, the Company’s compensation committee made grants of 597,596 RSUs to the Company’s employees. The vesting schedule for the RSUs is as follows: 94.15% of the RSUs grant vested immediately on the grant date which was settled by cash amounting to $4,456 thousand, a subsequent 1.95% will vest on each of September 30, 2016, 2017 and 2018 which will be settled by the Company’s ordinary shares, subject to certain forfeiture events. On September 28, 2016, the Company’s compensation committee made grants of 1,208,785 RSUs to the Company’s employees. The vesting schedule for the RSUs is as follows: 91.93% of the RSUs grant vested immediately on the grant date which was settled by cash amounting to $9,223 thousand, a subsequent 2.69% will vest on each of September 30, 2017, 2018 and 2019 which will be settled by the Company’s ordinary shares, subject to certain forfeiture events. On September 29, 2017, the Company’s compensation committee made grants of 580,235 RSUs to the Company’s employees. The vesting schedule for the RSUs is as follows: 96.91% of the RSUs grant vested immediately on the grant date which was settled by cash amounting to $6,147 thousand, a subsequent 1.03% will vest on each of September 30, 2018, 2019 and 2020 which will be settled by the Company’s ordinary shares, subject to certain forfeiture events. On September 26, 2018, the Company’s compensation committee made grants of 676,273 RSUs to the Company’s employees. The vesting schedule for the RSUs is as follows: 97.15% of the RSUs grant vested immediately on the grant date which was settled by cash amounting to $3,778 thousand, a subsequent 0.95% will vest on each of September 30, 2019, 2020 and 2021 which will be settled by the Company’s ordinary shares, subject to certain forfeiture events. The amount of compensation expense from the long-term incentive plan was determined based on the estimated fair value and the market price of ADS (one ADS represents two ordinary shares) underlying the RSUs granted on the date of grant, which were $9.27 per ADS, $7.92 per ADS, $8.30 per ADS, $10.93 per ADS and $5.76 per ADS on September 26, 2014, September 25, 2015, September 28, 2016, September 29, 2017 and September 26, 2018, respectively. RSUs activity under the long-term incentive plan during the periods indicated is as follows: Number of Weighted Balance at January 1, 2017 182,488 $ 8.60 Granted 580,235 10.93 Vested (662,368 ) 10.62 Forfeited (7,755 ) 8.77 Balance at December 31, 2017 92,600 8.77 Granted 676,273 5.76 Vested (698,427 ) 5.92 Forfeited (10,108 ) 8.55 Balance at December 31, 2018 60,338 7.98 As of December 31, 2018, the total compensation cost related to the unvested RSUs not yet recognized was $294 thousand. The weighted-average period over which it is expected to be recognized is 1.58 years. In 2017 and 2018, the Company settled RSUs release with shares buyback of 200,074 shares and 82,814 shares, respectively. The allocation of compensation expenses and related tax effects from the RSUs granted to employees under the long-term incentive plan are summarized as follows: Year ended December 31, 2017 2018 (in thousands) Cost of revenues $ 112 56 Research and development 5,097 3,104 General and administrative 686 373 Sales and marketing 980 538 Total compensation from RSUs $ 6,875 4,071 Income tax benefit $ 1,525 894 (b) Employee stock options (i) On January 1, 2016, board of directors of Himax Imaging, Inc. approved a plan to grant stock options, the 2016 plan, to certain employees. The 2016 plan authorizes grants to purchase up to 1,760,000 shares of Imaging Taiwan’ issued ordinary shares held by Himax Imaging, Inc. The exercise price was NT$30 (US$0.9139). Himax Taiwan obtained all Imaging Taiwan’ issued ordinary shares previously held by Himax Imaging, Inc. in March, 2017, in a re-organization of entities under common control, whereby Himax Taiwan assumed the obligation to sell Imaging Taiwan’ ordinary shares once employees exercised the options for the 2016 plan.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shares at the date of grant, the calculated value of each option award estimated using the Black-Scholes option-pricing model was nil. The calculated value of option award is estimated on the date of grant using the Black-Scholes option-pricing model that used the weighted average assumptions in the following table. Himax Imaging, Inc.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The risk-free rates for the expected term of the option are based on the interest rates of 2 years and 5 years ROC central government bond at the time of grant. 2016 plan Valuation assumptions: Expected dividend yield 0 % Expected volatility 38.04 % Expected term (years) 3.125 Risk-free interest rate 0.50 % Stock option activity during the periods indicated is as follows: Number of shares Weighted exercise price Weighted average remaining contractual term Balance at January 1, 2017 616,000 $ 0.9139 3.0 Granted - - Exercised - - Forfeited (35,000 ) 0.9139 Balance at December 31, 2017 581,000 0.9139 2.0 Granted - - Exercised - - Forfeited (35,000 ) 0.9139 Balance at December 31, 2018 546,000 0.9139 1.0 Exercisable at December 31, 2018 285,500 0.9139 (ii) On January 1, 2016, board of directors of Imaging Taiwan approved a plan to grant stock options, the 2016 plan, to certain employees. This plan authorizes grants to purchase up to 2,040,000 shares of Imaging Taiwan’ authorized but unissued ordinary shares. The exercise price was NT$30 (US$0.9139).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shares at the date of grant, the calculated value of each option award estimated using the Black-Scholes option-pricing model was nil. The calculated value of each option award is estimated on the date of grant using the Black-Scholes option-pricing model that used the weighted average assumptions in the following table. Imaging Taiwan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The risk-free rates for the expected term of the options are based on the interest rates of 2 years and 5 years ROC central government bond at the time of grant. 2016 plan Valuation assumptions: Expected dividend yield 0 % Expected volatility 38.04 % Expected term (years) 3.125 Risk-free interest rate 0.50 % Stock option activity during the periods indicated is as follows: Number of shares Weighted average exercise price Weighted average remaining contractual term Balance at January 1, 2017 1,797,000 $ 0.9139 3.0 Granted - - Exercised (115,000 ) 0.9139 Forfeited (173,000 ) 0.9139 Balance at December 31, 2017 1,509,000 0.9139 2.0 Granted - - Exercised - - Forfeited (150,000 ) 0.9139 Balance at December 31, 2018 1,359,000 0.9139 1.0 Exercisable at December 31, 2018 645,000 0.9139 (iii) On October 6, 2015, board of directors of Himax Display, Inc. approved a plan to grant stock options, the 2015 plan, to certain employees. This plan authorizes grants to purchase up to 2,528,000 shares of Himax Display, Inc.’ authorized but unissued ordinary shares. The exercise price was NT$65 (US$1.986). The 2015 plan has four years contractual life and three years vesting period. Based on the vesting schedule, 50% of the options vest one and half years after the date of grant and 50% of the options vest three years after the date of grant. The Company recognized compensation expenses of $269 thousand and $115 thousand in 2017 and 2018, respectively. Such compensation expense was recorded as cost of revenues, sales and marketing expenses, general and administrative expenses and research and development expenses in the consolidated statements of profit or loss. There was no income tax benefit realized in the consolidated statements of profit or loss for employee stock options for the years ended December 31, 2017 and 2018. The calculated value of each option award is estimated on the date of grant using the Black-Scholes option-pricing model that used the weighted average assumptions in the following table. Himax Display, Inc. uses the simplified method to estimate the expected term of the options as it does not have sufficient historical share option exercise experience and the exercise data relating to employees of other companies is not easily obtainable. Since Himax Display, Inc.’ shares are not publicly traded and its shares are rarely traded privately, expected volatility is computed based on the average historical volatility of similar entities with publicly traded shares. The risk-free rate for the expected term of the options is based on the interest rates of 2 years and 5 years ROC central government bond at the time of grant. 2015 plan Valuation assumptions: Expected dividend yield 0 % Expected volatility 33.52 % Expected term (years) 3.125 Risk-free interest rate 0.65 % Stock option activity during the periods indicated is as follows: Number Weighted Weighted Balance at January 1, 2017 1,993,000 $ 1.986 2.75 Granted - - Exercised - - Forfeited (50,000 ) 1.986 Balance at December 31, 2017 1,943,000 1.986 1.75 Granted - - Exercised - - Forfeited (32,000 ) 1.986 Balance at December 31, 2018 1,911,000 1.986 0.75 Exercisable at December 31, 2018 1,911,000 1.986 </t>
  </si>
  <si>
    <t>Disclosure of classes of share capital [abstract]</t>
  </si>
  <si>
    <t>Disclosure of share capital, reserves and other equity interest [text block]</t>
  </si>
  <si>
    <t>Note 20. Equity (a) Ordinary Shares The Company’s authorized ordinary shares, with par value of $0.3 per share, were 1,000,000,000 shares at January 1, 2017, December 31, 2017 and 2018. The Company’s issued and fully paid ordinary shares, with par value of $0.3 per share, were 356,699,482 shares at January 1, 2017, December 31, 2017 and 2018. The outstanding ordinary shares were 344,007,418 shares, 344,207,492 shares and 344,290,306 shares at January 1, 2017, December 31, 2017 and 2018, respectively. 12,692,064 treasury shares, 12,491,990 treasury shares and 12,409,176 treasury shares were held by the Company as of January 1, 2017, December 31, 2017 and 2018, respectively. The Company’s ordinary shares have been quoted on the NASDAQ Global Select Market under the symbol “HIMX” in the form of ADSs and two ordinary shares represent one ADS with effect from August 10, 2009. (b) Additional Paid-in Capital Balance of additional paid-in capital as of January 1, 2017, December 31, 2017 and 2018 were as follows: January 1, 2017 December 31, 2017 December 31, 2018 (in thousands) From ordinary shares $ 93,341 93,341 93,341 From treasury shares 4,041 4,784 5,080 From share-based compensation 6,091 6,151 6,182 From share of changes in equities of associates - 151 146 $ 103,473 104,427 104,749 (c) Earnings distribution As a holding company, the major asset of the Company is the 100% ownership interest in Himax Taiwan. Dividends received from the Company’s subsidiaries in Taiwan, if any, will be subjected to withholding tax under ROC law. The ability of the Company’s subsidiaries to pay dividends, repay intercompany loans from the Company or make other distributions to the Company may be restricted by the availability of funds, the terms of various credit arrangements entered into by the Company’s subsidiaries, as well as statutory and other legal restrictions. The Company’s subsidiaries in Taiwan are generally not permitted to distribute dividends or to make any other distributions to shareholders for any year in which it did not have either earnings or retained earnings (excluding reserve). In addition, before distributing a dividend to shareholders following the end of a fiscal year, a Taiwan company must recover any past losses, pay all outstanding taxes and set aside 10% of its annual net income (less prior years’ losses and outstanding taxes) as a legal reserve until the accumulated legal reserve equals its paid-in capital, and may set aside a special reserve. The accumulated legal and special reserve provided by Himax Taiwan as of December 31, 2017 and 2018 amounted to $78,386 thousand and $78,901 thousand, respectively. (d) Accumulated other comprehensive income Changes in accumulated other comprehensive income, net of tax, are as follows: Foreign Unrealized Defined Accumulated (in thousands) Beginning balance, January 1, 2017 $ (279 ) (350 ) (925 ) (1,554 ) Exchange differences arising on translation of foreign operations 862 - - 862 Changes in fair value of financial assets - 313 - 313 Remeasurement of defined benefit pension plans - - (67 ) (67 ) Ending balance, December 31, 2017 583 (37 ) (992 ) (446 ) Exchange differences arising on translation of foreign operations (334 ) - - (334 ) Changes in fair value of financial assets - (869 ) - (869 ) Remeasurement of defined benefit pension plans - - 1,100 1,100 Ending balance, December 31, 2018 $ 249 (906 ) 108 (549 ) (e) Noncontrolling interest Year ended December 31, 2017 2018 (in thousands) Balance at the beginning of year $ 418 (1,735 ) Equity attributable to non-controlling interests Loss for the year (2,142 ) (2,543 ) Changes in fair value of financial assets 9 (26 ) Remeasurement of defined benefit pension plans (14 ) 33 Share-based compensation expenses 52 22 New shares issued by subsidiary (25 ) (10 ) Exchange differences arising on translation of foreign operations - (2 ) Purchase of subsidiary shares from noncontrolling interests (33 ) - Balance at the end of year $ (1,735 ) (4,261 )</t>
  </si>
  <si>
    <t>Income Taxes</t>
  </si>
  <si>
    <t>Disclosure Of Income Tax Explanatory [Abstract]</t>
  </si>
  <si>
    <t>Disclosure of income tax [text block]</t>
  </si>
  <si>
    <t>Note 21. Income Taxes The Company is incorporated in the Cayman Islands, a tax-free country; accordingly, pretax income generated by the group parent company is not subject to local income tax. Substantially all of the Company’s taxable income is derived from the operations in the ROC and, therefore, substantially all of the Company’s income tax expense attributable to income from continuing operations is incurred in the ROC. Other foreign subsidiary companies calculate income tax in accordance with local tax law and regulations. According to the amendments to the “Income Tax Act” enacted by the office of the President of the Republic of China (Taiwan) on February 7, 2018, an increase in the statutory income tax rate from 17% to 20% and a decrease in the undistributed earning tax from 10% to 5% are effective from January 1, 2018. The 5% surtax is only to the extent such income is not distributed or set aside as legal reserve before the end of the following year. The surtax is recorded in the period the income is earned, and the reduction in the surtax liability is recognized in the period the distribution to shareholders or the setting aside of legal reserve is finalized in the following year. In accordance with the ROC Statute for Upgrading Industries, Himax Taiwan’s capital increase in June 2009 as well as Himax Semiconductor’s capital increase in October 2009 related to the manufacturing of a newly designed TFT-LCD driver were approved by the government authorities for income tax exemptions as a result of investing in a newly emerging, important and strategic industry. Himax Taiwan’s capital increase in November 2009 related to the electronic parts and components manufacturing was also approved by the government authorities for income tax exemptions. The incremental income derived from selling the above new product is tax-exempt for a period of five years. The Company is entitled to the following income tax exemptions: Date of investment Tax exemption period Himax Taiwan: June 5, 2009 January 1, 2014-December 31, 2018 November 12, 2009 January 1, 2014-December 31, 2018 Himax Semiconductor (1) : October 9, 2009 January 1, 2014-December 31, 2018 Note 1: For management purpose, Himax Semiconductor Inc. was merged into Himax Technologies Limited on July 2, 2018. As a result, the tax exemption was expired upon merge. (a) Income tax expense (benefit) recognized in profit or loss for the years ended December 31, 2017 and 2018 consists of the following: Year ended December 31, 2017 2018 (in thousands) Current tax expense Current period $ 6,852 5,878 Adjustment for prior periods (686 ) (172 ) 6,166 5,706 Deferred tax expense Origination and reversal of temporary differences (955 ) 1,012 Investment tax credits and operating loss carryforward (657 ) (4,525 ) Effect of tax rate changes - (1,199 ) (1,612 ) (4,712 ) Total income tax expense $ 4,554 994 (b) Income taxes expense (benefit) recognized directly in other comprehensive income for the years ended December 31, 2017 and 2018 consist of the following: Year ended December 31, 2017 2018 (in thousands) Items that will not be reclassified to profit or loss: Remeasurements of defined benefit pension plans $ (15 ) 169 (c) Reconciliation of the expected income tax expense computed based on the ROC statutory income tax rate of 17% in 2017 and 20% in 2018, compared with the actual income tax expense as reported in the consolidated statements of profit or loss for the years ended December 31, 2017 and 2018 are summarized as follows: Years ended December 31, 2017 2018 Rate Amount Rate Amount (in thousands) (in thousands) Profit before income taxes $ 30,092 7,020 Income tax expense calculated at the statutory rate 17.0 % 5,116 20.0 % 1,404 Tax on undistributed earnings (3.9 )% (1,181 ) (10.8 )% (755 ) Tax-exempt income (1.8 )% (548 ) (16.2 )% (1,135 ) Tax benefit resulting from setting aside legal reserve from prior year’s income (2.3 )% (686 ) (0.8 )% (56 ) Increase in tax credits (13.1 )% (3,926 ) (75.6 )% (5,306 ) Effect of change of unrecognized deductible temporary differences, tax losses carryforwards, and investment tax credits 19.3 % 5,815 100.2 % 7,034 Net of non-taxable income and non-deductible expense 0.4 % 115 (2.1 )% (151 ) Capital gain Tax 7.7 % 2,304 (1.6 )% (116 ) Changes in unrecognized tax benefits related to prior year tax positions, net of its impact to tax-exempted income (1.0 )% (298 ) 6.3 % 440 Foreign tax rate differential (9.9 )% (2,988 ) 12.1 % 850 Variance from audits, amendments and examinations of prior years’ income tax filings 1.5 % 456 (0.8 )% (58 ) Effect of tax rate changes - - (17.1 )% (1,199 ) Others 1.2 % 375 0.6 % 42 Income tax expense $ 4,554 994 Effective tax rate 15.1 % 14.2 % (d) As of January 1, 2017, December 31, 2017 and 2018, the components of deferred tax assets and deferred tax liabilities were as follows: January 1, 2017 December 31, 2017 December 31, 2018 (in thousands) Deferred tax assets: Inventory $ 5,190 4,581 5,996 Tax credit carryforwards - 618 3,567 Allowance for sales discounts 434 575 685 Operating loss carryforward-statutory tax 551 590 2,166 Accrued compensated absences 221 446 553 Depreciation 348 367 481 Unrealized foreign exchange loss - - 8 Remeasurement of defined benefit plans 138 138 - Others 374 398 448 $ 7,256 7,713 13,904 Deferred tax liabilities: Unrealized foreign exchange gain $ (1,132 ) (25 ) - Acquired intangible assets (104 ) (86 ) (1,645 ) Remeasurement of defined benefit plans - - (114 ) Others (45 ) - - $ (1,281 ) (111 ) (1,759 ) As of December 31, 2018, the Company has not provided for income taxes on undistributed earnings of approximately $605,687 thousand of its foreign subsidiaries since the Company has specific plans to reinvest these earnings indefinitely. A deferred tax liability will be recognized when the Company can no longer demonstrate that it plans to indefinitely reinvest these undistributed earnings. This amount becomes taxable when the ultimate parent company, Himax Technologies, Inc., executes other investments, share buybacks or shareholder dividends to be funded by cash distribution by its foreign subsidiaries. It is not practicable to estimate the amount of additional taxes that might be payable on such undistributed earnings because of the complexities of the hypothetical calculation. (e) Changes in deferred tax assets and liabilities were as follows: January 1, Recognized Recognized December Recognized Recognized December (in thousands) Inventory $ 5,190 (609 ) - 4,581 1,415 - 5,996 Tax credit carryforwards - 618 - 618 2,949 - 3,567 Allowance for sales discounts 434 141 - 575 110 - 685 Operating loss carryforward 551 39 - 590 1,576 - 2,166 Accrued compensated absences 221 225 - 446 107 - 553 Depreciation 348 19 - 367 114 - 481 Unrealized foreign exchange loss (gain) (1,132 ) 1,107 - (25 ) 33 - 8 Remeasurement of defined benefit plans 138 (15 ) 15 138 (83 ) (169 ) (114 ) Acquired intangible assets (104 ) 18 - (86 ) (1,559 ) - (1,645 ) Others 329 69 - 398 50 - 448 Total $ 5,975 1,612 15 7,602 4,712 (169 ) 12,145 (f) Unrecognized Deferred Tax Assets Gross amount of deferred tax assets have not been recognized in respect of the following items. January 1, 2017 December 31, 2017 December 31, 2018 (in thousands) Unused tax credits $ 1,934 1,934 1,934 Unused operating loss carryforwards-statutory tax 186,741 216,108 222,240 Unused operating loss carryforwards-undistributed earnings tax 146,947 179,301 198,639 Others 15,464 13,988 21,665 $ 351,086 411,331 444,478 As of December 31, 2018, the unused investment tax credits with its expiration year from 2020 to 2034 from US operations were $1,560 thousand. Tax loss carryforwards is utilized in accordance with the relevant jurisdictional tax laws and regulations. Net losses from foreign subsidiaries are approved by tax authorities in respective jurisdiction to offset future taxable profits. Under ROC Income Tax Acts, the tax loss carryforward in the preceding ten years is available to be deducted from tax income for Taiwan operations. The statutory losses would be deducted for undistributed earnings tax and were not subject to expiration for Taiwan operations. As of December 31, 2018, the expiration period for abovementioned unrecognized deferred tax assets of unused operating loss carryforwards for statutory tax were as follows: Deductible amount Unrecognized deferred tax assets Expiration year (in thousands) Taiwan operations $ 95,334 $ 19,067 2019~2023 106,216 21,243 2024~2028 Hong Kong operations 1,810 149 Indefinitely US operations 10,666 2,832 2025~2038 Israel operations 8,214 1,889 Indefinitely $ 45,180 (g) Assessments by the tax authorities The Company’s major taxing jurisdiction is Taiwan. Except for Himax Taiwan and Imaging Taiwan, which have been examined and assessed by the ROC tax authorities through 2015, all other Taiwan subsidiaries’ income tax returns have been examined and assessed by the ROC tax authorities through 2016. The income tax returns of 2017 for all Taiwan subsidiaries are open to examination by the ROC tax authorities. Taiwanese entities are customarily examined by the tax authorities and it is possible that a future examination will result in a positive or negative adjustment to the Company's unrecognized tax benefits within the next 12 months; however, management is unable to estimate a range of the tax benefits or detriment as of December 31, 2018.</t>
  </si>
  <si>
    <t>Financial Instruments</t>
  </si>
  <si>
    <t>Financial instruments [Abstract]</t>
  </si>
  <si>
    <t>Disclosure of financial instruments [text block]</t>
  </si>
  <si>
    <t xml:space="preserve">Note 22. Financial Instruments (a) Categories of financial instruments (i) Financial assets January 1, 2017 December 31, 2017 December 31, 2018 (in thousands) Financial assets measured at fair value through profit or loss $ 15,579 2,121 9,768 Financial assets measured at fair value through other comprehensive income 1,680 1,522 791 Measured at amortized cost: Cash and cash equivalents 184,452 138,023 106,437 Financial assets at amortized cost 5,140 10,358 11,229 Accounts receivable and other receivables (including related parties) 204,543 215,070 194,021 Restricted deposit (including current and noncurrent) 138,324 147,470 164,456 Refundable deposits 1,219 1,437 1,311 Subtotal 533,678 512,358 477,454 Total $ 550,937 516,001 488,013 (ii) Financial liabilities January 1, 2017 December 31, 2017 December 31, 2018 (in thousands) Measured at amortized cost: Short-term borrowings $ 138,000 147,000 184,000 Financial liability at amortized cost 4,524 4,837 5,071 Accounts payables and other payables (including related party) 171,325 186,526 196,429 Guarantee deposits 1,203 604 154 Total $ 315,052 338,967 385,654 (b) Liquidity risk The following, except for payables (including related parties) that are repayable within a year, are the contractual maturities of financial liabilities, including estimated interest payments of short-term borrowings. (in thousands) Contractual Within 6 6-12 1-2 years 2-5 years Over 5 January 1, 2017 Non-derivative financial liabilities Short- term borrowings $ 138,210 88,208 50,002 - - - Financial liability at amortized cost 4,524 - - - 4,524 - Guarantee deposits 1,203 1,203 - - - - $ 143,937 89,411 50,002 - 4,524 - December 31, 2017 Non-derivative financial liabilities Short-term borrowings $ 147,306 97,302 50,004 - - - Financial liability at amortized cost 4,837 - - 4,837 - - Guarantee deposits 604 604 - - - - $ 152,747 97,906 50,004 4,837 - - December 31, 2018 Non-derivative financial liabilities Short-term borrowings $ 184,337 134,332 50,005 - - - Financial liability at amortized cost 5,071 5,071 - - - - Guarantee deposits 154 154 - - - - $ 189,562 139,557 50,005 - - - The Company does not expect the cash flows included in the maturity analysis to occur significantly earlier or at significantly different amounts. (c) Currency risk i. Exposure to foreign currency risk The Company’s significant exposure to foreign currency risk was as follows: January 1, 2017 December 31, 2017 December 31, 2018 (in thousands) Foreign Exchange Functional Foreign currency Exchange rate Functional Foreign Exchange Functional Financial assets Monetary items NTD 159,824 32.25 4,956 159,194 29.76 5,349 205,394 30.715 6,687 CNY 31,240 6.99 4,470 32,330 6.52 4,959 33,590 6.8681 4,891 Financial liabilities Monetary items NTD 943,995 32.25 29,271 780,899 29.76 26,240 922,148 30.715 30,023 ii. Sensitivity analysis The Company’s exposure to foreign currency risk arises from the translation of the foreign currency exchange gains and losses on cash and cash equivalents, accounts receivable, other receivable, accounts payable and other payable that are denominated in foreign currency. Depreciation or appreciation of the USD by 10% against the New Taiwan Dollars (NTD) and CNY at December 31, 2017 and 2018, while all other variables were remained constant, would have increased or (decreased) the net profit before tax of $1,593 thousand and $1,845 thousand, respectively. iii. Interest rate risk The Company’s short-term borrowings carried floating interest rates and fixed interest rates. The Company’s exposure to changes in interest rates is mainly from floating-rate short-term borrowings. Any change in interest rates will cause the effective interest rates of short-term borrowings to change and thus cause the future cash flows to fluctuate over time. The following sensitivity analysis is determined based on the exposure to interest rate risk. For floating-rate debts, the analysis assumes that the balances of outstanding debts at the end of the reporting period had been outstanding for the entire year. For the Company’s floating-rate debts, assuming all other variables were remained constant, an increase or a decrease in the interest rate by 0.25% would have resulted in a decrease or an increase in the net profit before tax for the years ended December 31, 2017 and 2018 by $193 thousand and $243 thousand, respectively. (d) Fair value information i. Financial instruments not measured at fair value The Company considers that the carrying amounts of financial assets and financial liabilities measured at amortized cost approximate their fair values. ii. Financial instruments measured at fair value (1) Fair value hierarchy January 1, 2017 Carrying Fair Value (in thousands) Amount Level 1 Level 2 Level 3 Total Financial assets measured at fair value through profit or loss Money market fund $ 5,017 5,017 - - 5,017 Equity securities-unlisted company 10,562 - - 10,562 10,562 Subtotal 15,579 5,017 - 10,562 15,579 Financial assets measured at fair value through other comprehensive income Equity securities-unlisted company 1,680 - - 1,680 1,680 Total $ 17,259 5,017 - 12,242 17,259 December 31, 2017 Carrying Fair Value (in thousands) Amount Level 1 Level 2 Level 3 Total Financial assets measured at fair value through profit or loss Money market fund $ 521 521 - - 521 Equity securities-unlisted company 1,600 - - 1,600 1,600 Subtotal 2,121 521 - 1,600 2,121 Financial assets measured at fair value through other comprehensive income Equity securities-unlisted company 1,522 - - 1,522 1,522 Total $ 3,643 521 - 3,122 3,643 December 31, 2018 Carrying Fair Value (in thousands) Amount Level 1 Level 2 Level 3 Total Financial assets measured at fair value through profit or loss Equity securities-unlisted company $ 9,768 - - 9,768 9,768 Subtotal 9,768 - - 9,768 9,768 Financial assets measured at fair value through other comprehensive income Equity securities-unlisted company 791 - - 791 791 Total $ 10,559 - - 10,559 10,559 (2) Valuation techniques and assumptions used in fair value measurement The fair value of financial instruments traded in active markets is determined with reference to quoted market prices. Money market funds with standard terms and conditions and traded in active markets. The fair value is based on quoted market prices. Except for the abovementioned financial instruments traded in active markets, the fair value of other financial instruments are based on the valuation techniques. The fair value using valuation techniques refers to the current fair value of other financial instruments with similar conditions and characteristics, or using a discounted cash flow method, or other valuation techniques which include model calculating with observable market data at the reporting date. The fair value of equity securities-unlisted company is determined by reference to market valuations for similar operating entities quoted in an active market based on the net assets value of investees. The significant unobservable input is primarily the liquidity discounts, 28% for 2018. The estimated fair value would increase (decrease) if the liquidity discount rate were lower (higher). (3) Transfer between levels of the fair value hierarchy There were no transfers between levels for the years ended December 31, 2017 and 2018. (4) Movement in financial assets included in Level 3 of fair value hierarchy (in thousands) Financial assets Financial assets Total January 1, 2017 $ 10,562 1,680 12,242 Disposal-including capital reduction of investment (8,962 ) (158 ) (9,120 ) December 31, 2017 $ 1,600 1,522 3,122 (in thousands) Financial assets Financial assets Total January 1, 2018 $ 1,600 1,522 3,122 Disposal-capital reduction of investment - (29 ) (29 ) Reclassified from equity method investments 6,136 - 6,136 Recognized in other comprehensive income - (702 ) (702 ) Recognized in profit or loss 2,032 - 2,032 December 31, 2018 $ 9,768 791 10,559 </t>
  </si>
  <si>
    <t>Financial Risk Management</t>
  </si>
  <si>
    <t>Financial Risk Management [Abstract]</t>
  </si>
  <si>
    <t>Disclosure of financial risk management [text block]</t>
  </si>
  <si>
    <t>Note 23. Financial Risk Management (a) Overview The Company is exposed to the following risks due to usage of financial instruments: (1) Credit risk (2) Liquidity risk (3) Market risk Hereinafter discloses information about the Company’s exposure to variable risks, and the goals, policies and procedures of the Company’s risk measurement and risk management. (b) Risk management framework Management of related divisions are appointed to review, control, trace and monitor the strategic risks, financial risks and operational risks faced by the Company. Management reports to executive officers the progress of risk controls from time to time and, if necessary, report to the board of directors, depending on the extent of impact of risks. (c) Credit risk Credit risk is the risk of financial loss to the Company if a customer or counterparty to a financial instrument fails to meet its contractual obligations. The Company’s exposures to credit risk are primarily from cash and cash equivalents, financial assets at amortized cost and accounts receivable. The Company deposits its cash and cash equivalents with various reputable financial institutions. Financial assets at amortized cost are time deposits with original maturities of greater than three months. The Company has not experienced any material losses on deposits of the Company’s cash and cash equivalents and financial assets at amortized cost. Management performs periodic evaluations of the relative credit standing of these financial institutions and limits the amount of credit exposure with any one institution. Management believes that there is a limited concentration of credit risk in cash and cash equivalent and financial assets at amortized cost. The Company derived substantially all of its revenues from sales of display drivers that are incorporated into TFT-LCD panels. The TFT-LCD panel industry is intensely competitive and is vulnerable to cyclical market conditions and subject to price fluctuations. Management continuously evaluates and controls the credit quality, credit limit and financial strength of its customers to ensure any overdue receivables are taken necessary procedures. The Company depends on two customers for majority of its revenues. The Company’s sales to these two customers as a percentage of revenues are as follows: Year Ended December 31, 2017 2018 Customer A and its affiliates 25.8 % 28.1 % Customer B and its affiliates 15.5 % 12.6 % The percentage of the Company’s accounts receivable accounted by customers, those representing more than 10% of total accounts receivable balance, is summarized as follows: January 1, December December Customer A and its affiliates 28.9 % 32.4 % 33.5 % Customer B and its affiliates 19.1 % 15.4 % 12.9 % Refer to Note 11 for aging analysis of accounts receivable and the movement in the allowance of doubtful accounts receivable. In addition, the Company has at times agreed to extend the payment terms for certain of its customers. Other customers have also requested extension of payment terms, and the Company may grant such requests for extension in the future. As a result, a default by any such customer, a prolonged delay in the payment of accounts receivable, or the extension of payment terms for the Company’s customers could adversely affect the Company’s cash flow, liquidity and operating results. Management performs ongoing credit evaluations of each customer and adjusts credit policy based upon payment history and the customer’s credit worthiness, as determined by the review of their current credit information. (d) Liquidity risk The objective of liquidity risk management is to ensure the Company has sufficient liquidity to fund its business requirements associated with existing operations over the next 12 months. The Company manages its liquidity risk by maintaining adequate working capital and unused credit facilities. At December 31, 2018, the Company’s working capital together with existing unused credit facilities under its existing loan agreements will be sufficient to fulfill all of its contractual obligations. Therefore, management believes that there is no liquidity risk resulting from incapable of financing to fulfill the contractual obligations. (e) Market risk Market risk is the risk that changes in market prices, such as foreign exchange rates and interest rates, will affect the Company’s income or the value of its holdings of financial instruments. The objective of market risk management is to manage and control market risk exposures within acceptable parameters, while optimizing the return. (1) Currency risk The Company is exposed to currency risk on operating activities that are denominated in a currency other than the respective functional currency of the Company, the USD. The currencies used in these transactions are the NTD and CNY. (2) Interest rate risk The Company is exposed to interest rate risk primarily related to its outstanding borrowings. The Company’s short-term borrowings carried floating interest rates. To manage the interest rate risk, the Company periodically assesses the interest rates of bank loans and maintains good relationships with financial institutions to obtain lower financing costs. The Company also strengthens the management of working capital to reduce the dependence on bank loans as well as the risk arising from fluctuation of interest rates.</t>
  </si>
  <si>
    <t>Capital management</t>
  </si>
  <si>
    <t>Capital Management [Abstract]</t>
  </si>
  <si>
    <t>Disclosure of Capital Management [Text Block]</t>
  </si>
  <si>
    <t xml:space="preserve">Note 24. Capital management Through clear understanding and managing of significant changes in external environment, related industry characteristics, and corporate growth plan, the Company manages its capital structure in a manner to ensure it has sufficient financial resources to fund its working capital needs, capital expenditures, research and development activities, dividend payments and other business requirements associated with its existing operations over the next 12 months. There were no changes in the Company’s approach to capital management during the year ended December 31, 2018. Neither the Company nor its subsidiaries are subject to externally imposed capital managements. January 1, December 31, 2017 December 31, 2018 (in thousands) Total liabilities $ 335,083 349,605 394,391 Less: cash and cash equivalents 184,452 138,023 106,437 $ 150,631 211,582 287,954 Equity attributable to owners of Himax Technologies, Inc. $ 466,720 455,323 446,548 </t>
  </si>
  <si>
    <t>Related-party Transactions</t>
  </si>
  <si>
    <t>Related party transactions [abstract]</t>
  </si>
  <si>
    <t>Disclosure of transactions between related parties [text block]</t>
  </si>
  <si>
    <t xml:space="preserve">Note 25. Related-party Transactions (a) Name and relationship Name of related parties Relationship Viewsil Microelectronics (Kunshan) Limited (Viewsil) Equity method investee of the Company Viewsil Technology Limited (VST) The subsidiary of Viewsil Emza Visual Sense Ltd. (Emza) Equity method investee of the Company, becoming as a subsidiary of the Company from June 28, 2018 (b) Significant transactions with related parties (i) Purchases and accounts payable Purchases of raw materials and components from VST were $522 thousand for the year ended December 31, 2017. As of December 31, 2017, the related payable resulting from the aforementioned transaction was nil. The purchase prices and payment terms to related party were incomparable to that from third parties due to no similar transaction. (ii) The Company made an interest-free loan to VST and Emza for their short-term funding needs. The information is summarized as follows: January 1, December 31, December 31, (in thousands) VST $ 7,150 2,750 2,780 Emza - 500 - $ 7,150 3,250 2,780 The loan is repayable on demand and the Company expects it will be repaid in full during 2019. The Company may consider providing further future loans to VST. (iii) In 2017 and 2018, Viewsil provided technical service on new source driver chip and integrated circuit module for the Company’s research activities for a fee of $2,200 thousand and $2,200 thousand, respectively, which was charged to research and development expense. As of December 31, 2017 and 2018, the related payables resulting from the aforementioned transactions were $2,200 thousand and $2,200 thousand, respectively. (iv) In 2018, the Company purchased mask from VST for the Company’s research activities for a fee of (c) Compensation of key management personnel For the years ended December 31, 2017 and 2018, the aggregate cash compensation that the Company paid to the independent directors was both $135 thousand. The aggregate share-based compensation that the Company paid to the independent directors was nil. The compensation to key management personnel for the years ended December 31, 2017 and 2018 were as follows: Year ended December 31, 2017 2018 (in thousands) Short-term employee benefits $ 829 855 Post-employment benefits 7 7 Share-based compensation 226 41 $ 1,062 903 </t>
  </si>
  <si>
    <t>Pledged assets</t>
  </si>
  <si>
    <t>Pledged Assets [Abstract]</t>
  </si>
  <si>
    <t>Disclosure of Pledged Assets [Text Block]</t>
  </si>
  <si>
    <t>Note 26. Pledged assets Pledged assets Pledged to secure January 1, 2017 December 31, 2017 December 31, 2018 (in thousands) Restricted cash and time deposit (1) Short-term borrowings $ 138,000 147,000 164,000 Restricted time deposits (1) For government grants 200 - 326 Restricted time deposits (1) For customs duties and government grants 124 470 130 $ 138,324 147,470 164,456 (1): The pledged assets are booked as restricted deposits and classified as current or noncurrent by its liquidity.</t>
  </si>
  <si>
    <t>Commitments and Contingencies</t>
  </si>
  <si>
    <t>Commitments and Contingencies [Abstract]</t>
  </si>
  <si>
    <t>Disclosure of commitments and contingent liabilities [text block]</t>
  </si>
  <si>
    <t>Note 27. Commitments and Contingencies (a) As of January 1, 2017, December 31, 2017 and 2018, the Company had entered into several contracts for the acquisition of land, equipment and computer software. Total contract prices amounted to $5,153 thousand, $60,573 thousand and $75,824 thousand, respectively. As of January 1, 2017, December 31, 2017 and 2018, the remaining commitments were $3,760 thousand, $40,814 thousand and $38,579 thousand, respectively. (b) As of December 31, 2018, amount of outstanding letters of credit for the purchase of machinery and equipment was $960 thousand. (c) The Company leases certain offices and buildings pursuant to operating lease arrangements with third parties. The lease arrangement will expire gradually from 2019 to 2024. As of December 31, 2017 and 2018, deposits paid amounted to $1,230 thousand and $1,212 thousand, respectively, and were recorded as refundable deposit in the consolidated financial position. As of December 31, 2018, future minimum lease payments under noncancelable operating leases are as follows: Duration Amount (in thousands) January 1, 2019~December 31, 2019 $ 2,361 January 1, 2020~December 31, 2020 1,601 January 1, 2021~December 31, 2021 386 January 1, 2022~December 31, 2022 298 January 1, 2023~December 31, 2023 182 January 1, 2024~December 31, 2024 46 $ 4,874 Rental expense for operating leases with third parties amounted to $2,189 thousand and $2,508 thousand in 2017 and 2018, respectively. d) The Company from time to time is subject to claims regarding the proprietary use of certain technologies. Currently, management is not aware of any such claims that it believes could have a material adverse effect on the Company’s financial position or results of operations. (e) Since Himax Taiwan is not a listed company, it will depend on Himax Technologies, Inc. to meet its equity financing requirements in the future. Any capital contribution by Himax Technologies, Inc. to Himax Taiwan may require the approval of the relevant ROC authorities. The Company may not be able to obtain any such approval in the future in a timely manner, or at all. If Himax Taiwan is unable to receive the equity financing it requires, its ability to grow and fund its operations may be materially and adversely affected. (f) The Company has entered into several wafer fabrication or assembly and testing service arrangements with service providers. The Company may be obligated to make payments for purchase orders entered into pursuant to these arrangements. Contractual obligations resulting from above arrangements approximate $89,179 thousand, $193,446 thousand and $172,986 thousand as of January 1, 2017, December 31, 2017 and 2018, respectively. (g) The Company is involved in various claims arising in the ordinary course of business. In the opinion of management, the ultimate disposition of these matters will not have a material adverse effect on the Company’s consolidated financial position, results of operations, or liquidity. As of December 31, 2018, management is not aware of any pending litigation against the Company.</t>
  </si>
  <si>
    <t>Segment, Product and Geographic Information</t>
  </si>
  <si>
    <t>Disclosure of operating segments [abstract]</t>
  </si>
  <si>
    <t>Disclosure of entity's operating segments [text block]</t>
  </si>
  <si>
    <t xml:space="preserve">Note 28. Segment, Product and Geographic Information The Company has two operating segments: Driver IC and Non-driver Products. The Driver IC segment generally is engaged in the design, research, development and sale of displays driver for large-sized TFT-LCD panels, which are used in televisions and desktop monitors, and displays driver for small- and medium-sized TFT-LCD panels, which are used in mobile handsets and consumer electronics products. The Non-driver segment primarily is engaged in the design, research, manufacturing and sale of non-driver products, such as timing controllers, 3D Sensing Solution, LCOS, CMOS Image Sensors and WLO. Year Ended December 31, 2017 Driver IC Non- driver products Consolidated Total (in thousands) Segment revenues $ 529,847 155,320 685,167 Segment operating income (loss) $ 43,021 (34,662 ) 8,359 Non operating income, net 21,733 Consolidated profits before income taxes $ 30,092 Year Ended December 31, 2017 Driver IC Non- driver products Consolidated Total (in thousands) Significant noncash items: Share Based Compensation $ 365 632 997 Depreciation and amortization $ 4,940 11,740 16,680 Year Ended December 31, 2018 Driver IC Non- driver products Consolidated Total (in thousands) Segment revenues $ 586,258 137,347 723,605 Segment operating income (loss) $ 56,023 (52,638 ) 3,385 Non operating income, net 3,635 Consolidated profits before income taxes $ 7,020 Significant noncash items: Share Based Compensation $ 189 219 408 Depreciation and amortization $ 3,248 17,079 20,327 The following tables summarize information pertaining to the segment revenues from customers in different geographic region (based on customer’s headquarter location): For the year ended December 31, 2017 Driver IC Non-driver products Consolidated Total (in thousands) China $ 353,505 67,703 421,208 Taiwan 146,302 30,649 176,951 Other Asia Pacific (Philippines, Korea and Japan) 30,040 37,739 67,779 Europe and America - 19,229 19,229 $ 529,847 155,320 685,167 For the year ended December 31, 2018 Driver IC Non-driver products Consolidated Total (in thousands) China $ 419,249 61,143 480,392 Taiwan 136,526 31,596 168,122 Other Asia Pacific (Philippines, Korea and Japan) 30,483 41,811 72,294 Europe and America - 2,797 2,797 $ 586,258 137,347 723,605 The following tables summarize information pertaining to the segment revenues from major product lines: For the year ended December 31, 2017 Driver IC Non-driver products Consolidated Total (in thousands) Display drivers for large-size applications $ 224,798 - 224,798 Display drivers for mobile handsets applications 113,591 - 113,591 Display drivers for consumer electronics applications 191,458 - 191,458 Non-driver products - 155,320 155,320 $ 529,847 155,320 685,167 For the year ended December 31, 2018 Driver IC Non-driver products Consolidated Total (in thousands) Display drivers for large-size applications $ 260,540 - 260,540 Display drivers for mobile handsets applications 112,221 - 112,221 Display drivers for consumer electronics applications 213,497 - 213,497 Non-driver products - 137,347 137,347 $ 586,258 137,347 723,605 The carrying values of the Company’s tangible long-lived assets are located in the following countries: January 1, 2017 December 31, 2017 December 31, 2018 (in thousands) Taiwan $ 46,445 83,730 109,732 U.S. 45 25 668 China 751 651 540 Korea 47 150 83 Israel - - 28 Japan 21 19 16 $ 47,309 84,575 111,067 Revenues from significant customers, those representing 10% or more of total revenue for the respective periods, are summarized as follows: Year ended December 31, 2017 2018 (in thousands) Driver IC segment: Customer A and its affiliates $ 147,961 178,907 Customer B and its affiliates 102,493 87,927 $ 250,454 266,834 Non-driver products segment: Customer A and its affiliates $ 28,767 24,088 Customer B and its affiliates 3,887 2,917 $ 32,654 27,005 Accounts receivable from significant customers, those representing 10% or more of total accounts receivable for the respective dates, is summarized as follows: January 1, 2017 December 31, 2017 December 31, 2018 (in thousands) Customer A and its affiliates $ 55,681 61,100 63,501 Customer B and its affiliates 36,849 29,008 24,462 $ 92,530 90,108 87,963 </t>
  </si>
  <si>
    <t>The Nature of Expenses</t>
  </si>
  <si>
    <t>Nature of Expenses [Abstract]</t>
  </si>
  <si>
    <t>Disclosure of expenses by nature [text block]</t>
  </si>
  <si>
    <t xml:space="preserve">Note 29. The Nature of Expenses (a) Depreciation of property, plant and equipment Year ended December 31, 2017 2018 (in thousands) Recognized in cost of revenues $ 5,965 8,600 Recognized in operating expenses 9,307 9,747 $ 15,272 18,347 (b) Amortization of intangible assets Year ended December 31, 2017 2018 (in thousands) Recognized in cost of revenues $ 2 3 Recognized in operating expenses 1,406 1,977 $ 1,408 1,980 (c) Employee benefits expense Year ended December 31, 2017 2018 (in thousands) Salary $ 89,911 91,822 Labor and health insurance 5,841 6,054 Pension 5,102 5,474 Others 3,486 3,576 $ 104,340 106,926 Employee benefits expense summarized by function Recognized in cost of revenues $ 5,223 6,512 Recognized in operating expenses 99,117 100,414 $ 104,340 106,926 </t>
  </si>
  <si>
    <t>Himax Technologies, Inc. (the Parent Company only)</t>
  </si>
  <si>
    <t>Disclosure of general information about financial statements [text block]</t>
  </si>
  <si>
    <t xml:space="preserve">Note 30. Himax Technologies, Inc. (the Parent Company only) As a holding company, dividends received from Himax Technologies, Inc.’s subsidiaries in Taiwan, if any, will be subjected to withholding tax under ROC law as well as statutory and other legal restrictions. The condensed separate financial information of Himax Technologies, Inc. is presented as follows: Condensed Statements of Financial Position January 1, 2017 December 31, 2017 December 31, 2018 (in thousands) Cash $ 759 1,362 813 Financial asset at amortized cost 4,399 4,881 4,819 Other receivable from related party 7,150 2,751 2,780 Other current assets 976 498 502 Financial asset at fair value through profit or loss - - 8,230 Investments in subsidiaries and affiliates 726,890 751,990 755,680 Total assets $ 740,174 761,482 772,824 Current liabilities $ 284 235 227 Short-term borrowings 119,000 147,000 164,000 Debt borrowing from a subsidiary 154,170 158,924 162,049 Total equity 466,720 455,323 446,548 Total liabilities and equity $ 740,174 761,482 772,824 Himax Technologies, Inc. had no guarantees as of January 1, 2017, December 31, 2017 and 2018. Condensed Statements of Profit or Loss Year ended December 31, 2017 2018 (in thousands) Revenues $ - - Costs and expenses 236 273 Operating loss (236 ) (273 ) Interest income 170 200 Changes in fair value of financial assets at fair value through profit or loss - 2,094 Foreign currency exchange losses, net - (257 ) Finance costs (2,322 ) (3,491 ) Share of profits of subsidiaries and affiliates 30,068 10,296 Profit before income taxes 27,680 8,569 Income tax expense - - Profit for the year $ 27,680 8,569 Condensed Statements of Other Comprehensive Income Year Ended December 31, 2017 2018 Profit for the year $ 27,680 8,569 Other comprehensive income: Items that will not be reclassified to profit or loss: (67 ) 424 Remeasurements of defined benefit pension plans (82 ) 1,269 Unrealized loss on financial assets at fair value through other comprehensive income - (676 ) Income tax related to items that will not be reclassified subsequently 15 (169 ) Items that may be reclassified subsequently to profit or loss: 1,175 (334 ) Unrealized gains on financial assets at fair value through profit or loss 313 - Foreign operations - foreign currency translation differences 862 (334 ) Income tax related to items that may be reclassified subsequently - - Other comprehensive income for the year, net of tax 1,108 90 Total comprehensive income for the year $ 28,788 8,659 Condensed Statements of Cash Flows Year ended December 31, 2017 2018 (in thousands) Cash flows from operating activities: Profit for the year $ 27,680 8,569 Adjustments for: Changes in fair value of financial assets at fair value through profit or loss - (2,094 ) Interest income (170 ) (200 ) Finance costs 2,322 3,491 Share of profits of subsidiaries and affiliates (30,068 ) (10,296 ) Foreign currency exchange losses of financial assets - 257 (236 ) (273 ) Changes in: Other current assets 439 (2 ) Other current liabilities (1,746 ) (2,734 ) Cash generated from operating activities (1,543 ) (3,009 ) Interest received 131 199 Interest paid (547 ) (766 ) Net cash used in operating activities (1,959 ) (3,576 ) Year ended December 31, 2017 2018 (in thousands) Cash flows from investing activities: Acquisitions of financial asset at amortized cost (158 ) (195 ) Acquisitions of equity method investment (6,850 ) - Proceeds from disposals of equity method investment 4,825 - Proceeds from capital reduction of investment 8,000 - Cash received from (paid for) loan made to related party 4,400 (29 ) Net cash provided by (used in) investing activities 10,217 (224 ) Cash flows from financing activities: Payments of cash dividends (41,281 ) (17,210 ) Proceeds from short-term borrowings 151,000 91,000 Repayment of short-term borrowings (123,000 ) (74,000 ) Proceeds from issue of RSUs from subsidiaries 872 336 Proceeds from debt from a subsidiary 166,025 154,281 Repayment of debt from a subsidiary (161,271 ) (151,156 ) Net cash provided by (used in) financing activities (7,655 ) 3,251 Net increase (decrease) in cash 603 (549 ) Cash at beginning of year 759 1,362 Cash at end of year $ 1,362 813 </t>
  </si>
  <si>
    <t>Explanation of transition to IFRS</t>
  </si>
  <si>
    <t>Explanation of transition to Ifrs [Abstract]</t>
  </si>
  <si>
    <t>Disclosure of first-time adoption [text block]</t>
  </si>
  <si>
    <t>Note 31. Explanation of transition to IFRS As stated in Note 2(a), these are the Company’s first consolidated financial statements prepared in accordance with IFRS. As the basis of the preparation, the Company not only follows the significant accounting policies stated in Note 4 but also applies IFRS 1. IFRS 1 establishes the procedures for the Company’s first consolidated financial statements prepared in accordance with IFRS. According to IFRS 1, the Company is required to determine the accounting policies under IFRS and retrospectively apply those accounting policies in its opening statement of financial position at the date of transition to IFRS; except for optional exemptions and mandatory exceptions to such retrospective application provided under IFRS 1. The main optional exemptions the Company adopted are summarized as follows: 1) Business combinations. The Company elected not to apply IFRS 3, “Business Combinations,” retrospectively to business combinations that occurred before January 1, 2017. Therefore, in the opening statement of financial position, the amount of goodwill generated from past business combinations was the same as the carrying amount of goodwill under US GAAP as of January 1, 2017. 2) Employee benefits. The Company elected to recognize all cumulative actuarial gains and losses in retained earnings as of January 1, 2017. 3) Financial instrument. The Company elected to relieve from the retrospective application of the requirements in respect of the recognition of such “Day 1” gains or losses on IFRS 9 “Financial Instruments”. Under the optional exemption, the criteria for the recognition of gains and losses subsequent to the initial recognition of a financial asset or liability need only be applied prospectively to transactions entered into. Therefore, in the opening statement of financial position, the amount of financial instrument was the same as the carrying amount under US GAAP and just reclassified to appropriate classifications under IFRS 9. The accounting policies set out in Note 4 have been applied in the preparing of an opening IFRS statement of financial position at January 1, 2017, the transition date, the comparative information presented in these financial statements for the year ended December 31, 2017 and in preparation the financial statements for the year ended December 31, 2018. In preparing its opening IFRS statement of financial position, the Company has adjusted amounts reported previously in financial statements prepared in accordance with US GAAP (previous GAAP). An explanation of how the transition from previous GAAP to IFRS has affected the Company’s consolidated financial statements is set out in the following tables and the notes that accompany the tables. (1) Reconciliation of consolidated statement of financial position as of January 1, 2017 US GAAP Effect of Transition to IFRS IFRS Items Amount Recognition Difference Presentation Difference Amount Items Note Assets Assets Current assets: Current assets: Cash and cash equivalents $ 184,452 $ - $ - $ 184,452 Cash and cash equivalents Investments in marketable securities available-for-sale 10,157 - (10,157 ) - – A-1 – - - 5,140 5,140 Financial assets at amortized cost A-1 – - - 5,017 5,017 Financial assets at fair value through profit or loss A-1 Accounts receivable, less allowance for doubtful accounts, sales returns and discounts 190,998 - 1,536 192,534 Accounts receivable, net B Inventories 149,748 - - 149,748 Inventories Deferred tax assets 5,065 - (5,065 ) - – D – - - 43 43 Income taxes receivable Restricted cash, cash equivalents and marketable securities 138,200 - - 138,200 Restricted deposit Other receivables from related parties 7,150 - - 7,150 Other receivable from related parties Prepaid expenses and other current assets 17,195 - (43 ) 17,152 Other current assets Total current assets 702,965 - (3,529 ) 699,436 Total current assets Investment in non-marketable equity securities 12,242 - (12,242 ) - – A-2 – - - 10,562 10,562 Financial assets at fair value through profit or loss A-2 – - - 1,680 1,680 Financial assets at fair value through other comprehensive income A-2 Equity method investments 2,362 - - 2,362 Equity method investments Property, plant and equipment, net 48,172 - (863 ) 47,309 Property, plant and equipment, net C Deferred tax assets 1,050 (55 ) 6,261 7,256 Deferred tax assets D,F Goodwill 28,138 - - 28,138 Goodwill Other intangible assets, net 3,170 - 611 3,781 Other intangible assets, net C Restricted marketable securities 124 - - 124 Restricted deposit Other assets 1,411 (90 ) 252 1,573 Other non-current assets C,F 96,669 (145 ) 6,261 102,785 Total assets $ 799,634 $ (145 ) $ 2,732 $ 802,221 Total assets US GAAP Effect of Transition to IFRS IFRS Items Amount Recognition Difference Presentation Difference Amount Items Note Liabilities, Redeemable noncontrolling interest and Equity Liabilities and Equity Current liabilities: Current liabilities: Short-term debt $ 138,000 $ - $ - $ 138,000 Short-term borrowings Accounts payable 142,269 - - 142,269 Accounts payable Accounts payable to related party 576 - - 576 Accounts payable to related party Income taxes payable 14,155 - 519 14,674 Income taxes payable E Deferred tax liabilities 25 - (25 ) - – D Other accrued expenses and other current liabilities 29,721 - 1,536 31,257 Other current liabilities B Total current liabilities 324,746 - 2,030 326,776 Total current liabilities – - 4,524 - 4,524 Financial liability at amortized cost A-3 Income taxes payable 519 - (519 ) - – E Accrued pension liabilities 1,064 - - 1,064 Net defined benefit liabilities Deferred tax liabilities 60 - 1,221 1,281 Deferred tax liabilities D Other liabilities 1,438 - - 1,438 Other non-current liabilities Total liabilities 327,827 4,524 2,732 335,083 Total liabilities Redeemable noncontrolling interest 3,656 (3,656 ) - - – A-3 Equity Equity Himax Technologies, Inc. stockholders’ equity: Ordinary shares 107,010 - - 107,010 Ordinary shares Additional paid-in capital 106,350 (2,877 ) - 103,473 Additional paid-in capital G Treasury shares (9,020 ) - - (9,020 ) Treasury shares Accumulated other comprehensive loss (2,467 ) 913 - (1,554 ) Accumulated other comprehensive income F Unappropriated retained earnings 265,860 951 - 266,811 Retained earnings A-3,F,G Total Himax Technologies, Inc. stockholders’ equity 467,733 (1,013 ) - 466,720 Equity attributable to owners of Himax Technologies, Inc. Noncontrolling interests 418 - - 418 Noncontrolling interests Total equity 468,151 (1,013 ) - 467,138 Total equity Total liabilities, redeemable noncontrolling interest and equity $ 799,634 $ (145 ) $ 2,732 $ 802,221 Total liabilities and equity (2) Reconciliation of consolidated statement of financial position as of December 31, 2017 US GAAP Effect of Transition to IFRS IFRS Items Amount Recognition Difference Presentation Difference Amount Items Note Assets Assets Current assets: Current assets: Cash and cash equivalents $ 138,023 $ - $ - $ 138,023 Cash and cash equivalents Investments in marketable securities available-for-sale 10,879 - (10,879 ) - – A-1 – - - 10,358 10,358 Financial assets at amortized cost A-1 – - - 521 521 Financial assets at fair value through profit or loss A-1 Accounts receivable, less allowance for doubtful accounts, sales returns and discounts 187,571 - 1,203 188,774 Accounts receivable, net B Inventories 135,200 - - 135,200 Inventories – - - 53 53 Income taxes receivable Restricted cash, cash equivalents and marketable securities 147,000 - - 147,000 Restricted deposit Other receivables from related parties 3,250 - - 3,250 Other receivable from related parties Prepaid expenses and other current assets 39,495 - (53 ) 39,442 Other current assets Total current assets 661,418 - 1,203 662,621 Total current assets Investment in non-marketable equity securities 3,122 - (3,122 ) - – A-2 – - - 1,600 1,600 Financial assets at fair value through profit or loss A-2 – - - 1,522 1,522 Financial assets at fair value through other comprehensive income A-2 Equity method investments 10,739 - - 10,739 Equity method investments Property, plant and equipment, net 86,673 - (2,098 ) 84,575 Property, plant and equipment, net C Deferred tax assets 7,688 (54 ) 79 7,713 Deferred tax assets D,F Goodwill 28,138 - - 28,138 Goodwill Other intangible assets, net 2,179 - 720 2,899 Other intangible assets, net C Restricted marketable securities 470 - - 470 Restricted deposit Other assets 1,628 (90 ) 1,378 2,916 Other non-current assets C,F 140,637 (144 ) 79 140,572 Total assets $ 802,055 $ (144 ) $ 1,282 $ 803,193 Total assets US GAAP Effect of Transition to IFRS IFRS Items Amount Recognition Difference Presentation Difference Amount Items Note Liabilities, Redeemable noncontrolling interest and Equity Liabilities and Equity Current liabilities: Current liabilities: Short-term debt $ 147,000 $ - $ - $ 147,000 Short-term borrowings – - 4,837 - 4,837 Financial liability at amortized cost A-3 Accounts payable 139,933 - - 139,933 Accounts payable Income taxes payable 6,798 - 487 7,285 Income taxes payable E Other payable to related party 2,200 - - 2,200 Other payable to related party Other accrued expenses and other current liabilities 41,268 - 1,203 42,471 Other current liabilities B Total current liabilities 337,199 4,837 1,690 343,726 Total current liabilities Income taxes payable 487 - (487 ) - – E Accrued pension liabilities 1,152 - - 1,152 Net defined benefit liabilities Deferred tax liabilities 32 - 79 111 Deferred tax liabilities D Other liabilities 4,616 - - 4,616 Other non-current liabilities Total liabilities 343,486 4,837 1,282 349,605 Total liabilities Redeemable noncontrolling interest 3,656 (3,656 ) - - – A-3 Equity Equity Himax Technologies, Inc. stockholders’ equity: Ordinary shares 107,010 - - 107,010 Ordinary shares Additional paid-in capital 107,400 (2,973 ) - 104,427 Additional paid-in capital G Treasury shares (8,878 ) - - (8,878 ) Treasury shares Accumulated other comprehensive loss (1,430 ) 984 - (446 ) Accumulated other comprehensive income F Unappropriated retained earnings 252,546 664 - 253,210 Retained earnings A-3,F,G Total Himax Technologies, Inc. stockholders’ equity 456,648 (1,325 ) - 455,323 Equity attributable to owners of Himax Technologies, Inc. Noncontrolling interests (1,735 ) - - (1,735 ) Noncontrolling interests Total equity 454,913 (1,325 ) - 453,588 Total equity Total liabilities, redeemable noncontrolling interest and equity $ 802,055 $ (144 ) $ 1,282 $ 803,193 Total liabilities and equity (3) Reconciliation of consolidated statement of profit or loss for the year ended December 31, 2017 US GAAP Effect of Transition to IFRS IFRS Items Amount Recognition Difference Presentation Difference Amount Items Note Revenues $ 685,167 $ - $ - $ 685,167 Revenues Costs and expenses: Costs and expenses: Cost of revenues 518,142 - - 518,142 Cost of revenues Research and development 117,757 (95 ) - 117,662 Research and development F,G General and administrative 20,614 (153 ) - 20,461 General and administrative F,G Bad debt expense 155 - - 155 Expected credit loss Sales and marketing 20,349 39 - 20,388 Sales and marketing F,G Total costs and expenses 677,017 (209 ) - 676,808 Total costs and expenses Operating income 8,150 209 - 8,359 Operating income Non operating income (loss): Non operating income (loss): Interest income 2,225 - - 2,225 Interest income Gain on sale of securities, net 23,226 - - 23,226 Changes in fair value of financial assets at fair value through profit or loss Equity in losses of equity method investees (1,200 ) - - (1,200 ) Share of losses of associates Foreign currency exchange losses, net (1,517 ) (142 ) - (1,659 ) Foreign currency exchange losses, net F Interest expense (565 ) (313 ) - (878 ) Finance costs A-3 Other income, net 19 - - 19 Other income 22,188 (455 ) - 21,733 Earnings before income taxes 30,338 (246 ) - 30,092 Profit before income taxes Income tax expense 4,520 34 - 4,554 Income tax expense F Net income 25,818 (280 ) - 25,538 Profit for the period Net loss attributable to noncontrolling interests 2,149 (7 ) - 2,142 Loss attributable to noncontrolling interests F Net income attributable to Himax Technologies, Inc. stockholders $ 27,967 $ (287 ) $ - $ 27,680 Profit attributable to Himax Technologies, Inc. stockholders Basic earnings per ordinary share attributable to Himax Technologies, Inc. stockholders $ 0.08 $ 0.08 Basic earnings per ordinary share attributable to Himax Technologies, Inc. stockholders Diluted earnings per ordinary share attributable to Himax Technologies, Inc. stockholders $ 0.08 $ 0.08 Diluted earnings per ordinary share attributable to Himax Technologies, Inc. stockholders Basic earnings per ADS attributable to Himax Technologies, Inc. stockholders $ 0.16 $ 0.16 Basic earnings per ADS attributable to Himax Technologies, Inc. stockholders Diluted earnings per ADS attributable to Himax Technologies, Inc. stockholders $ 0.16 $ 0.16 Diluted earnings per ADS attributable to Himax Technologies, Inc. stockholders (4) Reconciliation of consolidated statement of other comprehensive income for the year ended December 31, 2017 US GAAP Effect of Transition to IFRS IFRS Items Amount Recognition Difference Presentation Difference Amount Items Note Net income $ 25,818 $ (280 ) $ - $ 25,538 Profit for the year Other comprehensive income (loss): Other comprehensive income: 1,184 Items that may be reclassified subsequently to profit or loss: Unrealized gains (losses) on securities, not subject to income tax: 322 - - 322 Unrealized gains on financial assets at fair value through profit or loss and amortized cost Unrealized holding gains (losses) on available-for-sale marketable securities arising during the period 510 Reclassification adjustment for realized gains included in net income (188) Foreign currency translation adjustments, net of income tax of nil 862 - - 862 Foreign operations - foreign currency translation differences Net unrecognized actuarial gain (loss), net of income tax (150 ) 69 - (81 ) Items that will not be reclassified to profit or loss: (96) Remeasurements of defined benefit pension plans 15 Income tax related to items that will not be reclassified subsequently Comprehensive income 26,852 (211 ) - 26,641 Total comprehensive income for the year Comprehensive loss attributable to noncontrolling interests 2,152 (5 ) - 2,147 Total comprehensive income attributable to noncontrolling interests Comprehensive income attributable to Himax Technologies, Inc. stockholders $ 29,004 $ (216 ) $ - $ 28,788 Total comprehensive income attributable to Himax Technologies, Inc. stockholders (4) Significant reconciliation differences in consolidated statement of cash flows for the year ended December 31, 2017 The Company prepared the statement of cash flows using the indirect method under US GAAP, in which the interest received, the interest paid and the income tax paid are not required to be disclosed separately; instead, the interest received, the interest paid and the income tax paid are included within the operating activities in the statement of cash flows. However, according to IAS No. 7, “Statement of Cash Flows” for the year ended December 31, 2017, the interest received of $2,165 thousand, the interest paid of $565 thousand and the income tax paid $14,683 thousand should be disclosed separately based on their nature in the operating activities, respectively. Except for the above differences, there are no other significant differences between US GAAP and IFRS in the consolidated statement of cash flows. (5) Notes to the reconciliation of the main differences: A) Financial instruments Under US GAAP, investment securities consist of investments in marketable securities and investments in non-marketable equity securities. All of the Company’s investments in marketable securities are classified as available-for-sale securities and are reported at fair value. Investments in non-marketable equity securities in which the Company does not have the ability to exercise significant influence over the operating and financial policies of the investee are stated at cost. Under IFRS, IFRS 9 “Financial Instruments” includes guidance on the classification and measurement of financial instruments, a new expected credit loss model for calculating impairment on financial assets, and the new general hedge accounting requirements. It is effective for annual reporting periods beginning on January 1, 2018. The Company elects to relieve the retrospective application of measurement of financial instrument under IFRS 9 and just to reclassify the classification of financial instruments under IFRS 9 as follows: A-1) As of January 1, 2017, the Company had $10,157 thousand reported as investments in marketable securities available-for-sale, which were time deposit with original maturities more than three months of $5,140 thousand and money market fund of $5,017 thousand under US GAAP, that were reclassified to financial assets at amortized cost and financial assets at fair value through profit or loss-current, at amounts of $5,140 thousand and $5,017 thousand, respectively, under IFRS. As of December 31, 2017, the Company had $10,879 thousand reported as investment in marketable securities available-for-sale, which were time deposit with original maturities more than three months of $10,358 thousand and money market fund of $521 thousand under US GAAP, that were reclassified to financial assets at amortized cost and financial assets at fair value through profit or loss-current, at amounts of $10,358 thousand and $521 thousand, respectively, under IFRS. A-2) As of January 1, 2017, the Company had $12,242 thousand reported as investment in non-marketable equity securities under US GAAP, which were unlisted equity securities held for long-term strategies, that were reclassified to financial assets at fair value through profit or loss-noncurrent and financial assets at fair value through other comprehensive income at amounts of $10,562 thousand and $1,680 thousand, respectively, under IFRS. As of December 31, 2017, the Company had $3,122 thousand reported as investment in non-marketable equity securities under US GAAP, which were unlisted equity securities held for long-term strategies, that were reclassified to financial assets at fair value through profit or loss-noncurrent and financial assets at fair value through other comprehensive income at amounts of $1,600 thousand and $1,522 thousand, respectively, under IFRS. A-3) Under US GAAP, the Company recognized redeemable convertible preferred shares which were issued to a non-controlling shareholder by Himax Display Inc., a consolidated subsidiary, as temporary equity. The redeemable convertible preferred shares were presented as redeemable noncontrolling interest and recognized at fair value. Under IFRS, the Company recognized the above-mentioned redeemable convertible preferred shares as financial liability at amortized cost using effective interest method. As of January 1, 2017, the Company had $3,656 thousand reported as redeemable noncontrolling interest under US GAAP, that were reclassified to financial liability at amortized cost-noncurrent and recognized interest expense (finance costs) using effective interest method which decreased retained earnings by $868 thousand. After the above adjustments, the Company had $4,524 thousand reported as financial liability at amortized cost-noncurrent under IFRS. As of December 31, 2017, the Company had $3,656 thousand reported as redeemable noncontrolling interest under US GAAP, that were reclassified to financial liability at amortized cost-current and recognized interest expense (finance costs) using effective interest method which decreased retained earnings by $1,181 thousand. After the above adjustments, the Company had $4,837 thousand reported as financial liability at amortized cost-current under IFRS. For the year ended December 31, 2017, interest expense (finance costs) was adjusted for an increase of $313 thousand. B) Allowance of sales returns and discounts Under US GAAP, allowance for sales returns and discounts were recognized as a reduction in revenue in the year the related revenue is recognized based on historical experience. The corresponding allowance for sales returns and discounts was presented as a reduction in accounts receivable. Under IFRS, the allowance for sales returns and discounts is a present obligation with uncertain timing and an amount that arises from past events and is therefore reclassified as provisions. As of January 1, 2017 and December 31, 2017, the amounts reclassified from allowance for sales returns and discounts to provisions were $1,536 thousand and $1,203 thousand, respectively. C) Property, plant and equipment, net Under US GAAP, property, plant and equipment typically consist of long-lived tangible assets used to create and distribute an entity's products and including software. Under IFRS, property, plant and equipment are tangible items that are held for use in the production or supply of goods or services, for rental to others, or for administrative purposes and are expected to be used during more than one period. Certain software that is not an integral part of the related hardware and prepayment for equipment not shipped to the factory are reclassified out from property, plant and equipment under US GAAP and reclassified to other intangible assets, net and other non-current assets as they do not meet the definition of property, plant and equipment under IFRS. As of January 1, 2017, property, plant and equipment, net of $863 thousand were reclassified to other intangible assets, net and other non-current assets at amounts of $611 thousand and $252 thousand, respectively. As of December 31, 2017, property, plant and equipment, net of $2,098 thousand were reclassified to other intangible assets, net and other non-current assets at amounts of $720 thousand and $1,378 thousand, respectively. D) Deferred tax assets and liabilities Under US GAAP, for a particular tax-paying component of an entity and within a particular tax jurisdiction, all current / non-current deferred tax liabilities and assets are offset and presented as a single amount. Under IFRS, deferred tax liabilities and assets are offset only if the entity has a legally enforceable right to offset current tax liabilities and assets. As of January 1, 2017, the amounts reclassified from current deferred tax assets to noncurrent deferred tax assets was $5,065 thousand. As of January 1, 2017 and December 31, 2017, the amounts reclassified from deferred tax assets to deferred tax liabilities were $1,196 thousand and $79 thousand, respectively. E) Income taxes payable Under US GAAP, income taxes payable is classified as current if cash payment is expected within 12 months; if not, the amount is classified as noncurrent. Under IFRS, income tax payables are classified as current unless an unconditional right to defer payment for a period greater than twelve months exists. As of January 1, 2017 and December 31, 2017, the amounts reclassified from income taxes payable-noncurrent to income taxes payable-current were $519 thousand and $487 thousand, respectively. F) Employee benefits Under US GAAP, actuarial gains and losses arising in the period are recognized immediately in OCI and amortized from accumulated OCI into the profit or loss over the employees’ remaining service period. The recognition of an asset in respect of a defined benefit plan is not restricted. Interest cost on the net defined liability is determined by applying the discount rate used to measure the defined benefit obligation and return on plan assets is determined by applying the expected long-term rate of return on plan assets to the market related value of the plan assets. Under IFRS, remeasurements of the net defined benefit liability (asset) are recognized in OCI and are not reclassified to profit or loss in a subsequent period. If the defined benefit plan is in surplus, then the amount of any net asset recognized is limited to the present value of any economic benefits available in the form of refunds from the plan or reductions in future contributions to the plan (the asset’s ceiling). Net interest on the net defined benefit liability / asset is determined by applying the discount rate used to measure the defined benefit obligation. As of January 1, 2017, net defined benefit assets included in other assets, deferred tax assets and remeasurements of the net defined benefit liability or asset related to components of accumulated other comprehensive income were adjusted for a decrease of $90 thousand, $55 thousand and an increase of $913 thousand, respectively. Retained earnings was adjusted for a decrease of $1,058 thousand as a result of the aforementioned adjustments. As of December 31, 2017, net defined benefit assets included in other assets, deferred tax assets and remeasurements of the net defined benefit liability or asset related to components of accumulated other comprehensive income were adjusted for a decrease of $90 thousand, $54 thousand and an increase of $984 thousand, respectively. Retained earnings was adjusted for a decrease of $1,128 thousand as a result of the aforementioned adjustments. For the year ended December 31, 2017, research and development expense, general and administrative expense and sales and marketing expense for employee benefits were adjusted for a decrease of $83 thousand, $11 thousand and $14 thousand, respectively, and in total operating expense decreased $108 thousand. Besides, foreign currency exchanges loss, income tax expense and net loss attributable to noncontrolling interest for employee benefits were adjusted for an increase of $142 thousand, $34 thousand and a decrease of $7 thousand, respectively. G) Share-based compensation For equity instruments vesting in tranches, US GAAP allows for the compensation expense to be recognized in a straight-line method. Under US GAAP, the Company recognized compensation expense by straight-line method and recognized excess tax benefits from share-based payments. For these equity investments vesting in tranches, IFRS requires each tranche to be accounted for as its own award. Under IFRS, the Company recognized compensation expense separately for each tranche, and there is no requirement of recognizing excess tax benefits. As of January 1, 2017, the Company reversed excess tax benefits from share-based payments and adjusted the difference for amortization method, which totally decreased additional paid-in capital of $2,877 thousand and increased retained earnings by $2,877 thousand. As of December 31, 2017, the Company reversed excess tax benefits from share-based payments and adjusted the difference for amortization method, which in total decreased additional paid-in capital of $2,973 thousand and increased retained earnings by $2,973 thousand. For the year ended December 31, 2017, research and development expense, general and administrative expense and sales and marketing expense for compensation expenses were adjusted for a decrease of $12 thousand, $142 thousand and an increase of $53 thousand, respectively, and in total operating expense decreased $101 thousand.</t>
  </si>
  <si>
    <t>Significant accounting policies (Policies)</t>
  </si>
  <si>
    <t>Basis of Consolidation</t>
  </si>
  <si>
    <t xml:space="preserve"> (a) Basi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t>
  </si>
  <si>
    <t>LIst of Subsidiaries in the Consolidated Financial Statements</t>
  </si>
  <si>
    <t xml:space="preserve"> (b) List of Subsidiaries in the Consolidated Financial Statements Following is general information about Himax Technologies, Inc.’s subsidiaries: Percentage of Ownership Investor Subsidiary Main activities Jurisdiction of Incorporation January 1, 2017 December 31, 2017 December 31, 2018 Himax Technologies, Inc. Himax Technologies Limited (“Himax Taiwan”) IC design and sales ROC 100.00 % 100.00 % 100.00 % Himax Technologies, Inc. Himax Technologies Korea Ltd. IC design and sales South Korea 100.00 % 100.00 % 100.00 % Himax Technologies, Inc. Himax Technologies Japan Ltd. Sales Japan 100.00 % 100.00 % 100.00 % Himax Technologies, Inc. Himax Semiconductor, Inc. (1) IC design and sales ROC 100.00 % 100.00 % - Himax Technologies, Inc. Himax Semiconductor (Hong Kong) Limited Investments Hong Kong 100.00 % 100.00 % 100.00 % Himax Technologies Limited Himax Technologies (Samoa), Inc. Investments Samoa 100.00 % 100.00 % 100.00 % Himax Technologies (Samoa), Inc. Himax Technologies (Suzhou) Co., Ltd. Sales and technical support PRC 100.00 % 100.00 % 100.00 % Himax Technologies (Samoa), Inc. Himax Technologies (Shenzhen) Co., Ltd. Sales and technical support PRC 100.00 % 100.00 % 100.00 % Percentage of Ownership Investor Subsidiary Main activities Jurisdiction of Incorporation January 1, 2017 December 31, 2017 December 31, 2018 Himax Technologies Limited Himax Display, Inc. LCOS and MEMS design, manufacturing and sales ROC 82.55 % 82.72 % 82.70 % Himax Display, Inc. Integrated Microdisplays Limited LCOS design Hong Kong 82.55 % 82.72 % 82.70 % Himax Display, Inc. Himax Display (USA) Inc. LCOS and MEMS design, sales and technical support Delaware, USA 82.55 % 82.72 % 82.70 % Himax Technologies Limited Himax Analogic, Inc. IC design and sales ROC 98.62 % 98.62 % 98.62 % Himax Technologies, Inc. Himax Imaging, Inc. Investments Cayman Islands 100.00 % 100.00 % 100.00 % Himax Technologies Limited Himax Imaging, Ltd. (“Imaging Taiwan”) IC design and sales ROC 93.84 % 93.72 % 93.70 % Himax Imaging, Ltd. Himax Imaging Corp. IC design California, USA 93.84 % 93.72 % 93.70 % Himax Technologies Limited Himax Media Solutions, Inc. TFT-LCD television, monitor chipset operations, ASIC service and IP licensing ROC 99.21 % 99.22 % 99.22 % Himax Technologies Limited Harvest Investment Limited Investments ROC 100.00 % 100.00 % 100.00 % Himax Technologies Limited Liqxtal Technology Inc. LC Lens design and sales ROC 64.00 % 64.00 % 64.00 % Himax Technologies Limited Himax IGI Precision Ltd. (2) 3D micro and nano structure mastering and prototype replication Delaware, USA - 100.00 % 100.00 % Himax Technologies Limited Emza Visual Sense Ltd. (3) Visual sensors and efficient machine vision algorithm Israel - 45.10 % 100.00 % Note 1: For management purpose, Himax Semiconductor Inc. was merged into Himax Technologies Limited on July 2, 2018. Note 2: Himax IGI Precision Ltd. was newly incorporated on December 14, 2017, which is wholly owned by Himax Technologies Limited. Note 3: Emza Visual Sense Ltd. was wholly acquired by Himax Technologies Limited and becomes a subsidiary of the Company from June 28, 2018. Principal Activities The Company is a fabless semiconductor solution provider dedicated to display imaging processing technologies. The Company is a worldwide market leader in display driver ICs and timing controllers used in TVs, laptops, monitors, mobile phones, tablets, digital cameras, car navigation, virtual reality (VR) devices and many other consumer electronics devices. Additionally, the Company designs and provides controllers for touch sensor displays, in-cell Touch and Display Driver Integration (TDDI) single-chip solutions, LED driver ICs, power management ICs, scaler products for monitors and projectors, tailor-made video processing IC solutions, silicon IPs and LCOS micro-displays for augmented reality (AR) devices and heads-up displays (HUD) for automotive. The Company also offers digital camera solutions, including CMOS image sensors and Wafer Level Optics (WLO) for AR devices, 3D sensing and machine vision, which are used in a wide variety of applications such as mobile phone, tablet, laptop, TV, PC camera, automobile, security, medical devices and Internet of Things.</t>
  </si>
  <si>
    <t>Foreign Currency</t>
  </si>
  <si>
    <t xml:space="preserve"> (c) Foreign Currency The reporting currency of the Company is the United States dollar (USD). The functional currency for the Company and its major operating subsidiaries is the USD. Accordingly, the assets and liabilities of subsidiaries whose functional currency is other than the USD are included in the consolidation by translating the assets and liabilities into the reporting currency (the USD) at the exchange rates applicable at the end of the reporting period. Equity accounts are translated at historical rates. The statements of income and cash flows are translated at the average exchange rates at the date of transaction. Translation gains or losses are accumulated as a separate component of equity in accumulated other comprehensive income.</t>
  </si>
  <si>
    <t>Classification of Current and Noncurrent Assets and Liabilities</t>
  </si>
  <si>
    <t xml:space="preserve"> (d)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t>
  </si>
  <si>
    <t xml:space="preserve"> (e) Cash and Cash Equivalents Cash comprise cash balances and demand deposits. Cash equivalents comprise short-term highly liquid investments that are readily convertible into known amounts of cash and are subject to an insignificant risk of changes in their fair value. Deposits with an original maturity of three months or less at the time of purchase but not for investments and other purposes and are qualified with the aforementioned criteria are classified as cash equivalent.</t>
  </si>
  <si>
    <t xml:space="preserve"> (f) Financial Instruments The Company elected to relieve from the retrospective application of the requirements in respect of the recognition of such “Day 1” gains or losses on IFRS 9 “Financial Instruments”. Therefore, in the opening statement of financial position, the amount of financial instrument was the same as the carrying amount under US GAAP and just reclassified to appropriate classification under IFRS 9. The Company shall recognize a financial asset or a financial liability in its statement of financial position when, and only when, the Company becomes party to the contractual provisions of the instrument. A regular way purchase or sale of financial assets shall be recognized and derecognized, as applicable, using trade date accounting. 1. Financial Assets (i) Classification of financial assets The classification of financial assets depends on the nature and purpose of the financial assets and is determined at the time of initial recognition. Financial assets are classified into the following categories: measured at amortized cost, measured at fair value through other comprehensive income (FVTOCI) and measured at fair value through profit or loss (FVTPL). The classification of financial assets is generally based on the business model in which a financial asset is managed and its contractual cash flow characteristics. When, and only when, the Company changes its business model for managing financial assets it shall reclassify all affected financial assets. i. Financial assets measured at amortized cost A financial asset is measured at amortized cost if it meets both of the following conditions and is not designated as measured at fair value through profit or loss: (i) the asset held within a business model whose objective is to hold assets to collect contractual cash flows; and (ii) the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i. Financial assets measured at fair value through other comprehensive income (FVTOCI) On initial recognition of an equity investment that is not held for trading, the Company may irrevocably elect to present subsequent changes in the investment’s fair value in OCI. This election is made on an investment-by-investment basis. Equity investments at FVTOCI are subsequently measured at fair value. Dividends are recognized as income in profit or loss unless the dividend clearly represents a recovery of part of the cost of the investment. Other net gains and losses are recognized in OCI. When an investment is derecognized, the cumulative gain or loss in equity will not be reclassified to profit or loss, instead, is reclassified to retained earnings. iii. Financial assets measured at fair value through profit or loss (FVTPL) All financial assets not classified as measured at amortized cost or at fair value through other comprehensive income as described above are measured at fair value through profit or loss. Such financial assets are initially recognized at fair value, and attributable transaction costs are recognized in profit or loss as incurred. Subsequent to initial recognition, they are measured at fair value and changes therein are recognized in profit or loss. (ii) Impairment of financial assets The Company recognizes loss allowances for expected credit loss on financial assets measured at amortized cost (including accounts receivable) and contract assets. The loss allowance for accounts receivable and contract assets are measured at an amount equal to lifetime expected credit losses. For financial assets at amortized cost and contract assets,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When determining whether the credit risk of a financial instrument has increased significantly since initial recognition, the Company considers reasonable and supportable information that is relevant. This includes both qualitative and quantitative information and analysis, based on the Company’s historical experience and credit assessment as well as forward-looking information. The Company recognizes an impairment gain or loss in profit or loss for all financial instruments with a corresponding adjustment to their carrying amount through a loss allowance account. (iii)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However, on derecognition of an investment in an equity instrument at FVTOCI, the cumulative gain or loss that had been recognized in other comprehensive income is transferred directly to retained earnings, without recycling through profit or loss. 2. Financial Liabilities (i) Classification of financial liability The Company classify all financial liabilities as measured at amortized cost, except for financial liabilities measured at fair value through profit or loss. Such liabilities, including derivatives that are liabilities, shall be subsequently measured at fair value. (ii) Derecognition of financial liability The Company removes a financial liability from its statement of financial position when, and only when, it is extinguished-when the obligation specified in the contract is discharged or cancelled or expires. On derecognition of a financial liability at amortized cost in its entirety, the difference between the carrying amount of a financial liability extinguished or transferred to another party and the consideration paid, including any non-cash assets transferred or liabilities assumed, shall be recognized in profit or loss.</t>
  </si>
  <si>
    <t xml:space="preserve"> (g)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Net realizable value for raw materials is based on replacement cost. Net realizable value for finished goods and work in process is calculated based on the estimated selling price less all estimated costs of completion and necessary selling costs.</t>
  </si>
  <si>
    <t xml:space="preserve"> (h) Equity Method Investments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of the interest in the associate is recognized in profit or loss. When the Company discontinues the use of the equity method, the Company shall account for all amounts previously recognized in other comprehensive income in relation to that investment on the same basis as would have been required if the investee had directly disposed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t>
  </si>
  <si>
    <t xml:space="preserve"> (i) Property, Plant and Equipment Property, plant and equipment consists primarily of land purchased as the site of the Company’s headquarters, building and machinery and equipment used in the design and development of products, and is stated at cost less accumulated depreciation and any accumulated impairment loss. Depreciation on building and machinery and equipment commences when the asset is ready for its intended use. Except for the following paragraph, depreciation is primarily calculated on the straight-line method over the estimated useful lives of related assets which range as follows: building 25 years, building improvements 4 to 16 years, machinery 4 to 6 years, research and development equipment 2 to 6 years, office furniture and equipment 3 to 8 years, others 2 to 10 years. Leasehold improvements are amortized on a straight-line basis over the shorter of the lease term or the estimated useful life of the asset. Software is amortized on a straight-line basis over the estimated useful lives ranging from 2 to 10 years. Land is not depreciated. If significant parts of an item of property, plant and equipment have different useful lives, then they are accounted for as separate items (major components) of property, plant and equipment. During the year 2017, certain new machinery and equipment have been acquired for specific project. The depreciation on these new assets is calculated on Fixed-Percentage-on-Declining-Base Method basis over the estimated useful lives of 3 years. The Company thinks that method would most closely reflect the expected pattern of consumption of the future economic benefits embodied in those assets. Depreciation methods, useful lives and residual values are reviewed at each reporting date and adjusted if appropriate.</t>
  </si>
  <si>
    <t xml:space="preserve"> (j) Goodwill Goodwill is recognized when the purchase price exceeds the fair value of identifiable net assets acquired in a business combination. Goodwill is measured at cost less accumulated impairment losses, if any. Goodwill from acquisition of Himax Semiconductor, Inc. (formerly Wisepal Technologies, Inc.) in 2007 amounting $26,846 thousand has been assigned to Driver IC cash generating unit (“CGU”) and goodwill from acquisition of Himax Display (USA) Inc. in 2012 amounting $1,292 thousand has been assigned to WLO CGU because these CGUs are expected to benefit from the synergies of the business combinations. Goodwill is not amortized and instead is reviewed for impairment at least annually, or more frequently when there is an indication that the CGU may be impaired. For the purpose of impairment testing, goodwill is allocated to each of the Company’s CGU or groups of CGU that are expected to benefit from the synergies of the combination. If the recoverable amount of a cash-generating unit is less than its carrying amount, the difference is allocated first to reduce the carrying amount of any goodwill allocated to such CGU and then to the other assets of the CGU pro rata based on the carrying amount of each asset in the CGU. Any impairment loss for goodwill is recognized directly in profit or loss. An impairment loss recognized for goodwill is not reversed in subsequent periods. The recoverable amount is the higher of fair value less costs of disposal and value in use. In assessing value in use which was calculated based on the cash flow forecast from the financial budgets covering the future five-year period with the terminal growth rate. The annual discount rate was 11.87%, 10.76% and 10.71% in its test of Goodwill impairment for Driver IC CGU as of December 31, 2017 and December 31, 2018, respectively, based on industry weighted average cost of capital. The annual discount rate for WLO CGU was 13.68%, 12.17% and 12.70% as of December 31, 2017 and December 31, 2018, 2.44%, 2.24% and 2.08% December 31, 2017 and December 31, 2018, respectively. The key assumptions abovementioned represents the management’s forecast of the future for the related industry by considering the history information from internal and external sources. On January 1, 2017, the Company’s date of transition to IFRS, there is no impairment loss recognized on Goodwill after the impairment test. For the years ended December 31, 2017 and 2018, the Company did not recognize any impairment loss on goodwill. </t>
  </si>
  <si>
    <t xml:space="preserve"> (k) Other Intangible Assets Acquired intangible assets include patents, intellectual property and developed technology acquired in a business combination. These intangible assets are amortized on a straight-line basis over the following estimated useful lives: patents 15 years, intellectual property 10 years and technology 7 years. Amortization methods, useful lives and residual values are reviewed at each reporting date and adjusted if appropriate.</t>
  </si>
  <si>
    <t>Impairment of Non-Financial Assets</t>
  </si>
  <si>
    <t xml:space="preserve"> (l) Impairment of Non-Financial Assets The Company’s long-term non-financial assets, which consist of property, plant and equipment and intangible assets, are reviewed at the reporting date to determine whether there is any indication of impairment. If any such indication exists, then the asset’s recoverable amount is estimated.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When an impairment loss subsequently reverses, the carrying amount of the asset or a CGU is increased to the revised estimate of its recoverable amount, but the increased carrying amount does not exceed the carrying amount that would have been determined had no impairment loss been recognized for the asset or CGU in prior years. A reversal of an impairment loss is recognized immediately in profit or loss.</t>
  </si>
  <si>
    <t>Revenue Recognition</t>
  </si>
  <si>
    <t xml:space="preserve"> (m) Revenue Recognition Effective January 1, 2018, the Company adopted IFRS 15, Revenue with contract customers retrospectively with practical expedient and transitional exemption. The date of initial application of IFRS 15 is the beginning of the first IFRS reporting period. The Company is not required to restate contracts that were begin and end within the same annual reporting period. There is no significant impact on the Company’s financial results in applying the practical expedient. IFRS 15 establishes principles for recognizing revenue that apply to all contracts with customers, using a five-step model framework to determine the method, timing and amount of revenue recognized. The Company generates revenue primarily from sale of goods or services. Revenue from contracts with customers is disaggregated by primarily geographical market and major products. Under IFRS 15, the Company identifies the contract with the customers and recognizes revenue when performance obligations are satisfied. Revenue is measured based on the consideration that the Company expects to be entitled in the transfer of goods or services to a customer. The Company recognizes revenue when it satisfies a performance obligation by transferring control over a product or service to a customer. Customers obtain control of the product when the goods are delivered and accepted by customers. Invoices are generated at that point in time. The Company recognizes revenue from product sales is measured at the amount that is highly probable that a significant reversal in the amount of cumulative revenue recognized will not occur. Revenue is reduced for estimated rebates and other similar allowances. Trade receivable is recognized when the Company is entitled for unconditional right to receive payment upon delivery of goods to customers. The consideration received in advance from the customer but without delivery of goods is recognized as a contract liability, for which revenue is recognized when the control over the goods is transferred to the customer. The Company expects that the length of time when the Company transfers the goods or services to the customer and when the customer pays for those goods or services will be less than one year. Therefore, the amount of consideration is not adjusted for the time value of money.</t>
  </si>
  <si>
    <t>Employee Benefits</t>
  </si>
  <si>
    <t xml:space="preserve"> (n) Employee Benefits 1. Short-term employee benefits Short-term employee benefits are expensed unless another policy allows or requires it to be capitalized. Liabilities recognized in respect of short-term employee benefits are measured at the undiscounted amount of the benefits expected to be paid in exchange for service rendered by employees. 2. Share-based payment arrangements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with a corresponding increase in equity over the service period by graded vesting.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3. Defined contribution plans Obligations for contributions to defined contribution pension plans are recognized as an employee benefit expense in profit or loss in the periods during which services are rendered by employees. 4.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profit or loss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All actuarial gains and losses at January 1, 2017, the date of transition to IFRS, were recognized in retained earnings. The Company recognizes all actuarial gains and losses arising subsequently from defined benefit plans in other comprehensive income.</t>
  </si>
  <si>
    <t xml:space="preserve"> (o) Income Taxes Income tax expense comprises current and deferred taxes. It is recognized in profit or loss except to the extent that it relates to a business combination, or items recognized directly in equity or in other comprehensive income. 1. Current tax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2. Deferred tax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viewed at each reporting date and are reduced to the extent that it is no longer probable that the related tax benefit will be realized; such reductions are reversed when the probability of future taxable profits improves.</t>
  </si>
  <si>
    <t>Business Combinations</t>
  </si>
  <si>
    <t xml:space="preserve"> (p) Business Combinations The Company elected to take the optional exemption under IFRS 1 for business combinations before the date of transition to IFRS. Therefore, in the opening statement of financial position, the amount of goodwill generated from past business combinations was the same as the carrying amount of goodwill under US GAAP as of January 1, 2017. Acquisitions of businesses are accounted for using the acquisition method. Acquisition-related costs are generally recognized in profit or loss as incurred. Goodwill is measured as the excess of the sum of the consideration transferred, the amount of any non-controlling interests in the acquiree, and the fair value of the acquirer’s previously held equity interest in the acquiree over the net of the acquisition-date amounts of the identifiable assets acquired and the liabilities assumed. Non-controlling interests are initially measured at the non-controlling interests’ proportionate share of the fair value of the acquiree’s identifiable net assets. Any contingent consideration payable is measured at fair value at the acquisition date. If the contingent consideration is classified as equity, then it is not remeasured and settlement is accounted for within equity. Otherwise, subsequent changes in the fair value of contingent consideration are recognized in profit or loss. When a business combination is achieved in stages, the Company’s previously held equity interest in the acquiree is remeasured to fair value at the acquisition date, and the resulting gain or loss is recognized in profit or loss.</t>
  </si>
  <si>
    <t>Earnings Per Ordinary Share</t>
  </si>
  <si>
    <t>(q) Earnings Per Ordinary Share Basic earnings per ordinary share is computed using profit or loss attributable to the shareholders and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granted to employees. Basic and diluted earnings per ordinary share have been calculated as follows: Year Ended December 31, 2017 2018 Profits attributable to Himax Technologies, Inc. stockholders (in thousands) $ 27,680 8,569 Denominator for basic earnings per ordinary share: Weighted average number of ordinary shares outstanding (in thousands) 344,849 345,020 Basic earnings per ordinary share attributable to Himax Technologies, Inc. stockholders $ 0.08 0.02 Basic earnings per ADS attributable to Himax Technologies, Inc. stockholders (1) $ 0.16 0.05 Contingently issuable ordinary shares underlying the unvested RSUs granted to employees are included in the calculation of diluted earnings per ordinary share based on treasury stock method. Year Ended December 31, 2017 2018 Profits attributable to Himax Technologies, Inc. stockholders (in thousands) $ 27,680 8,569 Denominator for diluted earnings per ordinary share: Weighted average number of ordinary shares outstanding (in thousands) 344,849 345,020 Unvested RSUs (in thousands) 54 49 344,903 345,069 Diluted earnings per ordinary share attributable to Himax Technologies, Inc. stockholders $ 0.08 0.02 Diluted earnings per ADS attributable to Himax Technologies, Inc. stockholders (1) $ 0.16 0.05 Note 1: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7 and 2018 is 172,425 thousand and 172,510 thousand, respectively. Additionally, the weighted average number of ADS equivalent outstanding used in diluted earnings per ADS for 2017 and 2018 is 172,452 thousand and 172,534 thousand, respectively. The earnings per ADS is presented solely for the convenience of the reader and does not represent a measure under IFRS.</t>
  </si>
  <si>
    <t>Segment Reporting</t>
  </si>
  <si>
    <t xml:space="preserve"> (r) Segment Reporting An operating segment is a component of the Company that engages in business activities from which it may earn revenues and incur expenses. All operating segments’ operating results are reviewed regularly by the Company’s chief operating decision maker (“CODM”) to make decisions about resources to be allocated to the segment and assess its performance, and for which discrete financial information is available. The Company’s CODM has been identified as the Chief Executive Officer, who regularly reviews operating results to make decisions about allocating resources and assessing performance for the Company. Management has determined that the Company has two operating segments: Driver IC and Non-driver products. 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and items in non-operating income (loss). The Company does not report segment asset information to the Company’s CODM. Consequently, no asset information by segment is presented.</t>
  </si>
  <si>
    <t>Noncontrolling Interests</t>
  </si>
  <si>
    <t xml:space="preserve"> (s) Noncontrolling Interests Noncontrolling interests are classified in the consolidated statements of profit or loss as part of profit (loss) for the period and the accumulated amount of noncontrolling interests as part of equity in the consolidated statements of financial position. If a change in ownership of a consolidated subsidiary results in loss of control and deconsolidation, any retained ownership interests are re-measured with the gain or loss reported in net earnings.</t>
  </si>
  <si>
    <t>Use of Judgments and Estimates</t>
  </si>
  <si>
    <t xml:space="preserve"> (t) Use of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estimates and assumptions in applying accounting policies that have the most significant effect on the amounts recognized in the consolidated financial statements is included in the following notes: 1. Valuation of inventory Inventories are stated at the lower of cost or net realizable value, and the Company uses judgment and estimate to determine the net realizable value of inventory at the end of each reporting period. Due to the rapid technological changes, the Company estimates the net realizable value of inventory for obsolescence and unmarketable items at the end of reporting period and then writes down the cost of inventories to net realizable value. The net realizable value of the inventory is mainly determined based on assumptions of future demand within a specific time horizon. 2. Impairment of non-financial assets other than goodwill In the process of evaluating the potential impairment of non-financial assets other than goodwill, the Company is required to make subjective judgments in determining the independent cash flows, useful lives, expected future revenue and expenses related to the specific asset groups. Any changes in these estimates based on changed economic conditions or business strategies could result in significant impairment charges or reversal in future years. 3. Recognition of deferred tax assets Deferred tax assets are recognized to the extent that it is probable that future taxable profits will be available against which those deferred tax assets can be utilized. Assessment of the realization of the deferred tax assets requires the Company’s subjective judgment and estimate, including the future revenue growth and profitability, the sources of taxable income, the amount of tax credits that can be utilized and feasible tax planning strategies. Changes in the economic environment, the industry trends and relevant laws and regulations may result in adjustments to the deferred tax assets. 4. Impairment of goodwill The assessment of impairment of goodwill requires the Company to make subjective judgment to determine the identified CGU, allocate the goodwill to relevant CGU and estimate the recoverable amount of relevant CGU. In the process of estimating the recoverable amount of relevant CGU, the Company is required to make subjective judgments in determining the discounted rate, the terminal growth rate, the independent cash flows, useful lives, expected future revenue and expenses related to the CGU. </t>
  </si>
  <si>
    <t>Application of new and revised IFRS as issued by the IASB (Tables)</t>
  </si>
  <si>
    <t>Information About Explanation Of Not Applied New Standards Or Interpretations [Table Text Block]</t>
  </si>
  <si>
    <t>New and revised standards, amendments and interpretations in issue but not yet effective New, Amended or Revised Standards and Interpretations Effective Date Announced by IASB Annual Improvements to IFRS 2015-2017 Cycle January 1, 2019 Amendments to IFRS 3 “Definition of a Business” January 1, 2020 Amendments to IFRS 9 “Prepayment Features with Negative Compensation” January 1, 2019 Amendments to IFRS 10 and IAS 28 “Sale or Contribution of Assets between An Investor and Its Associate or Joint Venture” To be determined by IASB IFRS 16 “Leases” January 1, 2019 Amendments to IAS 19 “Plan Amendment, Curtailment or Settlement” January 1, 2019 Amendments to IAS 28 “Long-term Interests in Associates and Joint Ventures” January 1, 2019 IFRIC 23 “Uncertainty over Income Tax Treatments” January 1, 2019 IFRS 17 “Insurance Contracts” January 1, 2021 Amendments to IAS 1 and IAS 8 “Definition of Material” January 1, 2020</t>
  </si>
  <si>
    <t>Significant accounting policies (Tables)</t>
  </si>
  <si>
    <t>Disclosure of detailed Information About Proportion Of Ownership Interest In Subsidiary [Table Text Block]</t>
  </si>
  <si>
    <t>Following is general information about Himax Technologies, Inc.’s subsidiaries: Percentage of Ownership Investor Subsidiary Main activities Jurisdiction of Incorporation January 1, 2017 December 31, 2017 December 31, 2018 Himax Technologies, Inc. Himax Technologies Limited (“Himax Taiwan”) IC design and sales ROC 100.00 % 100.00 % 100.00 % Himax Technologies, Inc. Himax Technologies Korea Ltd. IC design and sales South Korea 100.00 % 100.00 % 100.00 % Himax Technologies, Inc. Himax Technologies Japan Ltd. Sales Japan 100.00 % 100.00 % 100.00 % Himax Technologies, Inc. Himax Semiconductor, Inc. (1) IC design and sales ROC 100.00 % 100.00 % - Himax Technologies, Inc. Himax Semiconductor (Hong Kong) Limited Investments Hong Kong 100.00 % 100.00 % 100.00 % Himax Technologies Limited Himax Technologies (Samoa), Inc. Investments Samoa 100.00 % 100.00 % 100.00 % Himax Technologies (Samoa), Inc. Himax Technologies (Suzhou) Co., Ltd. Sales and technical support PRC 100.00 % 100.00 % 100.00 % Himax Technologies (Samoa), Inc. Himax Technologies (Shenzhen) Co., Ltd. Sales and technical support PRC 100.00 % 100.00 % 100.00 % Percentage of Ownership Investor Subsidiary Main activities Jurisdiction of Incorporation January 1, 2017 December 31, 2017 December 31, 2018 Himax Technologies Limited Himax Display, Inc. LCOS and MEMS design, manufacturing and sales ROC 82.55 % 82.72 % 82.70 % Himax Display, Inc. Integrated Microdisplays Limited LCOS design Hong Kong 82.55 % 82.72 % 82.70 % Himax Display, Inc. Himax Display (USA) Inc. LCOS and MEMS design, sales and technical support Delaware, USA 82.55 % 82.72 % 82.70 % Himax Technologies Limited Himax Analogic, Inc. IC design and sales ROC 98.62 % 98.62 % 98.62 % Himax Technologies, Inc. Himax Imaging, Inc. Investments Cayman Islands 100.00 % 100.00 % 100.00 % Himax Technologies Limited Himax Imaging, Ltd. (“Imaging Taiwan”) IC design and sales ROC 93.84 % 93.72 % 93.70 % Himax Imaging, Ltd. Himax Imaging Corp. IC design California, USA 93.84 % 93.72 % 93.70 % Himax Technologies Limited Himax Media Solutions, Inc. TFT-LCD television, monitor chipset operations, ASIC service and IP licensing ROC 99.21 % 99.22 % 99.22 % Himax Technologies Limited Harvest Investment Limited Investments ROC 100.00 % 100.00 % 100.00 % Himax Technologies Limited Liqxtal Technology Inc. LC Lens design and sales ROC 64.00 % 64.00 % 64.00 % Himax Technologies Limited Himax IGI Precision Ltd. (2) 3D micro and nano structure mastering and prototype replication Delaware, USA - 100.00 % 100.00 % Himax Technologies Limited Emza Visual Sense Ltd. (3) Visual sensors and efficient machine vision algorithm Israel - 45.10 % 100.00 % Note 1: For management purpose, Himax Semiconductor Inc. was merged into Himax Technologies Limited on July 2, 2018. Note 2: Himax IGI Precision Ltd. was newly incorporated on December 14, 2017, which is wholly owned by Himax Technologies Limited. Note 3: Emza Visual Sense Ltd. was wholly acquired by Himax Technologies Limited and becomes a subsidiary of the Company from June 28, 2018.</t>
  </si>
  <si>
    <t>Diluted Earnings Per share [Table Text Block]</t>
  </si>
  <si>
    <t>Basic and diluted earnings per ordinary share have been calculated as follows: Year Ended December 31, 2017 2018 Profits attributable to Himax Technologies, Inc. stockholders (in thousands) $ 27,680 8,569 Denominator for basic earnings per ordinary share: Weighted average number of ordinary shares outstanding (in thousands) 344,849 345,020 Basic earnings per ordinary share attributable to Himax Technologies, Inc. stockholders $ 0.08 0.02 Basic earnings per ADS attributable to Himax Technologies, Inc. stockholders (1) $ 0.16 0.05 Contingently issuable ordinary shares underlying the unvested RSUs granted to employees are included in the calculation of diluted earnings per ordinary share based on treasury stock method. Year Ended December 31, 2017 2018 Profits attributable to Himax Technologies, Inc. stockholders (in thousands) $ 27,680 8,569 Denominator for diluted earnings per ordinary share: Weighted average number of ordinary shares outstanding (in thousands) 344,849 345,020 Unvested RSUs (in thousands) 54 49 344,903 345,069 Diluted earnings per ordinary share attributable to Himax Technologies, Inc. stockholders $ 0.08 0.02 Diluted earnings per ADS attributable to Himax Technologies, Inc. stockholders (1) $ 0.16 0.05 Note 1: As the Company’s ordinary shares have been quoted on the NASDAQ Global Select Market under the symbol “HIMX” in the form of ADSs and two ordinary shares represent one ADS with effect from August 10, 2009. The number of ADS equivalent outstanding is determined by dividing the number of ordinary shares by two. Therefore, the weighted average number of ADS equivalent outstanding used in basic earnings per ADS for 2017 and 2018 is 172,425 thousand and 172,510 thousand, respectively. Additionally, the weighted average number of ADS equivalent outstanding used in diluted earnings per ADS for 2017 and 2018 is 172,452 thousand and 172,534 thousand, respectively. The earnings per ADS is presented solely for the convenience of the reader and does not represent a measure under IFRS.</t>
  </si>
  <si>
    <t>Acquisition (Tables)</t>
  </si>
  <si>
    <t>Disclosure of detailed information about business combination [text block]</t>
  </si>
  <si>
    <t xml:space="preserve">The following table summarizes the amounts of estimated fair value of the assets acquired and liabilities assumed at the date of acquisition. Fair value (in thousands) Recognized amounts of identifiable assets acquired and liabilities assumed: Cash $ 170 Current assets, other than cash 335 Property, plant and equipment 27 Deferred tax assets 1,445 Other intangible assets 8,545 Other current liabilities (2,706 ) Deferred tax liabilities (1,445 ) Total identifiable net assets acquired $ 6,371 </t>
  </si>
  <si>
    <t>Cash and Cash Equivalents (Tables)</t>
  </si>
  <si>
    <t>Disclosure of detailed information about cash and cash equivalents [Text Block]</t>
  </si>
  <si>
    <t xml:space="preserve"> January 1, December 31, December 31, (in thousands) Cash, demand deposits and checking accounts $ 171,397 115,464 98,400 Time deposits with less than three months maturity date 13,055 22,559 8,037 $ 184,452 138,023 106,437 </t>
  </si>
  <si>
    <t>Financial Assets at Amortized Cost (Tables)</t>
  </si>
  <si>
    <t>Disclosure of detailed information about financial assets at amortized cost [Text Block]</t>
  </si>
  <si>
    <t xml:space="preserve"> January 1, December 31, 2017 December 31, (in thousands) Time deposit with original maturities more than three months $ 5,140 10,358 11,229 </t>
  </si>
  <si>
    <t>Financial Assets at Fair Value Through Profit or Loss (Tables)</t>
  </si>
  <si>
    <t>Disclosure of detailed information about financial assets at fair value through profit or loss [Text Block]</t>
  </si>
  <si>
    <t xml:space="preserve">Following is a summary of financial assets at fair value through profit or loss as of January 1, 2017, December 31, 2017 and 2018: January 1, December 31, 2017 December 31, (in thousands) Money market fund $ 5,017 521 - Equity securities-unlisted company 10,562 1,600 9,768 $ 15,579 2,121 9,768 Current $ 5,017 521 - Non-current 10,562 1,600 9,768 $ 15,579 2,121 9,768 </t>
  </si>
  <si>
    <t>Accounts Receivable, net (Tables)</t>
  </si>
  <si>
    <t>Disclosure of detailed information about trade and other receivables [Text Block]</t>
  </si>
  <si>
    <t xml:space="preserve"> January 1, December 31, 2017 December 31, (in thousands) Accounts receivable $ 193,929 188,774 189,569 Less: Allowance for doubtful accounts (1,395 ) - - Less: Loss allowance - - (290 ) $ 192,534 188,774 189,279 </t>
  </si>
  <si>
    <t>Disclosure of detailed information about expected credit loss of accounts receivable [Text Block]</t>
  </si>
  <si>
    <t xml:space="preserve">Analysis of expected credit losses as of December 31, 2018, which was measured based on the aforementioned method, was as follows: Carrying amount of accounts receivable Weighted average loss rate Loss allowance for lifetime expected credit (in thousands) Not past due $ 186,654 0.00 % - Past due within 30 days 2,622 0.00 % - Past due 31-60 days 3 0%-0.01 % - Past due 61-90 days - 0%-6.29 % - Past due 91-120 days - 0%-18.21 % - Past due over 121 days - 100.00 % - $ 189,279 - </t>
  </si>
  <si>
    <t>Disclosure of detailed information about aging analysis of trade and other receivables [Text Block]</t>
  </si>
  <si>
    <t xml:space="preserve">As of January 1, 2017 and December 31, 2017, the Company measured the allowance for doubtful accounts for accounts receivable based on a review of collectability of accounts receivable. Aging analysis of accounts receivable, which were past due but not impaired, as of January 1, 2017 and December 31, 2017, was as follows: January 1, December 31, (in thousands) Not past due $ 188,414 186,681 Past due within 30 days 3,875 1,506 Past due 31-60 days 347 396 Past due 61-90 days - - Past due 91-120 days - 1 Past due over 121 days 1,293 190 $ 193,929 188,774 </t>
  </si>
  <si>
    <t>Disclosure of detailed information about loss allowance of trade and other receivables [Text Block]</t>
  </si>
  <si>
    <t xml:space="preserve">The activity in the loss allowance is as follows: Loss Allowance Period Balance at Beginning of year Charges to earnings Amounts utilized / write-offs Balance at end of year (in thousands) Year 2017 $ 1,395 155 (1,550 ) - Year 2018 $ - 290 - 290 </t>
  </si>
  <si>
    <t>Inventories (Tables)</t>
  </si>
  <si>
    <t>Disclosure of detailed information about Inventories text block [Text Block]</t>
  </si>
  <si>
    <t xml:space="preserve"> January 1, December 31, December 31, 2017 2017 2018 (in thousands) Finished goods $ 54,357 46,365 41,557 Work in process 57,076 54,084 77,159 Raw materials 38,273 34,220 43,028 Supplies 42 531 817 $ 149,748 135,200 162,561 </t>
  </si>
  <si>
    <t>Equity Method Investments (Tables)</t>
  </si>
  <si>
    <t>Disclosure of detailed information about Investment in Associates [Text Block]</t>
  </si>
  <si>
    <t xml:space="preserve">Associates consisted of the following: January 1, 2017 December 31, 2017 December 31, 2018 Name of Associate Principal Activities Place of Incorporation and operation Carrying amount Holding % Carrying amount Holding % Carrying amount Holding % Emza Visual Sense Ltd. Development of visual sensors and efficient machine vision algorithm Israel $ - - 1,802 45.10 - - Ganzin Technology Corp. Eye tracking chip and module Taipei, Taiwan - - 95 28.93 1,473 49.32 Iris Optronics Co., Ltd. E-paper manufacturing and sales Tainan, Taiwan 44 2.06 30 2.06 44 1.55 Kneron Inc. Artificial intelligence chip design California, USA - - 6,598 27.65 - - ViewsilMicroelectronics (Kunshan) Limited IC design and sales Kunshan, China 2,318 49.00 2,214 49.00 2,547 49.00 $ 2,362 10,739 4,064 </t>
  </si>
  <si>
    <t>Disclosure of detailed information about Share of Associates [Text Block]</t>
  </si>
  <si>
    <t>There is no individually significant associate for the Company. The following table summarized the amount recognized by the Company at its share of those associates: For the year ended December 31, 2017 2018 (in thousands) The Company’s share of losses of associates $ (1,200 ) (1,095 ) The Company’s share of other comprehensive income (loss) of associates $ 106 (68 ) The Company’s share of total comprehensive income (loss) of associates $ (1,094 ) (1,163 )</t>
  </si>
  <si>
    <t>Other Intangible Assets (Tables)</t>
  </si>
  <si>
    <t>Disclosure of detailed information about intangible assets [text block]</t>
  </si>
  <si>
    <t xml:space="preserve"> Technology Software Others Total (in thousands) Cost Balance at January 1, 2017 $ 6,889 6,373 100 13,362 Additions - 526 - 526 Disposals - (2,640 ) - (2,640 ) Effect of exchange rate changes - 9 - 9 Balance at December 31, 2017 6,889 4,268 100 11,257 Acquisitions through business combinations 6,282 - 2,663 8,945 Additions - 925 - 925 Transfer from property, plant and equipment - 9 - 9 Disposals - - - - Effect of exchange rate changes - (8 ) (13 ) (21 ) Balance at December 31, 2018 $ 13,171 5,194 2,750 21,115 Accumulated Amortization Balance at January 1, 2017 $ 3,771 5,762 48 9,581 Amortization for the year 985 417 6 1,408 Disposals - (2,640 ) - (2,640 ) Effect of exchange rate changes - 9 - 9 Balance at December 31, 2017 4,756 3,548 54 8,358 Amortization for the year 1,433 469 78 1,980 Transfer from property, plant and equipment - 7 - 7 Disposals - - - - Effect of exchange rate changes - (7 ) (1 ) (8 ) Balance at December 31, 2018 $ 6,189 4,017 131 10,337 Carrying amounts At January 1, 2017 $ 3,118 611 52 3,781 At December 31, 2017 $ 2,133 720 46 2,899 At December 31, 2018 $ 6,982 1,177 2,619 10,778 </t>
  </si>
  <si>
    <t>Disclosure of detailed information about estimated useful life of intangible assets other than goodwill [Text Block]</t>
  </si>
  <si>
    <t>Other intangible assets were amortized on a straight-line basis over their estimated useful lives as follows: Technology 7 years Software 2-10 years Others (except for trademark) 7-15 years</t>
  </si>
  <si>
    <t>Property, Plant and Equipment (Tables)</t>
  </si>
  <si>
    <t>Disclosure of detailed information about property, plant and equipment [text block]</t>
  </si>
  <si>
    <t xml:space="preserve"> Land Building and improvements Machinery Research and development equipment Office furniture and equipment Others Prepayments for purchase of equipment and construction in progress Total (in thousands) Cost Balance at January 1, 2017 $ 14,328 22,821 42,907 32,590 11,402 27,268 1,924 153,240 Additions - 898 12,484 9,236 663 2,137 27,013 52,431 Transfers - 1,225 887 (569 ) - - (1,543 ) - Disposals - - (1,208 ) (1,065 ) (271 ) (459 ) - (3,003 ) Effect of exchange rate changes - - - - 93 211 - 304 Balance at December 31, 2017 14,328 24,944 55,070 40,192 11,887 29,157 27,394 202,972 Acquisitions through business combinations - - 700 - 27 - - 727 Additions - 4,268 14,520 6,084 1,352 3,879 14,045 44,148 Transfers - 2,759 684 96 - - (3,548 ) (9 ) Disposals - - (506 ) (415 ) (232 ) (570 ) - (1,723 ) Effect of exchange rate changes - - - - (70 ) (86 ) - (156 ) Balance at December 31, 2018 $ 14,328 31,971 70,468 45,957 12,964 32,380 37,891 245,959 Accumulated Depreciation Balance at January 1, 2017 $ - 13,313 35,323 27,466 9,700 20,129 - 105,931 Depreciation for the year - 1,411 5,656 3,438 813 3,954 - 15,272 Transfers - - 392 (392 ) - - - - Disposals - - (1,208 ) (1,065 ) (271 ) (459 ) - (3,003 ) Effect of exchange rate changes - - - - 75 122 - 197 Balance at December 31, 2017 - 14,724 40,163 29,447 10,317 23,746 - 118,397 Depreciation for the year - 1,326 7,891 5,087 710 3,333 - 18,347 Transfers - - - (7 ) - - - (7 ) Disposals - - (506 ) (415 ) (232 ) (569 ) - (1,722 ) Effect of exchange rate changes - - - - (58 ) (65 ) - (123 ) Balance at December 31, 2018 $ - 16,050 47,548 34,112 10,737 26,445 - 134,892 Carrying amounts At January 1, 2017 $ 14,328 9,508 7,584 5,124 1,702 7,139 1,924 47,309 At December 31, 2017 $ 14,328 10,220 14,907 10,745 1,570 5,411 27,394 84,575 At December 31, 2018 $ 14,328 15,921 22,920 11,845 2,227 5,935 37,891 111,067 </t>
  </si>
  <si>
    <t>Disclosure of detailed information about estimated useful life of property plant and equipment [Text Block]</t>
  </si>
  <si>
    <t xml:space="preserve"> Buildings 25 years Building improvements 4-16 years Machinery 4-6 years Research and development equipment 2-6 years Office furniture and equipment 3-8 years Others 2-15 years</t>
  </si>
  <si>
    <t>Other Current Liabilities (Tables)</t>
  </si>
  <si>
    <t>Disclosure of detailed information about Other Current Liabilities [Text Block]</t>
  </si>
  <si>
    <t xml:space="preserve"> January 1, December 31, December 31, 2017 2017 2018 (in thousands) Accrued payroll and related expenses $ 6,958 9,461 10,009 Accrued mask, mold fees and other expenses for RD 7,503 8,816 9,935 Payable for purchases of building and equipment 1,615 10,726 5,611 Accrued software maintenance 891 1,004 1,921 Allowance for sales discounts 1,536 1,203 494 Accrued insurance, welfare expenses, professional fee 12,754 11,261 13,810 $ 31,257 42,471 41,780 </t>
  </si>
  <si>
    <t>Disclosure of detailed information about allowance for sales returns and discounts [Text Block]</t>
  </si>
  <si>
    <t xml:space="preserve">The activity in the sales discounts is as follows: Allowance for sales discounts Period Balance at beginning of year Charges to earnings Amounts utilized Balance at end of year (in thousands) Year 2017 $ 1,536 8,720 (9,053 ) 1,203 Year 2018 $ 1,203 1,855 (2,564 ) 494 </t>
  </si>
  <si>
    <t>Short-Term Borrowings (Tables)</t>
  </si>
  <si>
    <t>Disclosure Of Detailed Information About short term borrowings [Text Block]</t>
  </si>
  <si>
    <t xml:space="preserve"> January 1, December 31, 2017 December 31, 2018 (in thousands) Unsecured borrowings $ - - 20,000 Secured borrowings $ 138,000 147,000 164,000 Unused credit lines $ 285,511 238,695 247,295 Interest rate 0.32 0.55 0.35 0.58 0.35 2.96 </t>
  </si>
  <si>
    <t>Disclosure Of Detailed Information About Reconciliation Of Liabilities Arising From Financing Activities [Text Block]</t>
  </si>
  <si>
    <t xml:space="preserve">The reconciliation of liabilities to cash flows arising from financing activities was as follows: January 1, 2017 Cash flows December 31, Cash flows December 31, (in thousands) Short-term borrowings $ 138,000 9,000 147,000 37,000 184,000 </t>
  </si>
  <si>
    <t>Employee benefits (Tables)</t>
  </si>
  <si>
    <t>Disclosure Of Detailed Information Of Defined Benefit Plans [Text Block]</t>
  </si>
  <si>
    <t>Reconciliations of defined benefit obligation at present value and plan asset at fair value are as follows: January 1, December 31, 2017 December 31, (in thousands) Present value of the defined benefit obligations $ 3,954 4,460 3,184 Fair value of plan assets (2,992 ) (3,410 ) (3,565 ) $ 962 1,050 (381 ) Net defined benefit liabilities 1,064 1,152 151 Prepaid pension costs (102 ) (102 ) (532 ) $ 962 1,050 (381 )</t>
  </si>
  <si>
    <t>Disclosure Of Detailed Information About Movement In Present Value Of Defined Benefit Obligations [Text Block]</t>
  </si>
  <si>
    <t xml:space="preserve">Movements in present value of the defined benefit obligations Year ended December 31, 2017 2018 (in thousands) Balance at beginning of year $ 3,954 4,460 Service costs 15 20 Interest expense 67 76 Remeasurements loss (gain): Actuarial loss (gain) arising from: -Changes in demographic assumptions 46 47 -Experience adjustment (144 ) 10 -Change in financial assumptions 175 (1,217 ) Effect of changes in exchange rates 347 (212 ) Balance at end of year $ 4,460 3,184 </t>
  </si>
  <si>
    <t>Disclosure Of Detailed information About Fair Value Of Plan Assets [Text Block]</t>
  </si>
  <si>
    <t xml:space="preserve">Movements in the fair value of plan assets Year ended December 31, 2017 2018 (in thousands) Balance at beginning of year $ 2,992 3,410 Interest income 48 57 Remeasurements gain (loss): -Return on plan assets excluding interest income (21 ) 81 Contributions paid by the employer 132 132 Effect of changes in exchange rate 259 (115 ) Balance at end of year $ 3,410 3,565 </t>
  </si>
  <si>
    <t>Disclosure Of Detailed information About Expenses Recognized In Profit Or loss [Text Block]</t>
  </si>
  <si>
    <t xml:space="preserve">Expenses recognized in profit or loss Year ended December 31, 2017 2018 (in thousands) Current service costs $ 15 20 Interest expense 19 19 $ 34 39 Cost of revenues $ 9 14 Research and development 17 18 General and administrative 5 4 Sales and marketing 3 3 $ 34 39 </t>
  </si>
  <si>
    <t>Disclosure Of Detailed Information About Net Defined Benefit Liability Asset [Text Block]</t>
  </si>
  <si>
    <t xml:space="preserve">Remeasurement of net defined benefit liability recognized in other comprehensive income Year ended December 31, 2017 2018 (in thousands) Balance at beginning of year $ 1,181 1,262 Recognized during the period 81 (1,133 ) Balance at end of year $ 1,262 129 </t>
  </si>
  <si>
    <t>Disclosure Of Detailed information About Sensitivity Analysis For Actuarial Assumptions [Text Block]</t>
  </si>
  <si>
    <t>The principal actuarial assumptions were as follows: January 1, 2017 December 31, 2017 December 31, 2018 Discount rate 1.80 % 1.60 % 1.22%-1.24 % Rate of increase in compensation levels 5.00 % 5.00 % 3.00 %</t>
  </si>
  <si>
    <t>Disclosure Of Detailed information About Sensitivity Analysis [Text Block]</t>
  </si>
  <si>
    <t>Reasonably possible changes at January 1, 2017, December 31, 2017 and 2018 to one of the relevant actuarial assumptions, holding other assumptions constant, would have affected the defined benefit obligation by the amounts shown below. January 1, 2017 December 31, 2017 December 31, 2018 +0.5% -0.5% + 0.5% - 0.5% + 0.5% -0.5% (in thousands) (in thousands) (in thousands) Discount rate (305 ) 438 (427 ) 479 (284 ) 317 Rate of increase in compensation levels 422 (380 ) 460 (416 ) 310 (281 )</t>
  </si>
  <si>
    <t>Share-Based Compensation (Tables)</t>
  </si>
  <si>
    <t>Disclosure Of Share Based Payment Arrangements Explanatory [Line Items]</t>
  </si>
  <si>
    <t>Disclosure of Share based compensation expenses inclueded cost of sales [Table Text Block]</t>
  </si>
  <si>
    <t xml:space="preserve">The amounts of share-based compensation expenses included in applicable costs of sales and expense categories and related tax effects are summarized as follows: Year ended December 31, 2017 2018 (in thousands) Cost of revenues $ 204 90 Research and development 5,222 3,165 General and administrative 723 387 Sales and marketing 995 544 Total compensation recognized in income $ 7,144 4,186 Income tax benefit $ 1,525 894 </t>
  </si>
  <si>
    <t>Disclosure of RSU [Table Text Block]</t>
  </si>
  <si>
    <t xml:space="preserve">RSUs activity under the long-term incentive plan during the periods indicated is as follows: Number of Underlying Shares for RSUs Weighted Average Grant Date Fair Value Balance at January 1, 2017 182,488 $ 8.60 Granted 580,235 10.93 Vested (662,368 ) 10.62 Forfeited (7,755 ) 8.77 Balance at December 31, 2017 92,600 8.77 Granted 676,273 5.76 Vested (698,427 ) 5.92 Forfeited (10,108 ) 8.55 Balance at December 31, 2018 60,338 7.98 </t>
  </si>
  <si>
    <t>Disclosure of RSU compensation expenses [Table Text Block]</t>
  </si>
  <si>
    <t xml:space="preserve">The allocation of compensation expenses and related tax effects from the RSUs granted to employees under the long-term incentive plan are summarized as follows: Year ended December 31, 2017 2018 (in thousands) Cost of revenues $ 112 56 Research and development 5,097 3,104 General and administrative 686 373 Sales and marketing 980 538 Total compensation from RSUs $ 6,875 4,071 Income tax benefit $ 1,525 894 </t>
  </si>
  <si>
    <t>Himax Imaging [Member]</t>
  </si>
  <si>
    <t>Share Based Compensation Share options Valuation Assumptions [Table Text Block]</t>
  </si>
  <si>
    <t>The risk-free rates for the expected term of the option are based on the interest rates of 2 years and 5 years ROC central government bond at the time of grant. 2016 plan Valuation assumptions: Expected dividend yield 0 % Expected volatility 38.04 % Expected term (years) 3.125 Risk-free interest rate 0.50 %</t>
  </si>
  <si>
    <t>Share Based compensation Stock Option activity [Table Text Block]</t>
  </si>
  <si>
    <t xml:space="preserve">Stock option activity during the periods indicated is as follows: Number of shares Weighted average exercise price Weighted average remaining contractual term Balance at January 1, 2017 616,000 $ 0.9139 3.0 Granted - - Exercised - - Forfeited (35,000 ) 0.9139 Balance at December 31, 2017 581,000 0.9139 2.0 Granted - - Exercised - - Forfeited (35,000 ) 0.9139 Balance at December 31, 2018 546,000 0.9139 1.0 Exercisable at December 31, 2018 285,500 0.9139 </t>
  </si>
  <si>
    <t>Imaging Taiwan [Member]</t>
  </si>
  <si>
    <t xml:space="preserve"> 2016 plan Valuation assumptions: Expected dividend yield 0 % Expected volatility 38.04 % Expected term (years) 3.125 Risk-free interest rate 0.50 %</t>
  </si>
  <si>
    <t xml:space="preserve">Stock option activity during the periods indicated is as follows: Number of shares Weighted average exercise price Weighted average remaining contractual term Balance at January 1, 2017 1,797,000 $ 0.9139 3.0 Granted - - Exercised (115,000 ) 0.9139 Forfeited (173,000 ) 0.9139 Balance at December 31, 2017 1,509,000 0.9139 2.0 Granted - - Exercised - - Forfeited (150,000 ) 0.9139 Balance at December 31, 2018 1,359,000 0.9139 1.0 Exercisable at December 31, 2018 645,000 0.9139 </t>
  </si>
  <si>
    <t>Himax Display [Member]</t>
  </si>
  <si>
    <t>The risk-free rate for the expected term of the options is based on the interest rates of 2 years and 5 years ROC central government bond at the time of grant. 2015 plan Valuation assumptions: Expected dividend yield 0 % Expected volatility 33.52 % Expected term (years) 3.125 Risk-free interest rate 0.65 %</t>
  </si>
  <si>
    <t xml:space="preserve">Stock option activity during the periods indicated is as follows: Number of shares Weighted average exercise Weighted average remaining contractual term Balance at January 1, 2017 1,993,000 $ 1.986 2.75 Granted - - Exercised - - Forfeited (50,000 ) 1.986 Balance at December 31, 2017 1,943,000 1.986 1.75 Granted - - Exercised - - Forfeited (32,000 ) 1.986 Balance at December 31, 2018 1,911,000 1.986 0.75 Exercisable at December 31, 2018 1,911,000 1.986 </t>
  </si>
  <si>
    <t>Equity (Tables)</t>
  </si>
  <si>
    <t>Disclosure Of Additional Paid in Capital [Table Text Block]</t>
  </si>
  <si>
    <t xml:space="preserve">Balance of additional paid-in capital as of January 1, 2017, December 31, 2017 and 2018 were as follows: January 1, 2017 December 31, 2017 December 31, 2018 (in thousands) From ordinary shares $ 93,341 93,341 93,341 From treasury shares 4,041 4,784 5,080 From share-based compensation 6,091 6,151 6,182 From share of changes in equities of associates - 151 146 $ 103,473 104,427 104,749 </t>
  </si>
  <si>
    <t>Disclosure Of Accumulated Other Comprehensive Income [Table Text Block]</t>
  </si>
  <si>
    <t>Changes in accumulated other comprehensive income, net of tax, are as follows: Foreign currency translation Unrealized gains (losses) on securities Defined benefit pension plans Accumulated other comprehensive income (in thousands) Beginning balance, January 1, 2017 $ (279 ) (350 ) (925 ) (1,554 ) Exchange differences arising on translation of foreign operations 862 - - 862 Changes in fair value of financial assets - 313 - 313 Remeasurement of defined benefit pension plans - - (67 ) (67 ) Ending balance, December 31, 2017 583 (37 ) (992 ) (446 ) Exchange differences arising on translation of foreign operations (334 ) - - (334 ) Changes in fair value of financial assets - (869 ) - (869 ) Remeasurement of defined benefit pension plans - - 1,100 1,100 Ending balance, December 31, 2018 $ 249 (906 ) 108 (549 )</t>
  </si>
  <si>
    <t>Non controlling Interest [Table Text Block]</t>
  </si>
  <si>
    <t xml:space="preserve"> (e) Noncontrolling interest Year ended December 31, 2017 2018 (in thousands) Balance at the beginning of year $ 418 (1,735 ) Equity attributable to non-controlling interests Loss for the year (2,142 ) (2,543 ) Changes in fair value of financial assets 9 (26 ) Remeasurement of defined benefit pension plans (14 ) 33 Share-based compensation expenses 52 22 New shares issued by subsidiary (25 ) (10 ) Exchange differences arising on translation of foreign operations - (2 ) Purchase of subsidiary shares from noncontrolling interests (33 ) - Balance at the end of year $ (1,735 ) (4,261 )</t>
  </si>
  <si>
    <t>Income Taxes (Tables)</t>
  </si>
  <si>
    <t>Disclosure Of Income Tax Expense Benefit Recognized in Profit or Loss [Table Text Block]</t>
  </si>
  <si>
    <t xml:space="preserve">Income tax expense (benefit) recognized in profit or loss for the years ended December 31, 2017 and 2018 consists of the following: Year ended December 31, 2017 2018 (in thousands) Current tax expense Current period $ 6,852 5,878 Adjustment for prior periods (686 ) (172 ) 6,166 5,706 Deferred tax expense Origination and reversal of temporary differences (955 ) 1,012 Investment tax credits and operating loss carryforward (657 ) (4,525 ) Effect of tax rate changes - (1,199 ) (1,612 ) (4,712 ) Total income tax expense $ 4,554 994 </t>
  </si>
  <si>
    <t>Disclosure Of Detailed Information Of Income taxes expense benefit recognized directly in other comprehensive income [Table Text Block]</t>
  </si>
  <si>
    <t xml:space="preserve">Income taxes expense (benefit) recognized directly in other comprehensive income for the years ended December 31, 2017 and 2018 consist of the following: Year ended December 31, 2017 2018 (in thousands) Items that will not be reclassified to profit or loss: Remeasurements of defined benefit pension plans $ (15 ) 169 </t>
  </si>
  <si>
    <t>Disclosure Of Detailed Information About Income Tax Reconciliation [Table Text Block]</t>
  </si>
  <si>
    <t xml:space="preserve">Reconciliation of the expected income tax expense computed based on the ROC statutory income tax rate of 17 % in 201 and 20 % in , compared with the actual income tax expense as reported in the consolidated statements of profit or loss for the years ended December 31, and are summarized as follows: Years ended December 31, 2017 2018 Rate Amount Rate Amount (in thousands) (in thousands) Profit before income taxes $ 30,092 7,020 Income tax expense calculated at the statutory rate 17.0 % 5,116 20.0 % 1,404 Tax on undistributed earnings (3.9 )% (1,181 ) (10.8 )% (755 ) Tax-exempt income (1.8 )% (548 ) (16.2 )% (1,135 ) Tax benefit resulting from setting aside legal reserve from prior year’s income (2.3 )% (686 ) (0.8 )% (56 ) Increase in tax credits (13.1 )% (3,926 ) (75.6 )% (5,306 ) Effect of change of unrecognized deductible temporary differences, tax losses carryforwards, and investment tax credits 19.3 % 5,815 100.2 % 7,034 Net of non-taxable income and non-deductible expense 0.4 % 115 (2.1 )% (151 ) Capital gain Tax 7.7 % 2,304 (1.6 )% (116 ) Changes in unrecognized tax benefits related to prior year tax positions, net of its impact to tax-exempted income (1.0 )% (298 ) 6.3 % 440 Foreign tax rate differential (9.9 )% (2,988 ) 12.1 % 850 Variance from audits, amendments and examinations of prior years’ income tax filings 1.5 % 456 (0.8 )% (58 ) Effect of tax rate changes - - (17.1 )% (1,199 ) Others 1.2 % 375 0.6 % 42 Income tax expense $ 4,554 994 Effective tax rate 15.1 % 14.2 % </t>
  </si>
  <si>
    <t>Disclosure of deferred taxes [text block]</t>
  </si>
  <si>
    <t>As of January 1, 2017, December 31, 2017 and 2018, the components of deferred tax assets and deferred tax liabilities were as follows: January 1, 2017 December 31, 2017 December 31, 2018 (in thousands) Deferred tax assets: Inventory $ 5,190 4,581 5,996 Tax credit carryforwards - 618 3,567 Allowance for sales discounts 434 575 685 Operating loss carryforward-statutory tax 551 590 2,166 Accrued compensated absences 221 446 553 Depreciation 348 367 481 Unrealized foreign exchange loss - - 8 Remeasurement of defined benefit plans 138 138 - Others 374 398 448 $ 7,256 7,713 13,904 Deferred tax liabilities: Unrealized foreign exchange gain $ (1,132 ) (25 ) - Acquired intangible assets (104 ) (86 ) (1,645 ) Remeasurement of defined benefit plans - - (114 ) Others (45 ) - - $ (1,281 ) (111 ) (1,759 )</t>
  </si>
  <si>
    <t>Disclosure Of Detailed Information About Movement Of Deferred Tax Assets And Deferred Tax Liabilities [Table Text Block]</t>
  </si>
  <si>
    <t xml:space="preserve">Changes in deferred tax assets and liabilities were as follows: January 1, 2017 Recognized in profit or loss Recognized in other comprehensive income December 31, 2017 Recognized in profit or loss Recognized in other comprehensive income December 31, 2018 (in thousands) Inventory $ 5,190 (609 ) - 4,581 1,415 - 5,996 Tax credit carryforwards - 618 - 618 2,949 - 3,567 Allowance for sales discounts 434 141 - 575 110 - 685 Operating loss carryforward 551 39 - 590 1,576 - 2,166 Accrued compensated absences 221 225 - 446 107 - 553 Depreciation 348 19 - 367 114 - 481 Unrealized foreign exchange loss (gain) (1,132 ) 1,107 - (25 ) 33 - 8 Remeasurement of defined benefit plans 138 (15 ) 15 138 (83 ) (169 ) (114 ) Acquired intangible assets (104 ) 18 - (86 ) (1,559 ) - (1,645 ) Others 329 69 - 398 50 - 448 Total $ 5,975 1,612 15 7,602 4,712 (169 ) 12,145 </t>
  </si>
  <si>
    <t>Disclosure of temporary difference, unused tax losses and unused tax credits [text block]</t>
  </si>
  <si>
    <t xml:space="preserve">Gross amount of deferred tax assets have not been recognized in respect of the following items. January 1, December 31, 2017 December 31, 2018 (in thousands) Unused tax credits $ 1,934 1,934 1,934 Unused operating loss carryforwards-statutory tax 186,741 216,108 222,240 Unused operating loss carryforwards-undistributed earnings tax 146,947 179,301 198,639 Others 15,464 13,988 21,665 $ 351,086 411,331 444,478 </t>
  </si>
  <si>
    <t>Disclosure of detailed information about unrecognized deferred tax assets of unused operating loss carry forwards [Table Text Block]</t>
  </si>
  <si>
    <t xml:space="preserve">As of December 31, 2018, the expiration period for abovementioned unrecognized deferred tax assets of unused operating loss carryforwards for statutory tax were as follows: Deductible amount Unrecognized deferred tax assets Expiration year (in thousands) Taiwan operations $ 95,334 $ 19,067 2019~2023 106,216 21,243 2024~2028 Hong Kong operations 1,810 149 Indefinitely US operations 10,666 2,832 2025~2038 Israel operations 8,214 1,889 Indefinitely $ 45,180 </t>
  </si>
  <si>
    <t>Financial Instruments (Tables)</t>
  </si>
  <si>
    <t>Disclosure of detailed information about financial instruments [text block]</t>
  </si>
  <si>
    <t xml:space="preserve">Financial assets January 1, 2017 December 31, 2017 December 31, 2018 (in thousands) Financial assets measured at fair value through profit or loss $ 15,579 2,121 9,768 Financial assets measured at fair value through other comprehensive income 1,680 1,522 791 Measured at amortized cost: Cash and cash equivalents 184,452 138,023 106,437 Financial assets at amortized cost 5,140 10,358 11,229 Accounts receivable and other receivables (including related parties) 204,543 215,070 194,021 Restricted deposit (including current and noncurrent) 138,324 147,470 164,456 Refundable deposits 1,219 1,437 1,311 Subtotal 533,678 512,358 477,454 Total $ 550,937 516,001 488,013 </t>
  </si>
  <si>
    <t>Disclosure of detailed information about financial liabilities [Text Block]</t>
  </si>
  <si>
    <t xml:space="preserve">Financial liabilities January 1, 2017 December 31, 2017 December 31, 2018 (in thousands) Measured at amortized cost: Short-term borrowings $ 138,000 147,000 184,000 Financial liability at amortized cost 4,524 4,837 5,071 Accounts payables and other payables (including related party) 171,325 186,526 196,429 Guarantee deposits 1,203 604 154 Total $ 315,052 338,967 385,654 </t>
  </si>
  <si>
    <t>Disclosure of detailed information about maturity analysis for nonderivative financial liabilities [Text Block]</t>
  </si>
  <si>
    <t xml:space="preserve">The following, except for payables (including related parties) that are repayable within a year, are the contractual maturities of financial liabilities, including estimated interest payments of short-term borrowings. (in thousands) Contractual cash flows Within 6 months 6-12 months 1-2 years 2-5 years Over 5 years January 1, 2017 Non-derivative financial liabilities Short- term borrowings $ 138,210 88,208 50,002 - - - Financial liability at amortized cost 4,524 - - - 4,524 - Guarantee deposits 1,203 1,203 - - - - $ 143,937 89,411 50,002 - 4,524 - December 31, 2017 Non-derivative financial liabilities Short-term borrowings $ 147,306 97,302 50,004 - - - Financial liability at amortized cost 4,837 - - 4,837 - - Guarantee deposits 604 604 - - - - $ 152,747 97,906 50,004 4,837 - - December 31, 2018 Non-derivative financial liabilities Short-term borrowings $ 184,337 134,332 50,005 - - - Financial liability at amortized cost 5,071 5,071 - - - - Guarantee deposits 154 154 - - - - $ 189,562 139,557 50,005 - - - </t>
  </si>
  <si>
    <t>Disclosure of detailed information about currency risk [Text Block]</t>
  </si>
  <si>
    <t xml:space="preserve">The Company’s significant exposure to foreign currency risk was as follows: January 1, 2017 December 31, 2017 December 31, 2018 (in thousands) Foreign currency Exchange rate Functional currency Foreign currency Exchange rate Functional currency Foreign currency Exchange rate Functional currency Financial assets Monetary items NTD 159,824 32.25 4,956 159,194 29.76 5,349 205,394 30.715 6,687 CNY 31,240 6.99 4,470 32,330 6.52 4,959 33,590 6.8681 4,891 Financial liabilities Monetary items NTD 943,995 32.25 29,271 780,899 29.76 26,240 922,148 30.715 30,023 </t>
  </si>
  <si>
    <t>Disclosure of detailed information about financial assets at fair value [Text Block]</t>
  </si>
  <si>
    <t xml:space="preserve">Fair value hierarchy January 1, 2017 Carrying Fair Value Amount Level 1 Level 2 Level 3 Total Financial assets measured at fair value through profit or loss Money market fund $ 5,017 5,017 - - 5,017 Equity securities-unlisted company 10,562 - - 10,562 10,562 Subtotal 15,579 5,017 - 10,562 15,579 Financial assets measured at fair value through other comprehensive income Equity securities-unlisted company 1,680 - - 1,680 1,680 Total $ 17,259 5,017 - 12,242 17,259 December 31, 2017 Carrying Fair Value (in thousands) Amount Level 1 Level 2 Level 3 Total Financial assets measured at fair value through profit or loss Money market fund $ 521 521 - - 521 Equity securities-unlisted company 1,600 - - 1,600 1,600 Subtotal 2,121 521 - 1,600 2,121 Financial assets measured at fair value through other comprehensive income Equity securities-unlisted company 1,522 - - 1,522 1,522 Total $ 3,643 521 - 3,122 3,643 December 31, 2018 Carrying Fair Value (in thousands) Amount Level 1 Level 2 Level 3 Total Financial assets measured at fair value through profit or loss Equity securities-unlisted company $ 9,768 - - 9,768 9,768 Subtotal 9,768 - - 9,768 9,768 Financial assets measured at fair value through other comprehensive income Equity securities-unlisted company 791 - - 791 791 Total $ 10,559 - - 10,559 10,559 </t>
  </si>
  <si>
    <t>Disclsoure of detailed information about financial assets at fair value level 3 hierachy [Text Block]</t>
  </si>
  <si>
    <t xml:space="preserve">Movement in financial assets included in Level 3 of fair value hierarchy (in thousands) Financial assets Financial assets Total January 1, 2017 $ 10,562 1,680 12,242 Disposal-including capital reduction of investment (8,962 ) (158 ) (9,120 ) December 31, 2017 $ 1,600 1,522 3,122 (in thousands) Financial assets Financial assets Total January 1, 2018 $ 1,600 1,522 3,122 Disposal-capital reduction of investment - (29 ) (29 ) Reclassified from equity method investments 6,136 - 6,136 Recognized in other comprehensive income - (702 ) (702 ) Recognized in profit or loss 2,032 - 2,032 December 31, 2018 $ 9,768 791 10,559 </t>
  </si>
  <si>
    <t>Financial Risk Management (Tables)</t>
  </si>
  <si>
    <t>Disclosure of detailed information about sales percentage from significant customer [Text Block]</t>
  </si>
  <si>
    <t>The Company depends on two customers for majority of its revenues. The Company’s sales to these two customers as a percentage of revenues are as follows: Year Ended December 31, 2017 2018 Customer A and its affiliates 25.8 % 28.1 % Customer B and its affiliates 15.5 % 12.6 %</t>
  </si>
  <si>
    <t>Disclosure of detailed information about Accounts receivable Percentage from significant customers [Text Block]</t>
  </si>
  <si>
    <t>The percentage of the Company’s accounts receivable accounted by customers, those representing more than 10% of total accounts receivable balance, is summarized as follows: January 1, December December 2017 31, 2017 31, 2018 Customer A and its affiliates 28.9 % 32.4 % 33.5 % Customer B and its affiliates 19.1 % 15.4 % 12.9 %</t>
  </si>
  <si>
    <t>Capital management (Tables)</t>
  </si>
  <si>
    <t>Disclosure of detailed information about Capital Management [Text Block]</t>
  </si>
  <si>
    <t xml:space="preserve">There were no changes in the Company’s approach to capital management during the year ended December 31, 2018. Neither the Company nor its subsidiaries are subject to externally imposed capital managements. January 1, December 31, 2017 December (in thousands) Total liabilities $ 335,083 349,605 394,391 Less: cash and cash equivalents 184,452 138,023 106,437 $ 150,631 211,582 287,954 Equity attributable to owners of Himax Technologies, Inc. $ 466,720 455,323 446,548 </t>
  </si>
  <si>
    <t>Related-party Transactions (Tables)</t>
  </si>
  <si>
    <t>Disclosure of detailed information about transactions between related parties [Text Block]</t>
  </si>
  <si>
    <t xml:space="preserve">The Company made an interest-free loan to VST and Emza for their short-term funding needs. The information is summarized as follows: January 1, December 31, December 31, (in thousands) VST $ 7,150 2,750 2,780 Emza - 500 - $ 7,150 3,250 2,780 </t>
  </si>
  <si>
    <t>Disclosure of detailed information about key management personnel services provided by separate management entities [Text Block]</t>
  </si>
  <si>
    <t xml:space="preserve">The compensation to key management personnel for the years ended December 31, 2017 and 2018 were as follows: Year ended December 31, 2017 2018 (in thousands) Short-term employee benefits $ 829 855 Post-employment benefits 7 7 Share-based compensation 226 41 $ 1,062 903 </t>
  </si>
  <si>
    <t>Pledged assets (Tables)</t>
  </si>
  <si>
    <t>Disclosure Of Detailed Information About Pledged assets [Text Block]</t>
  </si>
  <si>
    <t>Pledged assets Pledged to secure January 1, 2017 December 31, 2017 December 31, 2018 (in thousands) Restricted cash and time deposit (1) Short-term borrowings $ 138,000 147,000 164,000 Restricted time deposits (1) For government grants 200 - 326 Restricted time deposits (1) For customs duties and government grants 124 470 130 $ 138,324 147,470 164,456 (1): The pledged assets are booked as restricted deposits and classified as current or noncurrent by its liquidity.</t>
  </si>
  <si>
    <t>Commitments and Contingencies (Tables)</t>
  </si>
  <si>
    <t>Disclosure of maturity analysis of operating lease payments [text block]</t>
  </si>
  <si>
    <t xml:space="preserve">As of December 31, 2018, future minimum lease payments under noncancelable operating leases are as follows: Duration Amount (in thousands) January 1, 2019~December 31, 2019 $ 2,361 January 1, 2020~December 31, 2020 1,601 January 1, 2021~December 31, 2021 386 January 1, 2022~December 31, 2022 298 January 1, 2023~December 31, 2023 182 January 1, 2024~December 31, 2024 46 $ 4,874 </t>
  </si>
  <si>
    <t>Segment, Product and Geographic Information (Tables)</t>
  </si>
  <si>
    <t>Disclosure of detailed information about segment reporting [Text Block]</t>
  </si>
  <si>
    <t xml:space="preserve">The Non-driver segment primarily is engaged in the design, research, manufacturing and sale of non-driver products, such as timing controllers, 3D Sensing Solution, LCOS, CMOS Image Sensors and WLO. Year Ended December 31, 2017 Driver IC Non-driver products Consolidated Total (in thousands) Segment revenues $ 529,847 155,320 685,167 Segment operating income (loss) $ 43,021 (34,662 ) 8,359 Non operating income, net 21,733 Consolidated profits before income taxes $ 30,092 Year Ended December 31, 2017 Driver IC Non-driver products Consolidated Total (in thousands) Significant noncash items: Share Based Compensation $ 365 632 997 Depreciation and amortization $ 4,940 11,740 16,680 Year Ended December 31, 2018 Driver IC Non-driver products Consolidated Total (in thousands) Segment revenues $ 586,258 137,347 723,605 Segment operating income (loss) $ 56,023 (52,638 ) 3,385 Non operating income, net 3,635 Consolidated profits before income taxes $ 7,020 Significant noncash items: Share Based Compensation $ 189 219 408 Depreciation and amortization $ 3,248 17,079 20,327 </t>
  </si>
  <si>
    <t>Disclosure of detailed information about segment revenues in geographic region [Text Block]</t>
  </si>
  <si>
    <t xml:space="preserve">The following tables summarize information pertaining to the segment revenues from customers in different geographic region (based on customer’s headquarter location): For the year ended December 31, 2017 Driver IC Non-driver products Consolidated Total (in thousands) China $ 353,505 67,703 421,208 Taiwan 146,302 30,649 176,951 Other Asia Pacific (Philippines, Korea and Japan) 30,040 37,739 67,779 Europe and America - 19,229 19,229 $ 529,847 155,320 685,167 For the year ended December 31, 2018 Driver IC Non-driver products Consolidated Total (in thousands) China $ 419,249 61,143 480,392 Taiwan 136,526 31,596 168,122 Other Asia Pacific (Philippines, Korea and Japan) 30,483 41,811 72,294 Europe and America - 2,797 2,797 $ 586,258 137,347 723,605 </t>
  </si>
  <si>
    <t>Disclosure of detailed information about segment revenues in major product lines [Text Block]</t>
  </si>
  <si>
    <t xml:space="preserve">The following tables summarize information pertaining to the segment revenues from major product lines: For the year ended December 31, 2017 Driver IC Non-driver products Consolidated Total (in thousands) Display drivers for large-size applications $ 224,798 - 224,798 Display drivers for mobile handsets applications 113,591 - 113,591 Display drivers for consumer electronics applications 191,458 - 191,458 Non-driver products - 155,320 155,320 $ 529,847 155,320 685,167 For the year ended December 31, 2018 Driver IC Non-driver products Consolidated Total (in thousands) Display drivers for large-size applications $ 260,540 - 260,540 Display drivers for mobile handsets applications 112,221 - 112,221 Display drivers for consumer electronics applications 213,497 - 213,497 Non-driver products - 137,347 137,347 $ 586,258 137,347 723,605 </t>
  </si>
  <si>
    <t>Disclosure Of Detailed Information About Tangible Long lived Assets Explanatory [Text Block]</t>
  </si>
  <si>
    <t xml:space="preserve">The carrying values of the Company’s tangible long-lived assets are located in the following countries: January 1, 2017 December 31, 2017 December 31, 2018 (in thousands) Taiwan $ 46,445 83,730 109,732 U.S. 45 25 668 China 751 651 540 Korea 47 150 83 Israel - - 28 Japan 21 19 16 $ 47,309 84,575 111,067 </t>
  </si>
  <si>
    <t>Disclosure Of Detailed Information About segmenting revenues by customers [Text Block]</t>
  </si>
  <si>
    <t xml:space="preserve">Revenues from significant customers, those representing 10% or more of total revenue for the respective periods, are summarized as follows: Year ended December 31, 2017 2018 (in thousands) Driver IC segment: Customer A and its affiliates $ 147,961 178,907 Customer B and its affiliates 102,493 87,927 $ 250,454 266,834 Non-driver products segment: Customer A and its affiliates $ 28,767 24,088 Customer B and its affiliates 3,887 2,917 $ 32,654 27,005 </t>
  </si>
  <si>
    <t>Disclosure Of Detailed Information About trade receivables [Text Block]</t>
  </si>
  <si>
    <t xml:space="preserve">Accounts receivable from significant customers, those representing 10% or more of total accounts receivable for the respective dates, is summarized as follows: January 1, December 31, December 31, (in thousands) Customer A and its affiliates $ 55,681 61,100 63,501 Customer B and its affiliates 36,849 29,008 24,462 $ 92,530 90,108 87,963 </t>
  </si>
  <si>
    <t>The Nature of Expenses (Tables)</t>
  </si>
  <si>
    <t>Disclosure of detailed information about depreciation of property plant and equipment [Text Block]</t>
  </si>
  <si>
    <t xml:space="preserve">Depreciation of property, plant and equipment Year ended December 31, 2017 2018 (in thousands) Recognized in cost of revenues $ 5,965 8,600 Recognized in operating expenses 9,307 9,747 $ 15,272 18,347 </t>
  </si>
  <si>
    <t>Disclosure of detailed information about Amortization of intangible assets [Text Block]</t>
  </si>
  <si>
    <t xml:space="preserve">Amortization of intangible assets Year ended December 31, 2017 2018 (in thousands) Recognized in cost of revenues $ 2 3 Recognized in operating expenses 1,406 1,977 $ 1,408 1,980 </t>
  </si>
  <si>
    <t>Disclosure of detailed information about employee benefit expense [Text Block]</t>
  </si>
  <si>
    <t xml:space="preserve">Employee benefits expense Year ended December 31, 2017 2018 (in thousands) Salary $ 89,911 91,822 Labor and health insurance 5,841 6,054 Pension 5,102 5,474 Others 3,486 3,576 $ 104,340 106,926 Employee benefits expense summarized by function Recognized in cost of revenues $ 5,223 6,512 Recognized in operating expenses 99,117 100,414 $ 104,340 106,926 </t>
  </si>
  <si>
    <t>Himax Technologies, Inc. (the Parent Company only) (Tables) - Parent [member]</t>
  </si>
  <si>
    <t>Disclosure of detailed information about Condensed Statements Of financial Position [Text Block]</t>
  </si>
  <si>
    <t xml:space="preserve">Condensed Statements of Financial Position January 1, 2017 December 31, 2017 December 31, 2018 (in thousands) Cash $ 759 1,362 813 Financial asset at amortized cost 4,399 4,881 4,819 Other receivable from related party 7,150 2,751 2,780 Other current assets 976 498 502 Financial asset at fair value through profit or loss - - 8,230 Investments in subsidiaries and affiliates 726,890 751,990 755,680 Total assets $ 740,174 761,482 772,824 Current liabilities $ 284 235 227 Short-term borrowings 119,000 147,000 164,000 Debt borrowing from a subsidiary 154,170 158,924 162,049 Total equity 466,720 455,323 446,548 Total liabilities and equity $ 740,174 761,482 772,824 </t>
  </si>
  <si>
    <t>Disclosure of detailed information about statement of profit or loss [Text Block]</t>
  </si>
  <si>
    <t xml:space="preserve">Condensed Statements of Profit or Loss Year ended December 31, 2017 2018 (in thousands) Revenues $ - - Costs and expenses 236 273 Operating loss (236 ) (273 ) Interest income 170 200 Changes in fair value of financial assets at fair value through profit or loss - 2,094 Foreign currency exchange losses, net - (257 ) Finance costs (2,322 ) (3,491 ) Share of profits of subsidiaries and affiliates 30,068 10,296 Profit before income taxes 27,680 8,569 Income tax expense - - Profit for the year $ 27,680 8,569 </t>
  </si>
  <si>
    <t>Disclosure of detailed information about statement of Other comprehensive income [Text Block]</t>
  </si>
  <si>
    <t xml:space="preserve">Condensed Statements of Other Comprehensive Income Year Ended December 31, 2017 2018 Profit for the year $ 27,680 8,569 Other comprehensive income: Items that will not be reclassified to profit or loss: (67 ) 424 Remeasurements of defined benefit pension plans (82 ) 1,269 Unrealized loss on financial assets at fair value through other comprehensive income - (676 ) Income tax related to items that will not be reclassified subsequently 15 (169 ) Items that may be reclassified subsequently to profit or loss: 1,175 (334 ) Unrealized gains on financial assets at fair value through profit or loss 313 - Foreign operations - foreign currency translation differences 862 (334 ) Income tax related to items that may be reclassified subsequently - - Other comprehensive income for the year, net of tax 1,108 90 Total comprehensive income for the year $ 28,788 8,659 </t>
  </si>
  <si>
    <t>Disclosure of detailed information about Statement of cash flows [Text Block]</t>
  </si>
  <si>
    <t xml:space="preserve">Condensed Statements of Cash Flows Year ended December 31, 2017 2018 (in thousands) Cash flows from operating activities: Profit for the year $ 27,680 8,569 Adjustments for: Changes in fair value of financial assets at fair value through profit or loss - (2,094 ) Interest income (170 ) (200 ) Finance costs 2,322 3,491 Share of profits of subsidiaries and affiliates (30,068 ) (10,296 ) Foreign currency exchange losses of financial assets - 257 (236 ) (273 ) Changes in: Other current assets 439 (2 ) Other current liabilities (1,746 ) (2,734 ) Cash generated from operating activities (1,543 ) (3,009 ) Interest received 131 199 Interest paid (547 ) (766 ) Net cash used in operating activities (1,959 ) (3,576 ) Cash flows from investing activities: Acquisitions of financial asset at amortized cost (158 ) (195 ) Acquisitions of equity method investment (6,850 ) - Proceeds from disposals of equity method investment 4,825 - Proceeds from capital reduction of investment 8,000 - Cash received from (paid for) loan made to related party 4,400 (29 ) Net cash provided by (used in) investing activities 10,217 (224 ) Cash flows from financing activities: Payments of cash dividends (41,281 ) (17,210 ) Proceeds from short-term borrowings 151,000 91,000 Repayment of short-term borrowings (123,000 ) (74,000 ) Proceeds from issue of RSUs from subsidiaries 872 336 Proceeds from debt from a subsidiary 166,025 154,281 Repayment of debt from a subsidiary (161,271 ) (151,156 ) Net cash provided by (used in) financing activities (7,655 ) 3,251 Net increase (decrease) in cash 603 (549 ) Cash at beginning of year 759 1,362 Cash at end of year $ 1,362 813 </t>
  </si>
  <si>
    <t>Explanation of transition to IFRS (Tables)</t>
  </si>
  <si>
    <t>Disclosure of detailed information about reconciliation of statement of Financial Position [Text Block]</t>
  </si>
  <si>
    <t xml:space="preserve">(1) Reconciliation of consolidated statement of financial position as of January 1, 2017 US GAAP Effect of Transition to IFRS IFRS Items Amount Recognition Difference Presentation Difference Amount Items Note Assets Assets Current assets: Current assets: Cash and cash equivalents $ 184,452 $ - $ - $ 184,452 Cash and cash equivalents Investments in marketable securities available-for-sale 10,157 - (10,157 ) - – A-1 – - - 5,140 5,140 Financial assets at amortized cost A-1 – - - 5,017 5,017 Financial assets at fair value through profit or loss A-1 Accounts receivable, less allowance for doubtful accounts, sales returns and discounts 190,998 - 1,536 192,534 Accounts receivable, net B Inventories 149,748 - - 149,748 Inventories Deferred tax assets 5,065 - (5,065 ) - – D – - - 43 43 Income taxes receivable Restricted cash, cash equivalents and marketable securities 138,200 - - 138,200 Restricted deposit Other receivables from related parties 7,150 - - 7,150 Other receivable from related parties Prepaid expenses and other current assets 17,195 - (43 ) 17,152 Other current assets Total current assets 702,965 - (3,529 ) 699,436 Total current assets Investment in non-marketable equity securities 12,242 - (12,242 ) - – A-2 – - - 10,562 10,562 Financial assets at fair value through profit or loss A-2 – - - 1,680 1,680 Financial assets at fair value through other comprehensive income A-2 Equity method investments 2,362 - - 2,362 Equity method investments Property, plant and equipment, net 48,172 - (863 ) 47,309 Property, plant and equipment, net C Deferred tax assets 1,050 (55 ) 6,261 7,256 Deferred tax assets D,F Goodwill 28,138 - - 28,138 Goodwill Other intangible assets, net 3,170 - 611 3,781 Other intangible assets, net C Restricted marketable securities 124 - - 124 Restricted deposit Other assets 1,411 (90 ) 252 1,573 Other non-current assets C,F 96,669 (145 ) 6,261 102,785 Total assets $ 799,634 $ (145 ) $ 2,732 $ 802,221 Total assets US GAAP Effect of Transition to IFRS IFRS Items Amount Recognition Difference Presentation Difference Amount Items Note Liabilities, Redeemable noncontrolling interest and Equity Liabilities and Equity Current liabilities: Current liabilities: Short-term debt $ 138,000 $ - $ - $ 138,000 Short-term borrowings Accounts payable 142,269 - - 142,269 Accounts payable Accounts payable to related party 576 - - 576 Accounts payable to related party Income taxes payable 14,155 - 519 14,674 Income taxes payable E Deferred tax liabilities 25 - (25 ) - – D Other accrued expenses and other current liabilities 29,721 - 1,536 31,257 Other current liabilities B Total current liabilities 324,746 - 2,030 326,776 Total current liabilities – - 4,524 - 4,524 Financial liability at amortized cost A-3 Income taxes payable 519 - (519 ) - – E Accrued pension liabilities 1,064 - - 1,064 Net defined benefit liabilities Deferred tax liabilities 60 - 1,221 1,281 Deferred tax liabilities D Other liabilities 1,438 - - 1,438 Other non-current liabilities Total liabilities 327,827 4,524 2,732 335,083 Total liabilities Redeemable noncontrolling interest 3,656 (3,656 ) - - – A-3 Equity Equity Himax Technologies, Inc. stockholders’ equity: Ordinary shares 107,010 - - 107,010 Ordinary shares Additional paid-in capital 106,350 (2,877 ) - 103,473 Additional paid-in capital G Treasury shares (9,020 ) - - (9,020 ) Treasury shares Accumulated other comprehensive loss (2,467 ) 913 - (1,554 ) Accumulated other comprehensive income F Unappropriated retained earnings 265,860 951 - 266,811 Retained earnings A-3,F,G Total Himax Technologies, Inc. stockholders’ equity 467,733 (1,013 ) - 466,720 Equity attributable to owners of Himax Technologies, Inc. Noncontrolling interests 418 - - 418 Noncontrolling interests Total equity 468,151 (1,013 ) - 467,138 Total equity Total liabilities, redeemable noncontrolling interest and equity $ 799,634 $ (145 ) $ 2,732 $ 802,221 Total liabilities and equity (2) Reconciliation of consolidated statement of financial position as of December 31, 2017 US GAAP Effect of Transition to IFRS IFRS Items Amount Recognition Difference Presentation Difference Amount Items Note Assets Assets Current assets: Current assets: Cash and cash equivalents $ 138,023 $ - $ - $ 138,023 Cash and cash equivalents Investments in marketable securities available-for-sale 10,879 - (10,879 ) - – A-1 – - - 10,358 10,358 Financial assets at amortized cost A-1 – - - 521 521 Financial assets at fair value through profit or loss A-1 Accounts receivable, less allowance for doubtful accounts, sales returns and discounts 187,571 - 1,203 188,774 Accounts receivable, net B Inventories 135,200 - - 135,200 Inventories – - - 53 53 Income taxes receivable Restricted cash, cash equivalents and marketable securities 147,000 - - 147,000 Restricted deposit Other receivables from related parties 3,250 - - 3,250 Other receivable from related parties Prepaid expenses and other current assets 39,495 - (53 ) 39,442 Other current assets Total current assets 661,418 - 1,203 662,621 Total current assets Investment in non-marketable equity securities 3,122 - (3,122 ) - – A-2 – - - 1,600 1,600 Financial assets at fair value through profit or loss A-2 – - - 1,522 1,522 Financial assets at fair value through other comprehensive income A-2 Equity method investments 10,739 - - 10,739 Equity method investments Property, plant and equipment, net 86,673 - (2,098 ) 84,575 Property, plant and equipment, net C Deferred tax assets 7,688 (54 ) 79 7,713 Deferred tax assets D,F Goodwill 28,138 - - 28,138 Goodwill Other intangible assets, net 2,179 - 720 2,899 Other intangible assets, net C Restricted marketable securities 470 - - 470 Restricted deposit Other assets 1,628 (90 ) 1,378 2,916 Other non-current assets C,F 140,637 (144 ) 79 140,572 Total assets $ 802,055 $ (144 ) $ 1,282 $ 803,193 Total assets US GAAP Effect of Transition to IFRS IFRS Items Amount Recognition Difference Presentation Difference Amount Items Note Liabilities, Redeemable noncontrolling interest and Equity Liabilities and Equity Current liabilities: Current liabilities: Short-term debt $ 147,000 $ - $ - $ 147,000 Short-term borrowings – - 4,837 - 4,837 Financial liability at amortized cost A-3 Accounts payable 139,933 - - 139,933 Accounts payable Income taxes payable 6,798 - 487 7,285 Income taxes payable E Other payable to related party 2,200 - - 2,200 Other payable to related party Other accrued expenses and other current liabilities 41,268 - 1,203 42,471 Other current liabilities B Total current liabilities 337,199 4,837 1,690 343,726 Total current liabilities Income taxes payable 487 - (487 ) - – E Accrued pension liabilities 1,152 - - 1,152 Net defined benefit liabilities Deferred tax liabilities 32 - 79 111 Deferred tax liabilities D Other liabilities 4,616 - - 4,616 Other non-current liabilities Total liabilities 343,486 4,837 1,282 349,605 Total liabilities Redeemable noncontrolling interest 3,656 (3,656 ) - - – A-3 Equity Equity Himax Technologies, Inc. stockholders’ equity: Ordinary shares 107,010 - - 107,010 Ordinary shares Additional paid-in capital 107,400 (2,973 ) - 104,427 Additional paid-in capital G Treasury shares (8,878 ) - - (8,878 ) Treasury shares Accumulated other comprehensive loss (1,430 ) 984 - (446 ) Accumulated other comprehensive income F Unappropriated retained earnings 252,546 664 - 253,210 Retained earnings A-3,F,G Total Himax Technologies, Inc. stockholders’ equity 456,648 (1,325 ) - 455,323 Equity attributable to owners of Himax Technologies, Inc. Noncontrolling interests (1,735 ) - - (1,735 ) Noncontrolling interests Total equity 454,913 (1,325 ) - 453,588 Total equity Total liabilities, redeemable noncontrolling interest and equity $ 802,055 $ (144 ) $ 1,282 $ 803,193 Total liabilities and equity </t>
  </si>
  <si>
    <t>Disclosure of detailed information about Consolidated Statement Of Profit Or loss [Text Block]</t>
  </si>
  <si>
    <t xml:space="preserve">(3) Reconciliation of consolidated statement of profit or loss for the year ended December 31, 2017 US GAAP Effect of Transition to IFRS IFRS Items Amount Recognition Difference Presentation Difference Amount Items Note Revenues $ 685,167 $ - $ - $ 685,167 Revenues Costs and expenses: Costs and expenses: Cost of revenues 518,142 - - 518,142 Cost of revenues Research and development 117,757 (95 ) - 117,662 Research and development F,G General and administrative 20,614 (153 ) - 20,461 General and administrative F,G Bad debt expense 155 - - 155 Expected credit loss Sales and marketing 20,349 39 - 20,388 Sales and marketing F,G Total costs and expenses 677,017 (209 ) - 676,808 Total costs and expenses Operating income 8,150 209 - 8,359 Operating income Non operating income (loss): Non operating income (loss): Interest income 2,225 - - 2,225 Interest income Gain on sale of securities, net 23,226 - - 23,226 Changes in fair value of financial assets at fair value through profit or loss Equity in losses of equity method investees (1,200 ) - - (1,200 ) Share of losses of associates Foreign currency exchange losses, net (1,517 ) (142 ) - (1,659 ) Foreign currency exchange losses, net F Interest expense (565 ) (313 ) - (878 ) Finance costs A-3 Other income, net 19 - - 19 Other income 22,188 (455 ) - 21,733 Earnings before income taxes 30,338 (246 ) - 30,092 Profit before income taxes Income tax expense 4,520 34 - 4,554 Income tax expense F Net income 25,818 (280 ) - 25,538 Profit for the period Net loss attributable to noncontrolling interests 2,149 (7 ) - 2,142 Loss attributable to noncontrolling interests F Net income attributable to Himax Technologies, Inc. stockholders $ 27,967 $ (287 ) $ - $ 27,680 Profit attributable to Himax Technologies, Inc. stockholders Basic earnings per ordinary share attributable to Himax Technologies, Inc. stockholders $ 0.08 $ 0.08 Basic earnings per ordinary share attributable to Himax Technologies, Inc. stockholders Diluted earnings per ordinary share attributable to Himax Technologies, Inc. stockholders $ 0.08 $ 0.08 Diluted earnings per ordinary share attributable to Himax Technologies, Inc. stockholders Basic earnings per ADS attributable to Himax Technologies, Inc. stockholders $ 0.16 $ 0.16 Basic earnings per ADS attributable to Himax Technologies, Inc. stockholders Diluted earnings per ADS attributable to Himax Technologies, Inc. stockholders $ 0.16 $ 0.16 Diluted earnings per ADS attributable to Himax Technologies, Inc. stockholders </t>
  </si>
  <si>
    <t>Disclosure of detailed information about reconciliation of statement of other comprehensive income [Text Block]</t>
  </si>
  <si>
    <t xml:space="preserve">(4) Reconciliation of consolidated statement of other comprehensive income for the year ended December 31, 2017 US GAAP Effect of Transition to IFRS IFRS Items Amount Recognition Difference Presentation Difference Amount Items Note Net income $ 25,818 $ (280 ) $ - $ 25,538 Profit for the year Other comprehensive income (loss): Other comprehensive income: 1,184 Items that may be reclassified subsequently to profit or loss: Unrealized gains (losses) on securities, not subject to income tax: 322 - - 322 Unrealized gains on financial assets at fair value through profit or loss and amortized cost Unrealized holding gains (losses) on available-for-sale marketable securities arising during the period 510 Reclassification adjustment for realized gains included in net income (188) Foreign currency translation adjustments, net of income tax of nil 862 - - 862 Foreign operations - foreign currency translation differences Net unrecognized actuarial gain (loss), net of income tax (150 ) 69 - (81 ) Items that will not be reclassified to profit or loss: (96) Remeasurements of defined benefit pension plans 15 Income tax related to items that will not be reclassified subsequently Comprehensive income 26,852 (211 ) - 26,641 Total comprehensive income for the year Comprehensive loss attributable to noncontrolling interests 2,152 (5 ) - 2,147 Total comprehensive income attributable to noncontrolling interests Comprehensive income attributable to Himax Technologies, Inc. stockholders $ 29,004 $ (216 ) $ - $ 28,788 Total comprehensive income attributable to Himax Technologies, Inc. stockholders </t>
  </si>
  <si>
    <t>Application of new and revised IFRS as issued by the IASB (Details)</t>
  </si>
  <si>
    <t>Annual Improvements to IFRS 2015-2017 Cycle</t>
  </si>
  <si>
    <t>Title of new IFRS</t>
  </si>
  <si>
    <t>Date by which application of new IFRS is required</t>
  </si>
  <si>
    <t>Jan. 1,
		2019</t>
  </si>
  <si>
    <t>Amendments to IFRS 3 "Definition of a Business"</t>
  </si>
  <si>
    <t>Amendments to IFRS 3 &amp;#8220;Definition of a Business&amp;#8221;</t>
  </si>
  <si>
    <t>Jan. 1,
		2020</t>
  </si>
  <si>
    <t>Amendments to IFRS 9 "Prepayment Features with Negative Compensation"</t>
  </si>
  <si>
    <t>Amendments to IFRS 9 &amp;#8220;Prepayment Features with Negative Compensation&amp;#8221;</t>
  </si>
  <si>
    <t>Amendments to IFRS 10 and IAS 28 "Sale or Contribution of Assets between An Investor and Its Associate or Joint Venture"</t>
  </si>
  <si>
    <t>Amendments to IFRS 10 and IAS 28 &amp;#8220;Sale or Contribution of Assets between An Investor and Its Associate or Joint Venture&amp;#8221;</t>
  </si>
  <si>
    <t>Determination Subject To IASB Approval</t>
  </si>
  <si>
    <t>To be determined by IASB</t>
  </si>
  <si>
    <t>IFRS 16 "Leases"</t>
  </si>
  <si>
    <t>IFRS 16 &amp;#8220;Leases&amp;#8221;</t>
  </si>
  <si>
    <t>Amendments to IAS 19 "Plan Amendment, Curtailment or Settlement"</t>
  </si>
  <si>
    <t>Amendments to IAS 19 &amp;#8220;Plan Amendment, Curtailment or Settlement&amp;#8221;</t>
  </si>
  <si>
    <t>Amendments to IAS 28 "Long-term Interests in Associates and Joint Ventures"</t>
  </si>
  <si>
    <t>Amendments to IAS 28 &amp;#8220;Long-term Interests in Associates and Joint Ventures&amp;#8221;</t>
  </si>
  <si>
    <t>IFRIC 23 "Uncertainty over Income Tax Treatments"</t>
  </si>
  <si>
    <t>IFRIC 23 &amp;#8220;Uncertainty over Income Tax Treatments&amp;#8221;</t>
  </si>
  <si>
    <t>IFRS 17 "Insurance Contracts"</t>
  </si>
  <si>
    <t>IFRS 17 &amp;#8220;Insurance Contracts&amp;#8221;</t>
  </si>
  <si>
    <t>Jan. 1,
		2021</t>
  </si>
  <si>
    <t>Amendments to IAS 1 and IAS 8 "Definition of Material"</t>
  </si>
  <si>
    <t>Amendments to IAS 1 and IAS 8 &amp;#8220;Definition of Material&amp;#8221;</t>
  </si>
  <si>
    <t>Application of new and revised IFRS as issued by the IASB (Details Textual) - Subsequent Events [Member] $ in Thousands</t>
  </si>
  <si>
    <t>Jan. 01, 2019USD ($)</t>
  </si>
  <si>
    <t>Right-of-use asset</t>
  </si>
  <si>
    <t>Lease liabilities</t>
  </si>
  <si>
    <t>Significant accounting policies (Details)</t>
  </si>
  <si>
    <t>ROC [Member] | Himax Technologies Limited Himax Taiwan [Member]</t>
  </si>
  <si>
    <t>Investor</t>
  </si>
  <si>
    <t>Subsidiary</t>
  </si>
  <si>
    <t>Himax Technologies Limited (&amp;#8220;Himax Taiwan&amp;#8221;)</t>
  </si>
  <si>
    <t>Main activities</t>
  </si>
  <si>
    <t>IC design and sales</t>
  </si>
  <si>
    <t>Jurisdiction of Incorporation</t>
  </si>
  <si>
    <t>ROC</t>
  </si>
  <si>
    <t>Percentage of Ownership</t>
  </si>
  <si>
    <t>100.00%</t>
  </si>
  <si>
    <t>ROC [Member] | Himax Semiconductor Inc [Member]</t>
  </si>
  <si>
    <t>Himax Semiconductor, Inc.</t>
  </si>
  <si>
    <t>0.00%</t>
  </si>
  <si>
    <t>ROC [Member] | Himax Display Inc [Member]</t>
  </si>
  <si>
    <t>Himax Technologies Limited</t>
  </si>
  <si>
    <t>Himax Display, Inc.</t>
  </si>
  <si>
    <t>LCOS and MEMS design, manufacturing and sales</t>
  </si>
  <si>
    <t>82.55%</t>
  </si>
  <si>
    <t>82.70%</t>
  </si>
  <si>
    <t>82.72%</t>
  </si>
  <si>
    <t>ROC [Member] | Himax Analogic Inc [Member]</t>
  </si>
  <si>
    <t>Himax Analogic, Inc.</t>
  </si>
  <si>
    <t>98.62%</t>
  </si>
  <si>
    <t>ROC [Member] | Himax Imaging Ltd Imaging Taiwan [Member]</t>
  </si>
  <si>
    <t>Himax Imaging, Ltd. (&amp;#8220;Imaging Taiwan&amp;#8221;)</t>
  </si>
  <si>
    <t>93.84%</t>
  </si>
  <si>
    <t>93.70%</t>
  </si>
  <si>
    <t>93.72%</t>
  </si>
  <si>
    <t>ROC [Member] | Himax Media Solutions Inc [Member]</t>
  </si>
  <si>
    <t>Himax Media Solutions, Inc.</t>
  </si>
  <si>
    <t>TFT-LCD television, monitor chipset operations, ASIC service and IP licensing</t>
  </si>
  <si>
    <t>99.21%</t>
  </si>
  <si>
    <t>99.22%</t>
  </si>
  <si>
    <t>ROC [Member] | Harvest Investment Limited [Member]</t>
  </si>
  <si>
    <t>Harvest Investment Limited</t>
  </si>
  <si>
    <t>Investments</t>
  </si>
  <si>
    <t>ROC [Member] | Liqxtal Technology Inc [Member]</t>
  </si>
  <si>
    <t>Liqxtal Technology Inc.</t>
  </si>
  <si>
    <t>LC Lens design and sales</t>
  </si>
  <si>
    <t>64.00%</t>
  </si>
  <si>
    <t>South Korea [Member] | Himax Technologies Korea Ltd [Member]</t>
  </si>
  <si>
    <t>Himax Technologies Korea Ltd.</t>
  </si>
  <si>
    <t>South Korea</t>
  </si>
  <si>
    <t>Japan [Member] | Himax Technologies Japan Ltd [Member]</t>
  </si>
  <si>
    <t>Himax Technologies Japan Ltd.</t>
  </si>
  <si>
    <t>Sales</t>
  </si>
  <si>
    <t>Japan</t>
  </si>
  <si>
    <t>Hong Kong [Member] | Himax Semiconductor Hong Kong Limited [Member]</t>
  </si>
  <si>
    <t>Himax Semiconductor (Hong Kong) Limited</t>
  </si>
  <si>
    <t>Hong Kong</t>
  </si>
  <si>
    <t>Hong Kong [Member] | Integrated Microdisplays Limited [Member]</t>
  </si>
  <si>
    <t>Integrated Microdisplays Limited</t>
  </si>
  <si>
    <t>LCOS design</t>
  </si>
  <si>
    <t>Samoa [Member] | Himax Technologies Samoa Inc [Member]</t>
  </si>
  <si>
    <t>Himax Technologies (Samoa), Inc.</t>
  </si>
  <si>
    <t>Samoa</t>
  </si>
  <si>
    <t>PRC [Member] | Himax Technologies Suzhou Co Ltd [Member]</t>
  </si>
  <si>
    <t>Himax Technologies (Suzhou) Co., Ltd.</t>
  </si>
  <si>
    <t>Sales and technical support</t>
  </si>
  <si>
    <t>PRC</t>
  </si>
  <si>
    <t>PRC [Member] | Himax Technologies Shenzhen Co Ltd [Member]</t>
  </si>
  <si>
    <t>Himax Technologies (Shenzhen) Co., Ltd.</t>
  </si>
  <si>
    <t>Delaware USA [Member] | Himax Display USA Inc [Member]</t>
  </si>
  <si>
    <t>Himax Display (USA) Inc.</t>
  </si>
  <si>
    <t>LCOS and MEMS design, sales and technical support</t>
  </si>
  <si>
    <t>Delaware, USA</t>
  </si>
  <si>
    <t>Delaware USA [Member] | Himax IGI Precision Ltd [Member]</t>
  </si>
  <si>
    <t>[2]</t>
  </si>
  <si>
    <t>Himax IGI Precision Ltd.</t>
  </si>
  <si>
    <t>3D micro and nano structure mastering and prototype replication</t>
  </si>
  <si>
    <t>Cayman Islands [Member] | Himax Imaging Inc [Member]</t>
  </si>
  <si>
    <t>Himax Imaging, Inc.</t>
  </si>
  <si>
    <t>Cayman Islands</t>
  </si>
  <si>
    <t>California USA [Member] | Himax Imaging Corp [Member]</t>
  </si>
  <si>
    <t>Himax Imaging, Ltd.</t>
  </si>
  <si>
    <t>Himax Imaging Corp.</t>
  </si>
  <si>
    <t>IC design</t>
  </si>
  <si>
    <t>California, USA</t>
  </si>
  <si>
    <t>Israel [Member] | Emza Visual Sense Ltd [Member]</t>
  </si>
  <si>
    <t>[3]</t>
  </si>
  <si>
    <t>Emza Visual Sense Ltd.</t>
  </si>
  <si>
    <t>Visual sensors and efficient machine vision algorithm</t>
  </si>
  <si>
    <t>Israel</t>
  </si>
  <si>
    <t>45.10%</t>
  </si>
  <si>
    <t>For management purpose, Himax Semiconductor Inc. was merged into Himax Technologies Limited on July 2, 2018.</t>
  </si>
  <si>
    <t>Himax IGI Precision Ltd. was newly incorporated on December 14, 2017, which is wholly owned by Himax Technologies Limited.</t>
  </si>
  <si>
    <t>Emza Visual Sense Ltd. was wholly acquired by Himax Technologies Limited and becomes a subsidiary of the Company from June 28, 2018.</t>
  </si>
  <si>
    <t>Significant accounting policies (Details 1) - USD ($) $ / shares in Units, shares in Thousands, $ in Thousands</t>
  </si>
  <si>
    <t>Profits attributable to Himax Technologies, Inc. stockholders</t>
  </si>
  <si>
    <t>Denominator for diluted earnings per ordinary share:</t>
  </si>
  <si>
    <t>Weighted average number of ordinary shares outstanding</t>
  </si>
  <si>
    <t>Significant accounting policies (Details 2) - USD ($) $ / shares in Units, shares in Thousands, $ in Thousands</t>
  </si>
  <si>
    <t>Unvested RSUs</t>
  </si>
  <si>
    <t>Adjusted weighted average number of ordinary shares outstanding</t>
  </si>
  <si>
    <t>Diluted earnings per ADS attribute to Himax technologies, Inc. stockholders</t>
  </si>
  <si>
    <t>Significant accounting policies (Details Textual) - USD ($) shares in Thousands, $ in Thousands</t>
  </si>
  <si>
    <t>Growth rate used to extrapolate cash flow projections</t>
  </si>
  <si>
    <t>2.08%</t>
  </si>
  <si>
    <t>2.24%</t>
  </si>
  <si>
    <t>2.44%</t>
  </si>
  <si>
    <t>Plant And Equipment Useful Life</t>
  </si>
  <si>
    <t>3 years</t>
  </si>
  <si>
    <t>Weighted Average Basic Number of ADS Equivalent Outstanding</t>
  </si>
  <si>
    <t>Weighted Average Diluted Number of ADS Equivalent Outstanding</t>
  </si>
  <si>
    <t>Driver IC CGU [Member]</t>
  </si>
  <si>
    <t>Discount rate applied to cash flow projections</t>
  </si>
  <si>
    <t>10.71%</t>
  </si>
  <si>
    <t>10.76%</t>
  </si>
  <si>
    <t>11.87%</t>
  </si>
  <si>
    <t>WLO CGU [Member]</t>
  </si>
  <si>
    <t>12.70%</t>
  </si>
  <si>
    <t>12.17%</t>
  </si>
  <si>
    <t>13.68%</t>
  </si>
  <si>
    <t>Technology-based intangible assets [member]</t>
  </si>
  <si>
    <t>Assets Acquired Useful Life</t>
  </si>
  <si>
    <t>7 years</t>
  </si>
  <si>
    <t>Patent [Member]</t>
  </si>
  <si>
    <t>15 years</t>
  </si>
  <si>
    <t>Intellectual Properties [Member]</t>
  </si>
  <si>
    <t>10 years</t>
  </si>
  <si>
    <t>Himax semi conductor [Member]</t>
  </si>
  <si>
    <t>Goodwill recognised as of acquisition date</t>
  </si>
  <si>
    <t>Himax Display Inc [Member]</t>
  </si>
  <si>
    <t>Buildings [member]</t>
  </si>
  <si>
    <t>Useful Life Of Tangible Assets</t>
  </si>
  <si>
    <t>25 years</t>
  </si>
  <si>
    <t>Building improvements [Member] | Bottom of range [member]</t>
  </si>
  <si>
    <t>4 years</t>
  </si>
  <si>
    <t>Building improvements [Member] | Top of range [member]</t>
  </si>
  <si>
    <t>16 years</t>
  </si>
  <si>
    <t>Machinery [member] | Bottom of range [member]</t>
  </si>
  <si>
    <t>Machinery [member] | Top of range [member]</t>
  </si>
  <si>
    <t>6 years</t>
  </si>
  <si>
    <t>Research and development equipment [Member] | Bottom of range [member]</t>
  </si>
  <si>
    <t>2 years</t>
  </si>
  <si>
    <t>Research and development equipment [Member] | Top of range [member]</t>
  </si>
  <si>
    <t>Office furniture and equipment [Member] | Bottom of range [member]</t>
  </si>
  <si>
    <t>Office furniture and equipment [Member] | Top of range [member]</t>
  </si>
  <si>
    <t>8 years</t>
  </si>
  <si>
    <t>Others [Member] | Bottom of range [member]</t>
  </si>
  <si>
    <t>Others [Member] | Top of range [member]</t>
  </si>
  <si>
    <t>Software [Member] | Bottom of range [member]</t>
  </si>
  <si>
    <t>Software [Member] | Top of range [member]</t>
  </si>
  <si>
    <t>Acquisition (Details) $ in Thousands</t>
  </si>
  <si>
    <t>Dec. 31, 2018USD ($)</t>
  </si>
  <si>
    <t>Recognized amounts of identifiable assets acquired and liabilities assumed:</t>
  </si>
  <si>
    <t>Cash</t>
  </si>
  <si>
    <t>Current assets, other than cash</t>
  </si>
  <si>
    <t>Property, plant and equipment</t>
  </si>
  <si>
    <t>Other intangible assets</t>
  </si>
  <si>
    <t>Total identifiable net assets acquired</t>
  </si>
  <si>
    <t>Acquisition (Details Textual) - USD ($) $ in Thousands</t>
  </si>
  <si>
    <t>1 Months Ended</t>
  </si>
  <si>
    <t>Feb. 21, 2018</t>
  </si>
  <si>
    <t>Apr. 01, 2017</t>
  </si>
  <si>
    <t>Jun. 28, 2018</t>
  </si>
  <si>
    <t>Cash flows used in obtaining control of subsidiaries or other businesses, classified as investing activities</t>
  </si>
  <si>
    <t>Property, plant and equipment recognised as of acquisition date</t>
  </si>
  <si>
    <t>Identifiable intangible assets recognised as of acquisition date</t>
  </si>
  <si>
    <t>weighted average useful life of intangible assets</t>
  </si>
  <si>
    <t>Emza Visual Sense Ltd [Member]</t>
  </si>
  <si>
    <t>Acquisition-related costs recognised as expense for transaction recognised separately from acquisition of assets and assumption of liabilities in business combination</t>
  </si>
  <si>
    <t>Technology-based intangible assets recognised as of acquisition date</t>
  </si>
  <si>
    <t>Trademark-based intangible assets recognised as of acquisition date</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Cash flows used in obtaining additional control of subsidiaries or other businesses classified as investing activities</t>
  </si>
  <si>
    <t>Consideration transferred, acquisition-date fair value</t>
  </si>
  <si>
    <t>Liabilities incurred</t>
  </si>
  <si>
    <t>Gain (loss) recognised as result of remeasuring to fair value equity interest in acquiree held by acquirer before business combination</t>
  </si>
  <si>
    <t>Nano 3D Mastering Member [Member]</t>
  </si>
  <si>
    <t>Prepaid maintenance recognised as of acquisition date</t>
  </si>
  <si>
    <t>Cash and Cash Equivalents (Details) - USD ($) $ in Thousands</t>
  </si>
  <si>
    <t>Cash, demand deposits and checking accounts</t>
  </si>
  <si>
    <t>Time deposits with less than three months maturity date</t>
  </si>
  <si>
    <t>Financial Assets at Amortized Cost (Details) - USD ($) $ in Thousands</t>
  </si>
  <si>
    <t>Time deposit with original maturities more than three months</t>
  </si>
  <si>
    <t>Financial Assets at Fair Value Through Profit or Loss (Details) - USD ($) $ in Thousands</t>
  </si>
  <si>
    <t>Money market fund</t>
  </si>
  <si>
    <t>Equity securities-unlisted company</t>
  </si>
  <si>
    <t>Current</t>
  </si>
  <si>
    <t>Non-current</t>
  </si>
  <si>
    <t>Total Assets</t>
  </si>
  <si>
    <t>Financial Assets at Fair Value Through Profit or Loss (Details Textual) - USD ($) $ in Thousands</t>
  </si>
  <si>
    <t>Gains (losses) on financial assets at fair value through profit or loss</t>
  </si>
  <si>
    <t>Income tax liabilities</t>
  </si>
  <si>
    <t>Financial assets at fair value through profit or loss, category [member]</t>
  </si>
  <si>
    <t>Proceeds from disposal or maturity of available-for-sale financial assets</t>
  </si>
  <si>
    <t>Disposal Or Maturity Of Available for sale Financial Assets</t>
  </si>
  <si>
    <t>Financial Assets at Fair Value Through Other Comprehensive Income (Details Textual) - USD ($) $ in Thousands</t>
  </si>
  <si>
    <t>Capital reduction from equity security investments designated as at FVTOCI</t>
  </si>
  <si>
    <t>Equity investments [member]</t>
  </si>
  <si>
    <t>Financial Liability at Amortized Cost (Details Textual) - USD ($) $ in Thousands</t>
  </si>
  <si>
    <t>Financial liabilities at amortised cost, category [member]</t>
  </si>
  <si>
    <t>Finance cost</t>
  </si>
  <si>
    <t>Accounts Receivable, net (Details) - USD ($) $ in Thousands</t>
  </si>
  <si>
    <t>Less: Allowance for doubtful accounts</t>
  </si>
  <si>
    <t>Less: Loss allowance</t>
  </si>
  <si>
    <t>Accounts Receivable, net (Details 1) - USD ($) $ in Thousands</t>
  </si>
  <si>
    <t>Carrying amount of accounts receivable</t>
  </si>
  <si>
    <t>Loss allowance for lifetime expected credit</t>
  </si>
  <si>
    <t>No Past Due [Member]</t>
  </si>
  <si>
    <t>Weighted average loss rate</t>
  </si>
  <si>
    <t>Past due within 30 days [Member]</t>
  </si>
  <si>
    <t>Past due 31-60 days [Member]</t>
  </si>
  <si>
    <t>Past due 31-60 days [Member] | Bottom of range [member]</t>
  </si>
  <si>
    <t>Past due 31-60 days [Member] | Top of range [member]</t>
  </si>
  <si>
    <t>0.01%</t>
  </si>
  <si>
    <t>Past due 61-90 days [Member]</t>
  </si>
  <si>
    <t>Past due 61-90 days [Member] | Bottom of range [member]</t>
  </si>
  <si>
    <t>Past due 61-90 days [Member] | Top of range [member]</t>
  </si>
  <si>
    <t>6.29%</t>
  </si>
  <si>
    <t>Past due 91-120 days [Member]</t>
  </si>
  <si>
    <t>Past due 91-120 days [Member] | Bottom of range [member]</t>
  </si>
  <si>
    <t>Past due 91-120 days [Member] | Top of range [member]</t>
  </si>
  <si>
    <t>18.21%</t>
  </si>
  <si>
    <t>Past due over 121 days [Member]</t>
  </si>
  <si>
    <t>Accounts Receivable, net (Details 2) - USD ($) $ in Thousands</t>
  </si>
  <si>
    <t>Accounts Receivable, net (Details 3) - USD ($) $ in Thousands</t>
  </si>
  <si>
    <t>Balance at Beginning of year</t>
  </si>
  <si>
    <t>Charges to earnings</t>
  </si>
  <si>
    <t>Amounts utilized / write-offs</t>
  </si>
  <si>
    <t>Balance at end of year</t>
  </si>
  <si>
    <t>Accounts Receivable, net (Details Textual) - USD ($) $ in Thousands</t>
  </si>
  <si>
    <t>Charges to Earnings Accounts Receivable</t>
  </si>
  <si>
    <t>Loss Allowance Accounts Receivable Ending Balance</t>
  </si>
  <si>
    <t>Inventories (Details) - USD ($) $ in Thousands</t>
  </si>
  <si>
    <t>Finished goods</t>
  </si>
  <si>
    <t>Work in process</t>
  </si>
  <si>
    <t>Raw materials</t>
  </si>
  <si>
    <t>Supplies</t>
  </si>
  <si>
    <t>Inventories (Details Textual) - USD ($) $ in Thousands</t>
  </si>
  <si>
    <t>cost of revenues</t>
  </si>
  <si>
    <t>Inventory write-down</t>
  </si>
  <si>
    <t>Equity Method Investments (Details) - USD ($) $ in Thousands</t>
  </si>
  <si>
    <t>Carrying amount</t>
  </si>
  <si>
    <t>Holding</t>
  </si>
  <si>
    <t>Emza Visual Sense Ltd. [Member]</t>
  </si>
  <si>
    <t>Principal Activities</t>
  </si>
  <si>
    <t>Development of visual sensors and efficient machine vision algorithm</t>
  </si>
  <si>
    <t>Place of Incorporation and operation</t>
  </si>
  <si>
    <t>Ganzin Technology Corp. [Member]</t>
  </si>
  <si>
    <t>Eye tracking chip and module</t>
  </si>
  <si>
    <t>Taipei, Taiwan</t>
  </si>
  <si>
    <t>49.32%</t>
  </si>
  <si>
    <t>28.93%</t>
  </si>
  <si>
    <t>Iris Optronics Co Ltd. [Member]</t>
  </si>
  <si>
    <t>E-paper manufacturing and sales</t>
  </si>
  <si>
    <t>Tainan, Taiwan</t>
  </si>
  <si>
    <t>1.55%</t>
  </si>
  <si>
    <t>2.06%</t>
  </si>
  <si>
    <t>Kneron Inc. [Member]</t>
  </si>
  <si>
    <t>Artificial intelligence chip design</t>
  </si>
  <si>
    <t>27.65%</t>
  </si>
  <si>
    <t>ViewsilMicroelectronics (Kunshan) Limited [Member]</t>
  </si>
  <si>
    <t>Kunshan, China</t>
  </si>
  <si>
    <t>49.00%</t>
  </si>
  <si>
    <t>Equity Method Investments (Details 1) - USD ($) $ in Thousands</t>
  </si>
  <si>
    <t>The Company's share of losses of associates</t>
  </si>
  <si>
    <t>The Company's share of other comprehensive income (loss) of associates</t>
  </si>
  <si>
    <t>The Company's share of total comprehensive income (loss) of associates</t>
  </si>
  <si>
    <t>Equity Method Investments (Details Textual) - USD ($) $ in Thousands</t>
  </si>
  <si>
    <t>Kneron Inc [Member]</t>
  </si>
  <si>
    <t>Other Intangible Assets (Details) - USD ($) $ in Thousands</t>
  </si>
  <si>
    <t>Amortization for the year</t>
  </si>
  <si>
    <t>Carrying Amount [Abstract]</t>
  </si>
  <si>
    <t>Technology</t>
  </si>
  <si>
    <t>Software</t>
  </si>
  <si>
    <t>Others</t>
  </si>
  <si>
    <t>Accumulated depreciation and amortisation [member]</t>
  </si>
  <si>
    <t>Opening Balance</t>
  </si>
  <si>
    <t>Transfer from property, plant and equipment</t>
  </si>
  <si>
    <t>Disposals</t>
  </si>
  <si>
    <t>Effect of exchange rate changes</t>
  </si>
  <si>
    <t>Ending Balance</t>
  </si>
  <si>
    <t>Accumulated depreciation and amortisation [member] | Technology</t>
  </si>
  <si>
    <t>Accumulated depreciation and amortisation [member] | Software</t>
  </si>
  <si>
    <t>Accumulated depreciation and amortisation [member] | Others</t>
  </si>
  <si>
    <t>Gross carrying amount [member]</t>
  </si>
  <si>
    <t>Acquisitions through business combinations</t>
  </si>
  <si>
    <t>Additions</t>
  </si>
  <si>
    <t>Gross carrying amount [member] | Technology</t>
  </si>
  <si>
    <t>Gross carrying amount [member] | Software</t>
  </si>
  <si>
    <t>Gross carrying amount [member] | Others</t>
  </si>
  <si>
    <t>Other Intangible Assets (Details 1)</t>
  </si>
  <si>
    <t>Useful lives or amortisation rates, intangible assets other than goodwill</t>
  </si>
  <si>
    <t>Software | Bottom of range [member]</t>
  </si>
  <si>
    <t>Software | Top of range [member]</t>
  </si>
  <si>
    <t>Others | Bottom of range [member]</t>
  </si>
  <si>
    <t>Others | Top of range [member]</t>
  </si>
  <si>
    <t>Other Intangible Assets (Details Textual) $ in Thousands</t>
  </si>
  <si>
    <t>Trademark [member]</t>
  </si>
  <si>
    <t>Acquisitions through business combinations, intangible assets other than goodwill</t>
  </si>
  <si>
    <t>Property, Plant and Equipment (Details) - USD ($) $ in Thousands</t>
  </si>
  <si>
    <t>Disclosure of detailed information about property, plant and equipment [line items]</t>
  </si>
  <si>
    <t>Depreciation for the year</t>
  </si>
  <si>
    <t>Land</t>
  </si>
  <si>
    <t>Building and improvements</t>
  </si>
  <si>
    <t>Machinery</t>
  </si>
  <si>
    <t>Research and development equipment</t>
  </si>
  <si>
    <t>Office furniture and equipment</t>
  </si>
  <si>
    <t>Prepayments for purchase of equipment and construction in progress</t>
  </si>
  <si>
    <t>Transfers</t>
  </si>
  <si>
    <t>Gross carrying amount [member] | Land</t>
  </si>
  <si>
    <t>Gross carrying amount [member] | Building and improvements</t>
  </si>
  <si>
    <t>Gross carrying amount [member] | Machinery</t>
  </si>
  <si>
    <t>Gross carrying amount [member] | Research and development equipment</t>
  </si>
  <si>
    <t>Gross carrying amount [member] | Office furniture and equipment</t>
  </si>
  <si>
    <t>Gross carrying amount [member] | Prepayments for purchase of equipment and construction in progress</t>
  </si>
  <si>
    <t>Accumulated depreciation and amortisation [member] | Land</t>
  </si>
  <si>
    <t>Accumulated depreciation and amortisation [member] | Building and improvements</t>
  </si>
  <si>
    <t>Accumulated depreciation and amortisation [member] | Machinery</t>
  </si>
  <si>
    <t>Accumulated depreciation and amortisation [member] | Research and development equipment</t>
  </si>
  <si>
    <t>Accumulated depreciation and amortisation [member] | Office furniture and equipment</t>
  </si>
  <si>
    <t>Accumulated depreciation and amortisation [member] | Prepayments for purchase of equipment and construction in progress</t>
  </si>
  <si>
    <t>Property, Plant and Equipment (Details 1)</t>
  </si>
  <si>
    <t>Buildings</t>
  </si>
  <si>
    <t>Useful lives or depreciation rates, property, plant and equipment</t>
  </si>
  <si>
    <t>Building improvements</t>
  </si>
  <si>
    <t>4-16 years</t>
  </si>
  <si>
    <t>4-6 years</t>
  </si>
  <si>
    <t>2-6 years</t>
  </si>
  <si>
    <t>3-8 years</t>
  </si>
  <si>
    <t>2-15 years</t>
  </si>
  <si>
    <t>Property, Plant and Equipment (Details Textual) - USD ($) $ in Thousands</t>
  </si>
  <si>
    <t>Acquisitions through business combinations, property, plant and equipment</t>
  </si>
  <si>
    <t>Other Current Liabilities (Details) - USD ($) $ in Thousands</t>
  </si>
  <si>
    <t>Accrued payroll and related expenses</t>
  </si>
  <si>
    <t>Accrued mask, mold fees and other expenses for RD</t>
  </si>
  <si>
    <t>Payable for purchases of building and equipment</t>
  </si>
  <si>
    <t>Accrued software maintenance</t>
  </si>
  <si>
    <t>Allowance for sales discounts</t>
  </si>
  <si>
    <t>Accrued insurance, welfare expenses, professional fee</t>
  </si>
  <si>
    <t>Other Current Liabilities (Details 1) - USD ($) $ in Thousands</t>
  </si>
  <si>
    <t>Balance at beginning of year</t>
  </si>
  <si>
    <t>Amounts utilized</t>
  </si>
  <si>
    <t>Short-Term Borrowings (Details) - USD ($) $ in Thousands</t>
  </si>
  <si>
    <t>Secured borrowings</t>
  </si>
  <si>
    <t>Unused credit lines</t>
  </si>
  <si>
    <t>Short-term borrowings [member]</t>
  </si>
  <si>
    <t>Unsecured borrowings</t>
  </si>
  <si>
    <t>Short-term borrowings [member] | Bottom of range [member]</t>
  </si>
  <si>
    <t>Interest rate</t>
  </si>
  <si>
    <t>0.35%</t>
  </si>
  <si>
    <t>0.32%</t>
  </si>
  <si>
    <t>Short-term borrowings [member] | Top of range [member]</t>
  </si>
  <si>
    <t>2.96%</t>
  </si>
  <si>
    <t>0.58%</t>
  </si>
  <si>
    <t>0.55%</t>
  </si>
  <si>
    <t>Short-Term Borrowings (Details 1) - Short-term borrowings [member] - USD ($) $ in Thousands</t>
  </si>
  <si>
    <t>Liabilities arising from financing activities</t>
  </si>
  <si>
    <t>Increase (decrease) through financing cash flows, liabilities arising from financing activities</t>
  </si>
  <si>
    <t>Short-Term Borrowings (Details Textual) - USD ($) $ in Thousands</t>
  </si>
  <si>
    <t>Cash and time deposits</t>
  </si>
  <si>
    <t>Unused Credit Lines Amount, Expired Amount</t>
  </si>
  <si>
    <t>Debt Instrument Collateral Amounts</t>
  </si>
  <si>
    <t>Employee benefits (Details) - USD ($) $ in Thousands</t>
  </si>
  <si>
    <t>Present value of the defined benefit obligations</t>
  </si>
  <si>
    <t>Fair value of plan assets</t>
  </si>
  <si>
    <t>Surplus (deficit) in plan</t>
  </si>
  <si>
    <t>Prepaid pension cost</t>
  </si>
  <si>
    <t>Aggregate Reconciliations of defined benefit obligation</t>
  </si>
  <si>
    <t>Employee benefits (Details 1) - USD ($) $ in Thousands</t>
  </si>
  <si>
    <t>Service costs</t>
  </si>
  <si>
    <t>Interest expense</t>
  </si>
  <si>
    <t>Actuarial loss (gain) arising from:</t>
  </si>
  <si>
    <t>-Changes in demographic assumptions</t>
  </si>
  <si>
    <t>-Experience adjustment</t>
  </si>
  <si>
    <t>-Change in financial assumptions</t>
  </si>
  <si>
    <t>Effect of changes in exchange rates</t>
  </si>
  <si>
    <t>Employee benefits (Details 2) - USD ($) $ in Thousands</t>
  </si>
  <si>
    <t>Remeasurements loss (gain):</t>
  </si>
  <si>
    <t>-Return on plan assets excluding interest income</t>
  </si>
  <si>
    <t>Contributions paid by the employer</t>
  </si>
  <si>
    <t>Effect of changes in exchange rate</t>
  </si>
  <si>
    <t>Employee benefits (Details 3) - USD ($) $ in Thousands</t>
  </si>
  <si>
    <t>Defined Benefit Plan [Member]</t>
  </si>
  <si>
    <t>Current service costs</t>
  </si>
  <si>
    <t>Total Expenses</t>
  </si>
  <si>
    <t>Employee benefits (Details 4) - USD ($) $ in Thousands</t>
  </si>
  <si>
    <t>Recognized during the period</t>
  </si>
  <si>
    <t>Employee benefits (Details 5)</t>
  </si>
  <si>
    <t>Actuarial assumption of discount rates [member]</t>
  </si>
  <si>
    <t>Discount rate</t>
  </si>
  <si>
    <t>1.60%</t>
  </si>
  <si>
    <t>1.80%</t>
  </si>
  <si>
    <t>Actuarial assumption of discount rates [member] | Bottom of range [member]</t>
  </si>
  <si>
    <t>1.22%</t>
  </si>
  <si>
    <t>Actuarial assumption of discount rates [member] | Top of range [member]</t>
  </si>
  <si>
    <t>1.24%</t>
  </si>
  <si>
    <t>Actuarial assumption of expected rates of salary increases [member]</t>
  </si>
  <si>
    <t>Rate of increase in compensation levels</t>
  </si>
  <si>
    <t>3.00%</t>
  </si>
  <si>
    <t>5.00%</t>
  </si>
  <si>
    <t>Employee benefits (Details 6) - USD ($) $ in Thousands</t>
  </si>
  <si>
    <t>Defined benefit Plan +0.5% [Member]</t>
  </si>
  <si>
    <t>Defined Benefit Plan Calculating Benefit Obligation Discount Rate</t>
  </si>
  <si>
    <t>Defined Benefit Plan Calculating Benefit Obligation Rate Of Compensation Increase</t>
  </si>
  <si>
    <t>Defined benefit Plan -0.5% [Member]</t>
  </si>
  <si>
    <t>Employee benefits (Details Textual) $ in Thousands</t>
  </si>
  <si>
    <t>Dec. 31, 2017USD ($)</t>
  </si>
  <si>
    <t>Jul. 01, 2005</t>
  </si>
  <si>
    <t>Labour And Social Welfare</t>
  </si>
  <si>
    <t>Wages and salaries</t>
  </si>
  <si>
    <t>Percentage Of Wages Contribution To Employee</t>
  </si>
  <si>
    <t>6.00%</t>
  </si>
  <si>
    <t>Post-employment benefit expense, defined contribution plans</t>
  </si>
  <si>
    <t>Deposits from banks</t>
  </si>
  <si>
    <t>Percentage of Company Contributes Towards Wages and Salaries</t>
  </si>
  <si>
    <t>2.00%</t>
  </si>
  <si>
    <t>Defined Contribution Plans [Member]</t>
  </si>
  <si>
    <t>Other Foreign Subsidiaries Pension Expenses</t>
  </si>
  <si>
    <t>Bottom of range [member]</t>
  </si>
  <si>
    <t>Weighted average duration of defined benefit obligation</t>
  </si>
  <si>
    <t>Top of range [member]</t>
  </si>
  <si>
    <t>Share-Based Compensation (Details) - USD ($) $ in Thousands</t>
  </si>
  <si>
    <t>Income tax benefit</t>
  </si>
  <si>
    <t>Share Based Compensation [Member]</t>
  </si>
  <si>
    <t>Total compensation recognized in income</t>
  </si>
  <si>
    <t>Share-Based Compensation (Details 1) - Restricted stock units [Member]</t>
  </si>
  <si>
    <t>Number of Shares, Balance</t>
  </si>
  <si>
    <t>Number of Shares, Granted</t>
  </si>
  <si>
    <t>Number of Shares, Vested</t>
  </si>
  <si>
    <t>Number of Shares, Forfeited</t>
  </si>
  <si>
    <t>Weighted Average Grant Date Fair Value, Balance</t>
  </si>
  <si>
    <t>Weighted Average Grant Date Fair Value, Granted</t>
  </si>
  <si>
    <t>Weighted Average Grant Date Fair Value, Vested</t>
  </si>
  <si>
    <t>Weighted Average Grant Date Fair Value, Forfeited</t>
  </si>
  <si>
    <t>Share-Based Compensation (Details 2) - USD ($) $ in Thousands</t>
  </si>
  <si>
    <t>Restricted stock units [Member]</t>
  </si>
  <si>
    <t>Total compensation from RSUs</t>
  </si>
  <si>
    <t>Share-Based Compensation (Details 3)</t>
  </si>
  <si>
    <t>Imaging Cayman [Member] | Stock Option 2016 Plan [Member]</t>
  </si>
  <si>
    <t>Valuation assumptions:</t>
  </si>
  <si>
    <t>Expected dividend yield</t>
  </si>
  <si>
    <t>Expected volatility</t>
  </si>
  <si>
    <t>38.04%</t>
  </si>
  <si>
    <t>Expected term (years)</t>
  </si>
  <si>
    <t>3 years 1 month 15 days</t>
  </si>
  <si>
    <t>Risk-free interest rate</t>
  </si>
  <si>
    <t>0.50%</t>
  </si>
  <si>
    <t>Imaging Taiwan [Member] | Stock Option 2016 Plan [Member]</t>
  </si>
  <si>
    <t>Himax Display [Member] | Stock Option 2015 Plan [Member]</t>
  </si>
  <si>
    <t>33.52%</t>
  </si>
  <si>
    <t>0.65%</t>
  </si>
  <si>
    <t>Share-Based Compensation (Details 4)</t>
  </si>
  <si>
    <t>Imaging Cayman [Member]</t>
  </si>
  <si>
    <t>Number of shares, Balance</t>
  </si>
  <si>
    <t>Number of shares, Granted</t>
  </si>
  <si>
    <t>Number of shares, Exercised</t>
  </si>
  <si>
    <t>Number of shares, Forfeited</t>
  </si>
  <si>
    <t>Number of shares, Exercisable</t>
  </si>
  <si>
    <t>Weighted average exercise price, Balance</t>
  </si>
  <si>
    <t>Weighted average exercise price, Granted</t>
  </si>
  <si>
    <t>Weighted average exercise price, Exercised</t>
  </si>
  <si>
    <t>Weighted average exercise price, Forfeited</t>
  </si>
  <si>
    <t>Weighted average exercise price, Exercisable</t>
  </si>
  <si>
    <t>Weighted average remaining contractual term, Balance (in years)</t>
  </si>
  <si>
    <t>Share-Based Compensation (Details Textual)</t>
  </si>
  <si>
    <t>Oct. 06, 2015USD ($)shares</t>
  </si>
  <si>
    <t>Oct. 06, 2015TWD ($)shares</t>
  </si>
  <si>
    <t>Sep. 26, 2018USD ($)</t>
  </si>
  <si>
    <t>Sep. 29, 2017USD ($)</t>
  </si>
  <si>
    <t>Sep. 28, 2016USD ($)</t>
  </si>
  <si>
    <t>Sep. 25, 2015USD ($)</t>
  </si>
  <si>
    <t>Sep. 26, 2014USD ($)</t>
  </si>
  <si>
    <t>Dec. 01, 2016TWD ($)</t>
  </si>
  <si>
    <t>Dec. 31, 2018USD ($)shares</t>
  </si>
  <si>
    <t>Dec. 31, 2017USD ($)shares</t>
  </si>
  <si>
    <t>Dec. 31, 2016USD ($)shares</t>
  </si>
  <si>
    <t>Dec. 31, 2016TWD ($)shares</t>
  </si>
  <si>
    <t>Dec. 31, 2015</t>
  </si>
  <si>
    <t>Sep. 30, 2021</t>
  </si>
  <si>
    <t>Sep. 30, 2020</t>
  </si>
  <si>
    <t>Sep. 30, 2019</t>
  </si>
  <si>
    <t>Sep. 30, 2018</t>
  </si>
  <si>
    <t>Sep. 30, 2017</t>
  </si>
  <si>
    <t>Sep. 30, 2016</t>
  </si>
  <si>
    <t>Sep. 30, 2015</t>
  </si>
  <si>
    <t>Share Options Contractual Life</t>
  </si>
  <si>
    <t>Share Based Compensation Risk Free Interest Rate Expected Term</t>
  </si>
  <si>
    <t>Share Based Compensation No Of Shares Authorized | shares</t>
  </si>
  <si>
    <t>Exercise price, share options granted</t>
  </si>
  <si>
    <t>Estimated fairvalue market price of ADS</t>
  </si>
  <si>
    <t>Restricted stock unit settle by shares | shares</t>
  </si>
  <si>
    <t>Compensation Cost Not Yet Recognized</t>
  </si>
  <si>
    <t>percentage of vested settled by ordinary shares One</t>
  </si>
  <si>
    <t>percentage of vested settled by ordinary shares Two</t>
  </si>
  <si>
    <t>percentage of vested settled by ordinary shares Three</t>
  </si>
  <si>
    <t>Number of other equity instruments granted in share-based payment arrangement</t>
  </si>
  <si>
    <t>Percentage of restrictedstock units grant vested</t>
  </si>
  <si>
    <t>Weighted average remaining contractual life of outstanding share options</t>
  </si>
  <si>
    <t>Restricted stock units settled by cash</t>
  </si>
  <si>
    <t>Restricted stock units [Member] | Long Term Incentive Plan [Member]</t>
  </si>
  <si>
    <t>Number of share options granted in share-based payment arrangement</t>
  </si>
  <si>
    <t>Number of share options exercised in share-based payment arrangement</t>
  </si>
  <si>
    <t>Stock Option 2016 Plan [Member] | Himax Imaging [Member]</t>
  </si>
  <si>
    <t>Share Options Vesting period</t>
  </si>
  <si>
    <t>Stock Option 2016 Plan [Member] | Himax Imaging [Member] | One And Half Years After Grant Date [Member]</t>
  </si>
  <si>
    <t>Share Based Compensation Vesting Rights Percentage</t>
  </si>
  <si>
    <t>50.00%</t>
  </si>
  <si>
    <t>Stock Option 2016 Plan [Member] | Himax Imaging [Member] | Three Years After Grant Date [Member]</t>
  </si>
  <si>
    <t>Stock Option 2016 Plan [Member] | Himax Imaging [Member] | ROC Centarl Government [Member]</t>
  </si>
  <si>
    <t>5 years</t>
  </si>
  <si>
    <t>Stock Option 2016 Plan [Member] | Imaging Taiwan [Member]</t>
  </si>
  <si>
    <t>Stock Option 2016 Plan [Member] | Imaging Taiwan [Member] | One And Half Years After Grant Date [Member]</t>
  </si>
  <si>
    <t>Stock Option 2016 Plan [Member] | Imaging Taiwan [Member] | Three Years After Grant Date [Member]</t>
  </si>
  <si>
    <t>Stock Option 2016 Plan [Member] | Imaging Taiwan [Member] | ROC Centarl Government [Member]</t>
  </si>
  <si>
    <t>Stock Option 2015 Plan [Member] | Himax Display [Member]</t>
  </si>
  <si>
    <t>Expense from share-based payment transactions for non controlling interests</t>
  </si>
  <si>
    <t>Stock Option 2015 Plan [Member] | Himax Display [Member] | One And Half Years After Grant Date [Member]</t>
  </si>
  <si>
    <t>Stock Option 2015 Plan [Member] | Himax Display [Member] | Three Years After Grant Date [Member]</t>
  </si>
  <si>
    <t>Stock Option 2015 Plan [Member] | Himax Display [Member] | ROC Centarl Government [Member]</t>
  </si>
  <si>
    <t>Equity (Details) - USD ($) $ in Thousands</t>
  </si>
  <si>
    <t>From share of changes in equities of associates</t>
  </si>
  <si>
    <t>Ordinary Share [Member]</t>
  </si>
  <si>
    <t>From ordinary shares</t>
  </si>
  <si>
    <t>From treasury shares</t>
  </si>
  <si>
    <t>Share of Changes in Equities of Associates [Member]</t>
  </si>
  <si>
    <t>From share-based compensation</t>
  </si>
  <si>
    <t>Equity (Details 1) - USD ($) $ in Thousands</t>
  </si>
  <si>
    <t>Beginning balance</t>
  </si>
  <si>
    <t>Exchange differences arising on translation of foreign operations</t>
  </si>
  <si>
    <t>Changes in fair value of financial assets</t>
  </si>
  <si>
    <t>Remeasurement of defined benefit pension plans</t>
  </si>
  <si>
    <t>Ending balance</t>
  </si>
  <si>
    <t>Accumulated other comprehensive income [member]</t>
  </si>
  <si>
    <t>Defined benefit pension plans [member]</t>
  </si>
  <si>
    <t>Unrealized gain (losses) on securities [Member]</t>
  </si>
  <si>
    <t>Foreign currency translation [member]</t>
  </si>
  <si>
    <t>Equity (Details 2) - USD ($) $ in Thousands</t>
  </si>
  <si>
    <t>Balance at the beginning of year</t>
  </si>
  <si>
    <t>Equity attributable to non-controlling interests</t>
  </si>
  <si>
    <t>Loss for the year</t>
  </si>
  <si>
    <t>Purchase of subsidiary shares from noncontrolling interests</t>
  </si>
  <si>
    <t>Balance at the end of year</t>
  </si>
  <si>
    <t>Equity (Details Textual) - USD ($) $ / shares in Units, $ in Thousands</t>
  </si>
  <si>
    <t>Par value per share</t>
  </si>
  <si>
    <t>Number of shares authorised</t>
  </si>
  <si>
    <t>Number of shares issued</t>
  </si>
  <si>
    <t>Accumulated Legal and special reserve</t>
  </si>
  <si>
    <t>Proportion of ownership interest in associate</t>
  </si>
  <si>
    <t>Percentage Of Annual Net Income Set Aside As Legal Reserve</t>
  </si>
  <si>
    <t>10.00%</t>
  </si>
  <si>
    <t>Issued capital [member]</t>
  </si>
  <si>
    <t>Number of shares outstanding</t>
  </si>
  <si>
    <t>Income Taxes (Details) - USD ($) $ in Thousands</t>
  </si>
  <si>
    <t>Current tax expense</t>
  </si>
  <si>
    <t>Current period</t>
  </si>
  <si>
    <t>Adjustment for prior periods</t>
  </si>
  <si>
    <t>Current tax expense (income) and adjustments for current tax of prior periods</t>
  </si>
  <si>
    <t>Deferred tax expense</t>
  </si>
  <si>
    <t>Origination and reversal of temporary differences</t>
  </si>
  <si>
    <t>Investment tax credits and operating loss carryforward</t>
  </si>
  <si>
    <t>Effect of tax rate changes</t>
  </si>
  <si>
    <t>Deferred tax expense (income)</t>
  </si>
  <si>
    <t>Total income tax expense</t>
  </si>
  <si>
    <t>Income Taxes (Details 1) - USD ($) $ in Thousands</t>
  </si>
  <si>
    <t>Income Taxes (Details 2) - USD ($) $ in Thousands</t>
  </si>
  <si>
    <t>Income tax expense calculated at the statutory rate</t>
  </si>
  <si>
    <t>20.00%</t>
  </si>
  <si>
    <t>17.00%</t>
  </si>
  <si>
    <t>Tax on undistributed earnings</t>
  </si>
  <si>
    <t>(10.80%)</t>
  </si>
  <si>
    <t>(3.90%)</t>
  </si>
  <si>
    <t>Tax-exempt income</t>
  </si>
  <si>
    <t>(16.20%)</t>
  </si>
  <si>
    <t>(1.80%)</t>
  </si>
  <si>
    <t>Tax benefit resulting from setting aside legal reserve from prior year's income</t>
  </si>
  <si>
    <t>(0.80%)</t>
  </si>
  <si>
    <t>(2.30%)</t>
  </si>
  <si>
    <t>Increase in tax credits</t>
  </si>
  <si>
    <t>(75.60%)</t>
  </si>
  <si>
    <t>(13.10%)</t>
  </si>
  <si>
    <t>Effect of change of unrecognized deductible temporary differences, tax losses carryforwards, and investment tax credits</t>
  </si>
  <si>
    <t>100.20%</t>
  </si>
  <si>
    <t>19.30%</t>
  </si>
  <si>
    <t>Net of non-taxable income and non-deductible expense</t>
  </si>
  <si>
    <t>(2.10%)</t>
  </si>
  <si>
    <t>0.40%</t>
  </si>
  <si>
    <t>Capital gain Tax</t>
  </si>
  <si>
    <t>(1.60%)</t>
  </si>
  <si>
    <t>7.70%</t>
  </si>
  <si>
    <t>Changes in unrecognized tax benefits related to prior year tax positions, net of its impact to tax-exempted income</t>
  </si>
  <si>
    <t>6.30%</t>
  </si>
  <si>
    <t>(1.00%)</t>
  </si>
  <si>
    <t>Foreign tax rate differential</t>
  </si>
  <si>
    <t>12.10%</t>
  </si>
  <si>
    <t>(9.90%)</t>
  </si>
  <si>
    <t>Variance from audits, amendments and examinations of prior years' income tax filings</t>
  </si>
  <si>
    <t>1.50%</t>
  </si>
  <si>
    <t>(17.10%)</t>
  </si>
  <si>
    <t>0.60%</t>
  </si>
  <si>
    <t>1.20%</t>
  </si>
  <si>
    <t>Effective tax rate</t>
  </si>
  <si>
    <t>14.20%</t>
  </si>
  <si>
    <t>15.10%</t>
  </si>
  <si>
    <t>Income Taxes (Details 3) - USD ($) $ in Thousands</t>
  </si>
  <si>
    <t>Deferred tax assets:</t>
  </si>
  <si>
    <t>Inventory</t>
  </si>
  <si>
    <t>Tax credit carryforwards</t>
  </si>
  <si>
    <t>Operating loss carryforward-statutory tax</t>
  </si>
  <si>
    <t>Accrued compensated absences</t>
  </si>
  <si>
    <t>Depreciation</t>
  </si>
  <si>
    <t>Unrealized foreign exchange loss</t>
  </si>
  <si>
    <t>Remeasurement of defined benefit plans</t>
  </si>
  <si>
    <t>Deferred tax liabilities:</t>
  </si>
  <si>
    <t>Unrealized foreign exchange gain</t>
  </si>
  <si>
    <t>Acquired intangible assets</t>
  </si>
  <si>
    <t>Income Taxes (Details 4) - USD ($) $ in Thousands</t>
  </si>
  <si>
    <t>Recognized in profit or loss</t>
  </si>
  <si>
    <t>Recognized in other comprehensive income</t>
  </si>
  <si>
    <t>Inventory [Member]</t>
  </si>
  <si>
    <t>Tax credit carryforwards [member]</t>
  </si>
  <si>
    <t>Allowance for sales discounts [member]</t>
  </si>
  <si>
    <t>Operating loss carryforward [member]</t>
  </si>
  <si>
    <t>Accrued compensated absences [Member]</t>
  </si>
  <si>
    <t>Depreciation [Member]</t>
  </si>
  <si>
    <t>Unrealized foreign exchange loss (gain) [member]</t>
  </si>
  <si>
    <t>Remeasurement of defined benefit plans [Member]</t>
  </si>
  <si>
    <t>Acquired intangible assets [Member]</t>
  </si>
  <si>
    <t>Others [member]</t>
  </si>
  <si>
    <t>Income Taxes (Details 5) - USD ($) $ in Thousands</t>
  </si>
  <si>
    <t>Unused tax credits [member]</t>
  </si>
  <si>
    <t>Deductible temporary differences for which no deferred tax asset is recognised</t>
  </si>
  <si>
    <t>Unused operating loss carryforwards-statutory tax [Member]</t>
  </si>
  <si>
    <t>Unused operating loss carryforwards-undistributed earnings tax [Member]</t>
  </si>
  <si>
    <t>Total [Member]</t>
  </si>
  <si>
    <t>Income Taxes (Details 6) $ in Thousands</t>
  </si>
  <si>
    <t>Unrecognized deferred tax assets</t>
  </si>
  <si>
    <t>Taiwan operations [Member] | Expiration year 2019~2023 [Member]</t>
  </si>
  <si>
    <t>Deductible amount</t>
  </si>
  <si>
    <t>Expiration year</t>
  </si>
  <si>
    <t>2019~2023</t>
  </si>
  <si>
    <t>Others [Member] | Expiration year 2024~2028 [Member]</t>
  </si>
  <si>
    <t>2024~2028</t>
  </si>
  <si>
    <t>Hong Kong operations [Member]</t>
  </si>
  <si>
    <t>Indefinitely</t>
  </si>
  <si>
    <t>US operations [Member]</t>
  </si>
  <si>
    <t>2025~2038</t>
  </si>
  <si>
    <t>Israel operations [Member]</t>
  </si>
  <si>
    <t>Income Taxes (Details Textual) - USD ($) $ in Thousands</t>
  </si>
  <si>
    <t>Unused tax credits for which no deferred tax asset recognised</t>
  </si>
  <si>
    <t>Percentage Of Additional Corporate Income Tax Rate On Undistributed Income</t>
  </si>
  <si>
    <t>Undistributed Earning of Foreign Subsidiaries</t>
  </si>
  <si>
    <t>Tax rate effect of expense not deductible in determining taxable profit (tax loss)</t>
  </si>
  <si>
    <t>Description of expiry date of deductible temporary differences, unused tax losses and unused tax credits</t>
  </si>
  <si>
    <t>2020 to 2034</t>
  </si>
  <si>
    <t>Financial Instruments (Details) - USD ($) $ in Thousands</t>
  </si>
  <si>
    <t>Financial assets measured at fair value through profit or loss</t>
  </si>
  <si>
    <t>Measured at amortized cost:</t>
  </si>
  <si>
    <t>Financial asset at amortized cost</t>
  </si>
  <si>
    <t>Accounts receivable and other receivables (including related parties)</t>
  </si>
  <si>
    <t>Restricted deposit (including current and noncurrent)</t>
  </si>
  <si>
    <t>Financial assets at fair value through other comprehensive income, category [member]</t>
  </si>
  <si>
    <t>Financial assets measured at fair value through other comprehensive income</t>
  </si>
  <si>
    <t>Financial assets at amortised cost, category [member]</t>
  </si>
  <si>
    <t>Refundable deposits</t>
  </si>
  <si>
    <t>Subtotal</t>
  </si>
  <si>
    <t>Financial Instruments (Details 1) - USD ($) $ in Thousands</t>
  </si>
  <si>
    <t>Accounts payables and other payables (including related party)</t>
  </si>
  <si>
    <t>Guarantee deposits</t>
  </si>
  <si>
    <t>Financial Instruments (Details 2) - USD ($) $ in Thousands</t>
  </si>
  <si>
    <t>Non derivative financial Liabilities [Abstract]</t>
  </si>
  <si>
    <t>Not later than Six months [Member]</t>
  </si>
  <si>
    <t>Non-derivative financial liabilities, undiscounted cash flows</t>
  </si>
  <si>
    <t>Later than six months and not later than one year [member]</t>
  </si>
  <si>
    <t>Later than one year and not later than two years [member]</t>
  </si>
  <si>
    <t>Later than two years and not later than five years [member]</t>
  </si>
  <si>
    <t>Later than five years [member]</t>
  </si>
  <si>
    <t>Contractual Cash Flows [Member]</t>
  </si>
  <si>
    <t>Financial Instruments (Details 3) $ in Thousands</t>
  </si>
  <si>
    <t>Jan. 01, 2017USD ($)</t>
  </si>
  <si>
    <t>NTD [Member] | Financial liabilities [Member]</t>
  </si>
  <si>
    <t>Foreign currency</t>
  </si>
  <si>
    <t>Exchange rate</t>
  </si>
  <si>
    <t>Functional currency</t>
  </si>
  <si>
    <t>NTD [Member] | Financial assets [Member]</t>
  </si>
  <si>
    <t>CNY [Member] | Financial assets [Member]</t>
  </si>
  <si>
    <t>Financial Instruments (Details 4) - USD ($) $ in Thousands</t>
  </si>
  <si>
    <t>Level 1 [Member]</t>
  </si>
  <si>
    <t>Level 2 [Member]</t>
  </si>
  <si>
    <t>Level 3 [Member]</t>
  </si>
  <si>
    <t>Financial Instruments (Details 5) - USD ($) $ in Thousands</t>
  </si>
  <si>
    <t>Level 3 [member]</t>
  </si>
  <si>
    <t>Disposal-capital reduction of investment</t>
  </si>
  <si>
    <t>Reclassified from equity method investments</t>
  </si>
  <si>
    <t>Financial assets at fair value through profit or loss [member] | Level 3 [member]</t>
  </si>
  <si>
    <t>Financial assets at fair value through other comprehensive income [member] | Level 3 [member]</t>
  </si>
  <si>
    <t>Financial Instruments (Details Textual) - USD ($) $ in Thousands</t>
  </si>
  <si>
    <t>Increase (decrease) through foreign exchange, financial assets</t>
  </si>
  <si>
    <t>Liquidity risk [member]</t>
  </si>
  <si>
    <t>Interest rate, significant unobservable inputs, assets</t>
  </si>
  <si>
    <t>28.00%</t>
  </si>
  <si>
    <t>Floating interest rate [member]</t>
  </si>
  <si>
    <t>Borrowings, adjustment to interest rate basis</t>
  </si>
  <si>
    <t>0.25%</t>
  </si>
  <si>
    <t>Increase or decrease net profit through interest rate</t>
  </si>
  <si>
    <t>Financial Risk Management (Details)</t>
  </si>
  <si>
    <t>Customer A And Its Affiliates [Member]</t>
  </si>
  <si>
    <t>Percentage of entity's revenue</t>
  </si>
  <si>
    <t>28.10%</t>
  </si>
  <si>
    <t>25.80%</t>
  </si>
  <si>
    <t>Customer B And Its Affiliates [Member]</t>
  </si>
  <si>
    <t>12.60%</t>
  </si>
  <si>
    <t>15.50%</t>
  </si>
  <si>
    <t>Financial Risk Management (Details 1)</t>
  </si>
  <si>
    <t>Percentage Of Accounts Receivable</t>
  </si>
  <si>
    <t>33.50%</t>
  </si>
  <si>
    <t>32.40%</t>
  </si>
  <si>
    <t>28.90%</t>
  </si>
  <si>
    <t>12.90%</t>
  </si>
  <si>
    <t>15.40%</t>
  </si>
  <si>
    <t>19.10%</t>
  </si>
  <si>
    <t>Capital management (Details) - USD ($) $ in Thousands</t>
  </si>
  <si>
    <t>Less: cash and cash equivalents</t>
  </si>
  <si>
    <t>Total liabilities less current assets</t>
  </si>
  <si>
    <t>Related-party Transactions (Details) - USD ($) $ in Thousands</t>
  </si>
  <si>
    <t>Current receivables due from related parties</t>
  </si>
  <si>
    <t>VST [Member]</t>
  </si>
  <si>
    <t>Emza [Member]</t>
  </si>
  <si>
    <t>Related-party Transactions (Details 1) - USD ($) $ in Thousands</t>
  </si>
  <si>
    <t>Short-term employee benefits</t>
  </si>
  <si>
    <t>Post-employment benefits</t>
  </si>
  <si>
    <t>Share-based compensation</t>
  </si>
  <si>
    <t>Total Key management personnel compensation</t>
  </si>
  <si>
    <t>Related-party Transactions (Details Textual) - USD ($) $ in Thousands</t>
  </si>
  <si>
    <t>Current payables to related parties</t>
  </si>
  <si>
    <t>Key management Personnel Compensation Director</t>
  </si>
  <si>
    <t>Research and Development [Member]</t>
  </si>
  <si>
    <t>Purchases of goods, related party transactions</t>
  </si>
  <si>
    <t>VST [Member] | Research and Development [Member]</t>
  </si>
  <si>
    <t>Pledged assets (Details) - USD ($) $ in Thousands</t>
  </si>
  <si>
    <t>For government grants</t>
  </si>
  <si>
    <t>For customs duties and government grants</t>
  </si>
  <si>
    <t>Restricted cash and cash equivalents</t>
  </si>
  <si>
    <t>Commitments and Contingencies (Details) $ in Thousands</t>
  </si>
  <si>
    <t>Operating Leases, Future Minimum Payments Due</t>
  </si>
  <si>
    <t>January 1, 2019~December 31, 2019</t>
  </si>
  <si>
    <t>January 1, 2020~December 31, 2020</t>
  </si>
  <si>
    <t>January 1, 2021~December 31, 2021</t>
  </si>
  <si>
    <t>January 1, 2022~December 31, 2022</t>
  </si>
  <si>
    <t>January 1, 2023~December 31, 2023</t>
  </si>
  <si>
    <t>January 1, 2024~December 31, 2024</t>
  </si>
  <si>
    <t>Commitments and Contingencies (Details Textual) - USD ($) $ in Thousands</t>
  </si>
  <si>
    <t>Long-term contracts, contract price</t>
  </si>
  <si>
    <t>Long-term contracts, commitments amount</t>
  </si>
  <si>
    <t>Letter of credit</t>
  </si>
  <si>
    <t>Security deposit</t>
  </si>
  <si>
    <t>Operating leases, rent expense, net</t>
  </si>
  <si>
    <t>Contractual obligation</t>
  </si>
  <si>
    <t>Lease expiration period</t>
  </si>
  <si>
    <t>The lease arrangement will expire gradually from 2019 to 2024.</t>
  </si>
  <si>
    <t>Segment, Product and Geographic Information (Details) - USD ($) $ in Thousands</t>
  </si>
  <si>
    <t>Disclosure of operating segments [line items]</t>
  </si>
  <si>
    <t>Segment revenues</t>
  </si>
  <si>
    <t>Segment operating income (loss)</t>
  </si>
  <si>
    <t>Non operating income, net</t>
  </si>
  <si>
    <t>Consolidated profits before income taxes</t>
  </si>
  <si>
    <t>Significant noncash items:</t>
  </si>
  <si>
    <t>Share Based Compensation</t>
  </si>
  <si>
    <t>Driver IC [Member]</t>
  </si>
  <si>
    <t>Non-driver products [Member]</t>
  </si>
  <si>
    <t>Segment, Product and Geographic Information (Details 1) - USD ($) $ in Thousands</t>
  </si>
  <si>
    <t>Revenue</t>
  </si>
  <si>
    <t>China [Member]</t>
  </si>
  <si>
    <t>Taiwan [Member]</t>
  </si>
  <si>
    <t>Other Asia Pacific (Philippines, Korea and Japan)</t>
  </si>
  <si>
    <t>Europe and America [Member]</t>
  </si>
  <si>
    <t>Driver IC [Member] | China [Member]</t>
  </si>
  <si>
    <t>Driver IC [Member] | Taiwan [Member]</t>
  </si>
  <si>
    <t>Driver IC [Member] | Other Asia Pacific (Philippines, Korea and Japan)</t>
  </si>
  <si>
    <t>Driver IC [Member] | Europe and America [Member]</t>
  </si>
  <si>
    <t>Non-driver products [Member] | China [Member]</t>
  </si>
  <si>
    <t>Non-driver products [Member] | Taiwan [Member]</t>
  </si>
  <si>
    <t>Non-driver products [Member] | Other Asia Pacific (Philippines, Korea and Japan)</t>
  </si>
  <si>
    <t>Non-driver products [Member] | Europe and America [Member]</t>
  </si>
  <si>
    <t>Segment, Product and Geographic Information (Details 2) - USD ($) $ in Thousands</t>
  </si>
  <si>
    <t>Large-size application [Member]</t>
  </si>
  <si>
    <t>Mobile Handsets Applications [Member]</t>
  </si>
  <si>
    <t>Consumer Electronics Applications [Member]</t>
  </si>
  <si>
    <t>Driver IC [Member] | Large-size application [Member]</t>
  </si>
  <si>
    <t>Driver IC [Member] | Mobile Handsets Applications [Member]</t>
  </si>
  <si>
    <t>Driver IC [Member] | Consumer Electronics Applications [Member]</t>
  </si>
  <si>
    <t>Driver IC [Member] | Non-driver products [Member]</t>
  </si>
  <si>
    <t>Non Driver IC [Member]</t>
  </si>
  <si>
    <t>Non Driver IC [Member] | Large-size application [Member]</t>
  </si>
  <si>
    <t>Non Driver IC [Member] | Mobile Handsets Applications [Member]</t>
  </si>
  <si>
    <t>Non Driver IC [Member] | Consumer Electronics Applications [Member]</t>
  </si>
  <si>
    <t>Non Driver IC [Member] | Non-driver products [Member]</t>
  </si>
  <si>
    <t>Segment, Product and Geographic Information (Details 3) - USD ($) $ in Thousands</t>
  </si>
  <si>
    <t>U.S. [Member]</t>
  </si>
  <si>
    <t>Korea [Member]</t>
  </si>
  <si>
    <t>Israel [Member]</t>
  </si>
  <si>
    <t>Japan [Member]</t>
  </si>
  <si>
    <t>Segment, Product and Geographic Information (Details 4) - USD ($) $ in Thousands</t>
  </si>
  <si>
    <t>Driver IC Segment [Member]</t>
  </si>
  <si>
    <t>Driver IC Segment [Member] | Customer A and Its Affiliates [Member]</t>
  </si>
  <si>
    <t>Driver IC Segment [Member] | Customer B and Its Affiliates [Member]</t>
  </si>
  <si>
    <t>Non-driver Products Segment [Member]</t>
  </si>
  <si>
    <t>Non-driver Products Segment [Member] | Customer A and Its Affiliates [Member]</t>
  </si>
  <si>
    <t>Non-driver Products Segment [Member] | Customer B and Its Affiliates [Member]</t>
  </si>
  <si>
    <t>Segment, Product and Geographic Information (Details 5) - USD ($) $ in Thousands</t>
  </si>
  <si>
    <t>The Nature of Expenses (Details) - USD ($) $ in Thousands</t>
  </si>
  <si>
    <t>Depreciation, property, plant and equipment</t>
  </si>
  <si>
    <t>Cost of Revenues [Member]</t>
  </si>
  <si>
    <t>Operating Expenses [Member]</t>
  </si>
  <si>
    <t>The Nature of Expenses (Details 1) - USD ($) $ in Thousands</t>
  </si>
  <si>
    <t>Amortisation, intangible assets other than goodwill</t>
  </si>
  <si>
    <t>The Nature of Expenses (Details 2) - USD ($) $ in Thousands</t>
  </si>
  <si>
    <t>Salary</t>
  </si>
  <si>
    <t>Labor and health insurance</t>
  </si>
  <si>
    <t>Pension</t>
  </si>
  <si>
    <t>Employee benefits expense</t>
  </si>
  <si>
    <t>The Nature of Expenses (Details 3) - USD ($) $ in Thousands</t>
  </si>
  <si>
    <t>Himax Technologies, Inc. (the Parent Company only) (Details) - USD ($) $ in Thousands</t>
  </si>
  <si>
    <t>Other receivable from related party</t>
  </si>
  <si>
    <t>Current liabilities</t>
  </si>
  <si>
    <t>Parent Company [member]</t>
  </si>
  <si>
    <t>Investments in subsidiaries and affiliates</t>
  </si>
  <si>
    <t>Debt borrowing from a subsidiary</t>
  </si>
  <si>
    <t>Himax Technologies, Inc. (the Parent Company only) (Details 1) - USD ($) $ in Thousands</t>
  </si>
  <si>
    <t>Costs and expenses</t>
  </si>
  <si>
    <t>Operating Income (loss)</t>
  </si>
  <si>
    <t>Share of profits of subsidiaries and affiliates</t>
  </si>
  <si>
    <t>Himax Technologies, Inc. (the Parent Company only) (Details 2) - USD ($) $ in Thousands</t>
  </si>
  <si>
    <t>Other comprehensive income:</t>
  </si>
  <si>
    <t>Himax Technologies, Inc. (the Parent Company only) (Details 3) - USD ($) $ in Thousands</t>
  </si>
  <si>
    <t>Net cash used in operating activities</t>
  </si>
  <si>
    <t>Acquisitions of financial asset at amortized cost</t>
  </si>
  <si>
    <t>Acquisitions of equity method investment</t>
  </si>
  <si>
    <t>Cash received from (paid for) loan made to related party</t>
  </si>
  <si>
    <t>Net cash provided by (used in) investing activities</t>
  </si>
  <si>
    <t>Repayment of short-term borrowings</t>
  </si>
  <si>
    <t>Net increase (decrease) in cash</t>
  </si>
  <si>
    <t>Adjustments for finance costs</t>
  </si>
  <si>
    <t>Adjustments to reconcile profit (loss)</t>
  </si>
  <si>
    <t>Proceeds from disposals of equity method investment</t>
  </si>
  <si>
    <t>Proceeds from issue of RSUs from subsidiaries</t>
  </si>
  <si>
    <t>Proceeds from debt from a subsidiary</t>
  </si>
  <si>
    <t>Repayment of debt from a subsidiary</t>
  </si>
  <si>
    <t>Explanation of transition to IFRS (Details) - USD ($) $ in Thousands</t>
  </si>
  <si>
    <t>Investments in marketable securities available-for-sale</t>
  </si>
  <si>
    <t>Accounts receivable, less allowance for doubtful accounts, sales returns and discounts</t>
  </si>
  <si>
    <t>Restricted cash, cash equivalents and marketable securities</t>
  </si>
  <si>
    <t>Other receivables from related parties</t>
  </si>
  <si>
    <t>Prepaid expenses and other current assets</t>
  </si>
  <si>
    <t>Investment in non-marketable equity securities</t>
  </si>
  <si>
    <t>Restricted marketable securities</t>
  </si>
  <si>
    <t>Other assets</t>
  </si>
  <si>
    <t>Short-term debt</t>
  </si>
  <si>
    <t>Other accrued expenses and other current liabilities</t>
  </si>
  <si>
    <t>Accrued pension liabilities</t>
  </si>
  <si>
    <t>Other liabilities</t>
  </si>
  <si>
    <t>Redeemable noncontrolling interest</t>
  </si>
  <si>
    <t>Himax Technologies, Inc. stockholders' equity:</t>
  </si>
  <si>
    <t>Accumulated other comprehensive gain</t>
  </si>
  <si>
    <t>Unappropriated retained earnings</t>
  </si>
  <si>
    <t>Total Himax Technologies, Inc. stockholders' equity</t>
  </si>
  <si>
    <t>Previous GAAP [member]</t>
  </si>
  <si>
    <t>Effect of transition to IFRSs [member]</t>
  </si>
  <si>
    <t>Effect of transition to IFRSs [member] | Recognition Difference [Member]</t>
  </si>
  <si>
    <t>Effect of transition to IFRSs [member] | Presentation Difference [Member]</t>
  </si>
  <si>
    <t>Explanation of transition to IFRS (Details 1) - USD ($) $ / shares in Units, $ in Thousands</t>
  </si>
  <si>
    <t>Bad debt expense</t>
  </si>
  <si>
    <t>Gain on sale of securities, net</t>
  </si>
  <si>
    <t>Other income, net</t>
  </si>
  <si>
    <t>Non Operating Income (Loss)</t>
  </si>
  <si>
    <t>Earnings before income taxes</t>
  </si>
  <si>
    <t>Net income</t>
  </si>
  <si>
    <t>Net loss attributable to noncontrolling interests</t>
  </si>
  <si>
    <t>Net income attributable to Himax Technologies, Inc. stockholders</t>
  </si>
  <si>
    <t>Explanation of transition to IFRS (Details 2) - USD ($) $ in Thousands</t>
  </si>
  <si>
    <t>Other comprehensive income (loss):</t>
  </si>
  <si>
    <t>Unrealized gains (losses) on securities, not subject to income tax:</t>
  </si>
  <si>
    <t>Reclassification adjustment for realized gains included in net income</t>
  </si>
  <si>
    <t>Foreign currency translation adjustments, net of income tax of nil</t>
  </si>
  <si>
    <t>Net unrecognized actuarial gain (loss), net of income tax</t>
  </si>
  <si>
    <t>Comprehensive income</t>
  </si>
  <si>
    <t>Comprehensive loss attributable to noncontrolling interests</t>
  </si>
  <si>
    <t>Comprehensive income attributable to Himax Technologies, Inc. stockholders</t>
  </si>
  <si>
    <t>Unrealized holding gains (losses) on available-for-sale marketable securities arising during the period</t>
  </si>
  <si>
    <t>Explanation of transition to IFRS (Details Textual) - USD ($) $ in Thousands</t>
  </si>
  <si>
    <t>Interest paid, classified as operating activities</t>
  </si>
  <si>
    <t>Income tax paid, classified as operating activities</t>
  </si>
  <si>
    <t>Investments in marketable securities available for sale</t>
  </si>
  <si>
    <t>Financial assets at amortised cost</t>
  </si>
  <si>
    <t>Investments in Non marketable securities available for sale</t>
  </si>
  <si>
    <t>Non-current financial assets at fair value through profit or loss</t>
  </si>
  <si>
    <t>Non-current financial assets at fair value through other comprehensive income</t>
  </si>
  <si>
    <t>Current financial liabilities at amortised cost</t>
  </si>
  <si>
    <t>Allowances For Sales Returns and Discounts</t>
  </si>
  <si>
    <t>Increase (decrease) through changes in foreign exchange rates, net defined benefit liability (asset)</t>
  </si>
  <si>
    <t>Profit (loss), attributable to non-controlling interests</t>
  </si>
  <si>
    <t>Decrease in Additional Paid in Capital</t>
  </si>
  <si>
    <t>Increase in Retained Earnings</t>
  </si>
  <si>
    <t>Reclassified From Income Taxes Payable Non Current</t>
  </si>
  <si>
    <t>Share based Payment Arrangement [Member]</t>
  </si>
  <si>
    <t>Decrease in research and development expense</t>
  </si>
  <si>
    <t>Decrease in General and administrative expense</t>
  </si>
  <si>
    <t>Increase in sales and marketing expense</t>
  </si>
  <si>
    <t>Decrease in Total operating Expense</t>
  </si>
  <si>
    <t>Defined benefit plans other than multi-employer plans, state plans and plans that share risks between entities under common control [member]</t>
  </si>
  <si>
    <t>Gain (loss) on remeasurement, net defined benefit liability (asset)</t>
  </si>
  <si>
    <t>Decrease Retained Earnings</t>
  </si>
  <si>
    <t>Adjustments for income tax expense</t>
  </si>
  <si>
    <t>Time Deposit</t>
  </si>
  <si>
    <t>Money Market Funds</t>
  </si>
  <si>
    <t>Redeemable Non controlling Interests Equity Carrying Amount</t>
  </si>
  <si>
    <t>Increase DecreaseThrough Retained Earnings</t>
  </si>
  <si>
    <t>Decrease through retained earnings</t>
  </si>
  <si>
    <t>Reclassified From Deferred Tax Assets</t>
  </si>
  <si>
    <t>Reclassified From Deferred Tax Liabil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344290306</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3</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3</v>
      </c>
      <c r="C2" s="2" t="s">
        <v>34</v>
      </c>
    </row>
    <row r="3" spans="1:3">
      <c r="A3" s="4" t="s">
        <v>925</v>
      </c>
      <c r="B3" s="6" t="n">
        <v>147000</v>
      </c>
      <c r="C3" s="6" t="n">
        <v>138000</v>
      </c>
    </row>
    <row r="4" spans="1:3">
      <c r="A4" s="4" t="s">
        <v>926</v>
      </c>
      <c r="B4" s="5" t="n">
        <v>37000</v>
      </c>
      <c r="C4" s="5" t="n">
        <v>9000</v>
      </c>
    </row>
    <row r="5" spans="1:3">
      <c r="A5" s="4" t="s">
        <v>925</v>
      </c>
      <c r="B5" s="6" t="n">
        <v>184000</v>
      </c>
      <c r="C5" s="6" t="n">
        <v>147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7</v>
      </c>
      <c r="B1" s="2" t="s">
        <v>1</v>
      </c>
    </row>
    <row r="2" spans="1:4">
      <c r="B2" s="2" t="s">
        <v>33</v>
      </c>
      <c r="C2" s="2" t="s">
        <v>34</v>
      </c>
      <c r="D2" s="2" t="s">
        <v>35</v>
      </c>
    </row>
    <row r="3" spans="1:4">
      <c r="A3" s="4" t="s">
        <v>928</v>
      </c>
      <c r="B3" s="6" t="n">
        <v>164000</v>
      </c>
      <c r="C3" s="6" t="n">
        <v>147000</v>
      </c>
      <c r="D3" s="6" t="n">
        <v>138000</v>
      </c>
    </row>
    <row r="4" spans="1:4">
      <c r="A4" s="4" t="s">
        <v>929</v>
      </c>
      <c r="B4" s="5" t="n">
        <v>30163</v>
      </c>
    </row>
    <row r="5" spans="1:4">
      <c r="A5" s="4" t="s">
        <v>930</v>
      </c>
      <c r="B5" s="6" t="n">
        <v>136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31</v>
      </c>
      <c r="B1" s="2" t="s">
        <v>33</v>
      </c>
      <c r="C1" s="2" t="s">
        <v>34</v>
      </c>
      <c r="D1" s="2" t="s">
        <v>35</v>
      </c>
    </row>
    <row r="2" spans="1:4">
      <c r="A2" s="4" t="s">
        <v>932</v>
      </c>
      <c r="B2" s="6" t="n">
        <v>3184</v>
      </c>
      <c r="C2" s="6" t="n">
        <v>4460</v>
      </c>
      <c r="D2" s="6" t="n">
        <v>3954</v>
      </c>
    </row>
    <row r="3" spans="1:4">
      <c r="A3" s="4" t="s">
        <v>933</v>
      </c>
      <c r="B3" s="5" t="n">
        <v>-3565</v>
      </c>
      <c r="C3" s="5" t="n">
        <v>-3410</v>
      </c>
      <c r="D3" s="5" t="n">
        <v>-2992</v>
      </c>
    </row>
    <row r="4" spans="1:4">
      <c r="A4" s="4" t="s">
        <v>934</v>
      </c>
      <c r="B4" s="5" t="n">
        <v>-381</v>
      </c>
      <c r="C4" s="5" t="n">
        <v>1050</v>
      </c>
      <c r="D4" s="5" t="n">
        <v>962</v>
      </c>
    </row>
    <row r="5" spans="1:4">
      <c r="A5" s="4" t="s">
        <v>66</v>
      </c>
      <c r="B5" s="5" t="n">
        <v>151</v>
      </c>
      <c r="C5" s="5" t="n">
        <v>1152</v>
      </c>
      <c r="D5" s="5" t="n">
        <v>1064</v>
      </c>
    </row>
    <row r="6" spans="1:4">
      <c r="A6" s="4" t="s">
        <v>935</v>
      </c>
      <c r="B6" s="5" t="n">
        <v>-532</v>
      </c>
      <c r="C6" s="5" t="n">
        <v>-102</v>
      </c>
      <c r="D6" s="5" t="n">
        <v>-102</v>
      </c>
    </row>
    <row r="7" spans="1:4">
      <c r="A7" s="4" t="s">
        <v>936</v>
      </c>
      <c r="B7" s="6" t="n">
        <v>-381</v>
      </c>
      <c r="C7" s="6" t="n">
        <v>1050</v>
      </c>
      <c r="D7" s="6" t="n">
        <v>9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37</v>
      </c>
      <c r="B1" s="2" t="s">
        <v>1</v>
      </c>
    </row>
    <row r="2" spans="1:3">
      <c r="B2" s="2" t="s">
        <v>33</v>
      </c>
      <c r="C2" s="2" t="s">
        <v>34</v>
      </c>
    </row>
    <row r="3" spans="1:3">
      <c r="A3" s="4" t="s">
        <v>909</v>
      </c>
      <c r="B3" s="6" t="n">
        <v>4460</v>
      </c>
      <c r="C3" s="6" t="n">
        <v>3954</v>
      </c>
    </row>
    <row r="4" spans="1:3">
      <c r="A4" s="4" t="s">
        <v>938</v>
      </c>
      <c r="B4" s="5" t="n">
        <v>20</v>
      </c>
      <c r="C4" s="5" t="n">
        <v>15</v>
      </c>
    </row>
    <row r="5" spans="1:3">
      <c r="A5" s="4" t="s">
        <v>939</v>
      </c>
      <c r="B5" s="5" t="n">
        <v>76</v>
      </c>
      <c r="C5" s="5" t="n">
        <v>67</v>
      </c>
    </row>
    <row r="6" spans="1:3">
      <c r="A6" s="3" t="s">
        <v>940</v>
      </c>
    </row>
    <row r="7" spans="1:3">
      <c r="A7" s="4" t="s">
        <v>941</v>
      </c>
      <c r="B7" s="5" t="n">
        <v>47</v>
      </c>
      <c r="C7" s="5" t="n">
        <v>46</v>
      </c>
    </row>
    <row r="8" spans="1:3">
      <c r="A8" s="4" t="s">
        <v>942</v>
      </c>
      <c r="B8" s="5" t="n">
        <v>10</v>
      </c>
      <c r="C8" s="5" t="n">
        <v>-144</v>
      </c>
    </row>
    <row r="9" spans="1:3">
      <c r="A9" s="4" t="s">
        <v>943</v>
      </c>
      <c r="B9" s="5" t="n">
        <v>-1217</v>
      </c>
      <c r="C9" s="5" t="n">
        <v>175</v>
      </c>
    </row>
    <row r="10" spans="1:3">
      <c r="A10" s="4" t="s">
        <v>944</v>
      </c>
      <c r="B10" s="5" t="n">
        <v>-212</v>
      </c>
      <c r="C10" s="5" t="n">
        <v>347</v>
      </c>
    </row>
    <row r="11" spans="1:3">
      <c r="A11" s="4" t="s">
        <v>797</v>
      </c>
      <c r="B11" s="6" t="n">
        <v>3184</v>
      </c>
      <c r="C11" s="6" t="n">
        <v>44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45</v>
      </c>
      <c r="B1" s="2" t="s">
        <v>1</v>
      </c>
    </row>
    <row r="2" spans="1:3">
      <c r="B2" s="2" t="s">
        <v>33</v>
      </c>
      <c r="C2" s="2" t="s">
        <v>34</v>
      </c>
    </row>
    <row r="3" spans="1:3">
      <c r="A3" s="4" t="s">
        <v>909</v>
      </c>
      <c r="B3" s="6" t="n">
        <v>3410</v>
      </c>
      <c r="C3" s="6" t="n">
        <v>2992</v>
      </c>
    </row>
    <row r="4" spans="1:3">
      <c r="A4" s="4" t="s">
        <v>93</v>
      </c>
      <c r="B4" s="5" t="n">
        <v>57</v>
      </c>
      <c r="C4" s="5" t="n">
        <v>48</v>
      </c>
    </row>
    <row r="5" spans="1:3">
      <c r="A5" s="3" t="s">
        <v>946</v>
      </c>
    </row>
    <row r="6" spans="1:3">
      <c r="A6" s="4" t="s">
        <v>947</v>
      </c>
      <c r="B6" s="5" t="n">
        <v>81</v>
      </c>
      <c r="C6" s="5" t="n">
        <v>-21</v>
      </c>
    </row>
    <row r="7" spans="1:3">
      <c r="A7" s="4" t="s">
        <v>948</v>
      </c>
      <c r="B7" s="5" t="n">
        <v>132</v>
      </c>
      <c r="C7" s="5" t="n">
        <v>132</v>
      </c>
    </row>
    <row r="8" spans="1:3">
      <c r="A8" s="4" t="s">
        <v>949</v>
      </c>
      <c r="B8" s="5" t="n">
        <v>-115</v>
      </c>
      <c r="C8" s="5" t="n">
        <v>259</v>
      </c>
    </row>
    <row r="9" spans="1:3">
      <c r="A9" s="4" t="s">
        <v>797</v>
      </c>
      <c r="B9" s="6" t="n">
        <v>3565</v>
      </c>
      <c r="C9" s="6" t="n">
        <v>34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50</v>
      </c>
      <c r="B1" s="2" t="s">
        <v>1</v>
      </c>
    </row>
    <row r="2" spans="1:3">
      <c r="B2" s="2" t="s">
        <v>33</v>
      </c>
      <c r="C2" s="2" t="s">
        <v>34</v>
      </c>
    </row>
    <row r="3" spans="1:3">
      <c r="A3" s="4" t="s">
        <v>939</v>
      </c>
      <c r="C3" s="6" t="n">
        <v>313</v>
      </c>
    </row>
    <row r="4" spans="1:3">
      <c r="A4" s="4" t="s">
        <v>85</v>
      </c>
      <c r="B4" s="6" t="n">
        <v>554690</v>
      </c>
      <c r="C4" s="5" t="n">
        <v>518142</v>
      </c>
    </row>
    <row r="5" spans="1:3">
      <c r="A5" s="4" t="s">
        <v>86</v>
      </c>
      <c r="B5" s="5" t="n">
        <v>123037</v>
      </c>
      <c r="C5" s="5" t="n">
        <v>117662</v>
      </c>
    </row>
    <row r="6" spans="1:3">
      <c r="A6" s="4" t="s">
        <v>87</v>
      </c>
      <c r="B6" s="5" t="n">
        <v>21823</v>
      </c>
      <c r="C6" s="5" t="n">
        <v>20461</v>
      </c>
    </row>
    <row r="7" spans="1:3">
      <c r="A7" s="4" t="s">
        <v>89</v>
      </c>
      <c r="B7" s="5" t="n">
        <v>20380</v>
      </c>
      <c r="C7" s="5" t="n">
        <v>20388</v>
      </c>
    </row>
    <row r="8" spans="1:3">
      <c r="A8" s="4" t="s">
        <v>951</v>
      </c>
    </row>
    <row r="9" spans="1:3">
      <c r="A9" s="4" t="s">
        <v>952</v>
      </c>
      <c r="B9" s="5" t="n">
        <v>20</v>
      </c>
      <c r="C9" s="5" t="n">
        <v>15</v>
      </c>
    </row>
    <row r="10" spans="1:3">
      <c r="A10" s="4" t="s">
        <v>939</v>
      </c>
      <c r="B10" s="5" t="n">
        <v>19</v>
      </c>
      <c r="C10" s="5" t="n">
        <v>19</v>
      </c>
    </row>
    <row r="11" spans="1:3">
      <c r="A11" s="4" t="s">
        <v>125</v>
      </c>
      <c r="B11" s="5" t="n">
        <v>39</v>
      </c>
      <c r="C11" s="5" t="n">
        <v>34</v>
      </c>
    </row>
    <row r="12" spans="1:3">
      <c r="A12" s="4" t="s">
        <v>85</v>
      </c>
      <c r="B12" s="5" t="n">
        <v>14</v>
      </c>
      <c r="C12" s="5" t="n">
        <v>9</v>
      </c>
    </row>
    <row r="13" spans="1:3">
      <c r="A13" s="4" t="s">
        <v>86</v>
      </c>
      <c r="B13" s="5" t="n">
        <v>18</v>
      </c>
      <c r="C13" s="5" t="n">
        <v>17</v>
      </c>
    </row>
    <row r="14" spans="1:3">
      <c r="A14" s="4" t="s">
        <v>87</v>
      </c>
      <c r="B14" s="5" t="n">
        <v>4</v>
      </c>
      <c r="C14" s="5" t="n">
        <v>5</v>
      </c>
    </row>
    <row r="15" spans="1:3">
      <c r="A15" s="4" t="s">
        <v>89</v>
      </c>
      <c r="B15" s="5" t="n">
        <v>3</v>
      </c>
      <c r="C15" s="5" t="n">
        <v>3</v>
      </c>
    </row>
    <row r="16" spans="1:3">
      <c r="A16" s="4" t="s">
        <v>953</v>
      </c>
      <c r="B16" s="6" t="n">
        <v>39</v>
      </c>
      <c r="C16" s="6" t="n">
        <v>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54</v>
      </c>
      <c r="B1" s="2" t="s">
        <v>1</v>
      </c>
    </row>
    <row r="2" spans="1:3">
      <c r="B2" s="2" t="s">
        <v>33</v>
      </c>
      <c r="C2" s="2" t="s">
        <v>34</v>
      </c>
    </row>
    <row r="3" spans="1:3">
      <c r="A3" s="4" t="s">
        <v>909</v>
      </c>
      <c r="B3" s="6" t="n">
        <v>4460</v>
      </c>
      <c r="C3" s="6" t="n">
        <v>3954</v>
      </c>
    </row>
    <row r="4" spans="1:3">
      <c r="A4" s="4" t="s">
        <v>797</v>
      </c>
      <c r="B4" s="5" t="n">
        <v>3184</v>
      </c>
      <c r="C4" s="5" t="n">
        <v>4460</v>
      </c>
    </row>
    <row r="5" spans="1:3">
      <c r="A5" s="4" t="s">
        <v>951</v>
      </c>
    </row>
    <row r="6" spans="1:3">
      <c r="A6" s="4" t="s">
        <v>909</v>
      </c>
      <c r="B6" s="5" t="n">
        <v>1262</v>
      </c>
      <c r="C6" s="5" t="n">
        <v>1181</v>
      </c>
    </row>
    <row r="7" spans="1:3">
      <c r="A7" s="4" t="s">
        <v>955</v>
      </c>
      <c r="B7" s="5" t="n">
        <v>-1133</v>
      </c>
      <c r="C7" s="5" t="n">
        <v>81</v>
      </c>
    </row>
    <row r="8" spans="1:3">
      <c r="A8" s="4" t="s">
        <v>797</v>
      </c>
      <c r="B8" s="6" t="n">
        <v>129</v>
      </c>
      <c r="C8" s="6" t="n">
        <v>12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56</v>
      </c>
      <c r="B1" s="2" t="s">
        <v>33</v>
      </c>
      <c r="C1" s="2" t="s">
        <v>34</v>
      </c>
      <c r="D1" s="2" t="s">
        <v>35</v>
      </c>
    </row>
    <row r="2" spans="1:4">
      <c r="A2" s="4" t="s">
        <v>957</v>
      </c>
    </row>
    <row r="3" spans="1:4">
      <c r="A3" s="4" t="s">
        <v>958</v>
      </c>
      <c r="C3" s="4" t="s">
        <v>959</v>
      </c>
      <c r="D3" s="4" t="s">
        <v>960</v>
      </c>
    </row>
    <row r="4" spans="1:4">
      <c r="A4" s="4" t="s">
        <v>961</v>
      </c>
    </row>
    <row r="5" spans="1:4">
      <c r="A5" s="4" t="s">
        <v>958</v>
      </c>
      <c r="B5" s="4" t="s">
        <v>962</v>
      </c>
    </row>
    <row r="6" spans="1:4">
      <c r="A6" s="4" t="s">
        <v>963</v>
      </c>
    </row>
    <row r="7" spans="1:4">
      <c r="A7" s="4" t="s">
        <v>958</v>
      </c>
      <c r="B7" s="4" t="s">
        <v>964</v>
      </c>
    </row>
    <row r="8" spans="1:4">
      <c r="A8" s="4" t="s">
        <v>965</v>
      </c>
    </row>
    <row r="9" spans="1:4">
      <c r="A9" s="4" t="s">
        <v>966</v>
      </c>
      <c r="B9" s="4" t="s">
        <v>967</v>
      </c>
      <c r="C9" s="4" t="s">
        <v>968</v>
      </c>
      <c r="D9" s="4" t="s">
        <v>9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33</v>
      </c>
      <c r="C1" s="2" t="s">
        <v>34</v>
      </c>
      <c r="D1" s="2" t="s">
        <v>35</v>
      </c>
    </row>
    <row r="2" spans="1:4">
      <c r="A2" s="4" t="s">
        <v>970</v>
      </c>
    </row>
    <row r="3" spans="1:4">
      <c r="A3" s="4" t="s">
        <v>971</v>
      </c>
      <c r="B3" s="6" t="n">
        <v>-284</v>
      </c>
      <c r="C3" s="6" t="n">
        <v>-427</v>
      </c>
      <c r="D3" s="6" t="n">
        <v>-305</v>
      </c>
    </row>
    <row r="4" spans="1:4">
      <c r="A4" s="4" t="s">
        <v>972</v>
      </c>
      <c r="B4" s="5" t="n">
        <v>310</v>
      </c>
      <c r="C4" s="5" t="n">
        <v>460</v>
      </c>
      <c r="D4" s="5" t="n">
        <v>422</v>
      </c>
    </row>
    <row r="5" spans="1:4">
      <c r="A5" s="4" t="s">
        <v>973</v>
      </c>
    </row>
    <row r="6" spans="1:4">
      <c r="A6" s="4" t="s">
        <v>971</v>
      </c>
      <c r="B6" s="5" t="n">
        <v>317</v>
      </c>
      <c r="C6" s="5" t="n">
        <v>479</v>
      </c>
      <c r="D6" s="5" t="n">
        <v>438</v>
      </c>
    </row>
    <row r="7" spans="1:4">
      <c r="A7" s="4" t="s">
        <v>972</v>
      </c>
      <c r="B7" s="6" t="n">
        <v>-281</v>
      </c>
      <c r="C7" s="6" t="n">
        <v>-416</v>
      </c>
      <c r="D7" s="6" t="n">
        <v>-3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s>
  <sheetData>
    <row r="1" spans="1:4">
      <c r="A1" s="1" t="s">
        <v>974</v>
      </c>
      <c r="B1" s="2" t="s">
        <v>1</v>
      </c>
    </row>
    <row r="2" spans="1:4">
      <c r="B2" s="2" t="s">
        <v>717</v>
      </c>
      <c r="C2" s="2" t="s">
        <v>975</v>
      </c>
      <c r="D2" s="2" t="s">
        <v>976</v>
      </c>
    </row>
    <row r="3" spans="1:4">
      <c r="A3" s="4" t="s">
        <v>977</v>
      </c>
      <c r="B3" s="6" t="n">
        <v>1655</v>
      </c>
      <c r="C3" s="6" t="n">
        <v>1523</v>
      </c>
    </row>
    <row r="4" spans="1:4">
      <c r="A4" s="4" t="s">
        <v>978</v>
      </c>
      <c r="B4" s="5" t="n">
        <v>91822</v>
      </c>
      <c r="C4" s="5" t="n">
        <v>89911</v>
      </c>
    </row>
    <row r="5" spans="1:4">
      <c r="A5" s="4" t="s">
        <v>979</v>
      </c>
      <c r="D5" s="4" t="s">
        <v>980</v>
      </c>
    </row>
    <row r="6" spans="1:4">
      <c r="A6" s="4" t="s">
        <v>981</v>
      </c>
      <c r="B6" s="5" t="n">
        <v>123</v>
      </c>
    </row>
    <row r="7" spans="1:4">
      <c r="A7" s="4" t="s">
        <v>982</v>
      </c>
      <c r="B7" s="6" t="n">
        <v>3565</v>
      </c>
    </row>
    <row r="8" spans="1:4">
      <c r="A8" s="4" t="s">
        <v>983</v>
      </c>
      <c r="B8" s="4" t="s">
        <v>984</v>
      </c>
    </row>
    <row r="9" spans="1:4">
      <c r="A9" s="4" t="s">
        <v>985</v>
      </c>
    </row>
    <row r="10" spans="1:4">
      <c r="A10" s="4" t="s">
        <v>986</v>
      </c>
      <c r="B10" s="6" t="n">
        <v>253</v>
      </c>
      <c r="C10" s="5" t="n">
        <v>178</v>
      </c>
    </row>
    <row r="11" spans="1:4">
      <c r="A11" s="4" t="s">
        <v>978</v>
      </c>
      <c r="B11" s="6" t="n">
        <v>3527</v>
      </c>
      <c r="C11" s="6" t="n">
        <v>3367</v>
      </c>
    </row>
    <row r="12" spans="1:4">
      <c r="A12" s="4" t="s">
        <v>987</v>
      </c>
    </row>
    <row r="13" spans="1:4">
      <c r="A13" s="4" t="s">
        <v>988</v>
      </c>
      <c r="B13" s="5" t="n">
        <v>20</v>
      </c>
    </row>
    <row r="14" spans="1:4">
      <c r="A14" s="4" t="s">
        <v>989</v>
      </c>
    </row>
    <row r="15" spans="1:4">
      <c r="A15" s="4" t="s">
        <v>988</v>
      </c>
      <c r="B15" s="5" t="n">
        <v>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0</v>
      </c>
      <c r="B1" s="2" t="s">
        <v>1</v>
      </c>
    </row>
    <row r="2" spans="1:3">
      <c r="B2" s="2" t="s">
        <v>33</v>
      </c>
      <c r="C2" s="2" t="s">
        <v>34</v>
      </c>
    </row>
    <row r="3" spans="1:3">
      <c r="A3" s="3" t="s">
        <v>433</v>
      </c>
    </row>
    <row r="4" spans="1:3">
      <c r="A4" s="4" t="s">
        <v>85</v>
      </c>
      <c r="B4" s="6" t="n">
        <v>554690</v>
      </c>
      <c r="C4" s="6" t="n">
        <v>518142</v>
      </c>
    </row>
    <row r="5" spans="1:3">
      <c r="A5" s="4" t="s">
        <v>86</v>
      </c>
      <c r="B5" s="5" t="n">
        <v>123037</v>
      </c>
      <c r="C5" s="5" t="n">
        <v>117662</v>
      </c>
    </row>
    <row r="6" spans="1:3">
      <c r="A6" s="4" t="s">
        <v>89</v>
      </c>
      <c r="B6" s="5" t="n">
        <v>20380</v>
      </c>
      <c r="C6" s="5" t="n">
        <v>20388</v>
      </c>
    </row>
    <row r="7" spans="1:3">
      <c r="A7" s="4" t="s">
        <v>991</v>
      </c>
      <c r="B7" s="5" t="n">
        <v>994</v>
      </c>
      <c r="C7" s="5" t="n">
        <v>4554</v>
      </c>
    </row>
    <row r="8" spans="1:3">
      <c r="A8" s="4" t="s">
        <v>992</v>
      </c>
    </row>
    <row r="9" spans="1:3">
      <c r="A9" s="3" t="s">
        <v>433</v>
      </c>
    </row>
    <row r="10" spans="1:3">
      <c r="A10" s="4" t="s">
        <v>85</v>
      </c>
      <c r="B10" s="5" t="n">
        <v>90</v>
      </c>
      <c r="C10" s="5" t="n">
        <v>204</v>
      </c>
    </row>
    <row r="11" spans="1:3">
      <c r="A11" s="4" t="s">
        <v>86</v>
      </c>
      <c r="B11" s="5" t="n">
        <v>3165</v>
      </c>
      <c r="C11" s="5" t="n">
        <v>5222</v>
      </c>
    </row>
    <row r="12" spans="1:3">
      <c r="A12" s="4" t="s">
        <v>87</v>
      </c>
      <c r="B12" s="5" t="n">
        <v>387</v>
      </c>
      <c r="C12" s="5" t="n">
        <v>723</v>
      </c>
    </row>
    <row r="13" spans="1:3">
      <c r="A13" s="4" t="s">
        <v>89</v>
      </c>
      <c r="B13" s="5" t="n">
        <v>544</v>
      </c>
      <c r="C13" s="5" t="n">
        <v>995</v>
      </c>
    </row>
    <row r="14" spans="1:3">
      <c r="A14" s="4" t="s">
        <v>993</v>
      </c>
      <c r="B14" s="5" t="n">
        <v>4186</v>
      </c>
      <c r="C14" s="5" t="n">
        <v>7144</v>
      </c>
    </row>
    <row r="15" spans="1:3">
      <c r="A15" s="4" t="s">
        <v>991</v>
      </c>
      <c r="B15" s="6" t="n">
        <v>894</v>
      </c>
      <c r="C15" s="6" t="n">
        <v>152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994</v>
      </c>
      <c r="B1" s="2" t="s">
        <v>1</v>
      </c>
    </row>
    <row r="2" spans="1:3">
      <c r="B2" s="2" t="s">
        <v>717</v>
      </c>
      <c r="C2" s="2" t="s">
        <v>975</v>
      </c>
    </row>
    <row r="3" spans="1:3">
      <c r="A3" s="3" t="s">
        <v>433</v>
      </c>
    </row>
    <row r="4" spans="1:3">
      <c r="A4" s="4" t="s">
        <v>995</v>
      </c>
      <c r="B4" s="5" t="n">
        <v>92600</v>
      </c>
      <c r="C4" s="5" t="n">
        <v>182488</v>
      </c>
    </row>
    <row r="5" spans="1:3">
      <c r="A5" s="4" t="s">
        <v>996</v>
      </c>
      <c r="B5" s="5" t="n">
        <v>676273</v>
      </c>
      <c r="C5" s="5" t="n">
        <v>580235</v>
      </c>
    </row>
    <row r="6" spans="1:3">
      <c r="A6" s="4" t="s">
        <v>997</v>
      </c>
      <c r="B6" s="5" t="n">
        <v>-698427</v>
      </c>
      <c r="C6" s="5" t="n">
        <v>-662368</v>
      </c>
    </row>
    <row r="7" spans="1:3">
      <c r="A7" s="4" t="s">
        <v>998</v>
      </c>
      <c r="B7" s="5" t="n">
        <v>-10108</v>
      </c>
      <c r="C7" s="5" t="n">
        <v>-7755</v>
      </c>
    </row>
    <row r="8" spans="1:3">
      <c r="A8" s="4" t="s">
        <v>995</v>
      </c>
      <c r="B8" s="5" t="n">
        <v>60338</v>
      </c>
      <c r="C8" s="5" t="n">
        <v>92600</v>
      </c>
    </row>
    <row r="9" spans="1:3">
      <c r="A9" s="4" t="s">
        <v>999</v>
      </c>
      <c r="B9" s="7" t="n">
        <v>8.77</v>
      </c>
      <c r="C9" s="7" t="n">
        <v>8.6</v>
      </c>
    </row>
    <row r="10" spans="1:3">
      <c r="A10" s="4" t="s">
        <v>1000</v>
      </c>
      <c r="B10" s="8" t="n">
        <v>5.76</v>
      </c>
      <c r="C10" s="8" t="n">
        <v>10.93</v>
      </c>
    </row>
    <row r="11" spans="1:3">
      <c r="A11" s="4" t="s">
        <v>1001</v>
      </c>
      <c r="B11" s="8" t="n">
        <v>5.92</v>
      </c>
      <c r="C11" s="8" t="n">
        <v>10.62</v>
      </c>
    </row>
    <row r="12" spans="1:3">
      <c r="A12" s="4" t="s">
        <v>1002</v>
      </c>
      <c r="B12" s="8" t="n">
        <v>8.550000000000001</v>
      </c>
      <c r="C12" s="8" t="n">
        <v>8.77</v>
      </c>
    </row>
    <row r="13" spans="1:3">
      <c r="A13" s="4" t="s">
        <v>999</v>
      </c>
      <c r="B13" s="7" t="n">
        <v>7.98</v>
      </c>
      <c r="C13" s="7" t="n">
        <v>8.7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3</v>
      </c>
      <c r="B1" s="2" t="s">
        <v>1</v>
      </c>
    </row>
    <row r="2" spans="1:3">
      <c r="B2" s="2" t="s">
        <v>33</v>
      </c>
      <c r="C2" s="2" t="s">
        <v>34</v>
      </c>
    </row>
    <row r="3" spans="1:3">
      <c r="A3" s="3" t="s">
        <v>433</v>
      </c>
    </row>
    <row r="4" spans="1:3">
      <c r="A4" s="4" t="s">
        <v>85</v>
      </c>
      <c r="B4" s="6" t="n">
        <v>554690</v>
      </c>
      <c r="C4" s="6" t="n">
        <v>518142</v>
      </c>
    </row>
    <row r="5" spans="1:3">
      <c r="A5" s="4" t="s">
        <v>86</v>
      </c>
      <c r="B5" s="5" t="n">
        <v>123037</v>
      </c>
      <c r="C5" s="5" t="n">
        <v>117662</v>
      </c>
    </row>
    <row r="6" spans="1:3">
      <c r="A6" s="4" t="s">
        <v>89</v>
      </c>
      <c r="B6" s="5" t="n">
        <v>20380</v>
      </c>
      <c r="C6" s="5" t="n">
        <v>20388</v>
      </c>
    </row>
    <row r="7" spans="1:3">
      <c r="A7" s="4" t="s">
        <v>991</v>
      </c>
      <c r="B7" s="5" t="n">
        <v>994</v>
      </c>
      <c r="C7" s="5" t="n">
        <v>4554</v>
      </c>
    </row>
    <row r="8" spans="1:3">
      <c r="A8" s="4" t="s">
        <v>1004</v>
      </c>
    </row>
    <row r="9" spans="1:3">
      <c r="A9" s="3" t="s">
        <v>433</v>
      </c>
    </row>
    <row r="10" spans="1:3">
      <c r="A10" s="4" t="s">
        <v>85</v>
      </c>
      <c r="B10" s="5" t="n">
        <v>56</v>
      </c>
      <c r="C10" s="5" t="n">
        <v>112</v>
      </c>
    </row>
    <row r="11" spans="1:3">
      <c r="A11" s="4" t="s">
        <v>86</v>
      </c>
      <c r="B11" s="5" t="n">
        <v>3104</v>
      </c>
      <c r="C11" s="5" t="n">
        <v>5097</v>
      </c>
    </row>
    <row r="12" spans="1:3">
      <c r="A12" s="4" t="s">
        <v>87</v>
      </c>
      <c r="B12" s="5" t="n">
        <v>373</v>
      </c>
      <c r="C12" s="5" t="n">
        <v>686</v>
      </c>
    </row>
    <row r="13" spans="1:3">
      <c r="A13" s="4" t="s">
        <v>89</v>
      </c>
      <c r="B13" s="5" t="n">
        <v>538</v>
      </c>
      <c r="C13" s="5" t="n">
        <v>980</v>
      </c>
    </row>
    <row r="14" spans="1:3">
      <c r="A14" s="4" t="s">
        <v>1005</v>
      </c>
      <c r="B14" s="5" t="n">
        <v>4071</v>
      </c>
      <c r="C14" s="5" t="n">
        <v>6875</v>
      </c>
    </row>
    <row r="15" spans="1:3">
      <c r="A15" s="4" t="s">
        <v>991</v>
      </c>
      <c r="B15" s="6" t="n">
        <v>894</v>
      </c>
      <c r="C15" s="6" t="n">
        <v>15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4"/>
  </cols>
  <sheetData>
    <row r="1" spans="1:2">
      <c r="A1" s="1" t="s">
        <v>1006</v>
      </c>
      <c r="B1" s="2" t="s">
        <v>1</v>
      </c>
    </row>
    <row r="2" spans="1:2">
      <c r="B2" s="2" t="s">
        <v>33</v>
      </c>
    </row>
    <row r="3" spans="1:2">
      <c r="A3" s="4" t="s">
        <v>1007</v>
      </c>
    </row>
    <row r="4" spans="1:2">
      <c r="A4" s="3" t="s">
        <v>1008</v>
      </c>
    </row>
    <row r="5" spans="1:2">
      <c r="A5" s="4" t="s">
        <v>1009</v>
      </c>
      <c r="B5" s="4" t="s">
        <v>585</v>
      </c>
    </row>
    <row r="6" spans="1:2">
      <c r="A6" s="4" t="s">
        <v>1010</v>
      </c>
      <c r="B6" s="4" t="s">
        <v>1011</v>
      </c>
    </row>
    <row r="7" spans="1:2">
      <c r="A7" s="4" t="s">
        <v>1012</v>
      </c>
      <c r="B7" s="4" t="s">
        <v>1013</v>
      </c>
    </row>
    <row r="8" spans="1:2">
      <c r="A8" s="4" t="s">
        <v>1014</v>
      </c>
      <c r="B8" s="4" t="s">
        <v>1015</v>
      </c>
    </row>
    <row r="9" spans="1:2">
      <c r="A9" s="4" t="s">
        <v>1016</v>
      </c>
    </row>
    <row r="10" spans="1:2">
      <c r="A10" s="3" t="s">
        <v>1008</v>
      </c>
    </row>
    <row r="11" spans="1:2">
      <c r="A11" s="4" t="s">
        <v>1009</v>
      </c>
      <c r="B11" s="4" t="s">
        <v>585</v>
      </c>
    </row>
    <row r="12" spans="1:2">
      <c r="A12" s="4" t="s">
        <v>1010</v>
      </c>
      <c r="B12" s="4" t="s">
        <v>1011</v>
      </c>
    </row>
    <row r="13" spans="1:2">
      <c r="A13" s="4" t="s">
        <v>1012</v>
      </c>
      <c r="B13" s="4" t="s">
        <v>1013</v>
      </c>
    </row>
    <row r="14" spans="1:2">
      <c r="A14" s="4" t="s">
        <v>1014</v>
      </c>
      <c r="B14" s="4" t="s">
        <v>1015</v>
      </c>
    </row>
    <row r="15" spans="1:2">
      <c r="A15" s="4" t="s">
        <v>1017</v>
      </c>
    </row>
    <row r="16" spans="1:2">
      <c r="A16" s="3" t="s">
        <v>1008</v>
      </c>
    </row>
    <row r="17" spans="1:2">
      <c r="A17" s="4" t="s">
        <v>1009</v>
      </c>
      <c r="B17" s="4" t="s">
        <v>585</v>
      </c>
    </row>
    <row r="18" spans="1:2">
      <c r="A18" s="4" t="s">
        <v>1010</v>
      </c>
      <c r="B18" s="4" t="s">
        <v>1018</v>
      </c>
    </row>
    <row r="19" spans="1:2">
      <c r="A19" s="4" t="s">
        <v>1012</v>
      </c>
      <c r="B19" s="4" t="s">
        <v>1013</v>
      </c>
    </row>
    <row r="20" spans="1:2">
      <c r="A20" s="4" t="s">
        <v>1014</v>
      </c>
      <c r="B20" s="4" t="s">
        <v>10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020</v>
      </c>
      <c r="B1" s="2" t="s">
        <v>1</v>
      </c>
    </row>
    <row r="2" spans="1:3">
      <c r="B2" s="2" t="s">
        <v>717</v>
      </c>
      <c r="C2" s="2" t="s">
        <v>975</v>
      </c>
    </row>
    <row r="3" spans="1:3">
      <c r="A3" s="4" t="s">
        <v>1021</v>
      </c>
    </row>
    <row r="4" spans="1:3">
      <c r="A4" s="3" t="s">
        <v>433</v>
      </c>
    </row>
    <row r="5" spans="1:3">
      <c r="A5" s="4" t="s">
        <v>1022</v>
      </c>
      <c r="B5" s="5" t="n">
        <v>581000</v>
      </c>
      <c r="C5" s="5" t="n">
        <v>616000</v>
      </c>
    </row>
    <row r="6" spans="1:3">
      <c r="A6" s="4" t="s">
        <v>1023</v>
      </c>
      <c r="B6" s="5" t="n">
        <v>0</v>
      </c>
      <c r="C6" s="5" t="n">
        <v>0</v>
      </c>
    </row>
    <row r="7" spans="1:3">
      <c r="A7" s="4" t="s">
        <v>1024</v>
      </c>
      <c r="B7" s="5" t="n">
        <v>0</v>
      </c>
      <c r="C7" s="5" t="n">
        <v>0</v>
      </c>
    </row>
    <row r="8" spans="1:3">
      <c r="A8" s="4" t="s">
        <v>1025</v>
      </c>
      <c r="B8" s="5" t="n">
        <v>-35000</v>
      </c>
      <c r="C8" s="5" t="n">
        <v>-35000</v>
      </c>
    </row>
    <row r="9" spans="1:3">
      <c r="A9" s="4" t="s">
        <v>1022</v>
      </c>
      <c r="B9" s="5" t="n">
        <v>546000</v>
      </c>
      <c r="C9" s="5" t="n">
        <v>581000</v>
      </c>
    </row>
    <row r="10" spans="1:3">
      <c r="A10" s="4" t="s">
        <v>1026</v>
      </c>
      <c r="B10" s="5" t="n">
        <v>285500</v>
      </c>
    </row>
    <row r="11" spans="1:3">
      <c r="A11" s="4" t="s">
        <v>1027</v>
      </c>
      <c r="B11" s="9" t="n">
        <v>0.9139</v>
      </c>
      <c r="C11" s="9" t="n">
        <v>0.9139</v>
      </c>
    </row>
    <row r="12" spans="1:3">
      <c r="A12" s="4" t="s">
        <v>1028</v>
      </c>
      <c r="B12" s="5" t="n">
        <v>0</v>
      </c>
      <c r="C12" s="5" t="n">
        <v>0</v>
      </c>
    </row>
    <row r="13" spans="1:3">
      <c r="A13" s="4" t="s">
        <v>1029</v>
      </c>
      <c r="B13" s="5" t="n">
        <v>0</v>
      </c>
      <c r="C13" s="5" t="n">
        <v>0</v>
      </c>
    </row>
    <row r="14" spans="1:3">
      <c r="A14" s="4" t="s">
        <v>1030</v>
      </c>
      <c r="B14" s="10" t="n">
        <v>0.9139</v>
      </c>
      <c r="C14" s="10" t="n">
        <v>0.9139</v>
      </c>
    </row>
    <row r="15" spans="1:3">
      <c r="A15" s="4" t="s">
        <v>1027</v>
      </c>
      <c r="B15" s="10" t="n">
        <v>0.9139</v>
      </c>
      <c r="C15" s="9" t="n">
        <v>0.9139</v>
      </c>
    </row>
    <row r="16" spans="1:3">
      <c r="A16" s="4" t="s">
        <v>1031</v>
      </c>
      <c r="B16" s="9" t="n">
        <v>0.9139</v>
      </c>
    </row>
    <row r="17" spans="1:3">
      <c r="A17" s="4" t="s">
        <v>1032</v>
      </c>
      <c r="B17" s="5" t="n">
        <v>2</v>
      </c>
      <c r="C17" s="5" t="n">
        <v>3</v>
      </c>
    </row>
    <row r="18" spans="1:3">
      <c r="A18" s="4" t="s">
        <v>1032</v>
      </c>
      <c r="B18" s="5" t="n">
        <v>1</v>
      </c>
      <c r="C18" s="5" t="n">
        <v>2</v>
      </c>
    </row>
    <row r="19" spans="1:3">
      <c r="A19" s="4" t="s">
        <v>445</v>
      </c>
    </row>
    <row r="20" spans="1:3">
      <c r="A20" s="3" t="s">
        <v>433</v>
      </c>
    </row>
    <row r="21" spans="1:3">
      <c r="A21" s="4" t="s">
        <v>1022</v>
      </c>
      <c r="B21" s="5" t="n">
        <v>1509000</v>
      </c>
      <c r="C21" s="5" t="n">
        <v>1797000</v>
      </c>
    </row>
    <row r="22" spans="1:3">
      <c r="A22" s="4" t="s">
        <v>1023</v>
      </c>
      <c r="B22" s="5" t="n">
        <v>0</v>
      </c>
      <c r="C22" s="5" t="n">
        <v>0</v>
      </c>
    </row>
    <row r="23" spans="1:3">
      <c r="A23" s="4" t="s">
        <v>1024</v>
      </c>
      <c r="B23" s="5" t="n">
        <v>0</v>
      </c>
      <c r="C23" s="5" t="n">
        <v>-115000</v>
      </c>
    </row>
    <row r="24" spans="1:3">
      <c r="A24" s="4" t="s">
        <v>1025</v>
      </c>
      <c r="B24" s="5" t="n">
        <v>-150000</v>
      </c>
      <c r="C24" s="5" t="n">
        <v>-173000</v>
      </c>
    </row>
    <row r="25" spans="1:3">
      <c r="A25" s="4" t="s">
        <v>1022</v>
      </c>
      <c r="B25" s="5" t="n">
        <v>1359000</v>
      </c>
      <c r="C25" s="5" t="n">
        <v>1509000</v>
      </c>
    </row>
    <row r="26" spans="1:3">
      <c r="A26" s="4" t="s">
        <v>1026</v>
      </c>
      <c r="B26" s="5" t="n">
        <v>645000</v>
      </c>
    </row>
    <row r="27" spans="1:3">
      <c r="A27" s="4" t="s">
        <v>1027</v>
      </c>
      <c r="B27" s="9" t="n">
        <v>0.9139</v>
      </c>
      <c r="C27" s="9" t="n">
        <v>0.9139</v>
      </c>
    </row>
    <row r="28" spans="1:3">
      <c r="A28" s="4" t="s">
        <v>1028</v>
      </c>
      <c r="B28" s="5" t="n">
        <v>0</v>
      </c>
      <c r="C28" s="5" t="n">
        <v>0</v>
      </c>
    </row>
    <row r="29" spans="1:3">
      <c r="A29" s="4" t="s">
        <v>1029</v>
      </c>
      <c r="B29" s="5" t="n">
        <v>0</v>
      </c>
      <c r="C29" s="10" t="n">
        <v>0.9139</v>
      </c>
    </row>
    <row r="30" spans="1:3">
      <c r="A30" s="4" t="s">
        <v>1030</v>
      </c>
      <c r="B30" s="10" t="n">
        <v>0.9139</v>
      </c>
      <c r="C30" s="10" t="n">
        <v>0.9139</v>
      </c>
    </row>
    <row r="31" spans="1:3">
      <c r="A31" s="4" t="s">
        <v>1027</v>
      </c>
      <c r="B31" s="10" t="n">
        <v>0.9139</v>
      </c>
      <c r="C31" s="9" t="n">
        <v>0.9139</v>
      </c>
    </row>
    <row r="32" spans="1:3">
      <c r="A32" s="4" t="s">
        <v>1031</v>
      </c>
      <c r="B32" s="9" t="n">
        <v>0.9139</v>
      </c>
    </row>
    <row r="33" spans="1:3">
      <c r="A33" s="4" t="s">
        <v>1032</v>
      </c>
      <c r="B33" s="5" t="n">
        <v>2</v>
      </c>
      <c r="C33" s="5" t="n">
        <v>3</v>
      </c>
    </row>
    <row r="34" spans="1:3">
      <c r="A34" s="4" t="s">
        <v>1032</v>
      </c>
      <c r="B34" s="5" t="n">
        <v>1</v>
      </c>
      <c r="C34" s="5" t="n">
        <v>2</v>
      </c>
    </row>
    <row r="35" spans="1:3">
      <c r="A35" s="4" t="s">
        <v>695</v>
      </c>
    </row>
    <row r="36" spans="1:3">
      <c r="A36" s="3" t="s">
        <v>433</v>
      </c>
    </row>
    <row r="37" spans="1:3">
      <c r="A37" s="4" t="s">
        <v>1022</v>
      </c>
      <c r="B37" s="5" t="n">
        <v>1943000</v>
      </c>
      <c r="C37" s="5" t="n">
        <v>1993000</v>
      </c>
    </row>
    <row r="38" spans="1:3">
      <c r="A38" s="4" t="s">
        <v>1023</v>
      </c>
      <c r="B38" s="5" t="n">
        <v>0</v>
      </c>
      <c r="C38" s="5" t="n">
        <v>0</v>
      </c>
    </row>
    <row r="39" spans="1:3">
      <c r="A39" s="4" t="s">
        <v>1024</v>
      </c>
      <c r="B39" s="5" t="n">
        <v>0</v>
      </c>
      <c r="C39" s="5" t="n">
        <v>0</v>
      </c>
    </row>
    <row r="40" spans="1:3">
      <c r="A40" s="4" t="s">
        <v>1025</v>
      </c>
      <c r="B40" s="5" t="n">
        <v>-32000</v>
      </c>
      <c r="C40" s="5" t="n">
        <v>-50000</v>
      </c>
    </row>
    <row r="41" spans="1:3">
      <c r="A41" s="4" t="s">
        <v>1022</v>
      </c>
      <c r="B41" s="5" t="n">
        <v>1911000</v>
      </c>
      <c r="C41" s="5" t="n">
        <v>1943000</v>
      </c>
    </row>
    <row r="42" spans="1:3">
      <c r="A42" s="4" t="s">
        <v>1026</v>
      </c>
      <c r="B42" s="5" t="n">
        <v>1911000</v>
      </c>
    </row>
    <row r="43" spans="1:3">
      <c r="A43" s="4" t="s">
        <v>1027</v>
      </c>
      <c r="B43" s="11" t="n">
        <v>1.986</v>
      </c>
      <c r="C43" s="11" t="n">
        <v>1.986</v>
      </c>
    </row>
    <row r="44" spans="1:3">
      <c r="A44" s="4" t="s">
        <v>1028</v>
      </c>
      <c r="B44" s="5" t="n">
        <v>0</v>
      </c>
      <c r="C44" s="5" t="n">
        <v>0</v>
      </c>
    </row>
    <row r="45" spans="1:3">
      <c r="A45" s="4" t="s">
        <v>1029</v>
      </c>
      <c r="B45" s="5" t="n">
        <v>0</v>
      </c>
      <c r="C45" s="5" t="n">
        <v>0</v>
      </c>
    </row>
    <row r="46" spans="1:3">
      <c r="A46" s="4" t="s">
        <v>1030</v>
      </c>
      <c r="B46" s="12" t="n">
        <v>1.986</v>
      </c>
      <c r="C46" s="12" t="n">
        <v>1.986</v>
      </c>
    </row>
    <row r="47" spans="1:3">
      <c r="A47" s="4" t="s">
        <v>1027</v>
      </c>
      <c r="B47" s="12" t="n">
        <v>1.986</v>
      </c>
      <c r="C47" s="11" t="n">
        <v>1.986</v>
      </c>
    </row>
    <row r="48" spans="1:3">
      <c r="A48" s="4" t="s">
        <v>1031</v>
      </c>
      <c r="B48" s="11" t="n">
        <v>1.986</v>
      </c>
    </row>
    <row r="49" spans="1:3">
      <c r="A49" s="4" t="s">
        <v>1032</v>
      </c>
      <c r="B49" s="8" t="n">
        <v>1.75</v>
      </c>
      <c r="C49" s="8" t="n">
        <v>2.75</v>
      </c>
    </row>
    <row r="50" spans="1:3">
      <c r="A50" s="4" t="s">
        <v>1032</v>
      </c>
      <c r="B50" s="8" t="n">
        <v>0.75</v>
      </c>
      <c r="C50" s="8" t="n">
        <v>1.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 customWidth="1" max="13" min="13" width="27"/>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33</v>
      </c>
      <c r="B1" s="2" t="s">
        <v>1034</v>
      </c>
      <c r="C1" s="2" t="s">
        <v>1035</v>
      </c>
      <c r="D1" s="2" t="s">
        <v>1036</v>
      </c>
      <c r="E1" s="2" t="s">
        <v>1037</v>
      </c>
      <c r="F1" s="2" t="s">
        <v>1038</v>
      </c>
      <c r="G1" s="2" t="s">
        <v>1039</v>
      </c>
      <c r="H1" s="2" t="s">
        <v>1040</v>
      </c>
      <c r="I1" s="2" t="s">
        <v>1041</v>
      </c>
      <c r="J1" s="2" t="s">
        <v>1042</v>
      </c>
      <c r="K1" s="2" t="s">
        <v>1043</v>
      </c>
      <c r="L1" s="2" t="s">
        <v>1044</v>
      </c>
      <c r="M1" s="2" t="s">
        <v>1045</v>
      </c>
      <c r="N1" s="2" t="s">
        <v>1046</v>
      </c>
      <c r="O1" s="2" t="s">
        <v>1047</v>
      </c>
      <c r="P1" s="2" t="s">
        <v>1048</v>
      </c>
      <c r="Q1" s="2" t="s">
        <v>1049</v>
      </c>
      <c r="R1" s="2" t="s">
        <v>1050</v>
      </c>
      <c r="S1" s="2" t="s">
        <v>1051</v>
      </c>
      <c r="T1" s="2" t="s">
        <v>35</v>
      </c>
      <c r="U1" s="2" t="s">
        <v>1052</v>
      </c>
      <c r="V1" s="2" t="s">
        <v>1053</v>
      </c>
    </row>
    <row r="2" spans="1:22">
      <c r="A2" s="3" t="s">
        <v>433</v>
      </c>
    </row>
    <row r="3" spans="1:22">
      <c r="A3" s="4" t="s">
        <v>1054</v>
      </c>
      <c r="L3" s="4" t="s">
        <v>700</v>
      </c>
      <c r="M3" s="4" t="s">
        <v>700</v>
      </c>
    </row>
    <row r="4" spans="1:22">
      <c r="A4" s="4" t="s">
        <v>1055</v>
      </c>
      <c r="L4" s="4" t="s">
        <v>707</v>
      </c>
      <c r="M4" s="4" t="s">
        <v>707</v>
      </c>
    </row>
    <row r="5" spans="1:22">
      <c r="A5" s="4" t="s">
        <v>1056</v>
      </c>
      <c r="B5" s="5" t="n">
        <v>2528000</v>
      </c>
      <c r="C5" s="5" t="n">
        <v>2528000</v>
      </c>
    </row>
    <row r="6" spans="1:22">
      <c r="A6" s="4" t="s">
        <v>1057</v>
      </c>
      <c r="B6" s="11" t="n">
        <v>1.986</v>
      </c>
      <c r="C6" s="6" t="n">
        <v>65</v>
      </c>
    </row>
    <row r="7" spans="1:22">
      <c r="A7" s="4" t="s">
        <v>1058</v>
      </c>
      <c r="D7" s="7" t="n">
        <v>5.76</v>
      </c>
      <c r="E7" s="7" t="n">
        <v>10.93</v>
      </c>
      <c r="F7" s="7" t="n">
        <v>8.300000000000001</v>
      </c>
      <c r="G7" s="7" t="n">
        <v>7.92</v>
      </c>
      <c r="H7" s="7" t="n">
        <v>9.27</v>
      </c>
    </row>
    <row r="8" spans="1:22">
      <c r="A8" s="4" t="s">
        <v>1059</v>
      </c>
      <c r="J8" s="5" t="n">
        <v>82814</v>
      </c>
      <c r="K8" s="5" t="n">
        <v>200074</v>
      </c>
    </row>
    <row r="9" spans="1:22">
      <c r="A9" s="4" t="s">
        <v>1060</v>
      </c>
      <c r="J9" s="6" t="n">
        <v>294000</v>
      </c>
    </row>
    <row r="10" spans="1:22">
      <c r="A10" s="4" t="s">
        <v>127</v>
      </c>
    </row>
    <row r="11" spans="1:22">
      <c r="A11" s="3" t="s">
        <v>433</v>
      </c>
    </row>
    <row r="12" spans="1:22">
      <c r="A12" s="4" t="s">
        <v>1061</v>
      </c>
      <c r="Q12" s="8" t="n">
        <v>0.95</v>
      </c>
      <c r="R12" s="8" t="n">
        <v>1.03</v>
      </c>
      <c r="S12" s="8" t="n">
        <v>2.69</v>
      </c>
    </row>
    <row r="13" spans="1:22">
      <c r="A13" s="4" t="s">
        <v>1062</v>
      </c>
      <c r="P13" s="8" t="n">
        <v>0.95</v>
      </c>
      <c r="Q13" s="8" t="n">
        <v>1.03</v>
      </c>
      <c r="R13" s="8" t="n">
        <v>2.69</v>
      </c>
    </row>
    <row r="14" spans="1:22">
      <c r="A14" s="4" t="s">
        <v>1063</v>
      </c>
      <c r="O14" s="8" t="n">
        <v>0.95</v>
      </c>
      <c r="P14" s="8" t="n">
        <v>1.03</v>
      </c>
      <c r="Q14" s="8" t="n">
        <v>2.69</v>
      </c>
    </row>
    <row r="15" spans="1:22">
      <c r="A15" s="4" t="s">
        <v>1004</v>
      </c>
    </row>
    <row r="16" spans="1:22">
      <c r="A16" s="3" t="s">
        <v>433</v>
      </c>
    </row>
    <row r="17" spans="1:22">
      <c r="A17" s="4" t="s">
        <v>1064</v>
      </c>
      <c r="J17" s="5" t="n">
        <v>676273</v>
      </c>
      <c r="K17" s="5" t="n">
        <v>580235</v>
      </c>
    </row>
    <row r="18" spans="1:22">
      <c r="A18" s="4" t="s">
        <v>1065</v>
      </c>
      <c r="D18" s="8" t="n">
        <v>97.15000000000001</v>
      </c>
      <c r="E18" s="8" t="n">
        <v>96.91</v>
      </c>
      <c r="F18" s="8" t="n">
        <v>91.93000000000001</v>
      </c>
      <c r="G18" s="8" t="n">
        <v>94.15000000000001</v>
      </c>
      <c r="H18" s="8" t="n">
        <v>82.56999999999999</v>
      </c>
    </row>
    <row r="19" spans="1:22">
      <c r="A19" s="4" t="s">
        <v>1061</v>
      </c>
      <c r="U19" s="8" t="n">
        <v>1.95</v>
      </c>
      <c r="V19" s="8" t="n">
        <v>5.81</v>
      </c>
    </row>
    <row r="20" spans="1:22">
      <c r="A20" s="4" t="s">
        <v>1062</v>
      </c>
      <c r="R20" s="8" t="n">
        <v>1.95</v>
      </c>
      <c r="U20" s="8" t="n">
        <v>5.81</v>
      </c>
    </row>
    <row r="21" spans="1:22">
      <c r="A21" s="4" t="s">
        <v>1063</v>
      </c>
      <c r="R21" s="8" t="n">
        <v>1.95</v>
      </c>
      <c r="S21" s="8" t="n">
        <v>5.81</v>
      </c>
    </row>
    <row r="22" spans="1:22">
      <c r="A22" s="4" t="s">
        <v>1066</v>
      </c>
      <c r="J22" s="8" t="n">
        <v>1.58</v>
      </c>
    </row>
    <row r="23" spans="1:22">
      <c r="A23" s="4" t="s">
        <v>1067</v>
      </c>
      <c r="D23" s="6" t="n">
        <v>3778000</v>
      </c>
      <c r="E23" s="6" t="n">
        <v>6147000</v>
      </c>
      <c r="F23" s="6" t="n">
        <v>9223000</v>
      </c>
      <c r="G23" s="6" t="n">
        <v>4456000</v>
      </c>
      <c r="H23" s="6" t="n">
        <v>9337000</v>
      </c>
    </row>
    <row r="24" spans="1:22">
      <c r="A24" s="4" t="s">
        <v>1068</v>
      </c>
    </row>
    <row r="25" spans="1:22">
      <c r="A25" s="3" t="s">
        <v>433</v>
      </c>
    </row>
    <row r="26" spans="1:22">
      <c r="A26" s="4" t="s">
        <v>1064</v>
      </c>
      <c r="D26" s="5" t="n">
        <v>676273</v>
      </c>
      <c r="E26" s="5" t="n">
        <v>580235</v>
      </c>
      <c r="F26" s="5" t="n">
        <v>1208785</v>
      </c>
      <c r="G26" s="5" t="n">
        <v>597596</v>
      </c>
      <c r="H26" s="5" t="n">
        <v>1219791</v>
      </c>
    </row>
    <row r="27" spans="1:22">
      <c r="A27" s="4" t="s">
        <v>440</v>
      </c>
    </row>
    <row r="28" spans="1:22">
      <c r="A28" s="3" t="s">
        <v>433</v>
      </c>
    </row>
    <row r="29" spans="1:22">
      <c r="A29" s="4" t="s">
        <v>1069</v>
      </c>
      <c r="I29" s="5" t="n">
        <v>1760000</v>
      </c>
    </row>
    <row r="30" spans="1:22">
      <c r="A30" s="4" t="s">
        <v>1070</v>
      </c>
      <c r="I30" s="5" t="n">
        <v>30</v>
      </c>
      <c r="J30" s="10" t="n">
        <v>0.9139</v>
      </c>
    </row>
    <row r="31" spans="1:22">
      <c r="A31" s="4" t="s">
        <v>445</v>
      </c>
    </row>
    <row r="32" spans="1:22">
      <c r="A32" s="3" t="s">
        <v>433</v>
      </c>
    </row>
    <row r="33" spans="1:22">
      <c r="A33" s="4" t="s">
        <v>1069</v>
      </c>
      <c r="J33" s="5" t="n">
        <v>0</v>
      </c>
      <c r="K33" s="5" t="n">
        <v>0</v>
      </c>
    </row>
    <row r="34" spans="1:22">
      <c r="A34" s="4" t="s">
        <v>1070</v>
      </c>
      <c r="J34" s="5" t="n">
        <v>0</v>
      </c>
      <c r="K34" s="5" t="n">
        <v>-115000</v>
      </c>
    </row>
    <row r="35" spans="1:22">
      <c r="A35" s="4" t="s">
        <v>1066</v>
      </c>
      <c r="J35" s="5" t="n">
        <v>1</v>
      </c>
      <c r="K35" s="5" t="n">
        <v>2</v>
      </c>
      <c r="T35" s="5" t="n">
        <v>3</v>
      </c>
    </row>
    <row r="36" spans="1:22">
      <c r="A36" s="4" t="s">
        <v>1071</v>
      </c>
    </row>
    <row r="37" spans="1:22">
      <c r="A37" s="3" t="s">
        <v>433</v>
      </c>
    </row>
    <row r="38" spans="1:22">
      <c r="A38" s="4" t="s">
        <v>1054</v>
      </c>
      <c r="L38" s="4" t="s">
        <v>700</v>
      </c>
      <c r="M38" s="4" t="s">
        <v>700</v>
      </c>
    </row>
    <row r="39" spans="1:22">
      <c r="A39" s="4" t="s">
        <v>1072</v>
      </c>
      <c r="L39" s="4" t="s">
        <v>674</v>
      </c>
      <c r="M39" s="4" t="s">
        <v>674</v>
      </c>
    </row>
    <row r="40" spans="1:22">
      <c r="A40" s="4" t="s">
        <v>1073</v>
      </c>
    </row>
    <row r="41" spans="1:22">
      <c r="A41" s="3" t="s">
        <v>433</v>
      </c>
    </row>
    <row r="42" spans="1:22">
      <c r="A42" s="4" t="s">
        <v>1074</v>
      </c>
      <c r="L42" s="4" t="s">
        <v>1075</v>
      </c>
      <c r="M42" s="4" t="s">
        <v>1075</v>
      </c>
    </row>
    <row r="43" spans="1:22">
      <c r="A43" s="4" t="s">
        <v>1076</v>
      </c>
    </row>
    <row r="44" spans="1:22">
      <c r="A44" s="3" t="s">
        <v>433</v>
      </c>
    </row>
    <row r="45" spans="1:22">
      <c r="A45" s="4" t="s">
        <v>1074</v>
      </c>
      <c r="L45" s="4" t="s">
        <v>1075</v>
      </c>
      <c r="M45" s="4" t="s">
        <v>1075</v>
      </c>
    </row>
    <row r="46" spans="1:22">
      <c r="A46" s="4" t="s">
        <v>1077</v>
      </c>
    </row>
    <row r="47" spans="1:22">
      <c r="A47" s="3" t="s">
        <v>433</v>
      </c>
    </row>
    <row r="48" spans="1:22">
      <c r="A48" s="4" t="s">
        <v>1055</v>
      </c>
      <c r="L48" s="4" t="s">
        <v>707</v>
      </c>
      <c r="M48" s="4" t="s">
        <v>707</v>
      </c>
      <c r="N48" s="4" t="s">
        <v>1078</v>
      </c>
    </row>
    <row r="49" spans="1:22">
      <c r="A49" s="4" t="s">
        <v>1079</v>
      </c>
    </row>
    <row r="50" spans="1:22">
      <c r="A50" s="3" t="s">
        <v>433</v>
      </c>
    </row>
    <row r="51" spans="1:22">
      <c r="A51" s="4" t="s">
        <v>1072</v>
      </c>
      <c r="L51" s="4" t="s">
        <v>674</v>
      </c>
      <c r="M51" s="4" t="s">
        <v>674</v>
      </c>
    </row>
    <row r="52" spans="1:22">
      <c r="A52" s="4" t="s">
        <v>1056</v>
      </c>
      <c r="L52" s="5" t="n">
        <v>2040000</v>
      </c>
      <c r="M52" s="5" t="n">
        <v>2040000</v>
      </c>
    </row>
    <row r="53" spans="1:22">
      <c r="A53" s="4" t="s">
        <v>1057</v>
      </c>
      <c r="L53" s="9" t="n">
        <v>0.9139</v>
      </c>
      <c r="M53" s="6" t="n">
        <v>30</v>
      </c>
    </row>
    <row r="54" spans="1:22">
      <c r="A54" s="4" t="s">
        <v>1080</v>
      </c>
    </row>
    <row r="55" spans="1:22">
      <c r="A55" s="3" t="s">
        <v>433</v>
      </c>
    </row>
    <row r="56" spans="1:22">
      <c r="A56" s="4" t="s">
        <v>1074</v>
      </c>
      <c r="L56" s="4" t="s">
        <v>1075</v>
      </c>
      <c r="M56" s="4" t="s">
        <v>1075</v>
      </c>
    </row>
    <row r="57" spans="1:22">
      <c r="A57" s="4" t="s">
        <v>1081</v>
      </c>
    </row>
    <row r="58" spans="1:22">
      <c r="A58" s="3" t="s">
        <v>433</v>
      </c>
    </row>
    <row r="59" spans="1:22">
      <c r="A59" s="4" t="s">
        <v>1074</v>
      </c>
      <c r="L59" s="4" t="s">
        <v>1075</v>
      </c>
      <c r="M59" s="4" t="s">
        <v>1075</v>
      </c>
    </row>
    <row r="60" spans="1:22">
      <c r="A60" s="4" t="s">
        <v>1082</v>
      </c>
    </row>
    <row r="61" spans="1:22">
      <c r="A61" s="3" t="s">
        <v>433</v>
      </c>
    </row>
    <row r="62" spans="1:22">
      <c r="A62" s="4" t="s">
        <v>1055</v>
      </c>
      <c r="N62" s="4" t="s">
        <v>1078</v>
      </c>
    </row>
    <row r="63" spans="1:22">
      <c r="A63" s="4" t="s">
        <v>1083</v>
      </c>
    </row>
    <row r="64" spans="1:22">
      <c r="A64" s="3" t="s">
        <v>433</v>
      </c>
    </row>
    <row r="65" spans="1:22">
      <c r="A65" s="4" t="s">
        <v>1054</v>
      </c>
      <c r="K65" s="4" t="s">
        <v>700</v>
      </c>
    </row>
    <row r="66" spans="1:22">
      <c r="A66" s="4" t="s">
        <v>1072</v>
      </c>
      <c r="K66" s="4" t="s">
        <v>674</v>
      </c>
    </row>
    <row r="67" spans="1:22">
      <c r="A67" s="4" t="s">
        <v>1084</v>
      </c>
      <c r="J67" s="6" t="n">
        <v>115000</v>
      </c>
      <c r="K67" s="6" t="n">
        <v>269000</v>
      </c>
    </row>
    <row r="68" spans="1:22">
      <c r="A68" s="4" t="s">
        <v>1085</v>
      </c>
    </row>
    <row r="69" spans="1:22">
      <c r="A69" s="3" t="s">
        <v>433</v>
      </c>
    </row>
    <row r="70" spans="1:22">
      <c r="A70" s="4" t="s">
        <v>1074</v>
      </c>
      <c r="K70" s="4" t="s">
        <v>1075</v>
      </c>
    </row>
    <row r="71" spans="1:22">
      <c r="A71" s="4" t="s">
        <v>1086</v>
      </c>
    </row>
    <row r="72" spans="1:22">
      <c r="A72" s="3" t="s">
        <v>433</v>
      </c>
    </row>
    <row r="73" spans="1:22">
      <c r="A73" s="4" t="s">
        <v>1074</v>
      </c>
      <c r="K73" s="4" t="s">
        <v>1075</v>
      </c>
    </row>
    <row r="74" spans="1:22">
      <c r="A74" s="4" t="s">
        <v>1087</v>
      </c>
    </row>
    <row r="75" spans="1:22">
      <c r="A75" s="3" t="s">
        <v>433</v>
      </c>
    </row>
    <row r="76" spans="1:22">
      <c r="A76" s="4" t="s">
        <v>1055</v>
      </c>
      <c r="K76" s="4" t="s">
        <v>707</v>
      </c>
      <c r="N76" s="4" t="s">
        <v>10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88</v>
      </c>
      <c r="B1" s="2" t="s">
        <v>1</v>
      </c>
    </row>
    <row r="2" spans="1:4">
      <c r="B2" s="2" t="s">
        <v>33</v>
      </c>
      <c r="C2" s="2" t="s">
        <v>34</v>
      </c>
      <c r="D2" s="2" t="s">
        <v>35</v>
      </c>
    </row>
    <row r="3" spans="1:4">
      <c r="A3" s="4" t="s">
        <v>1089</v>
      </c>
      <c r="B3" s="6" t="n">
        <v>11</v>
      </c>
      <c r="C3" s="6" t="n">
        <v>105</v>
      </c>
    </row>
    <row r="4" spans="1:4">
      <c r="A4" s="4" t="s">
        <v>72</v>
      </c>
      <c r="B4" s="5" t="n">
        <v>104749</v>
      </c>
      <c r="C4" s="5" t="n">
        <v>104427</v>
      </c>
      <c r="D4" s="6" t="n">
        <v>103473</v>
      </c>
    </row>
    <row r="5" spans="1:4">
      <c r="A5" s="4" t="s">
        <v>1090</v>
      </c>
    </row>
    <row r="6" spans="1:4">
      <c r="A6" s="4" t="s">
        <v>1091</v>
      </c>
      <c r="B6" s="5" t="n">
        <v>93341</v>
      </c>
      <c r="C6" s="5" t="n">
        <v>93341</v>
      </c>
      <c r="D6" s="5" t="n">
        <v>93341</v>
      </c>
    </row>
    <row r="7" spans="1:4">
      <c r="A7" s="4" t="s">
        <v>129</v>
      </c>
    </row>
    <row r="8" spans="1:4">
      <c r="A8" s="4" t="s">
        <v>1092</v>
      </c>
      <c r="B8" s="5" t="n">
        <v>5080</v>
      </c>
      <c r="C8" s="5" t="n">
        <v>4784</v>
      </c>
      <c r="D8" s="5" t="n">
        <v>4041</v>
      </c>
    </row>
    <row r="9" spans="1:4">
      <c r="A9" s="4" t="s">
        <v>1093</v>
      </c>
    </row>
    <row r="10" spans="1:4">
      <c r="A10" s="4" t="s">
        <v>1089</v>
      </c>
      <c r="B10" s="5" t="n">
        <v>146</v>
      </c>
      <c r="C10" s="5" t="n">
        <v>151</v>
      </c>
      <c r="D10" s="5" t="n">
        <v>0</v>
      </c>
    </row>
    <row r="11" spans="1:4">
      <c r="A11" s="4" t="s">
        <v>992</v>
      </c>
    </row>
    <row r="12" spans="1:4">
      <c r="A12" s="4" t="s">
        <v>1094</v>
      </c>
      <c r="B12" s="6" t="n">
        <v>6182</v>
      </c>
      <c r="C12" s="6" t="n">
        <v>6151</v>
      </c>
      <c r="D12" s="6" t="n">
        <v>60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5</v>
      </c>
      <c r="B1" s="2" t="s">
        <v>1</v>
      </c>
    </row>
    <row r="2" spans="1:3">
      <c r="B2" s="2" t="s">
        <v>33</v>
      </c>
      <c r="C2" s="2" t="s">
        <v>34</v>
      </c>
    </row>
    <row r="3" spans="1:3">
      <c r="A3" s="4" t="s">
        <v>1096</v>
      </c>
      <c r="B3" s="6" t="n">
        <v>-446</v>
      </c>
      <c r="C3" s="6" t="n">
        <v>-1554</v>
      </c>
    </row>
    <row r="4" spans="1:3">
      <c r="A4" s="4" t="s">
        <v>1097</v>
      </c>
      <c r="B4" s="5" t="n">
        <v>-2</v>
      </c>
      <c r="C4" s="5" t="n">
        <v>0</v>
      </c>
    </row>
    <row r="5" spans="1:3">
      <c r="A5" s="4" t="s">
        <v>1098</v>
      </c>
      <c r="B5" s="5" t="n">
        <v>-26</v>
      </c>
      <c r="C5" s="5" t="n">
        <v>9</v>
      </c>
    </row>
    <row r="6" spans="1:3">
      <c r="A6" s="4" t="s">
        <v>1099</v>
      </c>
      <c r="B6" s="5" t="n">
        <v>33</v>
      </c>
      <c r="C6" s="5" t="n">
        <v>-14</v>
      </c>
    </row>
    <row r="7" spans="1:3">
      <c r="A7" s="4" t="s">
        <v>1100</v>
      </c>
      <c r="B7" s="5" t="n">
        <v>-549</v>
      </c>
      <c r="C7" s="5" t="n">
        <v>-446</v>
      </c>
    </row>
    <row r="8" spans="1:3">
      <c r="A8" s="4" t="s">
        <v>1101</v>
      </c>
    </row>
    <row r="9" spans="1:3">
      <c r="A9" s="4" t="s">
        <v>1096</v>
      </c>
      <c r="B9" s="5" t="n">
        <v>-446</v>
      </c>
      <c r="C9" s="5" t="n">
        <v>-1554</v>
      </c>
    </row>
    <row r="10" spans="1:3">
      <c r="A10" s="4" t="s">
        <v>1097</v>
      </c>
      <c r="B10" s="5" t="n">
        <v>-334</v>
      </c>
      <c r="C10" s="5" t="n">
        <v>862</v>
      </c>
    </row>
    <row r="11" spans="1:3">
      <c r="A11" s="4" t="s">
        <v>1098</v>
      </c>
      <c r="B11" s="5" t="n">
        <v>-869</v>
      </c>
      <c r="C11" s="5" t="n">
        <v>313</v>
      </c>
    </row>
    <row r="12" spans="1:3">
      <c r="A12" s="4" t="s">
        <v>1099</v>
      </c>
      <c r="B12" s="5" t="n">
        <v>1100</v>
      </c>
      <c r="C12" s="5" t="n">
        <v>-67</v>
      </c>
    </row>
    <row r="13" spans="1:3">
      <c r="A13" s="4" t="s">
        <v>1100</v>
      </c>
      <c r="B13" s="5" t="n">
        <v>-549</v>
      </c>
      <c r="C13" s="5" t="n">
        <v>-446</v>
      </c>
    </row>
    <row r="14" spans="1:3">
      <c r="A14" s="4" t="s">
        <v>1102</v>
      </c>
    </row>
    <row r="15" spans="1:3">
      <c r="A15" s="4" t="s">
        <v>1096</v>
      </c>
      <c r="B15" s="5" t="n">
        <v>-992</v>
      </c>
      <c r="C15" s="5" t="n">
        <v>-925</v>
      </c>
    </row>
    <row r="16" spans="1:3">
      <c r="A16" s="4" t="s">
        <v>1097</v>
      </c>
      <c r="B16" s="5" t="n">
        <v>0</v>
      </c>
      <c r="C16" s="5" t="n">
        <v>0</v>
      </c>
    </row>
    <row r="17" spans="1:3">
      <c r="A17" s="4" t="s">
        <v>1098</v>
      </c>
      <c r="B17" s="5" t="n">
        <v>0</v>
      </c>
      <c r="C17" s="5" t="n">
        <v>0</v>
      </c>
    </row>
    <row r="18" spans="1:3">
      <c r="A18" s="4" t="s">
        <v>1099</v>
      </c>
      <c r="B18" s="5" t="n">
        <v>1100</v>
      </c>
      <c r="C18" s="5" t="n">
        <v>-67</v>
      </c>
    </row>
    <row r="19" spans="1:3">
      <c r="A19" s="4" t="s">
        <v>1100</v>
      </c>
      <c r="B19" s="5" t="n">
        <v>108</v>
      </c>
      <c r="C19" s="5" t="n">
        <v>-992</v>
      </c>
    </row>
    <row r="20" spans="1:3">
      <c r="A20" s="4" t="s">
        <v>1103</v>
      </c>
    </row>
    <row r="21" spans="1:3">
      <c r="A21" s="4" t="s">
        <v>1096</v>
      </c>
      <c r="B21" s="5" t="n">
        <v>-37</v>
      </c>
      <c r="C21" s="5" t="n">
        <v>-350</v>
      </c>
    </row>
    <row r="22" spans="1:3">
      <c r="A22" s="4" t="s">
        <v>1097</v>
      </c>
      <c r="B22" s="5" t="n">
        <v>0</v>
      </c>
      <c r="C22" s="5" t="n">
        <v>0</v>
      </c>
    </row>
    <row r="23" spans="1:3">
      <c r="A23" s="4" t="s">
        <v>1098</v>
      </c>
      <c r="B23" s="5" t="n">
        <v>-869</v>
      </c>
      <c r="C23" s="5" t="n">
        <v>313</v>
      </c>
    </row>
    <row r="24" spans="1:3">
      <c r="A24" s="4" t="s">
        <v>1099</v>
      </c>
      <c r="B24" s="5" t="n">
        <v>0</v>
      </c>
      <c r="C24" s="5" t="n">
        <v>0</v>
      </c>
    </row>
    <row r="25" spans="1:3">
      <c r="A25" s="4" t="s">
        <v>1100</v>
      </c>
      <c r="B25" s="5" t="n">
        <v>-906</v>
      </c>
      <c r="C25" s="5" t="n">
        <v>-37</v>
      </c>
    </row>
    <row r="26" spans="1:3">
      <c r="A26" s="4" t="s">
        <v>1104</v>
      </c>
    </row>
    <row r="27" spans="1:3">
      <c r="A27" s="4" t="s">
        <v>1096</v>
      </c>
      <c r="B27" s="5" t="n">
        <v>583</v>
      </c>
      <c r="C27" s="5" t="n">
        <v>-279</v>
      </c>
    </row>
    <row r="28" spans="1:3">
      <c r="A28" s="4" t="s">
        <v>1097</v>
      </c>
      <c r="B28" s="5" t="n">
        <v>-334</v>
      </c>
      <c r="C28" s="5" t="n">
        <v>862</v>
      </c>
    </row>
    <row r="29" spans="1:3">
      <c r="A29" s="4" t="s">
        <v>1098</v>
      </c>
      <c r="B29" s="5" t="n">
        <v>0</v>
      </c>
      <c r="C29" s="5" t="n">
        <v>0</v>
      </c>
    </row>
    <row r="30" spans="1:3">
      <c r="A30" s="4" t="s">
        <v>1099</v>
      </c>
      <c r="B30" s="5" t="n">
        <v>0</v>
      </c>
      <c r="C30" s="5" t="n">
        <v>0</v>
      </c>
    </row>
    <row r="31" spans="1:3">
      <c r="A31" s="4" t="s">
        <v>1100</v>
      </c>
      <c r="B31" s="6" t="n">
        <v>249</v>
      </c>
      <c r="C31" s="6" t="n">
        <v>58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05</v>
      </c>
      <c r="B1" s="2" t="s">
        <v>1</v>
      </c>
    </row>
    <row r="2" spans="1:3">
      <c r="B2" s="2" t="s">
        <v>33</v>
      </c>
      <c r="C2" s="2" t="s">
        <v>34</v>
      </c>
    </row>
    <row r="3" spans="1:3">
      <c r="A3" s="4" t="s">
        <v>1106</v>
      </c>
      <c r="B3" s="6" t="n">
        <v>-1735</v>
      </c>
      <c r="C3" s="6" t="n">
        <v>418</v>
      </c>
    </row>
    <row r="4" spans="1:3">
      <c r="A4" s="3" t="s">
        <v>1107</v>
      </c>
    </row>
    <row r="5" spans="1:3">
      <c r="A5" s="4" t="s">
        <v>1108</v>
      </c>
      <c r="B5" s="5" t="n">
        <v>-2543</v>
      </c>
      <c r="C5" s="5" t="n">
        <v>-2142</v>
      </c>
    </row>
    <row r="6" spans="1:3">
      <c r="A6" s="4" t="s">
        <v>1098</v>
      </c>
      <c r="B6" s="5" t="n">
        <v>-26</v>
      </c>
      <c r="C6" s="5" t="n">
        <v>9</v>
      </c>
    </row>
    <row r="7" spans="1:3">
      <c r="A7" s="4" t="s">
        <v>1099</v>
      </c>
      <c r="B7" s="5" t="n">
        <v>33</v>
      </c>
      <c r="C7" s="5" t="n">
        <v>-14</v>
      </c>
    </row>
    <row r="8" spans="1:3">
      <c r="A8" s="4" t="s">
        <v>141</v>
      </c>
      <c r="B8" s="5" t="n">
        <v>22</v>
      </c>
      <c r="C8" s="5" t="n">
        <v>52</v>
      </c>
    </row>
    <row r="9" spans="1:3">
      <c r="A9" s="4" t="s">
        <v>148</v>
      </c>
      <c r="B9" s="5" t="n">
        <v>-10</v>
      </c>
      <c r="C9" s="5" t="n">
        <v>-25</v>
      </c>
    </row>
    <row r="10" spans="1:3">
      <c r="A10" s="4" t="s">
        <v>1097</v>
      </c>
      <c r="B10" s="5" t="n">
        <v>-2</v>
      </c>
      <c r="C10" s="5" t="n">
        <v>0</v>
      </c>
    </row>
    <row r="11" spans="1:3">
      <c r="A11" s="4" t="s">
        <v>1109</v>
      </c>
      <c r="B11" s="5" t="n">
        <v>0</v>
      </c>
      <c r="C11" s="5" t="n">
        <v>-33</v>
      </c>
    </row>
    <row r="12" spans="1:3">
      <c r="A12" s="4" t="s">
        <v>1110</v>
      </c>
      <c r="B12" s="6" t="n">
        <v>-4261</v>
      </c>
      <c r="C12" s="6" t="n">
        <v>-173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1</v>
      </c>
      <c r="B1" s="2" t="s">
        <v>1</v>
      </c>
    </row>
    <row r="2" spans="1:4">
      <c r="B2" s="2" t="s">
        <v>33</v>
      </c>
      <c r="C2" s="2" t="s">
        <v>34</v>
      </c>
      <c r="D2" s="2" t="s">
        <v>35</v>
      </c>
    </row>
    <row r="3" spans="1:4">
      <c r="A3" s="4" t="s">
        <v>1112</v>
      </c>
      <c r="B3" s="13" t="n">
        <v>0.3</v>
      </c>
      <c r="C3" s="13" t="n">
        <v>0.3</v>
      </c>
      <c r="D3" s="13" t="n">
        <v>0.3</v>
      </c>
    </row>
    <row r="4" spans="1:4">
      <c r="A4" s="4" t="s">
        <v>1113</v>
      </c>
      <c r="B4" s="5" t="n">
        <v>1000000000</v>
      </c>
      <c r="C4" s="5" t="n">
        <v>1000000000</v>
      </c>
      <c r="D4" s="5" t="n">
        <v>1000000000</v>
      </c>
    </row>
    <row r="5" spans="1:4">
      <c r="A5" s="4" t="s">
        <v>1114</v>
      </c>
      <c r="B5" s="5" t="n">
        <v>356699482</v>
      </c>
      <c r="C5" s="5" t="n">
        <v>356699482</v>
      </c>
      <c r="D5" s="5" t="n">
        <v>356699482</v>
      </c>
    </row>
    <row r="6" spans="1:4">
      <c r="A6" s="4" t="s">
        <v>1115</v>
      </c>
      <c r="B6" s="6" t="n">
        <v>78901</v>
      </c>
      <c r="C6" s="6" t="n">
        <v>78386</v>
      </c>
    </row>
    <row r="7" spans="1:4">
      <c r="A7" s="4" t="s">
        <v>1116</v>
      </c>
      <c r="B7" s="4" t="s">
        <v>582</v>
      </c>
    </row>
    <row r="8" spans="1:4">
      <c r="A8" s="4" t="s">
        <v>1117</v>
      </c>
      <c r="B8" s="4" t="s">
        <v>1118</v>
      </c>
    </row>
    <row r="9" spans="1:4">
      <c r="A9" s="4" t="s">
        <v>1119</v>
      </c>
    </row>
    <row r="10" spans="1:4">
      <c r="A10" s="4" t="s">
        <v>1112</v>
      </c>
      <c r="B10" s="13" t="n">
        <v>0.3</v>
      </c>
      <c r="C10" s="13" t="n">
        <v>0.3</v>
      </c>
      <c r="D10" s="13" t="n">
        <v>0.3</v>
      </c>
    </row>
    <row r="11" spans="1:4">
      <c r="A11" s="4" t="s">
        <v>1120</v>
      </c>
      <c r="B11" s="5" t="n">
        <v>344007418</v>
      </c>
      <c r="C11" s="5" t="n">
        <v>344207492</v>
      </c>
      <c r="D11" s="5" t="n">
        <v>344290306</v>
      </c>
    </row>
    <row r="12" spans="1:4">
      <c r="A12" s="4" t="s">
        <v>129</v>
      </c>
    </row>
    <row r="13" spans="1:4">
      <c r="A13" s="4" t="s">
        <v>1120</v>
      </c>
      <c r="B13" s="5" t="n">
        <v>-12409</v>
      </c>
      <c r="C13" s="5" t="n">
        <v>-12492</v>
      </c>
      <c r="D13" s="5" t="n">
        <v>-126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1</v>
      </c>
      <c r="B1" s="2" t="s">
        <v>1</v>
      </c>
    </row>
    <row r="2" spans="1:3">
      <c r="B2" s="2" t="s">
        <v>33</v>
      </c>
      <c r="C2" s="2" t="s">
        <v>34</v>
      </c>
    </row>
    <row r="3" spans="1:3">
      <c r="A3" s="3" t="s">
        <v>1122</v>
      </c>
    </row>
    <row r="4" spans="1:3">
      <c r="A4" s="4" t="s">
        <v>1123</v>
      </c>
      <c r="B4" s="6" t="n">
        <v>5878</v>
      </c>
      <c r="C4" s="6" t="n">
        <v>6852</v>
      </c>
    </row>
    <row r="5" spans="1:3">
      <c r="A5" s="4" t="s">
        <v>1124</v>
      </c>
      <c r="B5" s="5" t="n">
        <v>-172</v>
      </c>
      <c r="C5" s="5" t="n">
        <v>-686</v>
      </c>
    </row>
    <row r="6" spans="1:3">
      <c r="A6" s="4" t="s">
        <v>1125</v>
      </c>
      <c r="B6" s="5" t="n">
        <v>5706</v>
      </c>
      <c r="C6" s="5" t="n">
        <v>6166</v>
      </c>
    </row>
    <row r="7" spans="1:3">
      <c r="A7" s="3" t="s">
        <v>1126</v>
      </c>
    </row>
    <row r="8" spans="1:3">
      <c r="A8" s="4" t="s">
        <v>1127</v>
      </c>
      <c r="B8" s="5" t="n">
        <v>1012</v>
      </c>
      <c r="C8" s="5" t="n">
        <v>-955</v>
      </c>
    </row>
    <row r="9" spans="1:3">
      <c r="A9" s="4" t="s">
        <v>1128</v>
      </c>
      <c r="B9" s="5" t="n">
        <v>-4525</v>
      </c>
      <c r="C9" s="5" t="n">
        <v>-657</v>
      </c>
    </row>
    <row r="10" spans="1:3">
      <c r="A10" s="4" t="s">
        <v>1129</v>
      </c>
      <c r="B10" s="5" t="n">
        <v>-1199</v>
      </c>
      <c r="C10" s="5" t="n">
        <v>0</v>
      </c>
    </row>
    <row r="11" spans="1:3">
      <c r="A11" s="4" t="s">
        <v>1130</v>
      </c>
      <c r="B11" s="5" t="n">
        <v>-4712</v>
      </c>
      <c r="C11" s="5" t="n">
        <v>-1612</v>
      </c>
    </row>
    <row r="12" spans="1:3">
      <c r="A12" s="4" t="s">
        <v>1131</v>
      </c>
      <c r="B12" s="6" t="n">
        <v>994</v>
      </c>
      <c r="C12" s="6" t="n">
        <v>455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32</v>
      </c>
      <c r="B1" s="2" t="s">
        <v>1</v>
      </c>
    </row>
    <row r="2" spans="1:3">
      <c r="B2" s="2" t="s">
        <v>33</v>
      </c>
      <c r="C2" s="2" t="s">
        <v>34</v>
      </c>
    </row>
    <row r="3" spans="1:3">
      <c r="A3" s="3" t="s">
        <v>112</v>
      </c>
    </row>
    <row r="4" spans="1:3">
      <c r="A4" s="4" t="s">
        <v>113</v>
      </c>
      <c r="B4" s="6" t="n">
        <v>169</v>
      </c>
      <c r="C4" s="6" t="n">
        <v>-1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33</v>
      </c>
      <c r="C2" s="2" t="s">
        <v>34</v>
      </c>
    </row>
    <row r="3" spans="1:3">
      <c r="A3" s="4" t="s">
        <v>1134</v>
      </c>
      <c r="B3" s="4" t="s">
        <v>1135</v>
      </c>
      <c r="C3" s="4" t="s">
        <v>1136</v>
      </c>
    </row>
    <row r="4" spans="1:3">
      <c r="A4" s="4" t="s">
        <v>1137</v>
      </c>
      <c r="B4" s="4" t="s">
        <v>1138</v>
      </c>
      <c r="C4" s="4" t="s">
        <v>1139</v>
      </c>
    </row>
    <row r="5" spans="1:3">
      <c r="A5" s="4" t="s">
        <v>1140</v>
      </c>
      <c r="B5" s="4" t="s">
        <v>1141</v>
      </c>
      <c r="C5" s="4" t="s">
        <v>1142</v>
      </c>
    </row>
    <row r="6" spans="1:3">
      <c r="A6" s="4" t="s">
        <v>1143</v>
      </c>
      <c r="B6" s="4" t="s">
        <v>1144</v>
      </c>
      <c r="C6" s="4" t="s">
        <v>1145</v>
      </c>
    </row>
    <row r="7" spans="1:3">
      <c r="A7" s="4" t="s">
        <v>1146</v>
      </c>
      <c r="B7" s="4" t="s">
        <v>1147</v>
      </c>
      <c r="C7" s="4" t="s">
        <v>1148</v>
      </c>
    </row>
    <row r="8" spans="1:3">
      <c r="A8" s="4" t="s">
        <v>1149</v>
      </c>
      <c r="B8" s="4" t="s">
        <v>1150</v>
      </c>
      <c r="C8" s="4" t="s">
        <v>1151</v>
      </c>
    </row>
    <row r="9" spans="1:3">
      <c r="A9" s="4" t="s">
        <v>1152</v>
      </c>
      <c r="B9" s="4" t="s">
        <v>1153</v>
      </c>
      <c r="C9" s="4" t="s">
        <v>1154</v>
      </c>
    </row>
    <row r="10" spans="1:3">
      <c r="A10" s="4" t="s">
        <v>1155</v>
      </c>
      <c r="B10" s="4" t="s">
        <v>1156</v>
      </c>
      <c r="C10" s="4" t="s">
        <v>1157</v>
      </c>
    </row>
    <row r="11" spans="1:3">
      <c r="A11" s="4" t="s">
        <v>1158</v>
      </c>
      <c r="B11" s="4" t="s">
        <v>1159</v>
      </c>
      <c r="C11" s="4" t="s">
        <v>1160</v>
      </c>
    </row>
    <row r="12" spans="1:3">
      <c r="A12" s="4" t="s">
        <v>1161</v>
      </c>
      <c r="B12" s="4" t="s">
        <v>1162</v>
      </c>
      <c r="C12" s="4" t="s">
        <v>1163</v>
      </c>
    </row>
    <row r="13" spans="1:3">
      <c r="A13" s="4" t="s">
        <v>1164</v>
      </c>
      <c r="B13" s="4" t="s">
        <v>1144</v>
      </c>
      <c r="C13" s="4" t="s">
        <v>1165</v>
      </c>
    </row>
    <row r="14" spans="1:3">
      <c r="A14" s="4" t="s">
        <v>1129</v>
      </c>
      <c r="B14" s="4" t="s">
        <v>1166</v>
      </c>
      <c r="C14" s="4" t="s">
        <v>585</v>
      </c>
    </row>
    <row r="15" spans="1:3">
      <c r="A15" s="4" t="s">
        <v>843</v>
      </c>
      <c r="B15" s="4" t="s">
        <v>1167</v>
      </c>
      <c r="C15" s="4" t="s">
        <v>1168</v>
      </c>
    </row>
    <row r="16" spans="1:3">
      <c r="A16" s="4" t="s">
        <v>1169</v>
      </c>
      <c r="B16" s="4" t="s">
        <v>1170</v>
      </c>
      <c r="C16" s="4" t="s">
        <v>1171</v>
      </c>
    </row>
    <row r="17" spans="1:3">
      <c r="A17" s="4" t="s">
        <v>100</v>
      </c>
      <c r="B17" s="6" t="n">
        <v>7020</v>
      </c>
      <c r="C17" s="6" t="n">
        <v>30092</v>
      </c>
    </row>
    <row r="18" spans="1:3">
      <c r="A18" s="4" t="s">
        <v>1134</v>
      </c>
      <c r="B18" s="5" t="n">
        <v>1404</v>
      </c>
      <c r="C18" s="5" t="n">
        <v>5116</v>
      </c>
    </row>
    <row r="19" spans="1:3">
      <c r="A19" s="4" t="s">
        <v>1137</v>
      </c>
      <c r="B19" s="5" t="n">
        <v>-755</v>
      </c>
      <c r="C19" s="5" t="n">
        <v>-1181</v>
      </c>
    </row>
    <row r="20" spans="1:3">
      <c r="A20" s="4" t="s">
        <v>1140</v>
      </c>
      <c r="B20" s="5" t="n">
        <v>-1135</v>
      </c>
      <c r="C20" s="5" t="n">
        <v>-548</v>
      </c>
    </row>
    <row r="21" spans="1:3">
      <c r="A21" s="4" t="s">
        <v>1143</v>
      </c>
      <c r="B21" s="5" t="n">
        <v>-56</v>
      </c>
      <c r="C21" s="5" t="n">
        <v>-686</v>
      </c>
    </row>
    <row r="22" spans="1:3">
      <c r="A22" s="4" t="s">
        <v>1146</v>
      </c>
      <c r="B22" s="5" t="n">
        <v>-5306</v>
      </c>
      <c r="C22" s="5" t="n">
        <v>-3926</v>
      </c>
    </row>
    <row r="23" spans="1:3">
      <c r="A23" s="4" t="s">
        <v>1149</v>
      </c>
      <c r="B23" s="5" t="n">
        <v>7034</v>
      </c>
      <c r="C23" s="5" t="n">
        <v>5815</v>
      </c>
    </row>
    <row r="24" spans="1:3">
      <c r="A24" s="4" t="s">
        <v>1152</v>
      </c>
      <c r="B24" s="5" t="n">
        <v>-151</v>
      </c>
      <c r="C24" s="5" t="n">
        <v>115</v>
      </c>
    </row>
    <row r="25" spans="1:3">
      <c r="A25" s="4" t="s">
        <v>1155</v>
      </c>
      <c r="B25" s="5" t="n">
        <v>-116</v>
      </c>
      <c r="C25" s="5" t="n">
        <v>2304</v>
      </c>
    </row>
    <row r="26" spans="1:3">
      <c r="A26" s="4" t="s">
        <v>1158</v>
      </c>
      <c r="B26" s="5" t="n">
        <v>440</v>
      </c>
      <c r="C26" s="5" t="n">
        <v>-298</v>
      </c>
    </row>
    <row r="27" spans="1:3">
      <c r="A27" s="4" t="s">
        <v>1161</v>
      </c>
      <c r="B27" s="5" t="n">
        <v>850</v>
      </c>
      <c r="C27" s="5" t="n">
        <v>-2988</v>
      </c>
    </row>
    <row r="28" spans="1:3">
      <c r="A28" s="4" t="s">
        <v>1164</v>
      </c>
      <c r="B28" s="5" t="n">
        <v>-58</v>
      </c>
      <c r="C28" s="5" t="n">
        <v>456</v>
      </c>
    </row>
    <row r="29" spans="1:3">
      <c r="A29" s="4" t="s">
        <v>1129</v>
      </c>
      <c r="B29" s="5" t="n">
        <v>-1199</v>
      </c>
      <c r="C29" s="5" t="n">
        <v>0</v>
      </c>
    </row>
    <row r="30" spans="1:3">
      <c r="A30" s="4" t="s">
        <v>843</v>
      </c>
      <c r="B30" s="5" t="n">
        <v>42</v>
      </c>
      <c r="C30" s="5" t="n">
        <v>375</v>
      </c>
    </row>
    <row r="31" spans="1:3">
      <c r="A31" s="4" t="s">
        <v>101</v>
      </c>
      <c r="B31" s="6" t="n">
        <v>994</v>
      </c>
      <c r="C31" s="6" t="n">
        <v>45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172</v>
      </c>
      <c r="B1" s="2" t="s">
        <v>33</v>
      </c>
      <c r="C1" s="2" t="s">
        <v>34</v>
      </c>
      <c r="D1" s="2" t="s">
        <v>35</v>
      </c>
    </row>
    <row r="2" spans="1:4">
      <c r="A2" s="3" t="s">
        <v>1173</v>
      </c>
    </row>
    <row r="3" spans="1:4">
      <c r="A3" s="4" t="s">
        <v>1174</v>
      </c>
      <c r="B3" s="6" t="n">
        <v>5996</v>
      </c>
      <c r="C3" s="6" t="n">
        <v>4581</v>
      </c>
      <c r="D3" s="6" t="n">
        <v>5190</v>
      </c>
    </row>
    <row r="4" spans="1:4">
      <c r="A4" s="4" t="s">
        <v>1175</v>
      </c>
      <c r="B4" s="5" t="n">
        <v>3567</v>
      </c>
      <c r="C4" s="5" t="n">
        <v>618</v>
      </c>
      <c r="D4" s="5" t="n">
        <v>0</v>
      </c>
    </row>
    <row r="5" spans="1:4">
      <c r="A5" s="4" t="s">
        <v>906</v>
      </c>
      <c r="B5" s="5" t="n">
        <v>685</v>
      </c>
      <c r="C5" s="5" t="n">
        <v>575</v>
      </c>
      <c r="D5" s="5" t="n">
        <v>434</v>
      </c>
    </row>
    <row r="6" spans="1:4">
      <c r="A6" s="4" t="s">
        <v>1176</v>
      </c>
      <c r="B6" s="5" t="n">
        <v>2166</v>
      </c>
      <c r="C6" s="5" t="n">
        <v>590</v>
      </c>
      <c r="D6" s="5" t="n">
        <v>551</v>
      </c>
    </row>
    <row r="7" spans="1:4">
      <c r="A7" s="4" t="s">
        <v>1177</v>
      </c>
      <c r="B7" s="5" t="n">
        <v>553</v>
      </c>
      <c r="C7" s="5" t="n">
        <v>446</v>
      </c>
      <c r="D7" s="5" t="n">
        <v>221</v>
      </c>
    </row>
    <row r="8" spans="1:4">
      <c r="A8" s="4" t="s">
        <v>1178</v>
      </c>
      <c r="B8" s="5" t="n">
        <v>481</v>
      </c>
      <c r="C8" s="5" t="n">
        <v>367</v>
      </c>
      <c r="D8" s="5" t="n">
        <v>348</v>
      </c>
    </row>
    <row r="9" spans="1:4">
      <c r="A9" s="4" t="s">
        <v>1179</v>
      </c>
      <c r="B9" s="5" t="n">
        <v>8</v>
      </c>
      <c r="C9" s="5" t="n">
        <v>0</v>
      </c>
      <c r="D9" s="5" t="n">
        <v>0</v>
      </c>
    </row>
    <row r="10" spans="1:4">
      <c r="A10" s="4" t="s">
        <v>1180</v>
      </c>
      <c r="B10" s="5" t="n">
        <v>0</v>
      </c>
      <c r="C10" s="5" t="n">
        <v>138</v>
      </c>
      <c r="D10" s="5" t="n">
        <v>138</v>
      </c>
    </row>
    <row r="11" spans="1:4">
      <c r="A11" s="4" t="s">
        <v>843</v>
      </c>
      <c r="B11" s="5" t="n">
        <v>448</v>
      </c>
      <c r="C11" s="5" t="n">
        <v>398</v>
      </c>
      <c r="D11" s="5" t="n">
        <v>374</v>
      </c>
    </row>
    <row r="12" spans="1:4">
      <c r="A12" s="4" t="s">
        <v>50</v>
      </c>
      <c r="B12" s="5" t="n">
        <v>13904</v>
      </c>
      <c r="C12" s="5" t="n">
        <v>7713</v>
      </c>
      <c r="D12" s="5" t="n">
        <v>7256</v>
      </c>
    </row>
    <row r="13" spans="1:4">
      <c r="A13" s="3" t="s">
        <v>1181</v>
      </c>
    </row>
    <row r="14" spans="1:4">
      <c r="A14" s="4" t="s">
        <v>1182</v>
      </c>
      <c r="B14" s="5" t="n">
        <v>0</v>
      </c>
      <c r="C14" s="5" t="n">
        <v>-25</v>
      </c>
      <c r="D14" s="5" t="n">
        <v>-1132</v>
      </c>
    </row>
    <row r="15" spans="1:4">
      <c r="A15" s="4" t="s">
        <v>1183</v>
      </c>
      <c r="B15" s="5" t="n">
        <v>-1645</v>
      </c>
      <c r="C15" s="5" t="n">
        <v>-86</v>
      </c>
      <c r="D15" s="5" t="n">
        <v>-104</v>
      </c>
    </row>
    <row r="16" spans="1:4">
      <c r="A16" s="4" t="s">
        <v>1180</v>
      </c>
      <c r="B16" s="5" t="n">
        <v>-114</v>
      </c>
      <c r="C16" s="5" t="n">
        <v>0</v>
      </c>
      <c r="D16" s="5" t="n">
        <v>0</v>
      </c>
    </row>
    <row r="17" spans="1:4">
      <c r="A17" s="4" t="s">
        <v>843</v>
      </c>
      <c r="B17" s="5" t="n">
        <v>0</v>
      </c>
      <c r="C17" s="5" t="n">
        <v>0</v>
      </c>
      <c r="D17" s="5" t="n">
        <v>-45</v>
      </c>
    </row>
    <row r="18" spans="1:4">
      <c r="A18" s="4" t="s">
        <v>67</v>
      </c>
      <c r="B18" s="6" t="n">
        <v>-1759</v>
      </c>
      <c r="C18" s="6" t="n">
        <v>-111</v>
      </c>
      <c r="D18" s="6" t="n">
        <v>-12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84</v>
      </c>
      <c r="B1" s="2" t="s">
        <v>1</v>
      </c>
    </row>
    <row r="2" spans="1:3">
      <c r="B2" s="2" t="s">
        <v>33</v>
      </c>
      <c r="C2" s="2" t="s">
        <v>34</v>
      </c>
    </row>
    <row r="3" spans="1:3">
      <c r="A3" s="4" t="s">
        <v>1096</v>
      </c>
      <c r="B3" s="6" t="n">
        <v>7602</v>
      </c>
      <c r="C3" s="6" t="n">
        <v>5975</v>
      </c>
    </row>
    <row r="4" spans="1:3">
      <c r="A4" s="4" t="s">
        <v>1185</v>
      </c>
      <c r="B4" s="5" t="n">
        <v>4712</v>
      </c>
      <c r="C4" s="5" t="n">
        <v>1612</v>
      </c>
    </row>
    <row r="5" spans="1:3">
      <c r="A5" s="4" t="s">
        <v>1186</v>
      </c>
      <c r="B5" s="5" t="n">
        <v>-169</v>
      </c>
      <c r="C5" s="5" t="n">
        <v>15</v>
      </c>
    </row>
    <row r="6" spans="1:3">
      <c r="A6" s="4" t="s">
        <v>1096</v>
      </c>
      <c r="B6" s="5" t="n">
        <v>12145</v>
      </c>
      <c r="C6" s="5" t="n">
        <v>7602</v>
      </c>
    </row>
    <row r="7" spans="1:3">
      <c r="A7" s="4" t="s">
        <v>1187</v>
      </c>
    </row>
    <row r="8" spans="1:3">
      <c r="A8" s="4" t="s">
        <v>1096</v>
      </c>
      <c r="B8" s="5" t="n">
        <v>4581</v>
      </c>
      <c r="C8" s="5" t="n">
        <v>5190</v>
      </c>
    </row>
    <row r="9" spans="1:3">
      <c r="A9" s="4" t="s">
        <v>1185</v>
      </c>
      <c r="B9" s="5" t="n">
        <v>1415</v>
      </c>
      <c r="C9" s="5" t="n">
        <v>-609</v>
      </c>
    </row>
    <row r="10" spans="1:3">
      <c r="A10" s="4" t="s">
        <v>1186</v>
      </c>
      <c r="B10" s="5" t="n">
        <v>0</v>
      </c>
      <c r="C10" s="5" t="n">
        <v>0</v>
      </c>
    </row>
    <row r="11" spans="1:3">
      <c r="A11" s="4" t="s">
        <v>1096</v>
      </c>
      <c r="B11" s="5" t="n">
        <v>5996</v>
      </c>
      <c r="C11" s="5" t="n">
        <v>4581</v>
      </c>
    </row>
    <row r="12" spans="1:3">
      <c r="A12" s="4" t="s">
        <v>1188</v>
      </c>
    </row>
    <row r="13" spans="1:3">
      <c r="A13" s="4" t="s">
        <v>1096</v>
      </c>
      <c r="B13" s="5" t="n">
        <v>618</v>
      </c>
      <c r="C13" s="5" t="n">
        <v>0</v>
      </c>
    </row>
    <row r="14" spans="1:3">
      <c r="A14" s="4" t="s">
        <v>1185</v>
      </c>
      <c r="B14" s="5" t="n">
        <v>2949</v>
      </c>
      <c r="C14" s="5" t="n">
        <v>618</v>
      </c>
    </row>
    <row r="15" spans="1:3">
      <c r="A15" s="4" t="s">
        <v>1186</v>
      </c>
      <c r="B15" s="5" t="n">
        <v>0</v>
      </c>
      <c r="C15" s="5" t="n">
        <v>0</v>
      </c>
    </row>
    <row r="16" spans="1:3">
      <c r="A16" s="4" t="s">
        <v>1096</v>
      </c>
      <c r="B16" s="5" t="n">
        <v>3567</v>
      </c>
      <c r="C16" s="5" t="n">
        <v>618</v>
      </c>
    </row>
    <row r="17" spans="1:3">
      <c r="A17" s="4" t="s">
        <v>1189</v>
      </c>
    </row>
    <row r="18" spans="1:3">
      <c r="A18" s="4" t="s">
        <v>1096</v>
      </c>
      <c r="B18" s="5" t="n">
        <v>575</v>
      </c>
      <c r="C18" s="5" t="n">
        <v>434</v>
      </c>
    </row>
    <row r="19" spans="1:3">
      <c r="A19" s="4" t="s">
        <v>1185</v>
      </c>
      <c r="B19" s="5" t="n">
        <v>110</v>
      </c>
      <c r="C19" s="5" t="n">
        <v>141</v>
      </c>
    </row>
    <row r="20" spans="1:3">
      <c r="A20" s="4" t="s">
        <v>1186</v>
      </c>
      <c r="B20" s="5" t="n">
        <v>0</v>
      </c>
      <c r="C20" s="5" t="n">
        <v>0</v>
      </c>
    </row>
    <row r="21" spans="1:3">
      <c r="A21" s="4" t="s">
        <v>1096</v>
      </c>
      <c r="B21" s="5" t="n">
        <v>685</v>
      </c>
      <c r="C21" s="5" t="n">
        <v>575</v>
      </c>
    </row>
    <row r="22" spans="1:3">
      <c r="A22" s="4" t="s">
        <v>1190</v>
      </c>
    </row>
    <row r="23" spans="1:3">
      <c r="A23" s="4" t="s">
        <v>1096</v>
      </c>
      <c r="B23" s="5" t="n">
        <v>590</v>
      </c>
      <c r="C23" s="5" t="n">
        <v>551</v>
      </c>
    </row>
    <row r="24" spans="1:3">
      <c r="A24" s="4" t="s">
        <v>1185</v>
      </c>
      <c r="B24" s="5" t="n">
        <v>1576</v>
      </c>
      <c r="C24" s="5" t="n">
        <v>39</v>
      </c>
    </row>
    <row r="25" spans="1:3">
      <c r="A25" s="4" t="s">
        <v>1186</v>
      </c>
      <c r="B25" s="5" t="n">
        <v>0</v>
      </c>
      <c r="C25" s="5" t="n">
        <v>0</v>
      </c>
    </row>
    <row r="26" spans="1:3">
      <c r="A26" s="4" t="s">
        <v>1096</v>
      </c>
      <c r="B26" s="5" t="n">
        <v>2166</v>
      </c>
      <c r="C26" s="5" t="n">
        <v>590</v>
      </c>
    </row>
    <row r="27" spans="1:3">
      <c r="A27" s="4" t="s">
        <v>1191</v>
      </c>
    </row>
    <row r="28" spans="1:3">
      <c r="A28" s="4" t="s">
        <v>1096</v>
      </c>
      <c r="B28" s="5" t="n">
        <v>446</v>
      </c>
      <c r="C28" s="5" t="n">
        <v>221</v>
      </c>
    </row>
    <row r="29" spans="1:3">
      <c r="A29" s="4" t="s">
        <v>1185</v>
      </c>
      <c r="B29" s="5" t="n">
        <v>107</v>
      </c>
      <c r="C29" s="5" t="n">
        <v>225</v>
      </c>
    </row>
    <row r="30" spans="1:3">
      <c r="A30" s="4" t="s">
        <v>1186</v>
      </c>
      <c r="B30" s="5" t="n">
        <v>0</v>
      </c>
      <c r="C30" s="5" t="n">
        <v>0</v>
      </c>
    </row>
    <row r="31" spans="1:3">
      <c r="A31" s="4" t="s">
        <v>1096</v>
      </c>
      <c r="B31" s="5" t="n">
        <v>553</v>
      </c>
      <c r="C31" s="5" t="n">
        <v>446</v>
      </c>
    </row>
    <row r="32" spans="1:3">
      <c r="A32" s="4" t="s">
        <v>1192</v>
      </c>
    </row>
    <row r="33" spans="1:3">
      <c r="A33" s="4" t="s">
        <v>1096</v>
      </c>
      <c r="B33" s="5" t="n">
        <v>367</v>
      </c>
      <c r="C33" s="5" t="n">
        <v>348</v>
      </c>
    </row>
    <row r="34" spans="1:3">
      <c r="A34" s="4" t="s">
        <v>1185</v>
      </c>
      <c r="B34" s="5" t="n">
        <v>114</v>
      </c>
      <c r="C34" s="5" t="n">
        <v>19</v>
      </c>
    </row>
    <row r="35" spans="1:3">
      <c r="A35" s="4" t="s">
        <v>1186</v>
      </c>
      <c r="B35" s="5" t="n">
        <v>0</v>
      </c>
      <c r="C35" s="5" t="n">
        <v>0</v>
      </c>
    </row>
    <row r="36" spans="1:3">
      <c r="A36" s="4" t="s">
        <v>1096</v>
      </c>
      <c r="B36" s="5" t="n">
        <v>481</v>
      </c>
      <c r="C36" s="5" t="n">
        <v>367</v>
      </c>
    </row>
    <row r="37" spans="1:3">
      <c r="A37" s="4" t="s">
        <v>1193</v>
      </c>
    </row>
    <row r="38" spans="1:3">
      <c r="A38" s="4" t="s">
        <v>1096</v>
      </c>
      <c r="B38" s="5" t="n">
        <v>-25</v>
      </c>
      <c r="C38" s="5" t="n">
        <v>-1132</v>
      </c>
    </row>
    <row r="39" spans="1:3">
      <c r="A39" s="4" t="s">
        <v>1185</v>
      </c>
      <c r="B39" s="5" t="n">
        <v>33</v>
      </c>
      <c r="C39" s="5" t="n">
        <v>1107</v>
      </c>
    </row>
    <row r="40" spans="1:3">
      <c r="A40" s="4" t="s">
        <v>1186</v>
      </c>
      <c r="B40" s="5" t="n">
        <v>0</v>
      </c>
      <c r="C40" s="5" t="n">
        <v>0</v>
      </c>
    </row>
    <row r="41" spans="1:3">
      <c r="A41" s="4" t="s">
        <v>1096</v>
      </c>
      <c r="B41" s="5" t="n">
        <v>8</v>
      </c>
      <c r="C41" s="5" t="n">
        <v>-25</v>
      </c>
    </row>
    <row r="42" spans="1:3">
      <c r="A42" s="4" t="s">
        <v>1194</v>
      </c>
    </row>
    <row r="43" spans="1:3">
      <c r="A43" s="4" t="s">
        <v>1096</v>
      </c>
      <c r="B43" s="5" t="n">
        <v>138</v>
      </c>
      <c r="C43" s="5" t="n">
        <v>138</v>
      </c>
    </row>
    <row r="44" spans="1:3">
      <c r="A44" s="4" t="s">
        <v>1185</v>
      </c>
      <c r="B44" s="5" t="n">
        <v>-83</v>
      </c>
      <c r="C44" s="5" t="n">
        <v>-15</v>
      </c>
    </row>
    <row r="45" spans="1:3">
      <c r="A45" s="4" t="s">
        <v>1186</v>
      </c>
      <c r="B45" s="5" t="n">
        <v>-169</v>
      </c>
      <c r="C45" s="5" t="n">
        <v>15</v>
      </c>
    </row>
    <row r="46" spans="1:3">
      <c r="A46" s="4" t="s">
        <v>1096</v>
      </c>
      <c r="B46" s="5" t="n">
        <v>-114</v>
      </c>
      <c r="C46" s="5" t="n">
        <v>138</v>
      </c>
    </row>
    <row r="47" spans="1:3">
      <c r="A47" s="4" t="s">
        <v>1195</v>
      </c>
    </row>
    <row r="48" spans="1:3">
      <c r="A48" s="4" t="s">
        <v>1096</v>
      </c>
      <c r="B48" s="5" t="n">
        <v>-86</v>
      </c>
      <c r="C48" s="5" t="n">
        <v>-104</v>
      </c>
    </row>
    <row r="49" spans="1:3">
      <c r="A49" s="4" t="s">
        <v>1185</v>
      </c>
      <c r="B49" s="5" t="n">
        <v>-1559</v>
      </c>
      <c r="C49" s="5" t="n">
        <v>18</v>
      </c>
    </row>
    <row r="50" spans="1:3">
      <c r="A50" s="4" t="s">
        <v>1186</v>
      </c>
      <c r="B50" s="5" t="n">
        <v>0</v>
      </c>
      <c r="C50" s="5" t="n">
        <v>0</v>
      </c>
    </row>
    <row r="51" spans="1:3">
      <c r="A51" s="4" t="s">
        <v>1096</v>
      </c>
      <c r="B51" s="5" t="n">
        <v>-1645</v>
      </c>
      <c r="C51" s="5" t="n">
        <v>-86</v>
      </c>
    </row>
    <row r="52" spans="1:3">
      <c r="A52" s="4" t="s">
        <v>1196</v>
      </c>
    </row>
    <row r="53" spans="1:3">
      <c r="A53" s="4" t="s">
        <v>1096</v>
      </c>
      <c r="B53" s="5" t="n">
        <v>398</v>
      </c>
      <c r="C53" s="5" t="n">
        <v>329</v>
      </c>
    </row>
    <row r="54" spans="1:3">
      <c r="A54" s="4" t="s">
        <v>1185</v>
      </c>
      <c r="B54" s="5" t="n">
        <v>50</v>
      </c>
      <c r="C54" s="5" t="n">
        <v>69</v>
      </c>
    </row>
    <row r="55" spans="1:3">
      <c r="A55" s="4" t="s">
        <v>1186</v>
      </c>
      <c r="B55" s="5" t="n">
        <v>0</v>
      </c>
      <c r="C55" s="5" t="n">
        <v>0</v>
      </c>
    </row>
    <row r="56" spans="1:3">
      <c r="A56" s="4" t="s">
        <v>1096</v>
      </c>
      <c r="B56" s="6" t="n">
        <v>448</v>
      </c>
      <c r="C56" s="6" t="n">
        <v>39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97</v>
      </c>
      <c r="B1" s="2" t="s">
        <v>33</v>
      </c>
      <c r="C1" s="2" t="s">
        <v>34</v>
      </c>
      <c r="D1" s="2" t="s">
        <v>35</v>
      </c>
    </row>
    <row r="2" spans="1:4">
      <c r="A2" s="4" t="s">
        <v>1198</v>
      </c>
    </row>
    <row r="3" spans="1:4">
      <c r="A3" s="4" t="s">
        <v>1199</v>
      </c>
      <c r="B3" s="6" t="n">
        <v>1934</v>
      </c>
      <c r="C3" s="6" t="n">
        <v>1934</v>
      </c>
      <c r="D3" s="6" t="n">
        <v>1934</v>
      </c>
    </row>
    <row r="4" spans="1:4">
      <c r="A4" s="4" t="s">
        <v>1200</v>
      </c>
    </row>
    <row r="5" spans="1:4">
      <c r="A5" s="4" t="s">
        <v>1199</v>
      </c>
      <c r="B5" s="5" t="n">
        <v>222240</v>
      </c>
      <c r="C5" s="5" t="n">
        <v>216108</v>
      </c>
      <c r="D5" s="5" t="n">
        <v>186741</v>
      </c>
    </row>
    <row r="6" spans="1:4">
      <c r="A6" s="4" t="s">
        <v>1201</v>
      </c>
    </row>
    <row r="7" spans="1:4">
      <c r="A7" s="4" t="s">
        <v>1199</v>
      </c>
      <c r="B7" s="5" t="n">
        <v>198639</v>
      </c>
      <c r="C7" s="5" t="n">
        <v>179301</v>
      </c>
      <c r="D7" s="5" t="n">
        <v>146947</v>
      </c>
    </row>
    <row r="8" spans="1:4">
      <c r="A8" s="4" t="s">
        <v>1196</v>
      </c>
    </row>
    <row r="9" spans="1:4">
      <c r="A9" s="4" t="s">
        <v>1199</v>
      </c>
      <c r="B9" s="5" t="n">
        <v>21665</v>
      </c>
      <c r="C9" s="5" t="n">
        <v>13988</v>
      </c>
      <c r="D9" s="5" t="n">
        <v>15464</v>
      </c>
    </row>
    <row r="10" spans="1:4">
      <c r="A10" s="4" t="s">
        <v>1202</v>
      </c>
    </row>
    <row r="11" spans="1:4">
      <c r="A11" s="4" t="s">
        <v>1199</v>
      </c>
      <c r="B11" s="6" t="n">
        <v>444478</v>
      </c>
      <c r="C11" s="6" t="n">
        <v>411331</v>
      </c>
      <c r="D11" s="6" t="n">
        <v>3510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1203</v>
      </c>
      <c r="B1" s="2" t="s">
        <v>1</v>
      </c>
    </row>
    <row r="2" spans="1:2">
      <c r="B2" s="2" t="s">
        <v>717</v>
      </c>
    </row>
    <row r="3" spans="1:2">
      <c r="A3" s="4" t="s">
        <v>1204</v>
      </c>
      <c r="B3" s="6" t="n">
        <v>45180</v>
      </c>
    </row>
    <row r="4" spans="1:2">
      <c r="A4" s="4" t="s">
        <v>1205</v>
      </c>
    </row>
    <row r="5" spans="1:2">
      <c r="A5" s="4" t="s">
        <v>1206</v>
      </c>
      <c r="B5" s="5" t="n">
        <v>95334</v>
      </c>
    </row>
    <row r="6" spans="1:2">
      <c r="A6" s="4" t="s">
        <v>1204</v>
      </c>
      <c r="B6" s="6" t="n">
        <v>19067</v>
      </c>
    </row>
    <row r="7" spans="1:2">
      <c r="A7" s="4" t="s">
        <v>1207</v>
      </c>
      <c r="B7" s="4" t="s">
        <v>1208</v>
      </c>
    </row>
    <row r="8" spans="1:2">
      <c r="A8" s="4" t="s">
        <v>1209</v>
      </c>
    </row>
    <row r="9" spans="1:2">
      <c r="A9" s="4" t="s">
        <v>1206</v>
      </c>
      <c r="B9" s="6" t="n">
        <v>106216</v>
      </c>
    </row>
    <row r="10" spans="1:2">
      <c r="A10" s="4" t="s">
        <v>1204</v>
      </c>
      <c r="B10" s="6" t="n">
        <v>21243</v>
      </c>
    </row>
    <row r="11" spans="1:2">
      <c r="A11" s="4" t="s">
        <v>1207</v>
      </c>
      <c r="B11" s="4" t="s">
        <v>1210</v>
      </c>
    </row>
    <row r="12" spans="1:2">
      <c r="A12" s="4" t="s">
        <v>1211</v>
      </c>
    </row>
    <row r="13" spans="1:2">
      <c r="A13" s="4" t="s">
        <v>1206</v>
      </c>
      <c r="B13" s="6" t="n">
        <v>1810</v>
      </c>
    </row>
    <row r="14" spans="1:2">
      <c r="A14" s="4" t="s">
        <v>1204</v>
      </c>
      <c r="B14" s="6" t="n">
        <v>149</v>
      </c>
    </row>
    <row r="15" spans="1:2">
      <c r="A15" s="4" t="s">
        <v>1207</v>
      </c>
      <c r="B15" s="4" t="s">
        <v>1212</v>
      </c>
    </row>
    <row r="16" spans="1:2">
      <c r="A16" s="4" t="s">
        <v>1213</v>
      </c>
    </row>
    <row r="17" spans="1:2">
      <c r="A17" s="4" t="s">
        <v>1206</v>
      </c>
      <c r="B17" s="6" t="n">
        <v>10666</v>
      </c>
    </row>
    <row r="18" spans="1:2">
      <c r="A18" s="4" t="s">
        <v>1204</v>
      </c>
      <c r="B18" s="6" t="n">
        <v>2832</v>
      </c>
    </row>
    <row r="19" spans="1:2">
      <c r="A19" s="4" t="s">
        <v>1207</v>
      </c>
      <c r="B19" s="4" t="s">
        <v>1214</v>
      </c>
    </row>
    <row r="20" spans="1:2">
      <c r="A20" s="4" t="s">
        <v>1215</v>
      </c>
    </row>
    <row r="21" spans="1:2">
      <c r="A21" s="4" t="s">
        <v>1206</v>
      </c>
      <c r="B21" s="6" t="n">
        <v>8214</v>
      </c>
    </row>
    <row r="22" spans="1:2">
      <c r="A22" s="4" t="s">
        <v>1204</v>
      </c>
      <c r="B22" s="6" t="n">
        <v>1889</v>
      </c>
    </row>
    <row r="23" spans="1:2">
      <c r="A23" s="4" t="s">
        <v>1207</v>
      </c>
      <c r="B23" s="4" t="s">
        <v>121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33</v>
      </c>
      <c r="C2" s="2" t="s">
        <v>34</v>
      </c>
    </row>
    <row r="3" spans="1:3">
      <c r="A3" s="4" t="s">
        <v>1134</v>
      </c>
      <c r="B3" s="4" t="s">
        <v>1135</v>
      </c>
      <c r="C3" s="4" t="s">
        <v>1136</v>
      </c>
    </row>
    <row r="4" spans="1:3">
      <c r="A4" s="4" t="s">
        <v>1217</v>
      </c>
      <c r="B4" s="6" t="n">
        <v>1560</v>
      </c>
    </row>
    <row r="5" spans="1:3">
      <c r="A5" s="4" t="s">
        <v>1218</v>
      </c>
      <c r="B5" s="4" t="s">
        <v>968</v>
      </c>
    </row>
    <row r="6" spans="1:3">
      <c r="A6" s="4" t="s">
        <v>1219</v>
      </c>
      <c r="B6" s="6" t="n">
        <v>605687</v>
      </c>
    </row>
    <row r="7" spans="1:3">
      <c r="A7" s="4" t="s">
        <v>1220</v>
      </c>
      <c r="B7" s="4" t="s">
        <v>1153</v>
      </c>
      <c r="C7" s="4" t="s">
        <v>1154</v>
      </c>
    </row>
    <row r="8" spans="1:3">
      <c r="A8" s="4" t="s">
        <v>1198</v>
      </c>
    </row>
    <row r="9" spans="1:3">
      <c r="A9" s="4" t="s">
        <v>1221</v>
      </c>
      <c r="B9" s="4" t="s">
        <v>1222</v>
      </c>
    </row>
    <row r="10" spans="1:3">
      <c r="A10" s="4" t="s">
        <v>987</v>
      </c>
    </row>
    <row r="11" spans="1:3">
      <c r="A11" s="4" t="s">
        <v>1218</v>
      </c>
      <c r="B11" s="4" t="s">
        <v>1118</v>
      </c>
    </row>
    <row r="12" spans="1:3">
      <c r="A12" s="4" t="s">
        <v>1220</v>
      </c>
      <c r="B12" s="4" t="s">
        <v>1136</v>
      </c>
    </row>
    <row r="13" spans="1:3">
      <c r="A13" s="4" t="s">
        <v>989</v>
      </c>
    </row>
    <row r="14" spans="1:3">
      <c r="A14" s="4" t="s">
        <v>1218</v>
      </c>
      <c r="B14" s="4" t="s">
        <v>968</v>
      </c>
    </row>
    <row r="15" spans="1:3">
      <c r="A15" s="4" t="s">
        <v>1220</v>
      </c>
      <c r="B15" s="4" t="s">
        <v>113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3</v>
      </c>
      <c r="B1" s="2" t="s">
        <v>33</v>
      </c>
      <c r="C1" s="2" t="s">
        <v>34</v>
      </c>
      <c r="D1" s="2" t="s">
        <v>35</v>
      </c>
    </row>
    <row r="2" spans="1:4">
      <c r="A2" s="4" t="s">
        <v>1224</v>
      </c>
      <c r="B2" s="6" t="n">
        <v>0</v>
      </c>
      <c r="C2" s="6" t="n">
        <v>521</v>
      </c>
      <c r="D2" s="6" t="n">
        <v>5017</v>
      </c>
    </row>
    <row r="3" spans="1:4">
      <c r="A3" s="3" t="s">
        <v>1225</v>
      </c>
    </row>
    <row r="4" spans="1:4">
      <c r="A4" s="4" t="s">
        <v>37</v>
      </c>
      <c r="B4" s="5" t="n">
        <v>106437</v>
      </c>
      <c r="C4" s="5" t="n">
        <v>138023</v>
      </c>
      <c r="D4" s="5" t="n">
        <v>184452</v>
      </c>
    </row>
    <row r="5" spans="1:4">
      <c r="A5" s="4" t="s">
        <v>1226</v>
      </c>
      <c r="B5" s="5" t="n">
        <v>11229</v>
      </c>
      <c r="C5" s="5" t="n">
        <v>10358</v>
      </c>
      <c r="D5" s="5" t="n">
        <v>5140</v>
      </c>
    </row>
    <row r="6" spans="1:4">
      <c r="A6" s="4" t="s">
        <v>1227</v>
      </c>
      <c r="B6" s="5" t="n">
        <v>189279</v>
      </c>
      <c r="C6" s="5" t="n">
        <v>188774</v>
      </c>
      <c r="D6" s="5" t="n">
        <v>192534</v>
      </c>
    </row>
    <row r="7" spans="1:4">
      <c r="A7" s="4" t="s">
        <v>1228</v>
      </c>
      <c r="B7" s="5" t="n">
        <v>164326</v>
      </c>
      <c r="C7" s="5" t="n">
        <v>147000</v>
      </c>
      <c r="D7" s="5" t="n">
        <v>138200</v>
      </c>
    </row>
    <row r="8" spans="1:4">
      <c r="A8" s="4" t="s">
        <v>125</v>
      </c>
      <c r="B8" s="5" t="n">
        <v>488013</v>
      </c>
      <c r="C8" s="5" t="n">
        <v>516001</v>
      </c>
      <c r="D8" s="5" t="n">
        <v>550937</v>
      </c>
    </row>
    <row r="9" spans="1:4">
      <c r="A9" s="4" t="s">
        <v>761</v>
      </c>
    </row>
    <row r="10" spans="1:4">
      <c r="A10" s="4" t="s">
        <v>1224</v>
      </c>
      <c r="B10" s="5" t="n">
        <v>9768</v>
      </c>
      <c r="C10" s="5" t="n">
        <v>2121</v>
      </c>
      <c r="D10" s="5" t="n">
        <v>15579</v>
      </c>
    </row>
    <row r="11" spans="1:4">
      <c r="A11" s="4" t="s">
        <v>1229</v>
      </c>
    </row>
    <row r="12" spans="1:4">
      <c r="A12" s="4" t="s">
        <v>1230</v>
      </c>
      <c r="B12" s="5" t="n">
        <v>791</v>
      </c>
      <c r="C12" s="5" t="n">
        <v>1522</v>
      </c>
      <c r="D12" s="5" t="n">
        <v>1680</v>
      </c>
    </row>
    <row r="13" spans="1:4">
      <c r="A13" s="4" t="s">
        <v>1231</v>
      </c>
    </row>
    <row r="14" spans="1:4">
      <c r="A14" s="3" t="s">
        <v>1225</v>
      </c>
    </row>
    <row r="15" spans="1:4">
      <c r="A15" s="4" t="s">
        <v>37</v>
      </c>
      <c r="B15" s="5" t="n">
        <v>106437</v>
      </c>
      <c r="C15" s="5" t="n">
        <v>138023</v>
      </c>
      <c r="D15" s="5" t="n">
        <v>184452</v>
      </c>
    </row>
    <row r="16" spans="1:4">
      <c r="A16" s="4" t="s">
        <v>1226</v>
      </c>
      <c r="B16" s="5" t="n">
        <v>11229</v>
      </c>
      <c r="C16" s="5" t="n">
        <v>10358</v>
      </c>
      <c r="D16" s="5" t="n">
        <v>5140</v>
      </c>
    </row>
    <row r="17" spans="1:4">
      <c r="A17" s="4" t="s">
        <v>1227</v>
      </c>
      <c r="B17" s="5" t="n">
        <v>194021</v>
      </c>
      <c r="C17" s="5" t="n">
        <v>215070</v>
      </c>
      <c r="D17" s="5" t="n">
        <v>204543</v>
      </c>
    </row>
    <row r="18" spans="1:4">
      <c r="A18" s="4" t="s">
        <v>1228</v>
      </c>
      <c r="B18" s="5" t="n">
        <v>164456</v>
      </c>
      <c r="C18" s="5" t="n">
        <v>147470</v>
      </c>
      <c r="D18" s="5" t="n">
        <v>138324</v>
      </c>
    </row>
    <row r="19" spans="1:4">
      <c r="A19" s="4" t="s">
        <v>1232</v>
      </c>
      <c r="B19" s="5" t="n">
        <v>1311</v>
      </c>
      <c r="C19" s="5" t="n">
        <v>1437</v>
      </c>
      <c r="D19" s="5" t="n">
        <v>1219</v>
      </c>
    </row>
    <row r="20" spans="1:4">
      <c r="A20" s="4" t="s">
        <v>1233</v>
      </c>
      <c r="B20" s="6" t="n">
        <v>477454</v>
      </c>
      <c r="C20" s="6" t="n">
        <v>512358</v>
      </c>
      <c r="D20" s="6" t="n">
        <v>53367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234</v>
      </c>
      <c r="B1" s="2" t="s">
        <v>33</v>
      </c>
      <c r="C1" s="2" t="s">
        <v>34</v>
      </c>
      <c r="D1" s="2" t="s">
        <v>35</v>
      </c>
    </row>
    <row r="2" spans="1:4">
      <c r="A2" s="3" t="s">
        <v>1225</v>
      </c>
    </row>
    <row r="3" spans="1:4">
      <c r="A3" s="4" t="s">
        <v>58</v>
      </c>
      <c r="B3" s="6" t="n">
        <v>184000</v>
      </c>
      <c r="C3" s="6" t="n">
        <v>147000</v>
      </c>
      <c r="D3" s="6" t="n">
        <v>138000</v>
      </c>
    </row>
    <row r="4" spans="1:4">
      <c r="A4" s="4" t="s">
        <v>59</v>
      </c>
      <c r="B4" s="5" t="n">
        <v>5071</v>
      </c>
      <c r="C4" s="5" t="n">
        <v>4837</v>
      </c>
      <c r="D4" s="5" t="n">
        <v>4524</v>
      </c>
    </row>
    <row r="5" spans="1:4">
      <c r="A5" s="4" t="s">
        <v>1235</v>
      </c>
      <c r="B5" s="5" t="n">
        <v>196429</v>
      </c>
      <c r="C5" s="5" t="n">
        <v>186526</v>
      </c>
      <c r="D5" s="5" t="n">
        <v>171325</v>
      </c>
    </row>
    <row r="6" spans="1:4">
      <c r="A6" s="4" t="s">
        <v>1236</v>
      </c>
      <c r="B6" s="5" t="n">
        <v>154</v>
      </c>
      <c r="C6" s="5" t="n">
        <v>604</v>
      </c>
      <c r="D6" s="5" t="n">
        <v>1203</v>
      </c>
    </row>
    <row r="7" spans="1:4">
      <c r="A7" s="4" t="s">
        <v>125</v>
      </c>
      <c r="B7" s="6" t="n">
        <v>385654</v>
      </c>
      <c r="C7" s="6" t="n">
        <v>338967</v>
      </c>
      <c r="D7" s="6" t="n">
        <v>3150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37</v>
      </c>
      <c r="B1" s="2" t="s">
        <v>33</v>
      </c>
      <c r="C1" s="2" t="s">
        <v>34</v>
      </c>
      <c r="D1" s="2" t="s">
        <v>35</v>
      </c>
    </row>
    <row r="2" spans="1:4">
      <c r="A2" s="3" t="s">
        <v>1238</v>
      </c>
    </row>
    <row r="3" spans="1:4">
      <c r="A3" s="4" t="s">
        <v>58</v>
      </c>
      <c r="B3" s="6" t="n">
        <v>184000</v>
      </c>
      <c r="C3" s="6" t="n">
        <v>147000</v>
      </c>
      <c r="D3" s="6" t="n">
        <v>138000</v>
      </c>
    </row>
    <row r="4" spans="1:4">
      <c r="A4" s="4" t="s">
        <v>59</v>
      </c>
      <c r="B4" s="5" t="n">
        <v>5071</v>
      </c>
      <c r="C4" s="5" t="n">
        <v>4837</v>
      </c>
      <c r="D4" s="5" t="n">
        <v>4524</v>
      </c>
    </row>
    <row r="5" spans="1:4">
      <c r="A5" s="4" t="s">
        <v>1236</v>
      </c>
      <c r="B5" s="5" t="n">
        <v>154</v>
      </c>
      <c r="C5" s="5" t="n">
        <v>604</v>
      </c>
      <c r="D5" s="5" t="n">
        <v>1203</v>
      </c>
    </row>
    <row r="6" spans="1:4">
      <c r="A6" s="4" t="s">
        <v>1239</v>
      </c>
    </row>
    <row r="7" spans="1:4">
      <c r="A7" s="3" t="s">
        <v>1238</v>
      </c>
    </row>
    <row r="8" spans="1:4">
      <c r="A8" s="4" t="s">
        <v>58</v>
      </c>
      <c r="B8" s="5" t="n">
        <v>134332</v>
      </c>
      <c r="C8" s="5" t="n">
        <v>97302</v>
      </c>
      <c r="D8" s="5" t="n">
        <v>88208</v>
      </c>
    </row>
    <row r="9" spans="1:4">
      <c r="A9" s="4" t="s">
        <v>59</v>
      </c>
      <c r="B9" s="5" t="n">
        <v>5071</v>
      </c>
      <c r="C9" s="5" t="n">
        <v>0</v>
      </c>
      <c r="D9" s="5" t="n">
        <v>0</v>
      </c>
    </row>
    <row r="10" spans="1:4">
      <c r="A10" s="4" t="s">
        <v>1236</v>
      </c>
      <c r="B10" s="5" t="n">
        <v>154</v>
      </c>
      <c r="C10" s="5" t="n">
        <v>604</v>
      </c>
      <c r="D10" s="5" t="n">
        <v>1203</v>
      </c>
    </row>
    <row r="11" spans="1:4">
      <c r="A11" s="4" t="s">
        <v>1240</v>
      </c>
      <c r="B11" s="5" t="n">
        <v>139557</v>
      </c>
      <c r="C11" s="5" t="n">
        <v>97906</v>
      </c>
      <c r="D11" s="5" t="n">
        <v>89411</v>
      </c>
    </row>
    <row r="12" spans="1:4">
      <c r="A12" s="4" t="s">
        <v>1241</v>
      </c>
    </row>
    <row r="13" spans="1:4">
      <c r="A13" s="3" t="s">
        <v>1238</v>
      </c>
    </row>
    <row r="14" spans="1:4">
      <c r="A14" s="4" t="s">
        <v>58</v>
      </c>
      <c r="B14" s="5" t="n">
        <v>50005</v>
      </c>
      <c r="C14" s="5" t="n">
        <v>50004</v>
      </c>
      <c r="D14" s="5" t="n">
        <v>50002</v>
      </c>
    </row>
    <row r="15" spans="1:4">
      <c r="A15" s="4" t="s">
        <v>59</v>
      </c>
      <c r="B15" s="5" t="n">
        <v>0</v>
      </c>
      <c r="C15" s="5" t="n">
        <v>0</v>
      </c>
      <c r="D15" s="5" t="n">
        <v>0</v>
      </c>
    </row>
    <row r="16" spans="1:4">
      <c r="A16" s="4" t="s">
        <v>1236</v>
      </c>
      <c r="B16" s="5" t="n">
        <v>0</v>
      </c>
      <c r="C16" s="5" t="n">
        <v>0</v>
      </c>
      <c r="D16" s="5" t="n">
        <v>0</v>
      </c>
    </row>
    <row r="17" spans="1:4">
      <c r="A17" s="4" t="s">
        <v>1240</v>
      </c>
      <c r="B17" s="5" t="n">
        <v>50005</v>
      </c>
      <c r="C17" s="5" t="n">
        <v>50004</v>
      </c>
      <c r="D17" s="5" t="n">
        <v>50002</v>
      </c>
    </row>
    <row r="18" spans="1:4">
      <c r="A18" s="4" t="s">
        <v>1242</v>
      </c>
    </row>
    <row r="19" spans="1:4">
      <c r="A19" s="3" t="s">
        <v>1238</v>
      </c>
    </row>
    <row r="20" spans="1:4">
      <c r="A20" s="4" t="s">
        <v>58</v>
      </c>
      <c r="B20" s="5" t="n">
        <v>0</v>
      </c>
      <c r="C20" s="5" t="n">
        <v>0</v>
      </c>
      <c r="D20" s="5" t="n">
        <v>0</v>
      </c>
    </row>
    <row r="21" spans="1:4">
      <c r="A21" s="4" t="s">
        <v>59</v>
      </c>
      <c r="B21" s="5" t="n">
        <v>0</v>
      </c>
      <c r="C21" s="5" t="n">
        <v>4837</v>
      </c>
      <c r="D21" s="5" t="n">
        <v>0</v>
      </c>
    </row>
    <row r="22" spans="1:4">
      <c r="A22" s="4" t="s">
        <v>1236</v>
      </c>
      <c r="B22" s="5" t="n">
        <v>0</v>
      </c>
      <c r="C22" s="5" t="n">
        <v>0</v>
      </c>
      <c r="D22" s="5" t="n">
        <v>0</v>
      </c>
    </row>
    <row r="23" spans="1:4">
      <c r="A23" s="4" t="s">
        <v>1240</v>
      </c>
      <c r="B23" s="5" t="n">
        <v>0</v>
      </c>
      <c r="C23" s="5" t="n">
        <v>4837</v>
      </c>
      <c r="D23" s="5" t="n">
        <v>0</v>
      </c>
    </row>
    <row r="24" spans="1:4">
      <c r="A24" s="4" t="s">
        <v>1243</v>
      </c>
    </row>
    <row r="25" spans="1:4">
      <c r="A25" s="3" t="s">
        <v>1238</v>
      </c>
    </row>
    <row r="26" spans="1:4">
      <c r="A26" s="4" t="s">
        <v>58</v>
      </c>
      <c r="B26" s="5" t="n">
        <v>0</v>
      </c>
      <c r="C26" s="5" t="n">
        <v>0</v>
      </c>
      <c r="D26" s="5" t="n">
        <v>0</v>
      </c>
    </row>
    <row r="27" spans="1:4">
      <c r="A27" s="4" t="s">
        <v>59</v>
      </c>
      <c r="B27" s="5" t="n">
        <v>0</v>
      </c>
      <c r="C27" s="5" t="n">
        <v>0</v>
      </c>
      <c r="D27" s="5" t="n">
        <v>4524</v>
      </c>
    </row>
    <row r="28" spans="1:4">
      <c r="A28" s="4" t="s">
        <v>1236</v>
      </c>
      <c r="B28" s="5" t="n">
        <v>0</v>
      </c>
      <c r="C28" s="5" t="n">
        <v>0</v>
      </c>
      <c r="D28" s="5" t="n">
        <v>0</v>
      </c>
    </row>
    <row r="29" spans="1:4">
      <c r="A29" s="4" t="s">
        <v>1240</v>
      </c>
      <c r="B29" s="5" t="n">
        <v>0</v>
      </c>
      <c r="C29" s="5" t="n">
        <v>0</v>
      </c>
      <c r="D29" s="5" t="n">
        <v>4524</v>
      </c>
    </row>
    <row r="30" spans="1:4">
      <c r="A30" s="4" t="s">
        <v>1244</v>
      </c>
    </row>
    <row r="31" spans="1:4">
      <c r="A31" s="3" t="s">
        <v>1238</v>
      </c>
    </row>
    <row r="32" spans="1:4">
      <c r="A32" s="4" t="s">
        <v>58</v>
      </c>
      <c r="B32" s="5" t="n">
        <v>0</v>
      </c>
      <c r="C32" s="5" t="n">
        <v>0</v>
      </c>
      <c r="D32" s="5" t="n">
        <v>0</v>
      </c>
    </row>
    <row r="33" spans="1:4">
      <c r="A33" s="4" t="s">
        <v>59</v>
      </c>
      <c r="B33" s="5" t="n">
        <v>0</v>
      </c>
      <c r="C33" s="5" t="n">
        <v>0</v>
      </c>
      <c r="D33" s="5" t="n">
        <v>0</v>
      </c>
    </row>
    <row r="34" spans="1:4">
      <c r="A34" s="4" t="s">
        <v>1236</v>
      </c>
      <c r="B34" s="5" t="n">
        <v>0</v>
      </c>
      <c r="C34" s="5" t="n">
        <v>0</v>
      </c>
      <c r="D34" s="5" t="n">
        <v>0</v>
      </c>
    </row>
    <row r="35" spans="1:4">
      <c r="A35" s="4" t="s">
        <v>1240</v>
      </c>
      <c r="B35" s="5" t="n">
        <v>0</v>
      </c>
      <c r="C35" s="5" t="n">
        <v>0</v>
      </c>
      <c r="D35" s="5" t="n">
        <v>0</v>
      </c>
    </row>
    <row r="36" spans="1:4">
      <c r="A36" s="4" t="s">
        <v>1245</v>
      </c>
    </row>
    <row r="37" spans="1:4">
      <c r="A37" s="3" t="s">
        <v>1238</v>
      </c>
    </row>
    <row r="38" spans="1:4">
      <c r="A38" s="4" t="s">
        <v>58</v>
      </c>
      <c r="B38" s="5" t="n">
        <v>184337</v>
      </c>
      <c r="C38" s="5" t="n">
        <v>147306</v>
      </c>
      <c r="D38" s="5" t="n">
        <v>138210</v>
      </c>
    </row>
    <row r="39" spans="1:4">
      <c r="A39" s="4" t="s">
        <v>59</v>
      </c>
      <c r="B39" s="5" t="n">
        <v>5071</v>
      </c>
      <c r="C39" s="5" t="n">
        <v>4837</v>
      </c>
      <c r="D39" s="5" t="n">
        <v>4524</v>
      </c>
    </row>
    <row r="40" spans="1:4">
      <c r="A40" s="4" t="s">
        <v>1236</v>
      </c>
      <c r="B40" s="5" t="n">
        <v>154</v>
      </c>
      <c r="C40" s="5" t="n">
        <v>604</v>
      </c>
      <c r="D40" s="5" t="n">
        <v>1203</v>
      </c>
    </row>
    <row r="41" spans="1:4">
      <c r="A41" s="4" t="s">
        <v>1240</v>
      </c>
      <c r="B41" s="6" t="n">
        <v>189562</v>
      </c>
      <c r="C41" s="6" t="n">
        <v>152747</v>
      </c>
      <c r="D41" s="6" t="n">
        <v>14393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1246</v>
      </c>
      <c r="B1" s="2" t="s">
        <v>1</v>
      </c>
    </row>
    <row r="2" spans="1:4">
      <c r="B2" s="2" t="s">
        <v>717</v>
      </c>
      <c r="C2" s="2" t="s">
        <v>975</v>
      </c>
      <c r="D2" s="2" t="s">
        <v>1247</v>
      </c>
    </row>
    <row r="3" spans="1:4">
      <c r="A3" s="4" t="s">
        <v>1248</v>
      </c>
    </row>
    <row r="4" spans="1:4">
      <c r="A4" s="4" t="s">
        <v>1249</v>
      </c>
      <c r="B4" s="6" t="n">
        <v>922148</v>
      </c>
      <c r="C4" s="6" t="n">
        <v>780899</v>
      </c>
      <c r="D4" s="6" t="n">
        <v>943995</v>
      </c>
    </row>
    <row r="5" spans="1:4">
      <c r="A5" s="4" t="s">
        <v>1250</v>
      </c>
      <c r="B5" s="12" t="n">
        <v>30.715</v>
      </c>
      <c r="C5" s="8" t="n">
        <v>29.76</v>
      </c>
      <c r="D5" s="8" t="n">
        <v>32.25</v>
      </c>
    </row>
    <row r="6" spans="1:4">
      <c r="A6" s="4" t="s">
        <v>1251</v>
      </c>
      <c r="B6" s="6" t="n">
        <v>30023</v>
      </c>
      <c r="C6" s="6" t="n">
        <v>26240</v>
      </c>
      <c r="D6" s="6" t="n">
        <v>29271</v>
      </c>
    </row>
    <row r="7" spans="1:4">
      <c r="A7" s="4" t="s">
        <v>1252</v>
      </c>
    </row>
    <row r="8" spans="1:4">
      <c r="A8" s="4" t="s">
        <v>1249</v>
      </c>
      <c r="B8" s="6" t="n">
        <v>205394</v>
      </c>
      <c r="C8" s="6" t="n">
        <v>159194</v>
      </c>
      <c r="D8" s="6" t="n">
        <v>159824</v>
      </c>
    </row>
    <row r="9" spans="1:4">
      <c r="A9" s="4" t="s">
        <v>1250</v>
      </c>
      <c r="B9" s="12" t="n">
        <v>30.715</v>
      </c>
      <c r="C9" s="8" t="n">
        <v>29.76</v>
      </c>
      <c r="D9" s="8" t="n">
        <v>32.25</v>
      </c>
    </row>
    <row r="10" spans="1:4">
      <c r="A10" s="4" t="s">
        <v>1251</v>
      </c>
      <c r="B10" s="6" t="n">
        <v>6687</v>
      </c>
      <c r="C10" s="6" t="n">
        <v>5349</v>
      </c>
      <c r="D10" s="6" t="n">
        <v>4956</v>
      </c>
    </row>
    <row r="11" spans="1:4">
      <c r="A11" s="4" t="s">
        <v>1253</v>
      </c>
    </row>
    <row r="12" spans="1:4">
      <c r="A12" s="4" t="s">
        <v>1249</v>
      </c>
      <c r="B12" s="6" t="n">
        <v>33590</v>
      </c>
      <c r="C12" s="6" t="n">
        <v>32330</v>
      </c>
      <c r="D12" s="6" t="n">
        <v>31240</v>
      </c>
    </row>
    <row r="13" spans="1:4">
      <c r="A13" s="4" t="s">
        <v>1250</v>
      </c>
      <c r="B13" s="10" t="n">
        <v>6.8681</v>
      </c>
      <c r="C13" s="8" t="n">
        <v>6.52</v>
      </c>
      <c r="D13" s="8" t="n">
        <v>6.99</v>
      </c>
    </row>
    <row r="14" spans="1:4">
      <c r="A14" s="4" t="s">
        <v>1251</v>
      </c>
      <c r="B14" s="6" t="n">
        <v>4891</v>
      </c>
      <c r="C14" s="6" t="n">
        <v>4959</v>
      </c>
      <c r="D14" s="6" t="n">
        <v>447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54</v>
      </c>
      <c r="B1" s="2" t="s">
        <v>33</v>
      </c>
      <c r="C1" s="2" t="s">
        <v>34</v>
      </c>
      <c r="D1" s="2" t="s">
        <v>35</v>
      </c>
    </row>
    <row r="2" spans="1:4">
      <c r="A2" s="3" t="s">
        <v>1224</v>
      </c>
    </row>
    <row r="3" spans="1:4">
      <c r="A3" s="4" t="s">
        <v>753</v>
      </c>
      <c r="B3" s="6" t="n">
        <v>0</v>
      </c>
      <c r="C3" s="6" t="n">
        <v>521</v>
      </c>
      <c r="D3" s="6" t="n">
        <v>5017</v>
      </c>
    </row>
    <row r="4" spans="1:4">
      <c r="A4" s="4" t="s">
        <v>754</v>
      </c>
      <c r="B4" s="5" t="n">
        <v>9768</v>
      </c>
      <c r="C4" s="5" t="n">
        <v>1600</v>
      </c>
      <c r="D4" s="5" t="n">
        <v>10562</v>
      </c>
    </row>
    <row r="5" spans="1:4">
      <c r="A5" s="4" t="s">
        <v>1233</v>
      </c>
      <c r="B5" s="5" t="n">
        <v>9768</v>
      </c>
      <c r="C5" s="5" t="n">
        <v>2121</v>
      </c>
      <c r="D5" s="5" t="n">
        <v>15579</v>
      </c>
    </row>
    <row r="6" spans="1:4">
      <c r="A6" s="3" t="s">
        <v>1230</v>
      </c>
    </row>
    <row r="7" spans="1:4">
      <c r="A7" s="4" t="s">
        <v>754</v>
      </c>
      <c r="B7" s="5" t="n">
        <v>791</v>
      </c>
      <c r="C7" s="5" t="n">
        <v>1522</v>
      </c>
      <c r="D7" s="5" t="n">
        <v>1680</v>
      </c>
    </row>
    <row r="8" spans="1:4">
      <c r="A8" s="4" t="s">
        <v>125</v>
      </c>
      <c r="B8" s="5" t="n">
        <v>10559</v>
      </c>
      <c r="C8" s="5" t="n">
        <v>3643</v>
      </c>
      <c r="D8" s="5" t="n">
        <v>17259</v>
      </c>
    </row>
    <row r="9" spans="1:4">
      <c r="A9" s="4" t="s">
        <v>1255</v>
      </c>
    </row>
    <row r="10" spans="1:4">
      <c r="A10" s="3" t="s">
        <v>1224</v>
      </c>
    </row>
    <row r="11" spans="1:4">
      <c r="A11" s="4" t="s">
        <v>753</v>
      </c>
      <c r="C11" s="5" t="n">
        <v>521</v>
      </c>
      <c r="D11" s="5" t="n">
        <v>5017</v>
      </c>
    </row>
    <row r="12" spans="1:4">
      <c r="A12" s="4" t="s">
        <v>754</v>
      </c>
      <c r="B12" s="5" t="n">
        <v>0</v>
      </c>
      <c r="C12" s="5" t="n">
        <v>0</v>
      </c>
      <c r="D12" s="5" t="n">
        <v>0</v>
      </c>
    </row>
    <row r="13" spans="1:4">
      <c r="A13" s="4" t="s">
        <v>1233</v>
      </c>
      <c r="B13" s="5" t="n">
        <v>0</v>
      </c>
      <c r="C13" s="5" t="n">
        <v>521</v>
      </c>
      <c r="D13" s="5" t="n">
        <v>5017</v>
      </c>
    </row>
    <row r="14" spans="1:4">
      <c r="A14" s="3" t="s">
        <v>1230</v>
      </c>
    </row>
    <row r="15" spans="1:4">
      <c r="A15" s="4" t="s">
        <v>754</v>
      </c>
      <c r="B15" s="5" t="n">
        <v>0</v>
      </c>
      <c r="C15" s="5" t="n">
        <v>0</v>
      </c>
      <c r="D15" s="5" t="n">
        <v>0</v>
      </c>
    </row>
    <row r="16" spans="1:4">
      <c r="A16" s="4" t="s">
        <v>125</v>
      </c>
      <c r="B16" s="5" t="n">
        <v>0</v>
      </c>
      <c r="C16" s="5" t="n">
        <v>521</v>
      </c>
      <c r="D16" s="5" t="n">
        <v>5017</v>
      </c>
    </row>
    <row r="17" spans="1:4">
      <c r="A17" s="4" t="s">
        <v>1256</v>
      </c>
    </row>
    <row r="18" spans="1:4">
      <c r="A18" s="3" t="s">
        <v>1224</v>
      </c>
    </row>
    <row r="19" spans="1:4">
      <c r="A19" s="4" t="s">
        <v>753</v>
      </c>
      <c r="C19" s="5" t="n">
        <v>0</v>
      </c>
      <c r="D19" s="5" t="n">
        <v>0</v>
      </c>
    </row>
    <row r="20" spans="1:4">
      <c r="A20" s="4" t="s">
        <v>754</v>
      </c>
      <c r="B20" s="5" t="n">
        <v>0</v>
      </c>
      <c r="C20" s="5" t="n">
        <v>0</v>
      </c>
      <c r="D20" s="5" t="n">
        <v>0</v>
      </c>
    </row>
    <row r="21" spans="1:4">
      <c r="A21" s="4" t="s">
        <v>1233</v>
      </c>
      <c r="B21" s="5" t="n">
        <v>0</v>
      </c>
      <c r="C21" s="5" t="n">
        <v>0</v>
      </c>
      <c r="D21" s="5" t="n">
        <v>0</v>
      </c>
    </row>
    <row r="22" spans="1:4">
      <c r="A22" s="3" t="s">
        <v>1230</v>
      </c>
    </row>
    <row r="23" spans="1:4">
      <c r="A23" s="4" t="s">
        <v>754</v>
      </c>
      <c r="B23" s="5" t="n">
        <v>0</v>
      </c>
      <c r="C23" s="5" t="n">
        <v>0</v>
      </c>
      <c r="D23" s="5" t="n">
        <v>0</v>
      </c>
    </row>
    <row r="24" spans="1:4">
      <c r="A24" s="4" t="s">
        <v>125</v>
      </c>
      <c r="B24" s="5" t="n">
        <v>0</v>
      </c>
      <c r="C24" s="5" t="n">
        <v>0</v>
      </c>
      <c r="D24" s="5" t="n">
        <v>0</v>
      </c>
    </row>
    <row r="25" spans="1:4">
      <c r="A25" s="4" t="s">
        <v>1257</v>
      </c>
    </row>
    <row r="26" spans="1:4">
      <c r="A26" s="3" t="s">
        <v>1224</v>
      </c>
    </row>
    <row r="27" spans="1:4">
      <c r="A27" s="4" t="s">
        <v>753</v>
      </c>
      <c r="C27" s="5" t="n">
        <v>0</v>
      </c>
      <c r="D27" s="5" t="n">
        <v>0</v>
      </c>
    </row>
    <row r="28" spans="1:4">
      <c r="A28" s="4" t="s">
        <v>754</v>
      </c>
      <c r="B28" s="5" t="n">
        <v>9768</v>
      </c>
      <c r="C28" s="5" t="n">
        <v>1600</v>
      </c>
      <c r="D28" s="5" t="n">
        <v>10562</v>
      </c>
    </row>
    <row r="29" spans="1:4">
      <c r="A29" s="4" t="s">
        <v>1233</v>
      </c>
      <c r="B29" s="5" t="n">
        <v>9768</v>
      </c>
      <c r="C29" s="5" t="n">
        <v>1600</v>
      </c>
      <c r="D29" s="5" t="n">
        <v>10562</v>
      </c>
    </row>
    <row r="30" spans="1:4">
      <c r="A30" s="3" t="s">
        <v>1230</v>
      </c>
    </row>
    <row r="31" spans="1:4">
      <c r="A31" s="4" t="s">
        <v>754</v>
      </c>
      <c r="B31" s="5" t="n">
        <v>791</v>
      </c>
      <c r="C31" s="5" t="n">
        <v>1522</v>
      </c>
      <c r="D31" s="5" t="n">
        <v>1680</v>
      </c>
    </row>
    <row r="32" spans="1:4">
      <c r="A32" s="4" t="s">
        <v>125</v>
      </c>
      <c r="B32" s="6" t="n">
        <v>10559</v>
      </c>
      <c r="C32" s="6" t="n">
        <v>3122</v>
      </c>
      <c r="D32" s="6" t="n">
        <v>1224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33</v>
      </c>
      <c r="C2" s="2" t="s">
        <v>34</v>
      </c>
    </row>
    <row r="3" spans="1:3">
      <c r="A3" s="4" t="s">
        <v>1096</v>
      </c>
      <c r="B3" s="6" t="n">
        <v>516001</v>
      </c>
      <c r="C3" s="6" t="n">
        <v>550937</v>
      </c>
    </row>
    <row r="4" spans="1:3">
      <c r="A4" s="4" t="s">
        <v>1100</v>
      </c>
      <c r="B4" s="5" t="n">
        <v>488013</v>
      </c>
      <c r="C4" s="5" t="n">
        <v>516001</v>
      </c>
    </row>
    <row r="5" spans="1:3">
      <c r="A5" s="4" t="s">
        <v>1259</v>
      </c>
    </row>
    <row r="6" spans="1:3">
      <c r="A6" s="4" t="s">
        <v>1096</v>
      </c>
      <c r="B6" s="5" t="n">
        <v>3122</v>
      </c>
      <c r="C6" s="5" t="n">
        <v>12242</v>
      </c>
    </row>
    <row r="7" spans="1:3">
      <c r="A7" s="4" t="s">
        <v>1260</v>
      </c>
      <c r="B7" s="5" t="n">
        <v>-29</v>
      </c>
      <c r="C7" s="5" t="n">
        <v>-9120</v>
      </c>
    </row>
    <row r="8" spans="1:3">
      <c r="A8" s="4" t="s">
        <v>1261</v>
      </c>
      <c r="B8" s="5" t="n">
        <v>6136</v>
      </c>
    </row>
    <row r="9" spans="1:3">
      <c r="A9" s="4" t="s">
        <v>1186</v>
      </c>
      <c r="B9" s="5" t="n">
        <v>-702</v>
      </c>
    </row>
    <row r="10" spans="1:3">
      <c r="A10" s="4" t="s">
        <v>1185</v>
      </c>
      <c r="B10" s="5" t="n">
        <v>2032</v>
      </c>
    </row>
    <row r="11" spans="1:3">
      <c r="A11" s="4" t="s">
        <v>1100</v>
      </c>
      <c r="B11" s="5" t="n">
        <v>10559</v>
      </c>
      <c r="C11" s="5" t="n">
        <v>3122</v>
      </c>
    </row>
    <row r="12" spans="1:3">
      <c r="A12" s="4" t="s">
        <v>1262</v>
      </c>
    </row>
    <row r="13" spans="1:3">
      <c r="A13" s="4" t="s">
        <v>1096</v>
      </c>
      <c r="B13" s="5" t="n">
        <v>1600</v>
      </c>
      <c r="C13" s="5" t="n">
        <v>10562</v>
      </c>
    </row>
    <row r="14" spans="1:3">
      <c r="A14" s="4" t="s">
        <v>1260</v>
      </c>
      <c r="B14" s="5" t="n">
        <v>0</v>
      </c>
      <c r="C14" s="5" t="n">
        <v>-8962</v>
      </c>
    </row>
    <row r="15" spans="1:3">
      <c r="A15" s="4" t="s">
        <v>1261</v>
      </c>
      <c r="B15" s="5" t="n">
        <v>6136</v>
      </c>
    </row>
    <row r="16" spans="1:3">
      <c r="A16" s="4" t="s">
        <v>1186</v>
      </c>
      <c r="B16" s="5" t="n">
        <v>0</v>
      </c>
    </row>
    <row r="17" spans="1:3">
      <c r="A17" s="4" t="s">
        <v>1185</v>
      </c>
      <c r="B17" s="5" t="n">
        <v>2032</v>
      </c>
    </row>
    <row r="18" spans="1:3">
      <c r="A18" s="4" t="s">
        <v>1100</v>
      </c>
      <c r="B18" s="5" t="n">
        <v>9768</v>
      </c>
      <c r="C18" s="5" t="n">
        <v>1600</v>
      </c>
    </row>
    <row r="19" spans="1:3">
      <c r="A19" s="4" t="s">
        <v>1263</v>
      </c>
    </row>
    <row r="20" spans="1:3">
      <c r="A20" s="4" t="s">
        <v>1096</v>
      </c>
      <c r="B20" s="5" t="n">
        <v>1522</v>
      </c>
      <c r="C20" s="5" t="n">
        <v>1680</v>
      </c>
    </row>
    <row r="21" spans="1:3">
      <c r="A21" s="4" t="s">
        <v>1260</v>
      </c>
      <c r="B21" s="5" t="n">
        <v>-29</v>
      </c>
      <c r="C21" s="5" t="n">
        <v>-158</v>
      </c>
    </row>
    <row r="22" spans="1:3">
      <c r="A22" s="4" t="s">
        <v>1261</v>
      </c>
      <c r="B22" s="5" t="n">
        <v>0</v>
      </c>
    </row>
    <row r="23" spans="1:3">
      <c r="A23" s="4" t="s">
        <v>1186</v>
      </c>
      <c r="B23" s="5" t="n">
        <v>-702</v>
      </c>
    </row>
    <row r="24" spans="1:3">
      <c r="A24" s="4" t="s">
        <v>1185</v>
      </c>
      <c r="B24" s="5" t="n">
        <v>0</v>
      </c>
    </row>
    <row r="25" spans="1:3">
      <c r="A25" s="4" t="s">
        <v>1100</v>
      </c>
      <c r="B25" s="6" t="n">
        <v>791</v>
      </c>
      <c r="C25" s="6" t="n">
        <v>152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64</v>
      </c>
      <c r="B1" s="2" t="s">
        <v>1</v>
      </c>
    </row>
    <row r="2" spans="1:3">
      <c r="B2" s="2" t="s">
        <v>33</v>
      </c>
      <c r="C2" s="2" t="s">
        <v>34</v>
      </c>
    </row>
    <row r="3" spans="1:3">
      <c r="A3" s="4" t="s">
        <v>1265</v>
      </c>
      <c r="B3" s="6" t="n">
        <v>1845</v>
      </c>
      <c r="C3" s="6" t="n">
        <v>1593</v>
      </c>
    </row>
    <row r="4" spans="1:3">
      <c r="A4" s="4" t="s">
        <v>1266</v>
      </c>
    </row>
    <row r="5" spans="1:3">
      <c r="A5" s="4" t="s">
        <v>1267</v>
      </c>
      <c r="B5" s="4" t="s">
        <v>1268</v>
      </c>
    </row>
    <row r="6" spans="1:3">
      <c r="A6" s="4" t="s">
        <v>1269</v>
      </c>
    </row>
    <row r="7" spans="1:3">
      <c r="A7" s="4" t="s">
        <v>1270</v>
      </c>
      <c r="B7" s="4" t="s">
        <v>1271</v>
      </c>
    </row>
    <row r="8" spans="1:3">
      <c r="A8" s="4" t="s">
        <v>1272</v>
      </c>
      <c r="B8" s="6" t="n">
        <v>243</v>
      </c>
      <c r="C8" s="6" t="n">
        <v>19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273</v>
      </c>
      <c r="B1" s="2" t="s">
        <v>1</v>
      </c>
    </row>
    <row r="2" spans="1:3">
      <c r="B2" s="2" t="s">
        <v>33</v>
      </c>
      <c r="C2" s="2" t="s">
        <v>34</v>
      </c>
    </row>
    <row r="3" spans="1:3">
      <c r="A3" s="4" t="s">
        <v>1274</v>
      </c>
    </row>
    <row r="4" spans="1:3">
      <c r="A4" s="4" t="s">
        <v>1275</v>
      </c>
      <c r="B4" s="4" t="s">
        <v>1276</v>
      </c>
      <c r="C4" s="4" t="s">
        <v>1277</v>
      </c>
    </row>
    <row r="5" spans="1:3">
      <c r="A5" s="4" t="s">
        <v>1278</v>
      </c>
    </row>
    <row r="6" spans="1:3">
      <c r="A6" s="4" t="s">
        <v>1275</v>
      </c>
      <c r="B6" s="4" t="s">
        <v>1279</v>
      </c>
      <c r="C6" s="4" t="s">
        <v>128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281</v>
      </c>
      <c r="B1" s="2" t="s">
        <v>33</v>
      </c>
      <c r="C1" s="2" t="s">
        <v>34</v>
      </c>
      <c r="D1" s="2" t="s">
        <v>35</v>
      </c>
    </row>
    <row r="2" spans="1:4">
      <c r="A2" s="4" t="s">
        <v>1274</v>
      </c>
    </row>
    <row r="3" spans="1:4">
      <c r="A3" s="4" t="s">
        <v>1282</v>
      </c>
      <c r="B3" s="4" t="s">
        <v>1283</v>
      </c>
      <c r="C3" s="4" t="s">
        <v>1284</v>
      </c>
      <c r="D3" s="4" t="s">
        <v>1285</v>
      </c>
    </row>
    <row r="4" spans="1:4">
      <c r="A4" s="4" t="s">
        <v>1278</v>
      </c>
    </row>
    <row r="5" spans="1:4">
      <c r="A5" s="4" t="s">
        <v>1282</v>
      </c>
      <c r="B5" s="4" t="s">
        <v>1286</v>
      </c>
      <c r="C5" s="4" t="s">
        <v>1287</v>
      </c>
      <c r="D5" s="4" t="s">
        <v>128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289</v>
      </c>
      <c r="B1" s="2" t="s">
        <v>33</v>
      </c>
      <c r="C1" s="2" t="s">
        <v>34</v>
      </c>
      <c r="D1" s="2" t="s">
        <v>35</v>
      </c>
    </row>
    <row r="2" spans="1:4">
      <c r="A2" s="4" t="s">
        <v>69</v>
      </c>
      <c r="B2" s="6" t="n">
        <v>394391</v>
      </c>
      <c r="C2" s="6" t="n">
        <v>349605</v>
      </c>
      <c r="D2" s="6" t="n">
        <v>335083</v>
      </c>
    </row>
    <row r="3" spans="1:4">
      <c r="A3" s="4" t="s">
        <v>1290</v>
      </c>
      <c r="B3" s="5" t="n">
        <v>106437</v>
      </c>
      <c r="C3" s="5" t="n">
        <v>138023</v>
      </c>
      <c r="D3" s="5" t="n">
        <v>184452</v>
      </c>
    </row>
    <row r="4" spans="1:4">
      <c r="A4" s="4" t="s">
        <v>1291</v>
      </c>
      <c r="B4" s="5" t="n">
        <v>287954</v>
      </c>
      <c r="C4" s="5" t="n">
        <v>211582</v>
      </c>
      <c r="D4" s="5" t="n">
        <v>150631</v>
      </c>
    </row>
    <row r="5" spans="1:4">
      <c r="A5" s="4" t="s">
        <v>76</v>
      </c>
      <c r="B5" s="6" t="n">
        <v>446548</v>
      </c>
      <c r="C5" s="6" t="n">
        <v>455323</v>
      </c>
      <c r="D5" s="6" t="n">
        <v>46672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292</v>
      </c>
      <c r="B1" s="2" t="s">
        <v>33</v>
      </c>
      <c r="C1" s="2" t="s">
        <v>34</v>
      </c>
      <c r="D1" s="2" t="s">
        <v>35</v>
      </c>
    </row>
    <row r="2" spans="1:4">
      <c r="A2" s="4" t="s">
        <v>1293</v>
      </c>
      <c r="B2" s="6" t="n">
        <v>2780</v>
      </c>
      <c r="C2" s="6" t="n">
        <v>3250</v>
      </c>
      <c r="D2" s="6" t="n">
        <v>7150</v>
      </c>
    </row>
    <row r="3" spans="1:4">
      <c r="A3" s="4" t="s">
        <v>1294</v>
      </c>
    </row>
    <row r="4" spans="1:4">
      <c r="A4" s="4" t="s">
        <v>1293</v>
      </c>
      <c r="B4" s="5" t="n">
        <v>2780</v>
      </c>
      <c r="C4" s="5" t="n">
        <v>2750</v>
      </c>
      <c r="D4" s="5" t="n">
        <v>7150</v>
      </c>
    </row>
    <row r="5" spans="1:4">
      <c r="A5" s="4" t="s">
        <v>1295</v>
      </c>
    </row>
    <row r="6" spans="1:4">
      <c r="A6" s="4" t="s">
        <v>1293</v>
      </c>
      <c r="B6" s="6" t="n">
        <v>0</v>
      </c>
      <c r="C6" s="6" t="n">
        <v>500</v>
      </c>
      <c r="D6"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96</v>
      </c>
      <c r="B1" s="2" t="s">
        <v>1</v>
      </c>
    </row>
    <row r="2" spans="1:3">
      <c r="B2" s="2" t="s">
        <v>33</v>
      </c>
      <c r="C2" s="2" t="s">
        <v>34</v>
      </c>
    </row>
    <row r="3" spans="1:3">
      <c r="A3" s="3" t="s">
        <v>301</v>
      </c>
    </row>
    <row r="4" spans="1:3">
      <c r="A4" s="4" t="s">
        <v>1297</v>
      </c>
      <c r="B4" s="6" t="n">
        <v>855</v>
      </c>
      <c r="C4" s="6" t="n">
        <v>829</v>
      </c>
    </row>
    <row r="5" spans="1:3">
      <c r="A5" s="4" t="s">
        <v>1298</v>
      </c>
      <c r="B5" s="5" t="n">
        <v>7</v>
      </c>
      <c r="C5" s="5" t="n">
        <v>7</v>
      </c>
    </row>
    <row r="6" spans="1:3">
      <c r="A6" s="4" t="s">
        <v>1299</v>
      </c>
      <c r="B6" s="5" t="n">
        <v>41</v>
      </c>
      <c r="C6" s="5" t="n">
        <v>226</v>
      </c>
    </row>
    <row r="7" spans="1:3">
      <c r="A7" s="4" t="s">
        <v>1300</v>
      </c>
      <c r="B7" s="6" t="n">
        <v>903</v>
      </c>
      <c r="C7" s="6" t="n">
        <v>106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1</v>
      </c>
      <c r="B1" s="2" t="s">
        <v>1</v>
      </c>
    </row>
    <row r="2" spans="1:4">
      <c r="B2" s="2" t="s">
        <v>33</v>
      </c>
      <c r="C2" s="2" t="s">
        <v>34</v>
      </c>
      <c r="D2" s="2" t="s">
        <v>35</v>
      </c>
    </row>
    <row r="3" spans="1:4">
      <c r="A3" s="4" t="s">
        <v>86</v>
      </c>
      <c r="B3" s="6" t="n">
        <v>123037</v>
      </c>
      <c r="C3" s="6" t="n">
        <v>117662</v>
      </c>
    </row>
    <row r="4" spans="1:4">
      <c r="A4" s="4" t="s">
        <v>1302</v>
      </c>
      <c r="B4" s="5" t="n">
        <v>3797</v>
      </c>
      <c r="C4" s="5" t="n">
        <v>2200</v>
      </c>
      <c r="D4" s="6" t="n">
        <v>0</v>
      </c>
    </row>
    <row r="5" spans="1:4">
      <c r="A5" s="4" t="s">
        <v>1303</v>
      </c>
      <c r="B5" s="5" t="n">
        <v>135</v>
      </c>
      <c r="C5" s="5" t="n">
        <v>135</v>
      </c>
    </row>
    <row r="6" spans="1:4">
      <c r="A6" s="4" t="s">
        <v>1304</v>
      </c>
    </row>
    <row r="7" spans="1:4">
      <c r="A7" s="4" t="s">
        <v>86</v>
      </c>
      <c r="B7" s="5" t="n">
        <v>2200</v>
      </c>
      <c r="C7" s="5" t="n">
        <v>2200</v>
      </c>
    </row>
    <row r="8" spans="1:4">
      <c r="A8" s="4" t="s">
        <v>1294</v>
      </c>
    </row>
    <row r="9" spans="1:4">
      <c r="A9" s="4" t="s">
        <v>1305</v>
      </c>
      <c r="C9" s="6" t="n">
        <v>522</v>
      </c>
    </row>
    <row r="10" spans="1:4">
      <c r="A10" s="4" t="s">
        <v>1302</v>
      </c>
      <c r="B10" s="5" t="n">
        <v>1597</v>
      </c>
    </row>
    <row r="11" spans="1:4">
      <c r="A11" s="4" t="s">
        <v>1306</v>
      </c>
    </row>
    <row r="12" spans="1:4">
      <c r="A12" s="4" t="s">
        <v>1305</v>
      </c>
      <c r="B12" s="6" t="n">
        <v>159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1307</v>
      </c>
      <c r="C1" s="2" t="s">
        <v>33</v>
      </c>
      <c r="D1" s="2" t="s">
        <v>34</v>
      </c>
      <c r="E1" s="2" t="s">
        <v>35</v>
      </c>
    </row>
    <row r="2" spans="1:5">
      <c r="A2" s="3" t="s">
        <v>305</v>
      </c>
    </row>
    <row r="3" spans="1:5">
      <c r="A3" s="4" t="s">
        <v>58</v>
      </c>
      <c r="B3" s="4" t="s">
        <v>53</v>
      </c>
      <c r="C3" s="6" t="n">
        <v>164000</v>
      </c>
      <c r="D3" s="6" t="n">
        <v>147000</v>
      </c>
      <c r="E3" s="6" t="n">
        <v>138000</v>
      </c>
    </row>
    <row r="4" spans="1:5">
      <c r="A4" s="4" t="s">
        <v>1308</v>
      </c>
      <c r="B4" s="4" t="s">
        <v>53</v>
      </c>
      <c r="C4" s="5" t="n">
        <v>326</v>
      </c>
      <c r="D4" s="5" t="n">
        <v>0</v>
      </c>
      <c r="E4" s="5" t="n">
        <v>200</v>
      </c>
    </row>
    <row r="5" spans="1:5">
      <c r="A5" s="4" t="s">
        <v>1309</v>
      </c>
      <c r="B5" s="4" t="s">
        <v>53</v>
      </c>
      <c r="C5" s="5" t="n">
        <v>130</v>
      </c>
      <c r="D5" s="5" t="n">
        <v>470</v>
      </c>
      <c r="E5" s="5" t="n">
        <v>124</v>
      </c>
    </row>
    <row r="6" spans="1:5">
      <c r="A6" s="4" t="s">
        <v>1310</v>
      </c>
      <c r="C6" s="6" t="n">
        <v>164326</v>
      </c>
      <c r="D6" s="6" t="n">
        <v>147000</v>
      </c>
      <c r="E6" s="6" t="n">
        <v>138200</v>
      </c>
    </row>
    <row r="7" spans="1:5"/>
    <row r="8" spans="1:5">
      <c r="A8" s="4" t="s">
        <v>53</v>
      </c>
      <c r="B8" s="4" t="s">
        <v>80</v>
      </c>
    </row>
  </sheetData>
  <mergeCells count="3">
    <mergeCell ref="A1:B1"/>
    <mergeCell ref="A7:D7"/>
    <mergeCell ref="B8:D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1311</v>
      </c>
      <c r="B1" s="2" t="s">
        <v>717</v>
      </c>
    </row>
    <row r="2" spans="1:2">
      <c r="A2" s="4" t="s">
        <v>1312</v>
      </c>
      <c r="B2" s="6" t="n">
        <v>4874</v>
      </c>
    </row>
    <row r="3" spans="1:2">
      <c r="A3" s="4" t="s">
        <v>1313</v>
      </c>
    </row>
    <row r="4" spans="1:2">
      <c r="A4" s="4" t="s">
        <v>1312</v>
      </c>
      <c r="B4" s="5" t="n">
        <v>2361</v>
      </c>
    </row>
    <row r="5" spans="1:2">
      <c r="A5" s="4" t="s">
        <v>1314</v>
      </c>
    </row>
    <row r="6" spans="1:2">
      <c r="A6" s="4" t="s">
        <v>1312</v>
      </c>
      <c r="B6" s="5" t="n">
        <v>1601</v>
      </c>
    </row>
    <row r="7" spans="1:2">
      <c r="A7" s="4" t="s">
        <v>1315</v>
      </c>
    </row>
    <row r="8" spans="1:2">
      <c r="A8" s="4" t="s">
        <v>1312</v>
      </c>
      <c r="B8" s="5" t="n">
        <v>386</v>
      </c>
    </row>
    <row r="9" spans="1:2">
      <c r="A9" s="4" t="s">
        <v>1316</v>
      </c>
    </row>
    <row r="10" spans="1:2">
      <c r="A10" s="4" t="s">
        <v>1312</v>
      </c>
      <c r="B10" s="5" t="n">
        <v>298</v>
      </c>
    </row>
    <row r="11" spans="1:2">
      <c r="A11" s="4" t="s">
        <v>1317</v>
      </c>
    </row>
    <row r="12" spans="1:2">
      <c r="A12" s="4" t="s">
        <v>1312</v>
      </c>
      <c r="B12" s="5" t="n">
        <v>182</v>
      </c>
    </row>
    <row r="13" spans="1:2">
      <c r="A13" s="4" t="s">
        <v>1318</v>
      </c>
    </row>
    <row r="14" spans="1:2">
      <c r="A14" s="4" t="s">
        <v>1312</v>
      </c>
      <c r="B14" s="6" t="n">
        <v>4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63"/>
    <col customWidth="1" max="3" min="3" width="14"/>
    <col customWidth="1" max="4" min="4" width="14"/>
  </cols>
  <sheetData>
    <row r="1" spans="1:4">
      <c r="A1" s="1" t="s">
        <v>1319</v>
      </c>
      <c r="B1" s="2" t="s">
        <v>1</v>
      </c>
    </row>
    <row r="2" spans="1:4">
      <c r="B2" s="2" t="s">
        <v>33</v>
      </c>
      <c r="C2" s="2" t="s">
        <v>34</v>
      </c>
      <c r="D2" s="2" t="s">
        <v>35</v>
      </c>
    </row>
    <row r="3" spans="1:4">
      <c r="A3" s="3" t="s">
        <v>309</v>
      </c>
    </row>
    <row r="4" spans="1:4">
      <c r="A4" s="4" t="s">
        <v>1320</v>
      </c>
      <c r="B4" s="6" t="n">
        <v>75824</v>
      </c>
      <c r="C4" s="6" t="n">
        <v>60573</v>
      </c>
      <c r="D4" s="6" t="n">
        <v>5153</v>
      </c>
    </row>
    <row r="5" spans="1:4">
      <c r="A5" s="4" t="s">
        <v>1321</v>
      </c>
      <c r="B5" s="5" t="n">
        <v>38579</v>
      </c>
      <c r="C5" s="5" t="n">
        <v>40814</v>
      </c>
      <c r="D5" s="5" t="n">
        <v>3760</v>
      </c>
    </row>
    <row r="6" spans="1:4">
      <c r="A6" s="4" t="s">
        <v>1322</v>
      </c>
      <c r="B6" s="5" t="n">
        <v>960</v>
      </c>
    </row>
    <row r="7" spans="1:4">
      <c r="A7" s="4" t="s">
        <v>1323</v>
      </c>
      <c r="B7" s="5" t="n">
        <v>1212</v>
      </c>
      <c r="C7" s="5" t="n">
        <v>1230</v>
      </c>
    </row>
    <row r="8" spans="1:4">
      <c r="A8" s="4" t="s">
        <v>1324</v>
      </c>
      <c r="B8" s="5" t="n">
        <v>2508</v>
      </c>
      <c r="C8" s="5" t="n">
        <v>2189</v>
      </c>
    </row>
    <row r="9" spans="1:4">
      <c r="A9" s="4" t="s">
        <v>1325</v>
      </c>
      <c r="B9" s="6" t="n">
        <v>172986</v>
      </c>
      <c r="C9" s="6" t="n">
        <v>193446</v>
      </c>
      <c r="D9" s="6" t="n">
        <v>89179</v>
      </c>
    </row>
    <row r="10" spans="1:4">
      <c r="A10" s="4" t="s">
        <v>1326</v>
      </c>
      <c r="B10" s="4" t="s">
        <v>132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28</v>
      </c>
      <c r="B1" s="2" t="s">
        <v>1</v>
      </c>
    </row>
    <row r="2" spans="1:3">
      <c r="B2" s="2" t="s">
        <v>33</v>
      </c>
      <c r="C2" s="2" t="s">
        <v>34</v>
      </c>
    </row>
    <row r="3" spans="1:3">
      <c r="A3" s="3" t="s">
        <v>1329</v>
      </c>
    </row>
    <row r="4" spans="1:3">
      <c r="A4" s="4" t="s">
        <v>1330</v>
      </c>
      <c r="B4" s="6" t="n">
        <v>723605</v>
      </c>
      <c r="C4" s="6" t="n">
        <v>685167</v>
      </c>
    </row>
    <row r="5" spans="1:3">
      <c r="A5" s="4" t="s">
        <v>1331</v>
      </c>
      <c r="B5" s="5" t="n">
        <v>3385</v>
      </c>
      <c r="C5" s="5" t="n">
        <v>8359</v>
      </c>
    </row>
    <row r="6" spans="1:3">
      <c r="A6" s="4" t="s">
        <v>1332</v>
      </c>
      <c r="B6" s="5" t="n">
        <v>3635</v>
      </c>
      <c r="C6" s="5" t="n">
        <v>21733</v>
      </c>
    </row>
    <row r="7" spans="1:3">
      <c r="A7" s="4" t="s">
        <v>1333</v>
      </c>
      <c r="B7" s="5" t="n">
        <v>7020</v>
      </c>
      <c r="C7" s="5" t="n">
        <v>30092</v>
      </c>
    </row>
    <row r="8" spans="1:3">
      <c r="A8" s="3" t="s">
        <v>1334</v>
      </c>
    </row>
    <row r="9" spans="1:3">
      <c r="A9" s="4" t="s">
        <v>1335</v>
      </c>
      <c r="B9" s="5" t="n">
        <v>408</v>
      </c>
      <c r="C9" s="5" t="n">
        <v>997</v>
      </c>
    </row>
    <row r="10" spans="1:3">
      <c r="A10" s="4" t="s">
        <v>162</v>
      </c>
      <c r="B10" s="5" t="n">
        <v>20327</v>
      </c>
      <c r="C10" s="5" t="n">
        <v>16680</v>
      </c>
    </row>
    <row r="11" spans="1:3">
      <c r="A11" s="4" t="s">
        <v>1336</v>
      </c>
    </row>
    <row r="12" spans="1:3">
      <c r="A12" s="3" t="s">
        <v>1329</v>
      </c>
    </row>
    <row r="13" spans="1:3">
      <c r="A13" s="4" t="s">
        <v>1330</v>
      </c>
      <c r="B13" s="5" t="n">
        <v>586258</v>
      </c>
      <c r="C13" s="5" t="n">
        <v>529847</v>
      </c>
    </row>
    <row r="14" spans="1:3">
      <c r="A14" s="4" t="s">
        <v>1331</v>
      </c>
      <c r="B14" s="5" t="n">
        <v>56023</v>
      </c>
      <c r="C14" s="5" t="n">
        <v>43021</v>
      </c>
    </row>
    <row r="15" spans="1:3">
      <c r="A15" s="3" t="s">
        <v>1334</v>
      </c>
    </row>
    <row r="16" spans="1:3">
      <c r="A16" s="4" t="s">
        <v>1335</v>
      </c>
      <c r="B16" s="5" t="n">
        <v>189</v>
      </c>
      <c r="C16" s="5" t="n">
        <v>365</v>
      </c>
    </row>
    <row r="17" spans="1:3">
      <c r="A17" s="4" t="s">
        <v>162</v>
      </c>
      <c r="B17" s="5" t="n">
        <v>3248</v>
      </c>
      <c r="C17" s="5" t="n">
        <v>4940</v>
      </c>
    </row>
    <row r="18" spans="1:3">
      <c r="A18" s="4" t="s">
        <v>1337</v>
      </c>
    </row>
    <row r="19" spans="1:3">
      <c r="A19" s="3" t="s">
        <v>1329</v>
      </c>
    </row>
    <row r="20" spans="1:3">
      <c r="A20" s="4" t="s">
        <v>1330</v>
      </c>
      <c r="B20" s="5" t="n">
        <v>137347</v>
      </c>
      <c r="C20" s="5" t="n">
        <v>155320</v>
      </c>
    </row>
    <row r="21" spans="1:3">
      <c r="A21" s="4" t="s">
        <v>1331</v>
      </c>
      <c r="B21" s="5" t="n">
        <v>-52638</v>
      </c>
      <c r="C21" s="5" t="n">
        <v>-34662</v>
      </c>
    </row>
    <row r="22" spans="1:3">
      <c r="A22" s="3" t="s">
        <v>1334</v>
      </c>
    </row>
    <row r="23" spans="1:3">
      <c r="A23" s="4" t="s">
        <v>1335</v>
      </c>
      <c r="B23" s="5" t="n">
        <v>219</v>
      </c>
      <c r="C23" s="5" t="n">
        <v>632</v>
      </c>
    </row>
    <row r="24" spans="1:3">
      <c r="A24" s="4" t="s">
        <v>162</v>
      </c>
      <c r="B24" s="6" t="n">
        <v>17079</v>
      </c>
      <c r="C24" s="6" t="n">
        <v>1174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33</v>
      </c>
      <c r="C2" s="2" t="s">
        <v>34</v>
      </c>
    </row>
    <row r="3" spans="1:3">
      <c r="A3" s="3" t="s">
        <v>1329</v>
      </c>
    </row>
    <row r="4" spans="1:3">
      <c r="A4" s="4" t="s">
        <v>1339</v>
      </c>
      <c r="B4" s="6" t="n">
        <v>723605</v>
      </c>
      <c r="C4" s="6" t="n">
        <v>685167</v>
      </c>
    </row>
    <row r="5" spans="1:3">
      <c r="A5" s="4" t="s">
        <v>1340</v>
      </c>
    </row>
    <row r="6" spans="1:3">
      <c r="A6" s="3" t="s">
        <v>1329</v>
      </c>
    </row>
    <row r="7" spans="1:3">
      <c r="A7" s="4" t="s">
        <v>1339</v>
      </c>
      <c r="B7" s="5" t="n">
        <v>480392</v>
      </c>
      <c r="C7" s="5" t="n">
        <v>421208</v>
      </c>
    </row>
    <row r="8" spans="1:3">
      <c r="A8" s="4" t="s">
        <v>1341</v>
      </c>
    </row>
    <row r="9" spans="1:3">
      <c r="A9" s="3" t="s">
        <v>1329</v>
      </c>
    </row>
    <row r="10" spans="1:3">
      <c r="A10" s="4" t="s">
        <v>1339</v>
      </c>
      <c r="B10" s="5" t="n">
        <v>168122</v>
      </c>
      <c r="C10" s="5" t="n">
        <v>176951</v>
      </c>
    </row>
    <row r="11" spans="1:3">
      <c r="A11" s="4" t="s">
        <v>1342</v>
      </c>
    </row>
    <row r="12" spans="1:3">
      <c r="A12" s="3" t="s">
        <v>1329</v>
      </c>
    </row>
    <row r="13" spans="1:3">
      <c r="A13" s="4" t="s">
        <v>1339</v>
      </c>
      <c r="B13" s="5" t="n">
        <v>72294</v>
      </c>
      <c r="C13" s="5" t="n">
        <v>67779</v>
      </c>
    </row>
    <row r="14" spans="1:3">
      <c r="A14" s="4" t="s">
        <v>1343</v>
      </c>
    </row>
    <row r="15" spans="1:3">
      <c r="A15" s="3" t="s">
        <v>1329</v>
      </c>
    </row>
    <row r="16" spans="1:3">
      <c r="A16" s="4" t="s">
        <v>1339</v>
      </c>
      <c r="B16" s="5" t="n">
        <v>2797</v>
      </c>
      <c r="C16" s="5" t="n">
        <v>19229</v>
      </c>
    </row>
    <row r="17" spans="1:3">
      <c r="A17" s="4" t="s">
        <v>1336</v>
      </c>
    </row>
    <row r="18" spans="1:3">
      <c r="A18" s="3" t="s">
        <v>1329</v>
      </c>
    </row>
    <row r="19" spans="1:3">
      <c r="A19" s="4" t="s">
        <v>1339</v>
      </c>
      <c r="B19" s="5" t="n">
        <v>586258</v>
      </c>
      <c r="C19" s="5" t="n">
        <v>529847</v>
      </c>
    </row>
    <row r="20" spans="1:3">
      <c r="A20" s="4" t="s">
        <v>1344</v>
      </c>
    </row>
    <row r="21" spans="1:3">
      <c r="A21" s="3" t="s">
        <v>1329</v>
      </c>
    </row>
    <row r="22" spans="1:3">
      <c r="A22" s="4" t="s">
        <v>1339</v>
      </c>
      <c r="B22" s="5" t="n">
        <v>419249</v>
      </c>
      <c r="C22" s="5" t="n">
        <v>353505</v>
      </c>
    </row>
    <row r="23" spans="1:3">
      <c r="A23" s="4" t="s">
        <v>1345</v>
      </c>
    </row>
    <row r="24" spans="1:3">
      <c r="A24" s="3" t="s">
        <v>1329</v>
      </c>
    </row>
    <row r="25" spans="1:3">
      <c r="A25" s="4" t="s">
        <v>1339</v>
      </c>
      <c r="B25" s="5" t="n">
        <v>136526</v>
      </c>
      <c r="C25" s="5" t="n">
        <v>146302</v>
      </c>
    </row>
    <row r="26" spans="1:3">
      <c r="A26" s="4" t="s">
        <v>1346</v>
      </c>
    </row>
    <row r="27" spans="1:3">
      <c r="A27" s="3" t="s">
        <v>1329</v>
      </c>
    </row>
    <row r="28" spans="1:3">
      <c r="A28" s="4" t="s">
        <v>1339</v>
      </c>
      <c r="B28" s="5" t="n">
        <v>30483</v>
      </c>
      <c r="C28" s="5" t="n">
        <v>30040</v>
      </c>
    </row>
    <row r="29" spans="1:3">
      <c r="A29" s="4" t="s">
        <v>1347</v>
      </c>
    </row>
    <row r="30" spans="1:3">
      <c r="A30" s="3" t="s">
        <v>1329</v>
      </c>
    </row>
    <row r="31" spans="1:3">
      <c r="A31" s="4" t="s">
        <v>1339</v>
      </c>
      <c r="B31" s="5" t="n">
        <v>0</v>
      </c>
      <c r="C31" s="5" t="n">
        <v>0</v>
      </c>
    </row>
    <row r="32" spans="1:3">
      <c r="A32" s="4" t="s">
        <v>1337</v>
      </c>
    </row>
    <row r="33" spans="1:3">
      <c r="A33" s="3" t="s">
        <v>1329</v>
      </c>
    </row>
    <row r="34" spans="1:3">
      <c r="A34" s="4" t="s">
        <v>1339</v>
      </c>
      <c r="B34" s="5" t="n">
        <v>137347</v>
      </c>
      <c r="C34" s="5" t="n">
        <v>155320</v>
      </c>
    </row>
    <row r="35" spans="1:3">
      <c r="A35" s="4" t="s">
        <v>1348</v>
      </c>
    </row>
    <row r="36" spans="1:3">
      <c r="A36" s="3" t="s">
        <v>1329</v>
      </c>
    </row>
    <row r="37" spans="1:3">
      <c r="A37" s="4" t="s">
        <v>1339</v>
      </c>
      <c r="B37" s="5" t="n">
        <v>61143</v>
      </c>
      <c r="C37" s="5" t="n">
        <v>67703</v>
      </c>
    </row>
    <row r="38" spans="1:3">
      <c r="A38" s="4" t="s">
        <v>1349</v>
      </c>
    </row>
    <row r="39" spans="1:3">
      <c r="A39" s="3" t="s">
        <v>1329</v>
      </c>
    </row>
    <row r="40" spans="1:3">
      <c r="A40" s="4" t="s">
        <v>1339</v>
      </c>
      <c r="B40" s="5" t="n">
        <v>31596</v>
      </c>
      <c r="C40" s="5" t="n">
        <v>30649</v>
      </c>
    </row>
    <row r="41" spans="1:3">
      <c r="A41" s="4" t="s">
        <v>1350</v>
      </c>
    </row>
    <row r="42" spans="1:3">
      <c r="A42" s="3" t="s">
        <v>1329</v>
      </c>
    </row>
    <row r="43" spans="1:3">
      <c r="A43" s="4" t="s">
        <v>1339</v>
      </c>
      <c r="B43" s="5" t="n">
        <v>41811</v>
      </c>
      <c r="C43" s="5" t="n">
        <v>37739</v>
      </c>
    </row>
    <row r="44" spans="1:3">
      <c r="A44" s="4" t="s">
        <v>1351</v>
      </c>
    </row>
    <row r="45" spans="1:3">
      <c r="A45" s="3" t="s">
        <v>1329</v>
      </c>
    </row>
    <row r="46" spans="1:3">
      <c r="A46" s="4" t="s">
        <v>1339</v>
      </c>
      <c r="B46" s="6" t="n">
        <v>2797</v>
      </c>
      <c r="C46" s="6" t="n">
        <v>1922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33</v>
      </c>
      <c r="C2" s="2" t="s">
        <v>34</v>
      </c>
    </row>
    <row r="3" spans="1:3">
      <c r="A3" s="3" t="s">
        <v>1329</v>
      </c>
    </row>
    <row r="4" spans="1:3">
      <c r="A4" s="4" t="s">
        <v>1339</v>
      </c>
      <c r="B4" s="6" t="n">
        <v>723605</v>
      </c>
      <c r="C4" s="6" t="n">
        <v>685167</v>
      </c>
    </row>
    <row r="5" spans="1:3">
      <c r="A5" s="4" t="s">
        <v>1353</v>
      </c>
    </row>
    <row r="6" spans="1:3">
      <c r="A6" s="3" t="s">
        <v>1329</v>
      </c>
    </row>
    <row r="7" spans="1:3">
      <c r="A7" s="4" t="s">
        <v>1339</v>
      </c>
      <c r="B7" s="5" t="n">
        <v>260540</v>
      </c>
      <c r="C7" s="5" t="n">
        <v>224798</v>
      </c>
    </row>
    <row r="8" spans="1:3">
      <c r="A8" s="4" t="s">
        <v>1354</v>
      </c>
    </row>
    <row r="9" spans="1:3">
      <c r="A9" s="3" t="s">
        <v>1329</v>
      </c>
    </row>
    <row r="10" spans="1:3">
      <c r="A10" s="4" t="s">
        <v>1339</v>
      </c>
      <c r="B10" s="5" t="n">
        <v>112221</v>
      </c>
      <c r="C10" s="5" t="n">
        <v>113591</v>
      </c>
    </row>
    <row r="11" spans="1:3">
      <c r="A11" s="4" t="s">
        <v>1355</v>
      </c>
    </row>
    <row r="12" spans="1:3">
      <c r="A12" s="3" t="s">
        <v>1329</v>
      </c>
    </row>
    <row r="13" spans="1:3">
      <c r="A13" s="4" t="s">
        <v>1339</v>
      </c>
      <c r="B13" s="5" t="n">
        <v>213497</v>
      </c>
      <c r="C13" s="5" t="n">
        <v>191458</v>
      </c>
    </row>
    <row r="14" spans="1:3">
      <c r="A14" s="4" t="s">
        <v>1337</v>
      </c>
    </row>
    <row r="15" spans="1:3">
      <c r="A15" s="3" t="s">
        <v>1329</v>
      </c>
    </row>
    <row r="16" spans="1:3">
      <c r="A16" s="4" t="s">
        <v>1339</v>
      </c>
      <c r="B16" s="5" t="n">
        <v>137347</v>
      </c>
      <c r="C16" s="5" t="n">
        <v>155320</v>
      </c>
    </row>
    <row r="17" spans="1:3">
      <c r="A17" s="4" t="s">
        <v>1336</v>
      </c>
    </row>
    <row r="18" spans="1:3">
      <c r="A18" s="3" t="s">
        <v>1329</v>
      </c>
    </row>
    <row r="19" spans="1:3">
      <c r="A19" s="4" t="s">
        <v>1339</v>
      </c>
      <c r="B19" s="5" t="n">
        <v>586258</v>
      </c>
      <c r="C19" s="5" t="n">
        <v>529847</v>
      </c>
    </row>
    <row r="20" spans="1:3">
      <c r="A20" s="4" t="s">
        <v>1356</v>
      </c>
    </row>
    <row r="21" spans="1:3">
      <c r="A21" s="3" t="s">
        <v>1329</v>
      </c>
    </row>
    <row r="22" spans="1:3">
      <c r="A22" s="4" t="s">
        <v>1339</v>
      </c>
      <c r="B22" s="5" t="n">
        <v>260540</v>
      </c>
      <c r="C22" s="5" t="n">
        <v>224798</v>
      </c>
    </row>
    <row r="23" spans="1:3">
      <c r="A23" s="4" t="s">
        <v>1357</v>
      </c>
    </row>
    <row r="24" spans="1:3">
      <c r="A24" s="3" t="s">
        <v>1329</v>
      </c>
    </row>
    <row r="25" spans="1:3">
      <c r="A25" s="4" t="s">
        <v>1339</v>
      </c>
      <c r="B25" s="5" t="n">
        <v>112221</v>
      </c>
      <c r="C25" s="5" t="n">
        <v>113591</v>
      </c>
    </row>
    <row r="26" spans="1:3">
      <c r="A26" s="4" t="s">
        <v>1358</v>
      </c>
    </row>
    <row r="27" spans="1:3">
      <c r="A27" s="3" t="s">
        <v>1329</v>
      </c>
    </row>
    <row r="28" spans="1:3">
      <c r="A28" s="4" t="s">
        <v>1339</v>
      </c>
      <c r="B28" s="5" t="n">
        <v>213497</v>
      </c>
      <c r="C28" s="5" t="n">
        <v>191458</v>
      </c>
    </row>
    <row r="29" spans="1:3">
      <c r="A29" s="4" t="s">
        <v>1359</v>
      </c>
    </row>
    <row r="30" spans="1:3">
      <c r="A30" s="3" t="s">
        <v>1329</v>
      </c>
    </row>
    <row r="31" spans="1:3">
      <c r="A31" s="4" t="s">
        <v>1339</v>
      </c>
      <c r="B31" s="5" t="n">
        <v>0</v>
      </c>
      <c r="C31" s="5" t="n">
        <v>0</v>
      </c>
    </row>
    <row r="32" spans="1:3">
      <c r="A32" s="4" t="s">
        <v>1360</v>
      </c>
    </row>
    <row r="33" spans="1:3">
      <c r="A33" s="3" t="s">
        <v>1329</v>
      </c>
    </row>
    <row r="34" spans="1:3">
      <c r="A34" s="4" t="s">
        <v>1339</v>
      </c>
      <c r="B34" s="5" t="n">
        <v>137347</v>
      </c>
      <c r="C34" s="5" t="n">
        <v>155320</v>
      </c>
    </row>
    <row r="35" spans="1:3">
      <c r="A35" s="4" t="s">
        <v>1361</v>
      </c>
    </row>
    <row r="36" spans="1:3">
      <c r="A36" s="3" t="s">
        <v>1329</v>
      </c>
    </row>
    <row r="37" spans="1:3">
      <c r="A37" s="4" t="s">
        <v>1339</v>
      </c>
      <c r="B37" s="5" t="n">
        <v>0</v>
      </c>
      <c r="C37" s="5" t="n">
        <v>0</v>
      </c>
    </row>
    <row r="38" spans="1:3">
      <c r="A38" s="4" t="s">
        <v>1362</v>
      </c>
    </row>
    <row r="39" spans="1:3">
      <c r="A39" s="3" t="s">
        <v>1329</v>
      </c>
    </row>
    <row r="40" spans="1:3">
      <c r="A40" s="4" t="s">
        <v>1339</v>
      </c>
      <c r="B40" s="5" t="n">
        <v>0</v>
      </c>
      <c r="C40" s="5" t="n">
        <v>0</v>
      </c>
    </row>
    <row r="41" spans="1:3">
      <c r="A41" s="4" t="s">
        <v>1363</v>
      </c>
    </row>
    <row r="42" spans="1:3">
      <c r="A42" s="3" t="s">
        <v>1329</v>
      </c>
    </row>
    <row r="43" spans="1:3">
      <c r="A43" s="4" t="s">
        <v>1339</v>
      </c>
      <c r="B43" s="5" t="n">
        <v>0</v>
      </c>
      <c r="C43" s="5" t="n">
        <v>0</v>
      </c>
    </row>
    <row r="44" spans="1:3">
      <c r="A44" s="4" t="s">
        <v>1364</v>
      </c>
    </row>
    <row r="45" spans="1:3">
      <c r="A45" s="3" t="s">
        <v>1329</v>
      </c>
    </row>
    <row r="46" spans="1:3">
      <c r="A46" s="4" t="s">
        <v>1339</v>
      </c>
      <c r="B46" s="6" t="n">
        <v>137347</v>
      </c>
      <c r="C46" s="6" t="n">
        <v>15532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33</v>
      </c>
      <c r="C1" s="2" t="s">
        <v>34</v>
      </c>
      <c r="D1" s="2" t="s">
        <v>35</v>
      </c>
    </row>
    <row r="2" spans="1:4">
      <c r="A2" s="3" t="s">
        <v>1329</v>
      </c>
    </row>
    <row r="3" spans="1:4">
      <c r="A3" s="4" t="s">
        <v>721</v>
      </c>
      <c r="B3" s="6" t="n">
        <v>111067</v>
      </c>
      <c r="C3" s="6" t="n">
        <v>84575</v>
      </c>
      <c r="D3" s="6" t="n">
        <v>47309</v>
      </c>
    </row>
    <row r="4" spans="1:4">
      <c r="A4" s="4" t="s">
        <v>1341</v>
      </c>
    </row>
    <row r="5" spans="1:4">
      <c r="A5" s="3" t="s">
        <v>1329</v>
      </c>
    </row>
    <row r="6" spans="1:4">
      <c r="A6" s="4" t="s">
        <v>721</v>
      </c>
      <c r="B6" s="5" t="n">
        <v>109732</v>
      </c>
      <c r="C6" s="5" t="n">
        <v>83730</v>
      </c>
      <c r="D6" s="5" t="n">
        <v>46445</v>
      </c>
    </row>
    <row r="7" spans="1:4">
      <c r="A7" s="4" t="s">
        <v>1366</v>
      </c>
    </row>
    <row r="8" spans="1:4">
      <c r="A8" s="3" t="s">
        <v>1329</v>
      </c>
    </row>
    <row r="9" spans="1:4">
      <c r="A9" s="4" t="s">
        <v>721</v>
      </c>
      <c r="B9" s="5" t="n">
        <v>668</v>
      </c>
      <c r="C9" s="5" t="n">
        <v>25</v>
      </c>
      <c r="D9" s="5" t="n">
        <v>45</v>
      </c>
    </row>
    <row r="10" spans="1:4">
      <c r="A10" s="4" t="s">
        <v>1340</v>
      </c>
    </row>
    <row r="11" spans="1:4">
      <c r="A11" s="3" t="s">
        <v>1329</v>
      </c>
    </row>
    <row r="12" spans="1:4">
      <c r="A12" s="4" t="s">
        <v>721</v>
      </c>
      <c r="B12" s="5" t="n">
        <v>540</v>
      </c>
      <c r="C12" s="5" t="n">
        <v>651</v>
      </c>
      <c r="D12" s="5" t="n">
        <v>751</v>
      </c>
    </row>
    <row r="13" spans="1:4">
      <c r="A13" s="4" t="s">
        <v>1367</v>
      </c>
    </row>
    <row r="14" spans="1:4">
      <c r="A14" s="3" t="s">
        <v>1329</v>
      </c>
    </row>
    <row r="15" spans="1:4">
      <c r="A15" s="4" t="s">
        <v>721</v>
      </c>
      <c r="B15" s="5" t="n">
        <v>83</v>
      </c>
      <c r="C15" s="5" t="n">
        <v>150</v>
      </c>
      <c r="D15" s="5" t="n">
        <v>47</v>
      </c>
    </row>
    <row r="16" spans="1:4">
      <c r="A16" s="4" t="s">
        <v>1368</v>
      </c>
    </row>
    <row r="17" spans="1:4">
      <c r="A17" s="3" t="s">
        <v>1329</v>
      </c>
    </row>
    <row r="18" spans="1:4">
      <c r="A18" s="4" t="s">
        <v>721</v>
      </c>
      <c r="B18" s="5" t="n">
        <v>28</v>
      </c>
      <c r="C18" s="5" t="n">
        <v>0</v>
      </c>
      <c r="D18" s="5" t="n">
        <v>0</v>
      </c>
    </row>
    <row r="19" spans="1:4">
      <c r="A19" s="4" t="s">
        <v>1369</v>
      </c>
    </row>
    <row r="20" spans="1:4">
      <c r="A20" s="3" t="s">
        <v>1329</v>
      </c>
    </row>
    <row r="21" spans="1:4">
      <c r="A21" s="4" t="s">
        <v>721</v>
      </c>
      <c r="B21" s="6" t="n">
        <v>16</v>
      </c>
      <c r="C21" s="6" t="n">
        <v>19</v>
      </c>
      <c r="D21" s="6" t="n">
        <v>2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33</v>
      </c>
      <c r="C2" s="2" t="s">
        <v>34</v>
      </c>
    </row>
    <row r="3" spans="1:3">
      <c r="A3" s="3" t="s">
        <v>1329</v>
      </c>
    </row>
    <row r="4" spans="1:3">
      <c r="A4" s="4" t="s">
        <v>1339</v>
      </c>
      <c r="B4" s="6" t="n">
        <v>723605</v>
      </c>
      <c r="C4" s="6" t="n">
        <v>685167</v>
      </c>
    </row>
    <row r="5" spans="1:3">
      <c r="A5" s="4" t="s">
        <v>1371</v>
      </c>
    </row>
    <row r="6" spans="1:3">
      <c r="A6" s="3" t="s">
        <v>1329</v>
      </c>
    </row>
    <row r="7" spans="1:3">
      <c r="A7" s="4" t="s">
        <v>1339</v>
      </c>
      <c r="B7" s="5" t="n">
        <v>266834</v>
      </c>
      <c r="C7" s="5" t="n">
        <v>250454</v>
      </c>
    </row>
    <row r="8" spans="1:3">
      <c r="A8" s="4" t="s">
        <v>1372</v>
      </c>
    </row>
    <row r="9" spans="1:3">
      <c r="A9" s="3" t="s">
        <v>1329</v>
      </c>
    </row>
    <row r="10" spans="1:3">
      <c r="A10" s="4" t="s">
        <v>1339</v>
      </c>
      <c r="B10" s="5" t="n">
        <v>178907</v>
      </c>
      <c r="C10" s="5" t="n">
        <v>147961</v>
      </c>
    </row>
    <row r="11" spans="1:3">
      <c r="A11" s="4" t="s">
        <v>1373</v>
      </c>
    </row>
    <row r="12" spans="1:3">
      <c r="A12" s="3" t="s">
        <v>1329</v>
      </c>
    </row>
    <row r="13" spans="1:3">
      <c r="A13" s="4" t="s">
        <v>1339</v>
      </c>
      <c r="B13" s="5" t="n">
        <v>87927</v>
      </c>
      <c r="C13" s="5" t="n">
        <v>102493</v>
      </c>
    </row>
    <row r="14" spans="1:3">
      <c r="A14" s="4" t="s">
        <v>1374</v>
      </c>
    </row>
    <row r="15" spans="1:3">
      <c r="A15" s="3" t="s">
        <v>1329</v>
      </c>
    </row>
    <row r="16" spans="1:3">
      <c r="A16" s="4" t="s">
        <v>1339</v>
      </c>
      <c r="B16" s="5" t="n">
        <v>27005</v>
      </c>
      <c r="C16" s="5" t="n">
        <v>32654</v>
      </c>
    </row>
    <row r="17" spans="1:3">
      <c r="A17" s="4" t="s">
        <v>1375</v>
      </c>
    </row>
    <row r="18" spans="1:3">
      <c r="A18" s="3" t="s">
        <v>1329</v>
      </c>
    </row>
    <row r="19" spans="1:3">
      <c r="A19" s="4" t="s">
        <v>1339</v>
      </c>
      <c r="B19" s="5" t="n">
        <v>24088</v>
      </c>
      <c r="C19" s="5" t="n">
        <v>28767</v>
      </c>
    </row>
    <row r="20" spans="1:3">
      <c r="A20" s="4" t="s">
        <v>1376</v>
      </c>
    </row>
    <row r="21" spans="1:3">
      <c r="A21" s="3" t="s">
        <v>1329</v>
      </c>
    </row>
    <row r="22" spans="1:3">
      <c r="A22" s="4" t="s">
        <v>1339</v>
      </c>
      <c r="B22" s="6" t="n">
        <v>2917</v>
      </c>
      <c r="C22" s="6" t="n">
        <v>388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33</v>
      </c>
      <c r="C1" s="2" t="s">
        <v>34</v>
      </c>
      <c r="D1" s="2" t="s">
        <v>35</v>
      </c>
    </row>
    <row r="2" spans="1:4">
      <c r="A2" s="3" t="s">
        <v>1329</v>
      </c>
    </row>
    <row r="3" spans="1:4">
      <c r="A3" s="4" t="s">
        <v>170</v>
      </c>
      <c r="B3" s="6" t="n">
        <v>87963</v>
      </c>
      <c r="C3" s="6" t="n">
        <v>90108</v>
      </c>
      <c r="D3" s="6" t="n">
        <v>92530</v>
      </c>
    </row>
    <row r="4" spans="1:4">
      <c r="A4" s="4" t="s">
        <v>1274</v>
      </c>
    </row>
    <row r="5" spans="1:4">
      <c r="A5" s="3" t="s">
        <v>1329</v>
      </c>
    </row>
    <row r="6" spans="1:4">
      <c r="A6" s="4" t="s">
        <v>170</v>
      </c>
      <c r="B6" s="5" t="n">
        <v>63501</v>
      </c>
      <c r="C6" s="5" t="n">
        <v>61100</v>
      </c>
      <c r="D6" s="5" t="n">
        <v>55681</v>
      </c>
    </row>
    <row r="7" spans="1:4">
      <c r="A7" s="4" t="s">
        <v>1278</v>
      </c>
    </row>
    <row r="8" spans="1:4">
      <c r="A8" s="3" t="s">
        <v>1329</v>
      </c>
    </row>
    <row r="9" spans="1:4">
      <c r="A9" s="4" t="s">
        <v>170</v>
      </c>
      <c r="B9" s="6" t="n">
        <v>24462</v>
      </c>
      <c r="C9" s="6" t="n">
        <v>29008</v>
      </c>
      <c r="D9" s="6" t="n">
        <v>3684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78</v>
      </c>
      <c r="B1" s="2" t="s">
        <v>1</v>
      </c>
    </row>
    <row r="2" spans="1:3">
      <c r="B2" s="2" t="s">
        <v>33</v>
      </c>
      <c r="C2" s="2" t="s">
        <v>34</v>
      </c>
    </row>
    <row r="3" spans="1:3">
      <c r="A3" s="4" t="s">
        <v>1379</v>
      </c>
      <c r="B3" s="6" t="n">
        <v>18347</v>
      </c>
      <c r="C3" s="6" t="n">
        <v>15272</v>
      </c>
    </row>
    <row r="4" spans="1:3">
      <c r="A4" s="4" t="s">
        <v>1380</v>
      </c>
    </row>
    <row r="5" spans="1:3">
      <c r="A5" s="4" t="s">
        <v>1379</v>
      </c>
      <c r="B5" s="5" t="n">
        <v>8600</v>
      </c>
      <c r="C5" s="5" t="n">
        <v>5965</v>
      </c>
    </row>
    <row r="6" spans="1:3">
      <c r="A6" s="4" t="s">
        <v>1381</v>
      </c>
    </row>
    <row r="7" spans="1:3">
      <c r="A7" s="4" t="s">
        <v>1379</v>
      </c>
      <c r="B7" s="6" t="n">
        <v>9747</v>
      </c>
      <c r="C7" s="6" t="n">
        <v>930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82</v>
      </c>
      <c r="B1" s="2" t="s">
        <v>1</v>
      </c>
    </row>
    <row r="2" spans="1:3">
      <c r="B2" s="2" t="s">
        <v>33</v>
      </c>
      <c r="C2" s="2" t="s">
        <v>34</v>
      </c>
    </row>
    <row r="3" spans="1:3">
      <c r="A3" s="4" t="s">
        <v>1383</v>
      </c>
      <c r="B3" s="6" t="n">
        <v>1980</v>
      </c>
      <c r="C3" s="6" t="n">
        <v>1408</v>
      </c>
    </row>
    <row r="4" spans="1:3">
      <c r="A4" s="4" t="s">
        <v>1380</v>
      </c>
    </row>
    <row r="5" spans="1:3">
      <c r="A5" s="4" t="s">
        <v>1383</v>
      </c>
      <c r="B5" s="5" t="n">
        <v>3</v>
      </c>
      <c r="C5" s="5" t="n">
        <v>2</v>
      </c>
    </row>
    <row r="6" spans="1:3">
      <c r="A6" s="4" t="s">
        <v>1381</v>
      </c>
    </row>
    <row r="7" spans="1:3">
      <c r="A7" s="4" t="s">
        <v>1383</v>
      </c>
      <c r="B7" s="6" t="n">
        <v>1977</v>
      </c>
      <c r="C7" s="6" t="n">
        <v>140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84</v>
      </c>
      <c r="B1" s="2" t="s">
        <v>1</v>
      </c>
    </row>
    <row r="2" spans="1:3">
      <c r="B2" s="2" t="s">
        <v>33</v>
      </c>
      <c r="C2" s="2" t="s">
        <v>34</v>
      </c>
    </row>
    <row r="3" spans="1:3">
      <c r="A3" s="4" t="s">
        <v>1385</v>
      </c>
      <c r="B3" s="6" t="n">
        <v>91822</v>
      </c>
      <c r="C3" s="6" t="n">
        <v>89911</v>
      </c>
    </row>
    <row r="4" spans="1:3">
      <c r="A4" s="4" t="s">
        <v>1386</v>
      </c>
      <c r="B4" s="5" t="n">
        <v>6054</v>
      </c>
      <c r="C4" s="5" t="n">
        <v>5841</v>
      </c>
    </row>
    <row r="5" spans="1:3">
      <c r="A5" s="4" t="s">
        <v>1387</v>
      </c>
      <c r="B5" s="5" t="n">
        <v>5474</v>
      </c>
      <c r="C5" s="5" t="n">
        <v>5102</v>
      </c>
    </row>
    <row r="6" spans="1:3">
      <c r="A6" s="4" t="s">
        <v>843</v>
      </c>
      <c r="B6" s="5" t="n">
        <v>3576</v>
      </c>
      <c r="C6" s="5" t="n">
        <v>3486</v>
      </c>
    </row>
    <row r="7" spans="1:3">
      <c r="A7" s="4" t="s">
        <v>1388</v>
      </c>
      <c r="B7" s="6" t="n">
        <v>106926</v>
      </c>
      <c r="C7" s="6" t="n">
        <v>10434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89</v>
      </c>
      <c r="B1" s="2" t="s">
        <v>1</v>
      </c>
    </row>
    <row r="2" spans="1:3">
      <c r="B2" s="2" t="s">
        <v>33</v>
      </c>
      <c r="C2" s="2" t="s">
        <v>34</v>
      </c>
    </row>
    <row r="3" spans="1:3">
      <c r="A3" s="4" t="s">
        <v>1388</v>
      </c>
      <c r="B3" s="6" t="n">
        <v>106926</v>
      </c>
      <c r="C3" s="6" t="n">
        <v>104340</v>
      </c>
    </row>
    <row r="4" spans="1:3">
      <c r="A4" s="4" t="s">
        <v>1380</v>
      </c>
    </row>
    <row r="5" spans="1:3">
      <c r="A5" s="4" t="s">
        <v>1388</v>
      </c>
      <c r="B5" s="5" t="n">
        <v>6512</v>
      </c>
      <c r="C5" s="5" t="n">
        <v>5223</v>
      </c>
    </row>
    <row r="6" spans="1:3">
      <c r="A6" s="4" t="s">
        <v>1381</v>
      </c>
    </row>
    <row r="7" spans="1:3">
      <c r="A7" s="4" t="s">
        <v>1388</v>
      </c>
      <c r="B7" s="6" t="n">
        <v>100414</v>
      </c>
      <c r="C7" s="6" t="n">
        <v>9911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0</v>
      </c>
      <c r="B1" s="2" t="s">
        <v>33</v>
      </c>
      <c r="C1" s="2" t="s">
        <v>34</v>
      </c>
      <c r="D1" s="2" t="s">
        <v>35</v>
      </c>
    </row>
    <row r="2" spans="1:4">
      <c r="A2" s="4" t="s">
        <v>719</v>
      </c>
      <c r="B2" s="6" t="n">
        <v>106437</v>
      </c>
      <c r="C2" s="6" t="n">
        <v>138023</v>
      </c>
      <c r="D2" s="6" t="n">
        <v>184452</v>
      </c>
    </row>
    <row r="3" spans="1:4">
      <c r="A3" s="4" t="s">
        <v>1226</v>
      </c>
      <c r="B3" s="5" t="n">
        <v>11229</v>
      </c>
      <c r="C3" s="5" t="n">
        <v>10358</v>
      </c>
      <c r="D3" s="5" t="n">
        <v>5140</v>
      </c>
    </row>
    <row r="4" spans="1:4">
      <c r="A4" s="4" t="s">
        <v>1391</v>
      </c>
      <c r="B4" s="5" t="n">
        <v>2780</v>
      </c>
      <c r="C4" s="5" t="n">
        <v>3250</v>
      </c>
      <c r="D4" s="5" t="n">
        <v>7150</v>
      </c>
    </row>
    <row r="5" spans="1:4">
      <c r="A5" s="4" t="s">
        <v>45</v>
      </c>
      <c r="B5" s="5" t="n">
        <v>17731</v>
      </c>
      <c r="C5" s="5" t="n">
        <v>39442</v>
      </c>
      <c r="D5" s="5" t="n">
        <v>17152</v>
      </c>
    </row>
    <row r="6" spans="1:4">
      <c r="A6" s="4" t="s">
        <v>39</v>
      </c>
      <c r="B6" s="5" t="n">
        <v>0</v>
      </c>
      <c r="C6" s="5" t="n">
        <v>521</v>
      </c>
      <c r="D6" s="5" t="n">
        <v>5017</v>
      </c>
    </row>
    <row r="7" spans="1:4">
      <c r="A7" s="4" t="s">
        <v>56</v>
      </c>
      <c r="B7" s="5" t="n">
        <v>836678</v>
      </c>
      <c r="C7" s="5" t="n">
        <v>803193</v>
      </c>
      <c r="D7" s="5" t="n">
        <v>802221</v>
      </c>
    </row>
    <row r="8" spans="1:4">
      <c r="A8" s="4" t="s">
        <v>1392</v>
      </c>
      <c r="B8" s="5" t="n">
        <v>391155</v>
      </c>
      <c r="C8" s="5" t="n">
        <v>343726</v>
      </c>
      <c r="D8" s="5" t="n">
        <v>326776</v>
      </c>
    </row>
    <row r="9" spans="1:4">
      <c r="A9" s="4" t="s">
        <v>58</v>
      </c>
      <c r="B9" s="5" t="n">
        <v>184000</v>
      </c>
      <c r="C9" s="5" t="n">
        <v>147000</v>
      </c>
      <c r="D9" s="5" t="n">
        <v>138000</v>
      </c>
    </row>
    <row r="10" spans="1:4">
      <c r="A10" s="4" t="s">
        <v>78</v>
      </c>
      <c r="B10" s="5" t="n">
        <v>442287</v>
      </c>
      <c r="C10" s="5" t="n">
        <v>453588</v>
      </c>
      <c r="D10" s="5" t="n">
        <v>467138</v>
      </c>
    </row>
    <row r="11" spans="1:4">
      <c r="A11" s="4" t="s">
        <v>79</v>
      </c>
      <c r="B11" s="5" t="n">
        <v>836678</v>
      </c>
      <c r="C11" s="5" t="n">
        <v>803193</v>
      </c>
      <c r="D11" s="5" t="n">
        <v>802221</v>
      </c>
    </row>
    <row r="12" spans="1:4">
      <c r="A12" s="4" t="s">
        <v>1393</v>
      </c>
    </row>
    <row r="13" spans="1:4">
      <c r="A13" s="4" t="s">
        <v>719</v>
      </c>
      <c r="B13" s="5" t="n">
        <v>813</v>
      </c>
      <c r="C13" s="5" t="n">
        <v>1362</v>
      </c>
      <c r="D13" s="5" t="n">
        <v>759</v>
      </c>
    </row>
    <row r="14" spans="1:4">
      <c r="A14" s="4" t="s">
        <v>1226</v>
      </c>
      <c r="B14" s="5" t="n">
        <v>4819</v>
      </c>
      <c r="C14" s="5" t="n">
        <v>4881</v>
      </c>
      <c r="D14" s="5" t="n">
        <v>4399</v>
      </c>
    </row>
    <row r="15" spans="1:4">
      <c r="A15" s="4" t="s">
        <v>1391</v>
      </c>
      <c r="B15" s="5" t="n">
        <v>2780</v>
      </c>
      <c r="C15" s="5" t="n">
        <v>2751</v>
      </c>
      <c r="D15" s="5" t="n">
        <v>7150</v>
      </c>
    </row>
    <row r="16" spans="1:4">
      <c r="A16" s="4" t="s">
        <v>45</v>
      </c>
      <c r="B16" s="5" t="n">
        <v>502</v>
      </c>
      <c r="C16" s="5" t="n">
        <v>498</v>
      </c>
      <c r="D16" s="5" t="n">
        <v>976</v>
      </c>
    </row>
    <row r="17" spans="1:4">
      <c r="A17" s="4" t="s">
        <v>39</v>
      </c>
      <c r="B17" s="5" t="n">
        <v>8230</v>
      </c>
      <c r="C17" s="5" t="n">
        <v>0</v>
      </c>
      <c r="D17" s="5" t="n">
        <v>0</v>
      </c>
    </row>
    <row r="18" spans="1:4">
      <c r="A18" s="4" t="s">
        <v>1394</v>
      </c>
      <c r="B18" s="5" t="n">
        <v>755680</v>
      </c>
      <c r="C18" s="5" t="n">
        <v>751990</v>
      </c>
      <c r="D18" s="5" t="n">
        <v>726890</v>
      </c>
    </row>
    <row r="19" spans="1:4">
      <c r="A19" s="4" t="s">
        <v>56</v>
      </c>
      <c r="B19" s="5" t="n">
        <v>772824</v>
      </c>
      <c r="C19" s="5" t="n">
        <v>761482</v>
      </c>
      <c r="D19" s="5" t="n">
        <v>740174</v>
      </c>
    </row>
    <row r="20" spans="1:4">
      <c r="A20" s="4" t="s">
        <v>1392</v>
      </c>
      <c r="B20" s="5" t="n">
        <v>227</v>
      </c>
      <c r="C20" s="5" t="n">
        <v>235</v>
      </c>
      <c r="D20" s="5" t="n">
        <v>284</v>
      </c>
    </row>
    <row r="21" spans="1:4">
      <c r="A21" s="4" t="s">
        <v>58</v>
      </c>
      <c r="B21" s="5" t="n">
        <v>164000</v>
      </c>
      <c r="C21" s="5" t="n">
        <v>147000</v>
      </c>
      <c r="D21" s="5" t="n">
        <v>119000</v>
      </c>
    </row>
    <row r="22" spans="1:4">
      <c r="A22" s="4" t="s">
        <v>1395</v>
      </c>
      <c r="B22" s="5" t="n">
        <v>162049</v>
      </c>
      <c r="C22" s="5" t="n">
        <v>158924</v>
      </c>
      <c r="D22" s="5" t="n">
        <v>154170</v>
      </c>
    </row>
    <row r="23" spans="1:4">
      <c r="A23" s="4" t="s">
        <v>78</v>
      </c>
      <c r="B23" s="5" t="n">
        <v>446548</v>
      </c>
      <c r="C23" s="5" t="n">
        <v>455323</v>
      </c>
      <c r="D23" s="5" t="n">
        <v>466720</v>
      </c>
    </row>
    <row r="24" spans="1:4">
      <c r="A24" s="4" t="s">
        <v>79</v>
      </c>
      <c r="B24" s="6" t="n">
        <v>772824</v>
      </c>
      <c r="C24" s="6" t="n">
        <v>761482</v>
      </c>
      <c r="D24" s="6" t="n">
        <v>74017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33</v>
      </c>
      <c r="C2" s="2" t="s">
        <v>34</v>
      </c>
    </row>
    <row r="3" spans="1:3">
      <c r="A3" s="4" t="s">
        <v>83</v>
      </c>
      <c r="B3" s="6" t="n">
        <v>723605</v>
      </c>
      <c r="C3" s="6" t="n">
        <v>685167</v>
      </c>
    </row>
    <row r="4" spans="1:3">
      <c r="A4" s="4" t="s">
        <v>1397</v>
      </c>
      <c r="B4" s="5" t="n">
        <v>720220</v>
      </c>
      <c r="C4" s="5" t="n">
        <v>676808</v>
      </c>
    </row>
    <row r="5" spans="1:3">
      <c r="A5" s="4" t="s">
        <v>1398</v>
      </c>
      <c r="B5" s="5" t="n">
        <v>3385</v>
      </c>
      <c r="C5" s="5" t="n">
        <v>8359</v>
      </c>
    </row>
    <row r="6" spans="1:3">
      <c r="A6" s="4" t="s">
        <v>93</v>
      </c>
      <c r="B6" s="5" t="n">
        <v>2429</v>
      </c>
      <c r="C6" s="5" t="n">
        <v>2225</v>
      </c>
    </row>
    <row r="7" spans="1:3">
      <c r="A7" s="4" t="s">
        <v>94</v>
      </c>
      <c r="B7" s="5" t="n">
        <v>2036</v>
      </c>
      <c r="C7" s="5" t="n">
        <v>23226</v>
      </c>
    </row>
    <row r="8" spans="1:3">
      <c r="A8" s="4" t="s">
        <v>95</v>
      </c>
      <c r="B8" s="5" t="n">
        <v>-369</v>
      </c>
      <c r="C8" s="5" t="n">
        <v>-1659</v>
      </c>
    </row>
    <row r="9" spans="1:3">
      <c r="A9" s="4" t="s">
        <v>96</v>
      </c>
      <c r="B9" s="5" t="n">
        <v>-1232</v>
      </c>
      <c r="C9" s="5" t="n">
        <v>-878</v>
      </c>
    </row>
    <row r="10" spans="1:3">
      <c r="A10" s="4" t="s">
        <v>100</v>
      </c>
      <c r="B10" s="5" t="n">
        <v>7020</v>
      </c>
      <c r="C10" s="5" t="n">
        <v>30092</v>
      </c>
    </row>
    <row r="11" spans="1:3">
      <c r="A11" s="4" t="s">
        <v>101</v>
      </c>
      <c r="B11" s="5" t="n">
        <v>994</v>
      </c>
      <c r="C11" s="5" t="n">
        <v>4554</v>
      </c>
    </row>
    <row r="12" spans="1:3">
      <c r="A12" s="4" t="s">
        <v>102</v>
      </c>
      <c r="B12" s="5" t="n">
        <v>6026</v>
      </c>
      <c r="C12" s="5" t="n">
        <v>25538</v>
      </c>
    </row>
    <row r="13" spans="1:3">
      <c r="A13" s="4" t="s">
        <v>1393</v>
      </c>
    </row>
    <row r="14" spans="1:3">
      <c r="A14" s="4" t="s">
        <v>83</v>
      </c>
      <c r="B14" s="5" t="n">
        <v>0</v>
      </c>
      <c r="C14" s="5" t="n">
        <v>0</v>
      </c>
    </row>
    <row r="15" spans="1:3">
      <c r="A15" s="4" t="s">
        <v>1397</v>
      </c>
      <c r="B15" s="5" t="n">
        <v>273</v>
      </c>
      <c r="C15" s="5" t="n">
        <v>236</v>
      </c>
    </row>
    <row r="16" spans="1:3">
      <c r="A16" s="4" t="s">
        <v>1398</v>
      </c>
      <c r="B16" s="5" t="n">
        <v>-273</v>
      </c>
      <c r="C16" s="5" t="n">
        <v>-236</v>
      </c>
    </row>
    <row r="17" spans="1:3">
      <c r="A17" s="4" t="s">
        <v>93</v>
      </c>
      <c r="B17" s="5" t="n">
        <v>200</v>
      </c>
      <c r="C17" s="5" t="n">
        <v>170</v>
      </c>
    </row>
    <row r="18" spans="1:3">
      <c r="A18" s="4" t="s">
        <v>94</v>
      </c>
      <c r="B18" s="5" t="n">
        <v>2094</v>
      </c>
      <c r="C18" s="5" t="n">
        <v>0</v>
      </c>
    </row>
    <row r="19" spans="1:3">
      <c r="A19" s="4" t="s">
        <v>95</v>
      </c>
      <c r="B19" s="5" t="n">
        <v>-257</v>
      </c>
      <c r="C19" s="5" t="n">
        <v>0</v>
      </c>
    </row>
    <row r="20" spans="1:3">
      <c r="A20" s="4" t="s">
        <v>96</v>
      </c>
      <c r="B20" s="5" t="n">
        <v>-3491</v>
      </c>
      <c r="C20" s="5" t="n">
        <v>-2322</v>
      </c>
    </row>
    <row r="21" spans="1:3">
      <c r="A21" s="4" t="s">
        <v>1399</v>
      </c>
      <c r="B21" s="5" t="n">
        <v>10296</v>
      </c>
      <c r="C21" s="5" t="n">
        <v>30068</v>
      </c>
    </row>
    <row r="22" spans="1:3">
      <c r="A22" s="4" t="s">
        <v>100</v>
      </c>
      <c r="B22" s="5" t="n">
        <v>8569</v>
      </c>
      <c r="C22" s="5" t="n">
        <v>27680</v>
      </c>
    </row>
    <row r="23" spans="1:3">
      <c r="A23" s="4" t="s">
        <v>101</v>
      </c>
      <c r="B23" s="5" t="n">
        <v>0</v>
      </c>
      <c r="C23" s="5" t="n">
        <v>0</v>
      </c>
    </row>
    <row r="24" spans="1:3">
      <c r="A24" s="4" t="s">
        <v>102</v>
      </c>
      <c r="B24" s="6" t="n">
        <v>8569</v>
      </c>
      <c r="C24" s="6" t="n">
        <v>2768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0</v>
      </c>
      <c r="B1" s="2" t="s">
        <v>1</v>
      </c>
    </row>
    <row r="2" spans="1:3">
      <c r="B2" s="2" t="s">
        <v>33</v>
      </c>
      <c r="C2" s="2" t="s">
        <v>34</v>
      </c>
    </row>
    <row r="3" spans="1:3">
      <c r="A3" s="4" t="s">
        <v>102</v>
      </c>
      <c r="B3" s="6" t="n">
        <v>6026</v>
      </c>
      <c r="C3" s="6" t="n">
        <v>25538</v>
      </c>
    </row>
    <row r="4" spans="1:3">
      <c r="A4" s="3" t="s">
        <v>1401</v>
      </c>
    </row>
    <row r="5" spans="1:3">
      <c r="A5" s="4" t="s">
        <v>112</v>
      </c>
      <c r="B5" s="5" t="n">
        <v>431</v>
      </c>
      <c r="C5" s="5" t="n">
        <v>-81</v>
      </c>
    </row>
    <row r="6" spans="1:3">
      <c r="A6" s="4" t="s">
        <v>113</v>
      </c>
      <c r="B6" s="5" t="n">
        <v>1302</v>
      </c>
      <c r="C6" s="5" t="n">
        <v>-96</v>
      </c>
    </row>
    <row r="7" spans="1:3">
      <c r="A7" s="4" t="s">
        <v>114</v>
      </c>
      <c r="B7" s="5" t="n">
        <v>-702</v>
      </c>
      <c r="C7" s="5" t="n">
        <v>0</v>
      </c>
    </row>
    <row r="8" spans="1:3">
      <c r="A8" s="4" t="s">
        <v>115</v>
      </c>
      <c r="B8" s="5" t="n">
        <v>-169</v>
      </c>
      <c r="C8" s="5" t="n">
        <v>15</v>
      </c>
    </row>
    <row r="9" spans="1:3">
      <c r="A9" s="4" t="s">
        <v>116</v>
      </c>
      <c r="B9" s="5" t="n">
        <v>-336</v>
      </c>
      <c r="C9" s="5" t="n">
        <v>1184</v>
      </c>
    </row>
    <row r="10" spans="1:3">
      <c r="A10" s="4" t="s">
        <v>117</v>
      </c>
      <c r="B10" s="5" t="n">
        <v>0</v>
      </c>
      <c r="C10" s="5" t="n">
        <v>322</v>
      </c>
    </row>
    <row r="11" spans="1:3">
      <c r="A11" s="4" t="s">
        <v>118</v>
      </c>
      <c r="B11" s="5" t="n">
        <v>-336</v>
      </c>
      <c r="C11" s="5" t="n">
        <v>862</v>
      </c>
    </row>
    <row r="12" spans="1:3">
      <c r="A12" s="4" t="s">
        <v>119</v>
      </c>
      <c r="B12" s="5" t="n">
        <v>0</v>
      </c>
      <c r="C12" s="5" t="n">
        <v>0</v>
      </c>
    </row>
    <row r="13" spans="1:3">
      <c r="A13" s="4" t="s">
        <v>120</v>
      </c>
      <c r="B13" s="5" t="n">
        <v>95</v>
      </c>
      <c r="C13" s="5" t="n">
        <v>1103</v>
      </c>
    </row>
    <row r="14" spans="1:3">
      <c r="A14" s="4" t="s">
        <v>121</v>
      </c>
      <c r="B14" s="5" t="n">
        <v>6121</v>
      </c>
      <c r="C14" s="5" t="n">
        <v>26641</v>
      </c>
    </row>
    <row r="15" spans="1:3">
      <c r="A15" s="4" t="s">
        <v>1393</v>
      </c>
    </row>
    <row r="16" spans="1:3">
      <c r="A16" s="4" t="s">
        <v>102</v>
      </c>
      <c r="B16" s="5" t="n">
        <v>8569</v>
      </c>
      <c r="C16" s="5" t="n">
        <v>27680</v>
      </c>
    </row>
    <row r="17" spans="1:3">
      <c r="A17" s="3" t="s">
        <v>1401</v>
      </c>
    </row>
    <row r="18" spans="1:3">
      <c r="A18" s="4" t="s">
        <v>112</v>
      </c>
      <c r="B18" s="5" t="n">
        <v>424</v>
      </c>
      <c r="C18" s="5" t="n">
        <v>-67</v>
      </c>
    </row>
    <row r="19" spans="1:3">
      <c r="A19" s="4" t="s">
        <v>113</v>
      </c>
      <c r="B19" s="5" t="n">
        <v>1269</v>
      </c>
      <c r="C19" s="5" t="n">
        <v>-82</v>
      </c>
    </row>
    <row r="20" spans="1:3">
      <c r="A20" s="4" t="s">
        <v>114</v>
      </c>
      <c r="B20" s="5" t="n">
        <v>-676</v>
      </c>
      <c r="C20" s="5" t="n">
        <v>0</v>
      </c>
    </row>
    <row r="21" spans="1:3">
      <c r="A21" s="4" t="s">
        <v>115</v>
      </c>
      <c r="B21" s="5" t="n">
        <v>-169</v>
      </c>
      <c r="C21" s="5" t="n">
        <v>15</v>
      </c>
    </row>
    <row r="22" spans="1:3">
      <c r="A22" s="4" t="s">
        <v>116</v>
      </c>
      <c r="B22" s="5" t="n">
        <v>-334</v>
      </c>
      <c r="C22" s="5" t="n">
        <v>1175</v>
      </c>
    </row>
    <row r="23" spans="1:3">
      <c r="A23" s="4" t="s">
        <v>117</v>
      </c>
      <c r="B23" s="5" t="n">
        <v>0</v>
      </c>
      <c r="C23" s="5" t="n">
        <v>313</v>
      </c>
    </row>
    <row r="24" spans="1:3">
      <c r="A24" s="4" t="s">
        <v>118</v>
      </c>
      <c r="B24" s="5" t="n">
        <v>-334</v>
      </c>
      <c r="C24" s="5" t="n">
        <v>862</v>
      </c>
    </row>
    <row r="25" spans="1:3">
      <c r="A25" s="4" t="s">
        <v>119</v>
      </c>
      <c r="B25" s="5" t="n">
        <v>0</v>
      </c>
      <c r="C25" s="5" t="n">
        <v>0</v>
      </c>
    </row>
    <row r="26" spans="1:3">
      <c r="A26" s="4" t="s">
        <v>120</v>
      </c>
      <c r="B26" s="5" t="n">
        <v>90</v>
      </c>
      <c r="C26" s="5" t="n">
        <v>1108</v>
      </c>
    </row>
    <row r="27" spans="1:3">
      <c r="A27" s="4" t="s">
        <v>121</v>
      </c>
      <c r="B27" s="6" t="n">
        <v>8659</v>
      </c>
      <c r="C27" s="6" t="n">
        <v>2878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33</v>
      </c>
      <c r="C2" s="2" t="s">
        <v>34</v>
      </c>
    </row>
    <row r="3" spans="1:3">
      <c r="A3" s="3" t="s">
        <v>160</v>
      </c>
    </row>
    <row r="4" spans="1:3">
      <c r="A4" s="4" t="s">
        <v>102</v>
      </c>
      <c r="B4" s="6" t="n">
        <v>6026</v>
      </c>
      <c r="C4" s="6" t="n">
        <v>25538</v>
      </c>
    </row>
    <row r="5" spans="1:3">
      <c r="A5" s="3" t="s">
        <v>161</v>
      </c>
    </row>
    <row r="6" spans="1:3">
      <c r="A6" s="4" t="s">
        <v>94</v>
      </c>
      <c r="B6" s="5" t="n">
        <v>-2036</v>
      </c>
      <c r="C6" s="5" t="n">
        <v>-23226</v>
      </c>
    </row>
    <row r="7" spans="1:3">
      <c r="A7" s="4" t="s">
        <v>93</v>
      </c>
      <c r="B7" s="5" t="n">
        <v>-2429</v>
      </c>
      <c r="C7" s="5" t="n">
        <v>-2225</v>
      </c>
    </row>
    <row r="8" spans="1:3">
      <c r="A8" s="4" t="s">
        <v>167</v>
      </c>
      <c r="B8" s="5" t="n">
        <v>294</v>
      </c>
      <c r="C8" s="5" t="n">
        <v>0</v>
      </c>
    </row>
    <row r="9" spans="1:3">
      <c r="A9" s="3" t="s">
        <v>169</v>
      </c>
    </row>
    <row r="10" spans="1:3">
      <c r="A10" s="4" t="s">
        <v>171</v>
      </c>
      <c r="B10" s="5" t="n">
        <v>7204</v>
      </c>
      <c r="C10" s="5" t="n">
        <v>42476</v>
      </c>
    </row>
    <row r="11" spans="1:3">
      <c r="A11" s="4" t="s">
        <v>172</v>
      </c>
      <c r="B11" s="5" t="n">
        <v>2361</v>
      </c>
      <c r="C11" s="5" t="n">
        <v>2165</v>
      </c>
    </row>
    <row r="12" spans="1:3">
      <c r="A12" s="4" t="s">
        <v>173</v>
      </c>
      <c r="B12" s="5" t="n">
        <v>-877</v>
      </c>
      <c r="C12" s="5" t="n">
        <v>-565</v>
      </c>
    </row>
    <row r="13" spans="1:3">
      <c r="A13" s="4" t="s">
        <v>1403</v>
      </c>
      <c r="B13" s="5" t="n">
        <v>4009</v>
      </c>
      <c r="C13" s="5" t="n">
        <v>29393</v>
      </c>
    </row>
    <row r="14" spans="1:3">
      <c r="A14" s="3" t="s">
        <v>176</v>
      </c>
    </row>
    <row r="15" spans="1:3">
      <c r="A15" s="4" t="s">
        <v>1404</v>
      </c>
      <c r="B15" s="5" t="n">
        <v>-4766</v>
      </c>
      <c r="C15" s="5" t="n">
        <v>-5572</v>
      </c>
    </row>
    <row r="16" spans="1:3">
      <c r="A16" s="4" t="s">
        <v>1405</v>
      </c>
      <c r="B16" s="5" t="n">
        <v>-2093</v>
      </c>
      <c r="C16" s="5" t="n">
        <v>-9175</v>
      </c>
    </row>
    <row r="17" spans="1:3">
      <c r="A17" s="4" t="s">
        <v>186</v>
      </c>
      <c r="B17" s="5" t="n">
        <v>55</v>
      </c>
      <c r="C17" s="5" t="n">
        <v>132</v>
      </c>
    </row>
    <row r="18" spans="1:3">
      <c r="A18" s="4" t="s">
        <v>1406</v>
      </c>
      <c r="B18" s="5" t="n">
        <v>0</v>
      </c>
      <c r="C18" s="5" t="n">
        <v>7150</v>
      </c>
    </row>
    <row r="19" spans="1:3">
      <c r="A19" s="4" t="s">
        <v>1407</v>
      </c>
      <c r="B19" s="5" t="n">
        <v>-38266</v>
      </c>
      <c r="C19" s="5" t="n">
        <v>-35088</v>
      </c>
    </row>
    <row r="20" spans="1:3">
      <c r="A20" s="3" t="s">
        <v>194</v>
      </c>
    </row>
    <row r="21" spans="1:3">
      <c r="A21" s="4" t="s">
        <v>195</v>
      </c>
      <c r="B21" s="5" t="n">
        <v>-17210</v>
      </c>
      <c r="C21" s="5" t="n">
        <v>-41281</v>
      </c>
    </row>
    <row r="22" spans="1:3">
      <c r="A22" s="4" t="s">
        <v>200</v>
      </c>
      <c r="B22" s="5" t="n">
        <v>131000</v>
      </c>
      <c r="C22" s="5" t="n">
        <v>151161</v>
      </c>
    </row>
    <row r="23" spans="1:3">
      <c r="A23" s="4" t="s">
        <v>1408</v>
      </c>
      <c r="B23" s="5" t="n">
        <v>-94000</v>
      </c>
      <c r="C23" s="5" t="n">
        <v>-142161</v>
      </c>
    </row>
    <row r="24" spans="1:3">
      <c r="A24" s="4" t="s">
        <v>202</v>
      </c>
      <c r="B24" s="5" t="n">
        <v>2801</v>
      </c>
      <c r="C24" s="5" t="n">
        <v>-41214</v>
      </c>
    </row>
    <row r="25" spans="1:3">
      <c r="A25" s="4" t="s">
        <v>1409</v>
      </c>
      <c r="B25" s="5" t="n">
        <v>-31586</v>
      </c>
      <c r="C25" s="5" t="n">
        <v>-46429</v>
      </c>
    </row>
    <row r="26" spans="1:3">
      <c r="A26" s="4" t="s">
        <v>205</v>
      </c>
      <c r="B26" s="5" t="n">
        <v>138023</v>
      </c>
      <c r="C26" s="5" t="n">
        <v>184452</v>
      </c>
    </row>
    <row r="27" spans="1:3">
      <c r="A27" s="4" t="s">
        <v>206</v>
      </c>
      <c r="B27" s="5" t="n">
        <v>106437</v>
      </c>
      <c r="C27" s="5" t="n">
        <v>138023</v>
      </c>
    </row>
    <row r="28" spans="1:3">
      <c r="A28" s="4" t="s">
        <v>1393</v>
      </c>
    </row>
    <row r="29" spans="1:3">
      <c r="A29" s="3" t="s">
        <v>160</v>
      </c>
    </row>
    <row r="30" spans="1:3">
      <c r="A30" s="4" t="s">
        <v>102</v>
      </c>
      <c r="B30" s="5" t="n">
        <v>8569</v>
      </c>
      <c r="C30" s="5" t="n">
        <v>27680</v>
      </c>
    </row>
    <row r="31" spans="1:3">
      <c r="A31" s="3" t="s">
        <v>161</v>
      </c>
    </row>
    <row r="32" spans="1:3">
      <c r="A32" s="4" t="s">
        <v>94</v>
      </c>
      <c r="B32" s="5" t="n">
        <v>-2094</v>
      </c>
      <c r="C32" s="5" t="n">
        <v>0</v>
      </c>
    </row>
    <row r="33" spans="1:3">
      <c r="A33" s="4" t="s">
        <v>93</v>
      </c>
      <c r="B33" s="5" t="n">
        <v>-200</v>
      </c>
      <c r="C33" s="5" t="n">
        <v>-170</v>
      </c>
    </row>
    <row r="34" spans="1:3">
      <c r="A34" s="4" t="s">
        <v>1410</v>
      </c>
      <c r="B34" s="5" t="n">
        <v>3491</v>
      </c>
      <c r="C34" s="5" t="n">
        <v>2322</v>
      </c>
    </row>
    <row r="35" spans="1:3">
      <c r="A35" s="4" t="s">
        <v>1399</v>
      </c>
      <c r="B35" s="5" t="n">
        <v>-10296</v>
      </c>
      <c r="C35" s="5" t="n">
        <v>-30068</v>
      </c>
    </row>
    <row r="36" spans="1:3">
      <c r="A36" s="4" t="s">
        <v>167</v>
      </c>
      <c r="B36" s="5" t="n">
        <v>257</v>
      </c>
      <c r="C36" s="5" t="n">
        <v>0</v>
      </c>
    </row>
    <row r="37" spans="1:3">
      <c r="A37" s="4" t="s">
        <v>1411</v>
      </c>
      <c r="B37" s="5" t="n">
        <v>-273</v>
      </c>
      <c r="C37" s="5" t="n">
        <v>-236</v>
      </c>
    </row>
    <row r="38" spans="1:3">
      <c r="A38" s="3" t="s">
        <v>169</v>
      </c>
    </row>
    <row r="39" spans="1:3">
      <c r="A39" s="4" t="s">
        <v>45</v>
      </c>
      <c r="B39" s="5" t="n">
        <v>-2</v>
      </c>
      <c r="C39" s="5" t="n">
        <v>439</v>
      </c>
    </row>
    <row r="40" spans="1:3">
      <c r="A40" s="4" t="s">
        <v>64</v>
      </c>
      <c r="B40" s="5" t="n">
        <v>-2734</v>
      </c>
      <c r="C40" s="5" t="n">
        <v>-1746</v>
      </c>
    </row>
    <row r="41" spans="1:3">
      <c r="A41" s="4" t="s">
        <v>171</v>
      </c>
      <c r="B41" s="5" t="n">
        <v>-3009</v>
      </c>
      <c r="C41" s="5" t="n">
        <v>-1543</v>
      </c>
    </row>
    <row r="42" spans="1:3">
      <c r="A42" s="4" t="s">
        <v>172</v>
      </c>
      <c r="B42" s="5" t="n">
        <v>199</v>
      </c>
      <c r="C42" s="5" t="n">
        <v>131</v>
      </c>
    </row>
    <row r="43" spans="1:3">
      <c r="A43" s="4" t="s">
        <v>173</v>
      </c>
      <c r="B43" s="5" t="n">
        <v>-766</v>
      </c>
      <c r="C43" s="5" t="n">
        <v>-547</v>
      </c>
    </row>
    <row r="44" spans="1:3">
      <c r="A44" s="4" t="s">
        <v>1403</v>
      </c>
      <c r="B44" s="5" t="n">
        <v>-3576</v>
      </c>
      <c r="C44" s="5" t="n">
        <v>-1959</v>
      </c>
    </row>
    <row r="45" spans="1:3">
      <c r="A45" s="3" t="s">
        <v>176</v>
      </c>
    </row>
    <row r="46" spans="1:3">
      <c r="A46" s="4" t="s">
        <v>1404</v>
      </c>
      <c r="B46" s="5" t="n">
        <v>-195</v>
      </c>
      <c r="C46" s="5" t="n">
        <v>-158</v>
      </c>
    </row>
    <row r="47" spans="1:3">
      <c r="A47" s="4" t="s">
        <v>1405</v>
      </c>
      <c r="B47" s="5" t="n">
        <v>0</v>
      </c>
      <c r="C47" s="5" t="n">
        <v>-6850</v>
      </c>
    </row>
    <row r="48" spans="1:3">
      <c r="A48" s="4" t="s">
        <v>1412</v>
      </c>
      <c r="B48" s="5" t="n">
        <v>0</v>
      </c>
      <c r="C48" s="5" t="n">
        <v>4825</v>
      </c>
    </row>
    <row r="49" spans="1:3">
      <c r="A49" s="4" t="s">
        <v>186</v>
      </c>
      <c r="B49" s="5" t="n">
        <v>0</v>
      </c>
      <c r="C49" s="5" t="n">
        <v>8000</v>
      </c>
    </row>
    <row r="50" spans="1:3">
      <c r="A50" s="4" t="s">
        <v>1406</v>
      </c>
      <c r="B50" s="5" t="n">
        <v>-29</v>
      </c>
      <c r="C50" s="5" t="n">
        <v>4400</v>
      </c>
    </row>
    <row r="51" spans="1:3">
      <c r="A51" s="4" t="s">
        <v>1407</v>
      </c>
      <c r="B51" s="5" t="n">
        <v>-224</v>
      </c>
      <c r="C51" s="5" t="n">
        <v>10217</v>
      </c>
    </row>
    <row r="52" spans="1:3">
      <c r="A52" s="3" t="s">
        <v>194</v>
      </c>
    </row>
    <row r="53" spans="1:3">
      <c r="A53" s="4" t="s">
        <v>195</v>
      </c>
      <c r="B53" s="5" t="n">
        <v>-17210</v>
      </c>
      <c r="C53" s="5" t="n">
        <v>-41281</v>
      </c>
    </row>
    <row r="54" spans="1:3">
      <c r="A54" s="4" t="s">
        <v>200</v>
      </c>
      <c r="B54" s="5" t="n">
        <v>91000</v>
      </c>
      <c r="C54" s="5" t="n">
        <v>151000</v>
      </c>
    </row>
    <row r="55" spans="1:3">
      <c r="A55" s="4" t="s">
        <v>1408</v>
      </c>
      <c r="B55" s="5" t="n">
        <v>-74000</v>
      </c>
      <c r="C55" s="5" t="n">
        <v>-123000</v>
      </c>
    </row>
    <row r="56" spans="1:3">
      <c r="A56" s="4" t="s">
        <v>1413</v>
      </c>
      <c r="B56" s="5" t="n">
        <v>336</v>
      </c>
      <c r="C56" s="5" t="n">
        <v>872</v>
      </c>
    </row>
    <row r="57" spans="1:3">
      <c r="A57" s="4" t="s">
        <v>1414</v>
      </c>
      <c r="B57" s="5" t="n">
        <v>154281</v>
      </c>
      <c r="C57" s="5" t="n">
        <v>166025</v>
      </c>
    </row>
    <row r="58" spans="1:3">
      <c r="A58" s="4" t="s">
        <v>1415</v>
      </c>
      <c r="B58" s="5" t="n">
        <v>-151156</v>
      </c>
      <c r="C58" s="5" t="n">
        <v>-161271</v>
      </c>
    </row>
    <row r="59" spans="1:3">
      <c r="A59" s="4" t="s">
        <v>202</v>
      </c>
      <c r="B59" s="5" t="n">
        <v>3251</v>
      </c>
      <c r="C59" s="5" t="n">
        <v>-7655</v>
      </c>
    </row>
    <row r="60" spans="1:3">
      <c r="A60" s="4" t="s">
        <v>1409</v>
      </c>
      <c r="B60" s="5" t="n">
        <v>-549</v>
      </c>
      <c r="C60" s="5" t="n">
        <v>603</v>
      </c>
    </row>
    <row r="61" spans="1:3">
      <c r="A61" s="4" t="s">
        <v>205</v>
      </c>
      <c r="B61" s="5" t="n">
        <v>1362</v>
      </c>
      <c r="C61" s="5" t="n">
        <v>759</v>
      </c>
    </row>
    <row r="62" spans="1:3">
      <c r="A62" s="4" t="s">
        <v>206</v>
      </c>
      <c r="B62" s="6" t="n">
        <v>813</v>
      </c>
      <c r="C62" s="6" t="n">
        <v>136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16</v>
      </c>
      <c r="C1" s="2" t="s">
        <v>33</v>
      </c>
      <c r="D1" s="2" t="s">
        <v>34</v>
      </c>
      <c r="E1" s="2" t="s">
        <v>35</v>
      </c>
    </row>
    <row r="2" spans="1:5">
      <c r="A2" s="3" t="s">
        <v>36</v>
      </c>
    </row>
    <row r="3" spans="1:5">
      <c r="A3" s="4" t="s">
        <v>37</v>
      </c>
      <c r="C3" s="6" t="n">
        <v>106437</v>
      </c>
      <c r="D3" s="6" t="n">
        <v>138023</v>
      </c>
      <c r="E3" s="6" t="n">
        <v>184452</v>
      </c>
    </row>
    <row r="4" spans="1:5">
      <c r="A4" s="4" t="s">
        <v>1417</v>
      </c>
      <c r="D4" s="5" t="n">
        <v>0</v>
      </c>
      <c r="E4" s="5" t="n">
        <v>0</v>
      </c>
    </row>
    <row r="5" spans="1:5">
      <c r="A5" s="4" t="s">
        <v>38</v>
      </c>
      <c r="C5" s="5" t="n">
        <v>11229</v>
      </c>
      <c r="D5" s="5" t="n">
        <v>10358</v>
      </c>
      <c r="E5" s="5" t="n">
        <v>5140</v>
      </c>
    </row>
    <row r="6" spans="1:5">
      <c r="A6" s="4" t="s">
        <v>39</v>
      </c>
      <c r="C6" s="5" t="n">
        <v>0</v>
      </c>
      <c r="D6" s="5" t="n">
        <v>521</v>
      </c>
      <c r="E6" s="5" t="n">
        <v>5017</v>
      </c>
    </row>
    <row r="7" spans="1:5">
      <c r="A7" s="4" t="s">
        <v>1418</v>
      </c>
      <c r="C7" s="5" t="n">
        <v>189279</v>
      </c>
      <c r="D7" s="5" t="n">
        <v>188774</v>
      </c>
      <c r="E7" s="5" t="n">
        <v>192534</v>
      </c>
    </row>
    <row r="8" spans="1:5">
      <c r="A8" s="4" t="s">
        <v>41</v>
      </c>
      <c r="C8" s="5" t="n">
        <v>162561</v>
      </c>
      <c r="D8" s="5" t="n">
        <v>135200</v>
      </c>
      <c r="E8" s="5" t="n">
        <v>149748</v>
      </c>
    </row>
    <row r="9" spans="1:5">
      <c r="A9" s="4" t="s">
        <v>50</v>
      </c>
      <c r="E9" s="5" t="n">
        <v>0</v>
      </c>
    </row>
    <row r="10" spans="1:5">
      <c r="A10" s="4" t="s">
        <v>42</v>
      </c>
      <c r="D10" s="5" t="n">
        <v>53</v>
      </c>
      <c r="E10" s="5" t="n">
        <v>43</v>
      </c>
    </row>
    <row r="11" spans="1:5">
      <c r="A11" s="4" t="s">
        <v>1419</v>
      </c>
      <c r="C11" s="5" t="n">
        <v>164326</v>
      </c>
      <c r="D11" s="5" t="n">
        <v>147000</v>
      </c>
      <c r="E11" s="5" t="n">
        <v>138200</v>
      </c>
    </row>
    <row r="12" spans="1:5">
      <c r="A12" s="4" t="s">
        <v>1420</v>
      </c>
      <c r="C12" s="5" t="n">
        <v>2780</v>
      </c>
      <c r="D12" s="5" t="n">
        <v>3250</v>
      </c>
      <c r="E12" s="5" t="n">
        <v>7150</v>
      </c>
    </row>
    <row r="13" spans="1:5">
      <c r="A13" s="4" t="s">
        <v>1421</v>
      </c>
      <c r="C13" s="5" t="n">
        <v>17731</v>
      </c>
      <c r="D13" s="5" t="n">
        <v>39442</v>
      </c>
      <c r="E13" s="5" t="n">
        <v>17152</v>
      </c>
    </row>
    <row r="14" spans="1:5">
      <c r="A14" s="4" t="s">
        <v>46</v>
      </c>
      <c r="C14" s="5" t="n">
        <v>654415</v>
      </c>
      <c r="D14" s="5" t="n">
        <v>662621</v>
      </c>
      <c r="E14" s="5" t="n">
        <v>699436</v>
      </c>
    </row>
    <row r="15" spans="1:5">
      <c r="A15" s="4" t="s">
        <v>1422</v>
      </c>
      <c r="D15" s="5" t="n">
        <v>0</v>
      </c>
      <c r="E15" s="5" t="n">
        <v>0</v>
      </c>
    </row>
    <row r="16" spans="1:5">
      <c r="A16" s="4" t="s">
        <v>39</v>
      </c>
      <c r="C16" s="5" t="n">
        <v>9768</v>
      </c>
      <c r="D16" s="5" t="n">
        <v>1600</v>
      </c>
      <c r="E16" s="5" t="n">
        <v>10562</v>
      </c>
    </row>
    <row r="17" spans="1:5">
      <c r="A17" s="4" t="s">
        <v>47</v>
      </c>
      <c r="C17" s="5" t="n">
        <v>791</v>
      </c>
      <c r="D17" s="5" t="n">
        <v>1522</v>
      </c>
      <c r="E17" s="5" t="n">
        <v>1680</v>
      </c>
    </row>
    <row r="18" spans="1:5">
      <c r="A18" s="4" t="s">
        <v>48</v>
      </c>
      <c r="C18" s="5" t="n">
        <v>4064</v>
      </c>
      <c r="D18" s="5" t="n">
        <v>10739</v>
      </c>
      <c r="E18" s="5" t="n">
        <v>2362</v>
      </c>
    </row>
    <row r="19" spans="1:5">
      <c r="A19" s="4" t="s">
        <v>49</v>
      </c>
      <c r="C19" s="5" t="n">
        <v>111067</v>
      </c>
      <c r="D19" s="5" t="n">
        <v>84575</v>
      </c>
      <c r="E19" s="5" t="n">
        <v>47309</v>
      </c>
    </row>
    <row r="20" spans="1:5">
      <c r="A20" s="4" t="s">
        <v>50</v>
      </c>
      <c r="C20" s="5" t="n">
        <v>13904</v>
      </c>
      <c r="D20" s="5" t="n">
        <v>7713</v>
      </c>
      <c r="E20" s="5" t="n">
        <v>7256</v>
      </c>
    </row>
    <row r="21" spans="1:5">
      <c r="A21" s="4" t="s">
        <v>51</v>
      </c>
      <c r="C21" s="5" t="n">
        <v>28138</v>
      </c>
      <c r="D21" s="5" t="n">
        <v>28138</v>
      </c>
      <c r="E21" s="5" t="n">
        <v>28138</v>
      </c>
    </row>
    <row r="22" spans="1:5">
      <c r="A22" s="4" t="s">
        <v>52</v>
      </c>
      <c r="C22" s="5" t="n">
        <v>10778</v>
      </c>
      <c r="D22" s="5" t="n">
        <v>2899</v>
      </c>
      <c r="E22" s="5" t="n">
        <v>3781</v>
      </c>
    </row>
    <row r="23" spans="1:5">
      <c r="A23" s="4" t="s">
        <v>1423</v>
      </c>
      <c r="B23" s="4" t="s">
        <v>53</v>
      </c>
      <c r="C23" s="5" t="n">
        <v>130</v>
      </c>
      <c r="D23" s="5" t="n">
        <v>470</v>
      </c>
      <c r="E23" s="5" t="n">
        <v>124</v>
      </c>
    </row>
    <row r="24" spans="1:5">
      <c r="A24" s="4" t="s">
        <v>1424</v>
      </c>
      <c r="C24" s="5" t="n">
        <v>3623</v>
      </c>
      <c r="D24" s="5" t="n">
        <v>2916</v>
      </c>
      <c r="E24" s="5" t="n">
        <v>1573</v>
      </c>
    </row>
    <row r="25" spans="1:5">
      <c r="A25" s="4" t="s">
        <v>55</v>
      </c>
      <c r="C25" s="5" t="n">
        <v>182263</v>
      </c>
      <c r="D25" s="5" t="n">
        <v>140572</v>
      </c>
      <c r="E25" s="5" t="n">
        <v>102785</v>
      </c>
    </row>
    <row r="26" spans="1:5">
      <c r="A26" s="4" t="s">
        <v>56</v>
      </c>
      <c r="C26" s="5" t="n">
        <v>836678</v>
      </c>
      <c r="D26" s="5" t="n">
        <v>803193</v>
      </c>
      <c r="E26" s="5" t="n">
        <v>802221</v>
      </c>
    </row>
    <row r="27" spans="1:5">
      <c r="A27" s="3" t="s">
        <v>57</v>
      </c>
    </row>
    <row r="28" spans="1:5">
      <c r="A28" s="4" t="s">
        <v>1425</v>
      </c>
      <c r="C28" s="5" t="n">
        <v>184000</v>
      </c>
      <c r="D28" s="5" t="n">
        <v>147000</v>
      </c>
      <c r="E28" s="5" t="n">
        <v>138000</v>
      </c>
    </row>
    <row r="29" spans="1:5">
      <c r="A29" s="4" t="s">
        <v>60</v>
      </c>
      <c r="C29" s="5" t="n">
        <v>150500</v>
      </c>
      <c r="D29" s="5" t="n">
        <v>139933</v>
      </c>
      <c r="E29" s="5" t="n">
        <v>142269</v>
      </c>
    </row>
    <row r="30" spans="1:5">
      <c r="A30" s="4" t="s">
        <v>61</v>
      </c>
      <c r="C30" s="5" t="n">
        <v>0</v>
      </c>
      <c r="D30" s="5" t="n">
        <v>0</v>
      </c>
      <c r="E30" s="5" t="n">
        <v>576</v>
      </c>
    </row>
    <row r="31" spans="1:5">
      <c r="A31" s="4" t="s">
        <v>62</v>
      </c>
      <c r="D31" s="5" t="n">
        <v>7285</v>
      </c>
      <c r="E31" s="5" t="n">
        <v>14674</v>
      </c>
    </row>
    <row r="32" spans="1:5">
      <c r="A32" s="4" t="s">
        <v>67</v>
      </c>
      <c r="E32" s="5" t="n">
        <v>0</v>
      </c>
    </row>
    <row r="33" spans="1:5">
      <c r="A33" s="4" t="s">
        <v>63</v>
      </c>
      <c r="D33" s="5" t="n">
        <v>2200</v>
      </c>
    </row>
    <row r="34" spans="1:5">
      <c r="A34" s="4" t="s">
        <v>1426</v>
      </c>
      <c r="C34" s="5" t="n">
        <v>41780</v>
      </c>
      <c r="D34" s="5" t="n">
        <v>42471</v>
      </c>
      <c r="E34" s="5" t="n">
        <v>31257</v>
      </c>
    </row>
    <row r="35" spans="1:5">
      <c r="A35" s="4" t="s">
        <v>65</v>
      </c>
      <c r="C35" s="5" t="n">
        <v>391155</v>
      </c>
      <c r="D35" s="5" t="n">
        <v>343726</v>
      </c>
      <c r="E35" s="5" t="n">
        <v>326776</v>
      </c>
    </row>
    <row r="36" spans="1:5">
      <c r="A36" s="4" t="s">
        <v>59</v>
      </c>
      <c r="C36" s="5" t="n">
        <v>5071</v>
      </c>
      <c r="D36" s="5" t="n">
        <v>4837</v>
      </c>
      <c r="E36" s="5" t="n">
        <v>4524</v>
      </c>
    </row>
    <row r="37" spans="1:5">
      <c r="A37" s="4" t="s">
        <v>62</v>
      </c>
      <c r="D37" s="5" t="n">
        <v>0</v>
      </c>
      <c r="E37" s="5" t="n">
        <v>0</v>
      </c>
    </row>
    <row r="38" spans="1:5">
      <c r="A38" s="4" t="s">
        <v>1427</v>
      </c>
      <c r="C38" s="5" t="n">
        <v>151</v>
      </c>
      <c r="D38" s="5" t="n">
        <v>1152</v>
      </c>
      <c r="E38" s="5" t="n">
        <v>1064</v>
      </c>
    </row>
    <row r="39" spans="1:5">
      <c r="A39" s="4" t="s">
        <v>67</v>
      </c>
      <c r="C39" s="5" t="n">
        <v>1759</v>
      </c>
      <c r="D39" s="5" t="n">
        <v>111</v>
      </c>
      <c r="E39" s="5" t="n">
        <v>1281</v>
      </c>
    </row>
    <row r="40" spans="1:5">
      <c r="A40" s="4" t="s">
        <v>1428</v>
      </c>
      <c r="C40" s="5" t="n">
        <v>1326</v>
      </c>
      <c r="D40" s="5" t="n">
        <v>4616</v>
      </c>
      <c r="E40" s="5" t="n">
        <v>1438</v>
      </c>
    </row>
    <row r="41" spans="1:5">
      <c r="A41" s="4" t="s">
        <v>69</v>
      </c>
      <c r="C41" s="5" t="n">
        <v>394391</v>
      </c>
      <c r="D41" s="5" t="n">
        <v>349605</v>
      </c>
      <c r="E41" s="5" t="n">
        <v>335083</v>
      </c>
    </row>
    <row r="42" spans="1:5">
      <c r="A42" s="4" t="s">
        <v>1429</v>
      </c>
      <c r="D42" s="5" t="n">
        <v>0</v>
      </c>
      <c r="E42" s="5" t="n">
        <v>0</v>
      </c>
    </row>
    <row r="43" spans="1:5">
      <c r="A43" s="3" t="s">
        <v>1430</v>
      </c>
    </row>
    <row r="44" spans="1:5">
      <c r="A44" s="4" t="s">
        <v>71</v>
      </c>
      <c r="C44" s="5" t="n">
        <v>107010</v>
      </c>
      <c r="D44" s="5" t="n">
        <v>107010</v>
      </c>
      <c r="E44" s="5" t="n">
        <v>107010</v>
      </c>
    </row>
    <row r="45" spans="1:5">
      <c r="A45" s="4" t="s">
        <v>72</v>
      </c>
      <c r="C45" s="5" t="n">
        <v>104749</v>
      </c>
      <c r="D45" s="5" t="n">
        <v>104427</v>
      </c>
      <c r="E45" s="5" t="n">
        <v>103473</v>
      </c>
    </row>
    <row r="46" spans="1:5">
      <c r="A46" s="4" t="s">
        <v>73</v>
      </c>
      <c r="C46" s="5" t="n">
        <v>-8819</v>
      </c>
      <c r="D46" s="5" t="n">
        <v>-8878</v>
      </c>
      <c r="E46" s="5" t="n">
        <v>-9020</v>
      </c>
    </row>
    <row r="47" spans="1:5">
      <c r="A47" s="4" t="s">
        <v>1431</v>
      </c>
      <c r="C47" s="5" t="n">
        <v>-549</v>
      </c>
      <c r="D47" s="5" t="n">
        <v>-446</v>
      </c>
      <c r="E47" s="5" t="n">
        <v>-1554</v>
      </c>
    </row>
    <row r="48" spans="1:5">
      <c r="A48" s="4" t="s">
        <v>1432</v>
      </c>
      <c r="C48" s="5" t="n">
        <v>244157</v>
      </c>
      <c r="D48" s="5" t="n">
        <v>253210</v>
      </c>
      <c r="E48" s="5" t="n">
        <v>266811</v>
      </c>
    </row>
    <row r="49" spans="1:5">
      <c r="A49" s="4" t="s">
        <v>1433</v>
      </c>
      <c r="C49" s="5" t="n">
        <v>446548</v>
      </c>
      <c r="D49" s="5" t="n">
        <v>455323</v>
      </c>
      <c r="E49" s="5" t="n">
        <v>466720</v>
      </c>
    </row>
    <row r="50" spans="1:5">
      <c r="A50" s="4" t="s">
        <v>77</v>
      </c>
      <c r="C50" s="5" t="n">
        <v>-4261</v>
      </c>
      <c r="D50" s="5" t="n">
        <v>-1735</v>
      </c>
      <c r="E50" s="5" t="n">
        <v>418</v>
      </c>
    </row>
    <row r="51" spans="1:5">
      <c r="A51" s="4" t="s">
        <v>78</v>
      </c>
      <c r="C51" s="5" t="n">
        <v>442287</v>
      </c>
      <c r="D51" s="5" t="n">
        <v>453588</v>
      </c>
      <c r="E51" s="5" t="n">
        <v>467138</v>
      </c>
    </row>
    <row r="52" spans="1:5">
      <c r="A52" s="4" t="s">
        <v>79</v>
      </c>
      <c r="C52" s="6" t="n">
        <v>836678</v>
      </c>
      <c r="D52" s="5" t="n">
        <v>803193</v>
      </c>
      <c r="E52" s="5" t="n">
        <v>802221</v>
      </c>
    </row>
    <row r="53" spans="1:5">
      <c r="A53" s="4" t="s">
        <v>1434</v>
      </c>
    </row>
    <row r="54" spans="1:5">
      <c r="A54" s="3" t="s">
        <v>36</v>
      </c>
    </row>
    <row r="55" spans="1:5">
      <c r="A55" s="4" t="s">
        <v>37</v>
      </c>
      <c r="D55" s="5" t="n">
        <v>138023</v>
      </c>
      <c r="E55" s="5" t="n">
        <v>184452</v>
      </c>
    </row>
    <row r="56" spans="1:5">
      <c r="A56" s="4" t="s">
        <v>1417</v>
      </c>
      <c r="D56" s="5" t="n">
        <v>10879</v>
      </c>
      <c r="E56" s="5" t="n">
        <v>10157</v>
      </c>
    </row>
    <row r="57" spans="1:5">
      <c r="A57" s="4" t="s">
        <v>38</v>
      </c>
      <c r="D57" s="5" t="n">
        <v>0</v>
      </c>
      <c r="E57" s="5" t="n">
        <v>0</v>
      </c>
    </row>
    <row r="58" spans="1:5">
      <c r="A58" s="4" t="s">
        <v>39</v>
      </c>
      <c r="D58" s="5" t="n">
        <v>0</v>
      </c>
      <c r="E58" s="5" t="n">
        <v>0</v>
      </c>
    </row>
    <row r="59" spans="1:5">
      <c r="A59" s="4" t="s">
        <v>1418</v>
      </c>
      <c r="D59" s="5" t="n">
        <v>187571</v>
      </c>
      <c r="E59" s="5" t="n">
        <v>190998</v>
      </c>
    </row>
    <row r="60" spans="1:5">
      <c r="A60" s="4" t="s">
        <v>41</v>
      </c>
      <c r="D60" s="5" t="n">
        <v>135200</v>
      </c>
      <c r="E60" s="5" t="n">
        <v>149748</v>
      </c>
    </row>
    <row r="61" spans="1:5">
      <c r="A61" s="4" t="s">
        <v>50</v>
      </c>
      <c r="E61" s="5" t="n">
        <v>5065</v>
      </c>
    </row>
    <row r="62" spans="1:5">
      <c r="A62" s="4" t="s">
        <v>42</v>
      </c>
      <c r="D62" s="5" t="n">
        <v>0</v>
      </c>
      <c r="E62" s="5" t="n">
        <v>0</v>
      </c>
    </row>
    <row r="63" spans="1:5">
      <c r="A63" s="4" t="s">
        <v>1419</v>
      </c>
      <c r="D63" s="5" t="n">
        <v>147000</v>
      </c>
      <c r="E63" s="5" t="n">
        <v>138200</v>
      </c>
    </row>
    <row r="64" spans="1:5">
      <c r="A64" s="4" t="s">
        <v>1420</v>
      </c>
      <c r="D64" s="5" t="n">
        <v>3250</v>
      </c>
      <c r="E64" s="5" t="n">
        <v>7150</v>
      </c>
    </row>
    <row r="65" spans="1:5">
      <c r="A65" s="4" t="s">
        <v>1421</v>
      </c>
      <c r="D65" s="5" t="n">
        <v>39495</v>
      </c>
      <c r="E65" s="5" t="n">
        <v>17195</v>
      </c>
    </row>
    <row r="66" spans="1:5">
      <c r="A66" s="4" t="s">
        <v>46</v>
      </c>
      <c r="D66" s="5" t="n">
        <v>661418</v>
      </c>
      <c r="E66" s="5" t="n">
        <v>702965</v>
      </c>
    </row>
    <row r="67" spans="1:5">
      <c r="A67" s="4" t="s">
        <v>1422</v>
      </c>
      <c r="D67" s="5" t="n">
        <v>3122</v>
      </c>
      <c r="E67" s="5" t="n">
        <v>12242</v>
      </c>
    </row>
    <row r="68" spans="1:5">
      <c r="A68" s="4" t="s">
        <v>39</v>
      </c>
      <c r="D68" s="5" t="n">
        <v>0</v>
      </c>
      <c r="E68" s="5" t="n">
        <v>0</v>
      </c>
    </row>
    <row r="69" spans="1:5">
      <c r="A69" s="4" t="s">
        <v>47</v>
      </c>
      <c r="D69" s="5" t="n">
        <v>0</v>
      </c>
      <c r="E69" s="5" t="n">
        <v>0</v>
      </c>
    </row>
    <row r="70" spans="1:5">
      <c r="A70" s="4" t="s">
        <v>48</v>
      </c>
      <c r="D70" s="5" t="n">
        <v>10739</v>
      </c>
      <c r="E70" s="5" t="n">
        <v>2362</v>
      </c>
    </row>
    <row r="71" spans="1:5">
      <c r="A71" s="4" t="s">
        <v>49</v>
      </c>
      <c r="D71" s="5" t="n">
        <v>86673</v>
      </c>
      <c r="E71" s="5" t="n">
        <v>48172</v>
      </c>
    </row>
    <row r="72" spans="1:5">
      <c r="A72" s="4" t="s">
        <v>50</v>
      </c>
      <c r="D72" s="5" t="n">
        <v>7688</v>
      </c>
      <c r="E72" s="5" t="n">
        <v>1050</v>
      </c>
    </row>
    <row r="73" spans="1:5">
      <c r="A73" s="4" t="s">
        <v>51</v>
      </c>
      <c r="D73" s="5" t="n">
        <v>28138</v>
      </c>
      <c r="E73" s="5" t="n">
        <v>28138</v>
      </c>
    </row>
    <row r="74" spans="1:5">
      <c r="A74" s="4" t="s">
        <v>52</v>
      </c>
      <c r="D74" s="5" t="n">
        <v>2179</v>
      </c>
      <c r="E74" s="5" t="n">
        <v>3170</v>
      </c>
    </row>
    <row r="75" spans="1:5">
      <c r="A75" s="4" t="s">
        <v>1423</v>
      </c>
      <c r="D75" s="5" t="n">
        <v>470</v>
      </c>
      <c r="E75" s="5" t="n">
        <v>124</v>
      </c>
    </row>
    <row r="76" spans="1:5">
      <c r="A76" s="4" t="s">
        <v>1424</v>
      </c>
      <c r="D76" s="5" t="n">
        <v>1628</v>
      </c>
      <c r="E76" s="5" t="n">
        <v>1411</v>
      </c>
    </row>
    <row r="77" spans="1:5">
      <c r="A77" s="4" t="s">
        <v>55</v>
      </c>
      <c r="D77" s="5" t="n">
        <v>140637</v>
      </c>
      <c r="E77" s="5" t="n">
        <v>96669</v>
      </c>
    </row>
    <row r="78" spans="1:5">
      <c r="A78" s="4" t="s">
        <v>56</v>
      </c>
      <c r="D78" s="5" t="n">
        <v>802055</v>
      </c>
      <c r="E78" s="5" t="n">
        <v>799634</v>
      </c>
    </row>
    <row r="79" spans="1:5">
      <c r="A79" s="3" t="s">
        <v>57</v>
      </c>
    </row>
    <row r="80" spans="1:5">
      <c r="A80" s="4" t="s">
        <v>1425</v>
      </c>
      <c r="D80" s="5" t="n">
        <v>147000</v>
      </c>
      <c r="E80" s="5" t="n">
        <v>138000</v>
      </c>
    </row>
    <row r="81" spans="1:5">
      <c r="A81" s="4" t="s">
        <v>60</v>
      </c>
      <c r="D81" s="5" t="n">
        <v>139933</v>
      </c>
      <c r="E81" s="5" t="n">
        <v>142269</v>
      </c>
    </row>
    <row r="82" spans="1:5">
      <c r="A82" s="4" t="s">
        <v>61</v>
      </c>
      <c r="E82" s="5" t="n">
        <v>576</v>
      </c>
    </row>
    <row r="83" spans="1:5">
      <c r="A83" s="4" t="s">
        <v>62</v>
      </c>
      <c r="D83" s="5" t="n">
        <v>6798</v>
      </c>
      <c r="E83" s="5" t="n">
        <v>14155</v>
      </c>
    </row>
    <row r="84" spans="1:5">
      <c r="A84" s="4" t="s">
        <v>67</v>
      </c>
      <c r="E84" s="5" t="n">
        <v>25</v>
      </c>
    </row>
    <row r="85" spans="1:5">
      <c r="A85" s="4" t="s">
        <v>63</v>
      </c>
      <c r="D85" s="5" t="n">
        <v>2200</v>
      </c>
    </row>
    <row r="86" spans="1:5">
      <c r="A86" s="4" t="s">
        <v>1426</v>
      </c>
      <c r="D86" s="5" t="n">
        <v>41268</v>
      </c>
      <c r="E86" s="5" t="n">
        <v>29721</v>
      </c>
    </row>
    <row r="87" spans="1:5">
      <c r="A87" s="4" t="s">
        <v>65</v>
      </c>
      <c r="D87" s="5" t="n">
        <v>337199</v>
      </c>
      <c r="E87" s="5" t="n">
        <v>324746</v>
      </c>
    </row>
    <row r="88" spans="1:5">
      <c r="A88" s="4" t="s">
        <v>59</v>
      </c>
      <c r="D88" s="5" t="n">
        <v>0</v>
      </c>
      <c r="E88" s="5" t="n">
        <v>0</v>
      </c>
    </row>
    <row r="89" spans="1:5">
      <c r="A89" s="4" t="s">
        <v>62</v>
      </c>
      <c r="D89" s="5" t="n">
        <v>487</v>
      </c>
      <c r="E89" s="5" t="n">
        <v>519</v>
      </c>
    </row>
    <row r="90" spans="1:5">
      <c r="A90" s="4" t="s">
        <v>1427</v>
      </c>
      <c r="D90" s="5" t="n">
        <v>1152</v>
      </c>
      <c r="E90" s="5" t="n">
        <v>1064</v>
      </c>
    </row>
    <row r="91" spans="1:5">
      <c r="A91" s="4" t="s">
        <v>67</v>
      </c>
      <c r="D91" s="5" t="n">
        <v>32</v>
      </c>
      <c r="E91" s="5" t="n">
        <v>60</v>
      </c>
    </row>
    <row r="92" spans="1:5">
      <c r="A92" s="4" t="s">
        <v>1428</v>
      </c>
      <c r="D92" s="5" t="n">
        <v>4616</v>
      </c>
      <c r="E92" s="5" t="n">
        <v>1438</v>
      </c>
    </row>
    <row r="93" spans="1:5">
      <c r="A93" s="4" t="s">
        <v>69</v>
      </c>
      <c r="D93" s="5" t="n">
        <v>343486</v>
      </c>
      <c r="E93" s="5" t="n">
        <v>327827</v>
      </c>
    </row>
    <row r="94" spans="1:5">
      <c r="A94" s="4" t="s">
        <v>1429</v>
      </c>
      <c r="D94" s="5" t="n">
        <v>3656</v>
      </c>
      <c r="E94" s="5" t="n">
        <v>3656</v>
      </c>
    </row>
    <row r="95" spans="1:5">
      <c r="A95" s="3" t="s">
        <v>1430</v>
      </c>
    </row>
    <row r="96" spans="1:5">
      <c r="A96" s="4" t="s">
        <v>71</v>
      </c>
      <c r="D96" s="5" t="n">
        <v>107010</v>
      </c>
      <c r="E96" s="5" t="n">
        <v>107010</v>
      </c>
    </row>
    <row r="97" spans="1:5">
      <c r="A97" s="4" t="s">
        <v>72</v>
      </c>
      <c r="D97" s="5" t="n">
        <v>107400</v>
      </c>
      <c r="E97" s="5" t="n">
        <v>106350</v>
      </c>
    </row>
    <row r="98" spans="1:5">
      <c r="A98" s="4" t="s">
        <v>73</v>
      </c>
      <c r="D98" s="5" t="n">
        <v>-8878</v>
      </c>
      <c r="E98" s="5" t="n">
        <v>-9020</v>
      </c>
    </row>
    <row r="99" spans="1:5">
      <c r="A99" s="4" t="s">
        <v>1431</v>
      </c>
      <c r="D99" s="5" t="n">
        <v>-1430</v>
      </c>
      <c r="E99" s="5" t="n">
        <v>-2467</v>
      </c>
    </row>
    <row r="100" spans="1:5">
      <c r="A100" s="4" t="s">
        <v>1432</v>
      </c>
      <c r="D100" s="5" t="n">
        <v>252546</v>
      </c>
      <c r="E100" s="5" t="n">
        <v>265860</v>
      </c>
    </row>
    <row r="101" spans="1:5">
      <c r="A101" s="4" t="s">
        <v>1433</v>
      </c>
      <c r="D101" s="5" t="n">
        <v>456648</v>
      </c>
      <c r="E101" s="5" t="n">
        <v>467733</v>
      </c>
    </row>
    <row r="102" spans="1:5">
      <c r="A102" s="4" t="s">
        <v>77</v>
      </c>
      <c r="D102" s="5" t="n">
        <v>-1735</v>
      </c>
      <c r="E102" s="5" t="n">
        <v>418</v>
      </c>
    </row>
    <row r="103" spans="1:5">
      <c r="A103" s="4" t="s">
        <v>78</v>
      </c>
      <c r="D103" s="5" t="n">
        <v>454913</v>
      </c>
      <c r="E103" s="5" t="n">
        <v>468151</v>
      </c>
    </row>
    <row r="104" spans="1:5">
      <c r="A104" s="4" t="s">
        <v>79</v>
      </c>
      <c r="D104" s="5" t="n">
        <v>802055</v>
      </c>
      <c r="E104" s="5" t="n">
        <v>799634</v>
      </c>
    </row>
    <row r="105" spans="1:5">
      <c r="A105" s="4" t="s">
        <v>1435</v>
      </c>
    </row>
    <row r="106" spans="1:5">
      <c r="A106" s="3" t="s">
        <v>36</v>
      </c>
    </row>
    <row r="107" spans="1:5">
      <c r="A107" s="4" t="s">
        <v>38</v>
      </c>
      <c r="D107" s="5" t="n">
        <v>10358</v>
      </c>
      <c r="E107" s="5" t="n">
        <v>5140</v>
      </c>
    </row>
    <row r="108" spans="1:5">
      <c r="A108" s="4" t="s">
        <v>39</v>
      </c>
      <c r="D108" s="5" t="n">
        <v>521</v>
      </c>
      <c r="E108" s="5" t="n">
        <v>5017</v>
      </c>
    </row>
    <row r="109" spans="1:5">
      <c r="A109" s="4" t="s">
        <v>39</v>
      </c>
      <c r="D109" s="5" t="n">
        <v>1600</v>
      </c>
      <c r="E109" s="5" t="n">
        <v>10562</v>
      </c>
    </row>
    <row r="110" spans="1:5">
      <c r="A110" s="4" t="s">
        <v>47</v>
      </c>
      <c r="D110" s="5" t="n">
        <v>1522</v>
      </c>
      <c r="E110" s="5" t="n">
        <v>1680</v>
      </c>
    </row>
    <row r="111" spans="1:5">
      <c r="A111" s="4" t="s">
        <v>49</v>
      </c>
      <c r="D111" s="5" t="n">
        <v>2098</v>
      </c>
      <c r="E111" s="5" t="n">
        <v>863</v>
      </c>
    </row>
    <row r="112" spans="1:5">
      <c r="A112" s="4" t="s">
        <v>52</v>
      </c>
      <c r="D112" s="5" t="n">
        <v>720</v>
      </c>
      <c r="E112" s="5" t="n">
        <v>611</v>
      </c>
    </row>
    <row r="113" spans="1:5">
      <c r="A113" s="4" t="s">
        <v>1424</v>
      </c>
      <c r="D113" s="5" t="n">
        <v>1378</v>
      </c>
      <c r="E113" s="5" t="n">
        <v>252</v>
      </c>
    </row>
    <row r="114" spans="1:5">
      <c r="A114" s="4" t="s">
        <v>1436</v>
      </c>
    </row>
    <row r="115" spans="1:5">
      <c r="A115" s="3" t="s">
        <v>36</v>
      </c>
    </row>
    <row r="116" spans="1:5">
      <c r="A116" s="4" t="s">
        <v>37</v>
      </c>
      <c r="D116" s="5" t="n">
        <v>0</v>
      </c>
      <c r="E116" s="5" t="n">
        <v>0</v>
      </c>
    </row>
    <row r="117" spans="1:5">
      <c r="A117" s="4" t="s">
        <v>1417</v>
      </c>
      <c r="D117" s="5" t="n">
        <v>0</v>
      </c>
      <c r="E117" s="5" t="n">
        <v>0</v>
      </c>
    </row>
    <row r="118" spans="1:5">
      <c r="A118" s="4" t="s">
        <v>38</v>
      </c>
      <c r="D118" s="5" t="n">
        <v>0</v>
      </c>
      <c r="E118" s="5" t="n">
        <v>0</v>
      </c>
    </row>
    <row r="119" spans="1:5">
      <c r="A119" s="4" t="s">
        <v>39</v>
      </c>
      <c r="D119" s="5" t="n">
        <v>0</v>
      </c>
      <c r="E119" s="5" t="n">
        <v>0</v>
      </c>
    </row>
    <row r="120" spans="1:5">
      <c r="A120" s="4" t="s">
        <v>1418</v>
      </c>
      <c r="D120" s="5" t="n">
        <v>0</v>
      </c>
      <c r="E120" s="5" t="n">
        <v>0</v>
      </c>
    </row>
    <row r="121" spans="1:5">
      <c r="A121" s="4" t="s">
        <v>41</v>
      </c>
      <c r="D121" s="5" t="n">
        <v>0</v>
      </c>
      <c r="E121" s="5" t="n">
        <v>0</v>
      </c>
    </row>
    <row r="122" spans="1:5">
      <c r="A122" s="4" t="s">
        <v>50</v>
      </c>
      <c r="E122" s="5" t="n">
        <v>0</v>
      </c>
    </row>
    <row r="123" spans="1:5">
      <c r="A123" s="4" t="s">
        <v>42</v>
      </c>
      <c r="D123" s="5" t="n">
        <v>0</v>
      </c>
      <c r="E123" s="5" t="n">
        <v>0</v>
      </c>
    </row>
    <row r="124" spans="1:5">
      <c r="A124" s="4" t="s">
        <v>1419</v>
      </c>
      <c r="D124" s="5" t="n">
        <v>0</v>
      </c>
      <c r="E124" s="5" t="n">
        <v>0</v>
      </c>
    </row>
    <row r="125" spans="1:5">
      <c r="A125" s="4" t="s">
        <v>1420</v>
      </c>
      <c r="D125" s="5" t="n">
        <v>0</v>
      </c>
      <c r="E125" s="5" t="n">
        <v>0</v>
      </c>
    </row>
    <row r="126" spans="1:5">
      <c r="A126" s="4" t="s">
        <v>1421</v>
      </c>
      <c r="D126" s="5" t="n">
        <v>0</v>
      </c>
      <c r="E126" s="5" t="n">
        <v>0</v>
      </c>
    </row>
    <row r="127" spans="1:5">
      <c r="A127" s="4" t="s">
        <v>46</v>
      </c>
      <c r="D127" s="5" t="n">
        <v>0</v>
      </c>
      <c r="E127" s="5" t="n">
        <v>0</v>
      </c>
    </row>
    <row r="128" spans="1:5">
      <c r="A128" s="4" t="s">
        <v>1422</v>
      </c>
      <c r="D128" s="5" t="n">
        <v>0</v>
      </c>
      <c r="E128" s="5" t="n">
        <v>0</v>
      </c>
    </row>
    <row r="129" spans="1:5">
      <c r="A129" s="4" t="s">
        <v>39</v>
      </c>
      <c r="D129" s="5" t="n">
        <v>0</v>
      </c>
      <c r="E129" s="5" t="n">
        <v>0</v>
      </c>
    </row>
    <row r="130" spans="1:5">
      <c r="A130" s="4" t="s">
        <v>47</v>
      </c>
      <c r="D130" s="5" t="n">
        <v>0</v>
      </c>
      <c r="E130" s="5" t="n">
        <v>0</v>
      </c>
    </row>
    <row r="131" spans="1:5">
      <c r="A131" s="4" t="s">
        <v>48</v>
      </c>
      <c r="D131" s="5" t="n">
        <v>0</v>
      </c>
      <c r="E131" s="5" t="n">
        <v>0</v>
      </c>
    </row>
    <row r="132" spans="1:5">
      <c r="A132" s="4" t="s">
        <v>49</v>
      </c>
      <c r="D132" s="5" t="n">
        <v>0</v>
      </c>
      <c r="E132" s="5" t="n">
        <v>0</v>
      </c>
    </row>
    <row r="133" spans="1:5">
      <c r="A133" s="4" t="s">
        <v>50</v>
      </c>
      <c r="D133" s="5" t="n">
        <v>-54</v>
      </c>
      <c r="E133" s="5" t="n">
        <v>-55</v>
      </c>
    </row>
    <row r="134" spans="1:5">
      <c r="A134" s="4" t="s">
        <v>51</v>
      </c>
      <c r="D134" s="5" t="n">
        <v>0</v>
      </c>
      <c r="E134" s="5" t="n">
        <v>0</v>
      </c>
    </row>
    <row r="135" spans="1:5">
      <c r="A135" s="4" t="s">
        <v>52</v>
      </c>
      <c r="D135" s="5" t="n">
        <v>0</v>
      </c>
      <c r="E135" s="5" t="n">
        <v>0</v>
      </c>
    </row>
    <row r="136" spans="1:5">
      <c r="A136" s="4" t="s">
        <v>1423</v>
      </c>
      <c r="D136" s="5" t="n">
        <v>0</v>
      </c>
      <c r="E136" s="5" t="n">
        <v>0</v>
      </c>
    </row>
    <row r="137" spans="1:5">
      <c r="A137" s="4" t="s">
        <v>1424</v>
      </c>
      <c r="D137" s="5" t="n">
        <v>-90</v>
      </c>
      <c r="E137" s="5" t="n">
        <v>-90</v>
      </c>
    </row>
    <row r="138" spans="1:5">
      <c r="A138" s="4" t="s">
        <v>55</v>
      </c>
      <c r="D138" s="5" t="n">
        <v>-144</v>
      </c>
      <c r="E138" s="5" t="n">
        <v>-145</v>
      </c>
    </row>
    <row r="139" spans="1:5">
      <c r="A139" s="4" t="s">
        <v>56</v>
      </c>
      <c r="D139" s="5" t="n">
        <v>-144</v>
      </c>
      <c r="E139" s="5" t="n">
        <v>-145</v>
      </c>
    </row>
    <row r="140" spans="1:5">
      <c r="A140" s="3" t="s">
        <v>57</v>
      </c>
    </row>
    <row r="141" spans="1:5">
      <c r="A141" s="4" t="s">
        <v>1425</v>
      </c>
      <c r="D141" s="5" t="n">
        <v>0</v>
      </c>
      <c r="E141" s="5" t="n">
        <v>0</v>
      </c>
    </row>
    <row r="142" spans="1:5">
      <c r="A142" s="4" t="s">
        <v>60</v>
      </c>
      <c r="D142" s="5" t="n">
        <v>0</v>
      </c>
      <c r="E142" s="5" t="n">
        <v>0</v>
      </c>
    </row>
    <row r="143" spans="1:5">
      <c r="A143" s="4" t="s">
        <v>61</v>
      </c>
      <c r="E143" s="5" t="n">
        <v>0</v>
      </c>
    </row>
    <row r="144" spans="1:5">
      <c r="A144" s="4" t="s">
        <v>62</v>
      </c>
      <c r="D144" s="5" t="n">
        <v>0</v>
      </c>
      <c r="E144" s="5" t="n">
        <v>0</v>
      </c>
    </row>
    <row r="145" spans="1:5">
      <c r="A145" s="4" t="s">
        <v>67</v>
      </c>
      <c r="E145" s="5" t="n">
        <v>0</v>
      </c>
    </row>
    <row r="146" spans="1:5">
      <c r="A146" s="4" t="s">
        <v>63</v>
      </c>
      <c r="D146" s="5" t="n">
        <v>0</v>
      </c>
    </row>
    <row r="147" spans="1:5">
      <c r="A147" s="4" t="s">
        <v>1426</v>
      </c>
      <c r="D147" s="5" t="n">
        <v>0</v>
      </c>
      <c r="E147" s="5" t="n">
        <v>0</v>
      </c>
    </row>
    <row r="148" spans="1:5">
      <c r="A148" s="4" t="s">
        <v>65</v>
      </c>
      <c r="D148" s="5" t="n">
        <v>4837</v>
      </c>
      <c r="E148" s="5" t="n">
        <v>0</v>
      </c>
    </row>
    <row r="149" spans="1:5">
      <c r="A149" s="4" t="s">
        <v>59</v>
      </c>
      <c r="D149" s="5" t="n">
        <v>4837</v>
      </c>
      <c r="E149" s="5" t="n">
        <v>4524</v>
      </c>
    </row>
    <row r="150" spans="1:5">
      <c r="A150" s="4" t="s">
        <v>62</v>
      </c>
      <c r="D150" s="5" t="n">
        <v>0</v>
      </c>
      <c r="E150" s="5" t="n">
        <v>0</v>
      </c>
    </row>
    <row r="151" spans="1:5">
      <c r="A151" s="4" t="s">
        <v>1427</v>
      </c>
      <c r="D151" s="5" t="n">
        <v>0</v>
      </c>
      <c r="E151" s="5" t="n">
        <v>0</v>
      </c>
    </row>
    <row r="152" spans="1:5">
      <c r="A152" s="4" t="s">
        <v>67</v>
      </c>
      <c r="D152" s="5" t="n">
        <v>0</v>
      </c>
      <c r="E152" s="5" t="n">
        <v>0</v>
      </c>
    </row>
    <row r="153" spans="1:5">
      <c r="A153" s="4" t="s">
        <v>1428</v>
      </c>
      <c r="D153" s="5" t="n">
        <v>0</v>
      </c>
      <c r="E153" s="5" t="n">
        <v>0</v>
      </c>
    </row>
    <row r="154" spans="1:5">
      <c r="A154" s="4" t="s">
        <v>69</v>
      </c>
      <c r="D154" s="5" t="n">
        <v>4837</v>
      </c>
      <c r="E154" s="5" t="n">
        <v>4524</v>
      </c>
    </row>
    <row r="155" spans="1:5">
      <c r="A155" s="4" t="s">
        <v>1429</v>
      </c>
      <c r="D155" s="5" t="n">
        <v>-3656</v>
      </c>
      <c r="E155" s="5" t="n">
        <v>-3656</v>
      </c>
    </row>
    <row r="156" spans="1:5">
      <c r="A156" s="3" t="s">
        <v>1430</v>
      </c>
    </row>
    <row r="157" spans="1:5">
      <c r="A157" s="4" t="s">
        <v>71</v>
      </c>
      <c r="D157" s="5" t="n">
        <v>0</v>
      </c>
      <c r="E157" s="5" t="n">
        <v>0</v>
      </c>
    </row>
    <row r="158" spans="1:5">
      <c r="A158" s="4" t="s">
        <v>72</v>
      </c>
      <c r="D158" s="5" t="n">
        <v>-2973</v>
      </c>
      <c r="E158" s="5" t="n">
        <v>-2877</v>
      </c>
    </row>
    <row r="159" spans="1:5">
      <c r="A159" s="4" t="s">
        <v>73</v>
      </c>
      <c r="D159" s="5" t="n">
        <v>0</v>
      </c>
      <c r="E159" s="5" t="n">
        <v>0</v>
      </c>
    </row>
    <row r="160" spans="1:5">
      <c r="A160" s="4" t="s">
        <v>1431</v>
      </c>
      <c r="D160" s="5" t="n">
        <v>984</v>
      </c>
      <c r="E160" s="5" t="n">
        <v>913</v>
      </c>
    </row>
    <row r="161" spans="1:5">
      <c r="A161" s="4" t="s">
        <v>1432</v>
      </c>
      <c r="D161" s="5" t="n">
        <v>664</v>
      </c>
      <c r="E161" s="5" t="n">
        <v>951</v>
      </c>
    </row>
    <row r="162" spans="1:5">
      <c r="A162" s="4" t="s">
        <v>1433</v>
      </c>
      <c r="D162" s="5" t="n">
        <v>-1325</v>
      </c>
      <c r="E162" s="5" t="n">
        <v>-1013</v>
      </c>
    </row>
    <row r="163" spans="1:5">
      <c r="A163" s="4" t="s">
        <v>77</v>
      </c>
      <c r="D163" s="5" t="n">
        <v>0</v>
      </c>
      <c r="E163" s="5" t="n">
        <v>0</v>
      </c>
    </row>
    <row r="164" spans="1:5">
      <c r="A164" s="4" t="s">
        <v>78</v>
      </c>
      <c r="D164" s="5" t="n">
        <v>-1325</v>
      </c>
      <c r="E164" s="5" t="n">
        <v>-1013</v>
      </c>
    </row>
    <row r="165" spans="1:5">
      <c r="A165" s="4" t="s">
        <v>79</v>
      </c>
      <c r="D165" s="5" t="n">
        <v>-144</v>
      </c>
      <c r="E165" s="5" t="n">
        <v>-145</v>
      </c>
    </row>
    <row r="166" spans="1:5">
      <c r="A166" s="4" t="s">
        <v>1437</v>
      </c>
    </row>
    <row r="167" spans="1:5">
      <c r="A167" s="3" t="s">
        <v>36</v>
      </c>
    </row>
    <row r="168" spans="1:5">
      <c r="A168" s="4" t="s">
        <v>37</v>
      </c>
      <c r="D168" s="5" t="n">
        <v>0</v>
      </c>
      <c r="E168" s="5" t="n">
        <v>0</v>
      </c>
    </row>
    <row r="169" spans="1:5">
      <c r="A169" s="4" t="s">
        <v>1417</v>
      </c>
      <c r="D169" s="5" t="n">
        <v>-10879</v>
      </c>
      <c r="E169" s="5" t="n">
        <v>-10157</v>
      </c>
    </row>
    <row r="170" spans="1:5">
      <c r="A170" s="4" t="s">
        <v>38</v>
      </c>
      <c r="D170" s="5" t="n">
        <v>10358</v>
      </c>
      <c r="E170" s="5" t="n">
        <v>5140</v>
      </c>
    </row>
    <row r="171" spans="1:5">
      <c r="A171" s="4" t="s">
        <v>39</v>
      </c>
      <c r="D171" s="5" t="n">
        <v>521</v>
      </c>
      <c r="E171" s="5" t="n">
        <v>5017</v>
      </c>
    </row>
    <row r="172" spans="1:5">
      <c r="A172" s="4" t="s">
        <v>1418</v>
      </c>
      <c r="D172" s="5" t="n">
        <v>1203</v>
      </c>
      <c r="E172" s="5" t="n">
        <v>1536</v>
      </c>
    </row>
    <row r="173" spans="1:5">
      <c r="A173" s="4" t="s">
        <v>41</v>
      </c>
      <c r="D173" s="5" t="n">
        <v>0</v>
      </c>
      <c r="E173" s="5" t="n">
        <v>0</v>
      </c>
    </row>
    <row r="174" spans="1:5">
      <c r="A174" s="4" t="s">
        <v>50</v>
      </c>
      <c r="E174" s="5" t="n">
        <v>-5065</v>
      </c>
    </row>
    <row r="175" spans="1:5">
      <c r="A175" s="4" t="s">
        <v>42</v>
      </c>
      <c r="D175" s="5" t="n">
        <v>53</v>
      </c>
      <c r="E175" s="5" t="n">
        <v>43</v>
      </c>
    </row>
    <row r="176" spans="1:5">
      <c r="A176" s="4" t="s">
        <v>1419</v>
      </c>
      <c r="D176" s="5" t="n">
        <v>0</v>
      </c>
      <c r="E176" s="5" t="n">
        <v>0</v>
      </c>
    </row>
    <row r="177" spans="1:5">
      <c r="A177" s="4" t="s">
        <v>1420</v>
      </c>
      <c r="D177" s="5" t="n">
        <v>0</v>
      </c>
      <c r="E177" s="5" t="n">
        <v>0</v>
      </c>
    </row>
    <row r="178" spans="1:5">
      <c r="A178" s="4" t="s">
        <v>1421</v>
      </c>
      <c r="D178" s="5" t="n">
        <v>-53</v>
      </c>
      <c r="E178" s="5" t="n">
        <v>-43</v>
      </c>
    </row>
    <row r="179" spans="1:5">
      <c r="A179" s="4" t="s">
        <v>46</v>
      </c>
      <c r="D179" s="5" t="n">
        <v>1203</v>
      </c>
      <c r="E179" s="5" t="n">
        <v>-3529</v>
      </c>
    </row>
    <row r="180" spans="1:5">
      <c r="A180" s="4" t="s">
        <v>1422</v>
      </c>
      <c r="D180" s="5" t="n">
        <v>-3122</v>
      </c>
      <c r="E180" s="5" t="n">
        <v>-12242</v>
      </c>
    </row>
    <row r="181" spans="1:5">
      <c r="A181" s="4" t="s">
        <v>39</v>
      </c>
      <c r="D181" s="5" t="n">
        <v>1600</v>
      </c>
      <c r="E181" s="5" t="n">
        <v>10562</v>
      </c>
    </row>
    <row r="182" spans="1:5">
      <c r="A182" s="4" t="s">
        <v>47</v>
      </c>
      <c r="D182" s="5" t="n">
        <v>1522</v>
      </c>
      <c r="E182" s="5" t="n">
        <v>1680</v>
      </c>
    </row>
    <row r="183" spans="1:5">
      <c r="A183" s="4" t="s">
        <v>48</v>
      </c>
      <c r="D183" s="5" t="n">
        <v>0</v>
      </c>
      <c r="E183" s="5" t="n">
        <v>0</v>
      </c>
    </row>
    <row r="184" spans="1:5">
      <c r="A184" s="4" t="s">
        <v>49</v>
      </c>
      <c r="D184" s="5" t="n">
        <v>-2098</v>
      </c>
      <c r="E184" s="5" t="n">
        <v>-863</v>
      </c>
    </row>
    <row r="185" spans="1:5">
      <c r="A185" s="4" t="s">
        <v>50</v>
      </c>
      <c r="D185" s="5" t="n">
        <v>79</v>
      </c>
      <c r="E185" s="5" t="n">
        <v>6261</v>
      </c>
    </row>
    <row r="186" spans="1:5">
      <c r="A186" s="4" t="s">
        <v>51</v>
      </c>
      <c r="D186" s="5" t="n">
        <v>0</v>
      </c>
      <c r="E186" s="5" t="n">
        <v>0</v>
      </c>
    </row>
    <row r="187" spans="1:5">
      <c r="A187" s="4" t="s">
        <v>52</v>
      </c>
      <c r="D187" s="5" t="n">
        <v>720</v>
      </c>
      <c r="E187" s="5" t="n">
        <v>611</v>
      </c>
    </row>
    <row r="188" spans="1:5">
      <c r="A188" s="4" t="s">
        <v>1423</v>
      </c>
      <c r="D188" s="5" t="n">
        <v>0</v>
      </c>
      <c r="E188" s="5" t="n">
        <v>0</v>
      </c>
    </row>
    <row r="189" spans="1:5">
      <c r="A189" s="4" t="s">
        <v>1424</v>
      </c>
      <c r="D189" s="5" t="n">
        <v>1378</v>
      </c>
      <c r="E189" s="5" t="n">
        <v>252</v>
      </c>
    </row>
    <row r="190" spans="1:5">
      <c r="A190" s="4" t="s">
        <v>55</v>
      </c>
      <c r="D190" s="5" t="n">
        <v>79</v>
      </c>
      <c r="E190" s="5" t="n">
        <v>6261</v>
      </c>
    </row>
    <row r="191" spans="1:5">
      <c r="A191" s="4" t="s">
        <v>56</v>
      </c>
      <c r="D191" s="5" t="n">
        <v>1282</v>
      </c>
      <c r="E191" s="5" t="n">
        <v>2732</v>
      </c>
    </row>
    <row r="192" spans="1:5">
      <c r="A192" s="3" t="s">
        <v>57</v>
      </c>
    </row>
    <row r="193" spans="1:5">
      <c r="A193" s="4" t="s">
        <v>1425</v>
      </c>
      <c r="D193" s="5" t="n">
        <v>0</v>
      </c>
      <c r="E193" s="5" t="n">
        <v>0</v>
      </c>
    </row>
    <row r="194" spans="1:5">
      <c r="A194" s="4" t="s">
        <v>60</v>
      </c>
      <c r="D194" s="5" t="n">
        <v>0</v>
      </c>
      <c r="E194" s="5" t="n">
        <v>0</v>
      </c>
    </row>
    <row r="195" spans="1:5">
      <c r="A195" s="4" t="s">
        <v>61</v>
      </c>
      <c r="E195" s="5" t="n">
        <v>0</v>
      </c>
    </row>
    <row r="196" spans="1:5">
      <c r="A196" s="4" t="s">
        <v>62</v>
      </c>
      <c r="D196" s="5" t="n">
        <v>487</v>
      </c>
      <c r="E196" s="5" t="n">
        <v>519</v>
      </c>
    </row>
    <row r="197" spans="1:5">
      <c r="A197" s="4" t="s">
        <v>67</v>
      </c>
      <c r="E197" s="5" t="n">
        <v>-25</v>
      </c>
    </row>
    <row r="198" spans="1:5">
      <c r="A198" s="4" t="s">
        <v>63</v>
      </c>
      <c r="D198" s="5" t="n">
        <v>0</v>
      </c>
    </row>
    <row r="199" spans="1:5">
      <c r="A199" s="4" t="s">
        <v>1426</v>
      </c>
      <c r="D199" s="5" t="n">
        <v>1203</v>
      </c>
      <c r="E199" s="5" t="n">
        <v>1536</v>
      </c>
    </row>
    <row r="200" spans="1:5">
      <c r="A200" s="4" t="s">
        <v>65</v>
      </c>
      <c r="D200" s="5" t="n">
        <v>1690</v>
      </c>
      <c r="E200" s="5" t="n">
        <v>2030</v>
      </c>
    </row>
    <row r="201" spans="1:5">
      <c r="A201" s="4" t="s">
        <v>59</v>
      </c>
      <c r="D201" s="5" t="n">
        <v>0</v>
      </c>
      <c r="E201" s="5" t="n">
        <v>0</v>
      </c>
    </row>
    <row r="202" spans="1:5">
      <c r="A202" s="4" t="s">
        <v>62</v>
      </c>
      <c r="D202" s="5" t="n">
        <v>-487</v>
      </c>
      <c r="E202" s="5" t="n">
        <v>-519</v>
      </c>
    </row>
    <row r="203" spans="1:5">
      <c r="A203" s="4" t="s">
        <v>1427</v>
      </c>
      <c r="D203" s="5" t="n">
        <v>0</v>
      </c>
      <c r="E203" s="5" t="n">
        <v>0</v>
      </c>
    </row>
    <row r="204" spans="1:5">
      <c r="A204" s="4" t="s">
        <v>67</v>
      </c>
      <c r="D204" s="5" t="n">
        <v>79</v>
      </c>
      <c r="E204" s="5" t="n">
        <v>1221</v>
      </c>
    </row>
    <row r="205" spans="1:5">
      <c r="A205" s="4" t="s">
        <v>1428</v>
      </c>
      <c r="D205" s="5" t="n">
        <v>0</v>
      </c>
      <c r="E205" s="5" t="n">
        <v>0</v>
      </c>
    </row>
    <row r="206" spans="1:5">
      <c r="A206" s="4" t="s">
        <v>69</v>
      </c>
      <c r="D206" s="5" t="n">
        <v>1282</v>
      </c>
      <c r="E206" s="5" t="n">
        <v>2732</v>
      </c>
    </row>
    <row r="207" spans="1:5">
      <c r="A207" s="4" t="s">
        <v>1429</v>
      </c>
      <c r="D207" s="5" t="n">
        <v>0</v>
      </c>
      <c r="E207" s="5" t="n">
        <v>0</v>
      </c>
    </row>
    <row r="208" spans="1:5">
      <c r="A208" s="3" t="s">
        <v>1430</v>
      </c>
    </row>
    <row r="209" spans="1:5">
      <c r="A209" s="4" t="s">
        <v>71</v>
      </c>
      <c r="D209" s="5" t="n">
        <v>0</v>
      </c>
      <c r="E209" s="5" t="n">
        <v>0</v>
      </c>
    </row>
    <row r="210" spans="1:5">
      <c r="A210" s="4" t="s">
        <v>72</v>
      </c>
      <c r="D210" s="5" t="n">
        <v>0</v>
      </c>
      <c r="E210" s="5" t="n">
        <v>0</v>
      </c>
    </row>
    <row r="211" spans="1:5">
      <c r="A211" s="4" t="s">
        <v>73</v>
      </c>
      <c r="D211" s="5" t="n">
        <v>0</v>
      </c>
      <c r="E211" s="5" t="n">
        <v>0</v>
      </c>
    </row>
    <row r="212" spans="1:5">
      <c r="A212" s="4" t="s">
        <v>1431</v>
      </c>
      <c r="D212" s="5" t="n">
        <v>0</v>
      </c>
      <c r="E212" s="5" t="n">
        <v>0</v>
      </c>
    </row>
    <row r="213" spans="1:5">
      <c r="A213" s="4" t="s">
        <v>1432</v>
      </c>
      <c r="D213" s="5" t="n">
        <v>0</v>
      </c>
      <c r="E213" s="5" t="n">
        <v>0</v>
      </c>
    </row>
    <row r="214" spans="1:5">
      <c r="A214" s="4" t="s">
        <v>1433</v>
      </c>
      <c r="D214" s="5" t="n">
        <v>0</v>
      </c>
      <c r="E214" s="5" t="n">
        <v>0</v>
      </c>
    </row>
    <row r="215" spans="1:5">
      <c r="A215" s="4" t="s">
        <v>77</v>
      </c>
      <c r="D215" s="5" t="n">
        <v>0</v>
      </c>
      <c r="E215" s="5" t="n">
        <v>0</v>
      </c>
    </row>
    <row r="216" spans="1:5">
      <c r="A216" s="4" t="s">
        <v>78</v>
      </c>
      <c r="D216" s="5" t="n">
        <v>0</v>
      </c>
      <c r="E216" s="5" t="n">
        <v>0</v>
      </c>
    </row>
    <row r="217" spans="1:5">
      <c r="A217" s="4" t="s">
        <v>79</v>
      </c>
      <c r="D217" s="6" t="n">
        <v>1282</v>
      </c>
      <c r="E217" s="6" t="n">
        <v>2732</v>
      </c>
    </row>
    <row r="218" spans="1:5"/>
    <row r="219" spans="1:5">
      <c r="A219" s="4" t="s">
        <v>53</v>
      </c>
      <c r="B219" s="4" t="s">
        <v>80</v>
      </c>
    </row>
  </sheetData>
  <mergeCells count="3">
    <mergeCell ref="A1:B1"/>
    <mergeCell ref="A218:D218"/>
    <mergeCell ref="B219:D21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38</v>
      </c>
      <c r="C1" s="2" t="s">
        <v>1</v>
      </c>
    </row>
    <row r="2" spans="1:4">
      <c r="C2" s="2" t="s">
        <v>33</v>
      </c>
      <c r="D2" s="2" t="s">
        <v>34</v>
      </c>
    </row>
    <row r="3" spans="1:4">
      <c r="A3" s="4" t="s">
        <v>83</v>
      </c>
      <c r="C3" s="6" t="n">
        <v>723605</v>
      </c>
      <c r="D3" s="6" t="n">
        <v>685167</v>
      </c>
    </row>
    <row r="4" spans="1:4">
      <c r="A4" s="3" t="s">
        <v>84</v>
      </c>
    </row>
    <row r="5" spans="1:4">
      <c r="A5" s="4" t="s">
        <v>85</v>
      </c>
      <c r="C5" s="5" t="n">
        <v>554690</v>
      </c>
      <c r="D5" s="5" t="n">
        <v>518142</v>
      </c>
    </row>
    <row r="6" spans="1:4">
      <c r="A6" s="4" t="s">
        <v>86</v>
      </c>
      <c r="C6" s="5" t="n">
        <v>123037</v>
      </c>
      <c r="D6" s="5" t="n">
        <v>117662</v>
      </c>
    </row>
    <row r="7" spans="1:4">
      <c r="A7" s="4" t="s">
        <v>87</v>
      </c>
      <c r="C7" s="5" t="n">
        <v>21823</v>
      </c>
      <c r="D7" s="5" t="n">
        <v>20461</v>
      </c>
    </row>
    <row r="8" spans="1:4">
      <c r="A8" s="4" t="s">
        <v>1439</v>
      </c>
      <c r="D8" s="5" t="n">
        <v>155</v>
      </c>
    </row>
    <row r="9" spans="1:4">
      <c r="A9" s="4" t="s">
        <v>89</v>
      </c>
      <c r="C9" s="5" t="n">
        <v>20380</v>
      </c>
      <c r="D9" s="5" t="n">
        <v>20388</v>
      </c>
    </row>
    <row r="10" spans="1:4">
      <c r="A10" s="4" t="s">
        <v>90</v>
      </c>
      <c r="C10" s="5" t="n">
        <v>720220</v>
      </c>
      <c r="D10" s="5" t="n">
        <v>676808</v>
      </c>
    </row>
    <row r="11" spans="1:4">
      <c r="A11" s="4" t="s">
        <v>91</v>
      </c>
      <c r="C11" s="5" t="n">
        <v>3385</v>
      </c>
      <c r="D11" s="5" t="n">
        <v>8359</v>
      </c>
    </row>
    <row r="12" spans="1:4">
      <c r="A12" s="3" t="s">
        <v>92</v>
      </c>
    </row>
    <row r="13" spans="1:4">
      <c r="A13" s="4" t="s">
        <v>93</v>
      </c>
      <c r="C13" s="5" t="n">
        <v>2429</v>
      </c>
      <c r="D13" s="5" t="n">
        <v>2225</v>
      </c>
    </row>
    <row r="14" spans="1:4">
      <c r="A14" s="4" t="s">
        <v>1440</v>
      </c>
      <c r="D14" s="5" t="n">
        <v>23226</v>
      </c>
    </row>
    <row r="15" spans="1:4">
      <c r="A15" s="4" t="s">
        <v>97</v>
      </c>
      <c r="C15" s="5" t="n">
        <v>-1095</v>
      </c>
      <c r="D15" s="5" t="n">
        <v>-1200</v>
      </c>
    </row>
    <row r="16" spans="1:4">
      <c r="A16" s="4" t="s">
        <v>95</v>
      </c>
      <c r="C16" s="5" t="n">
        <v>-369</v>
      </c>
      <c r="D16" s="5" t="n">
        <v>-1659</v>
      </c>
    </row>
    <row r="17" spans="1:4">
      <c r="A17" s="4" t="s">
        <v>939</v>
      </c>
      <c r="C17" s="5" t="n">
        <v>-1232</v>
      </c>
      <c r="D17" s="5" t="n">
        <v>-878</v>
      </c>
    </row>
    <row r="18" spans="1:4">
      <c r="A18" s="4" t="s">
        <v>1441</v>
      </c>
      <c r="C18" s="5" t="n">
        <v>1866</v>
      </c>
      <c r="D18" s="5" t="n">
        <v>19</v>
      </c>
    </row>
    <row r="19" spans="1:4">
      <c r="A19" s="4" t="s">
        <v>1442</v>
      </c>
      <c r="C19" s="5" t="n">
        <v>3635</v>
      </c>
      <c r="D19" s="5" t="n">
        <v>21733</v>
      </c>
    </row>
    <row r="20" spans="1:4">
      <c r="A20" s="4" t="s">
        <v>1443</v>
      </c>
      <c r="C20" s="5" t="n">
        <v>7020</v>
      </c>
      <c r="D20" s="5" t="n">
        <v>30092</v>
      </c>
    </row>
    <row r="21" spans="1:4">
      <c r="A21" s="4" t="s">
        <v>101</v>
      </c>
      <c r="C21" s="5" t="n">
        <v>994</v>
      </c>
      <c r="D21" s="5" t="n">
        <v>4554</v>
      </c>
    </row>
    <row r="22" spans="1:4">
      <c r="A22" s="4" t="s">
        <v>1444</v>
      </c>
      <c r="C22" s="5" t="n">
        <v>6026</v>
      </c>
      <c r="D22" s="5" t="n">
        <v>25538</v>
      </c>
    </row>
    <row r="23" spans="1:4">
      <c r="A23" s="4" t="s">
        <v>1445</v>
      </c>
      <c r="C23" s="5" t="n">
        <v>2543</v>
      </c>
      <c r="D23" s="5" t="n">
        <v>2142</v>
      </c>
    </row>
    <row r="24" spans="1:4">
      <c r="A24" s="4" t="s">
        <v>1446</v>
      </c>
      <c r="C24" s="6" t="n">
        <v>8569</v>
      </c>
      <c r="D24" s="6" t="n">
        <v>27680</v>
      </c>
    </row>
    <row r="25" spans="1:4">
      <c r="A25" s="4" t="s">
        <v>105</v>
      </c>
      <c r="C25" s="7" t="n">
        <v>0.02</v>
      </c>
      <c r="D25" s="7" t="n">
        <v>0.08</v>
      </c>
    </row>
    <row r="26" spans="1:4">
      <c r="A26" s="4" t="s">
        <v>106</v>
      </c>
      <c r="C26" s="8" t="n">
        <v>0.02</v>
      </c>
      <c r="D26" s="8" t="n">
        <v>0.08</v>
      </c>
    </row>
    <row r="27" spans="1:4">
      <c r="A27" s="4" t="s">
        <v>107</v>
      </c>
      <c r="B27" s="4" t="s">
        <v>53</v>
      </c>
      <c r="C27" s="8" t="n">
        <v>0.05</v>
      </c>
      <c r="D27" s="8" t="n">
        <v>0.16</v>
      </c>
    </row>
    <row r="28" spans="1:4">
      <c r="A28" s="4" t="s">
        <v>108</v>
      </c>
      <c r="B28" s="4" t="s">
        <v>53</v>
      </c>
      <c r="C28" s="7" t="n">
        <v>0.05</v>
      </c>
      <c r="D28" s="7" t="n">
        <v>0.16</v>
      </c>
    </row>
    <row r="29" spans="1:4">
      <c r="A29" s="4" t="s">
        <v>1434</v>
      </c>
    </row>
    <row r="30" spans="1:4">
      <c r="A30" s="4" t="s">
        <v>83</v>
      </c>
      <c r="D30" s="6" t="n">
        <v>685167</v>
      </c>
    </row>
    <row r="31" spans="1:4">
      <c r="A31" s="3" t="s">
        <v>84</v>
      </c>
    </row>
    <row r="32" spans="1:4">
      <c r="A32" s="4" t="s">
        <v>85</v>
      </c>
      <c r="D32" s="5" t="n">
        <v>518142</v>
      </c>
    </row>
    <row r="33" spans="1:4">
      <c r="A33" s="4" t="s">
        <v>86</v>
      </c>
      <c r="D33" s="5" t="n">
        <v>117757</v>
      </c>
    </row>
    <row r="34" spans="1:4">
      <c r="A34" s="4" t="s">
        <v>87</v>
      </c>
      <c r="D34" s="5" t="n">
        <v>20614</v>
      </c>
    </row>
    <row r="35" spans="1:4">
      <c r="A35" s="4" t="s">
        <v>1439</v>
      </c>
      <c r="D35" s="5" t="n">
        <v>155</v>
      </c>
    </row>
    <row r="36" spans="1:4">
      <c r="A36" s="4" t="s">
        <v>89</v>
      </c>
      <c r="D36" s="5" t="n">
        <v>20349</v>
      </c>
    </row>
    <row r="37" spans="1:4">
      <c r="A37" s="4" t="s">
        <v>90</v>
      </c>
      <c r="D37" s="5" t="n">
        <v>677017</v>
      </c>
    </row>
    <row r="38" spans="1:4">
      <c r="A38" s="4" t="s">
        <v>91</v>
      </c>
      <c r="D38" s="5" t="n">
        <v>8150</v>
      </c>
    </row>
    <row r="39" spans="1:4">
      <c r="A39" s="3" t="s">
        <v>92</v>
      </c>
    </row>
    <row r="40" spans="1:4">
      <c r="A40" s="4" t="s">
        <v>93</v>
      </c>
      <c r="D40" s="5" t="n">
        <v>2225</v>
      </c>
    </row>
    <row r="41" spans="1:4">
      <c r="A41" s="4" t="s">
        <v>1440</v>
      </c>
      <c r="D41" s="5" t="n">
        <v>23226</v>
      </c>
    </row>
    <row r="42" spans="1:4">
      <c r="A42" s="4" t="s">
        <v>97</v>
      </c>
      <c r="D42" s="5" t="n">
        <v>-1200</v>
      </c>
    </row>
    <row r="43" spans="1:4">
      <c r="A43" s="4" t="s">
        <v>95</v>
      </c>
      <c r="D43" s="5" t="n">
        <v>-1517</v>
      </c>
    </row>
    <row r="44" spans="1:4">
      <c r="A44" s="4" t="s">
        <v>939</v>
      </c>
      <c r="D44" s="5" t="n">
        <v>-565</v>
      </c>
    </row>
    <row r="45" spans="1:4">
      <c r="A45" s="4" t="s">
        <v>1441</v>
      </c>
      <c r="D45" s="5" t="n">
        <v>19</v>
      </c>
    </row>
    <row r="46" spans="1:4">
      <c r="A46" s="4" t="s">
        <v>1442</v>
      </c>
      <c r="D46" s="5" t="n">
        <v>22188</v>
      </c>
    </row>
    <row r="47" spans="1:4">
      <c r="A47" s="4" t="s">
        <v>1443</v>
      </c>
      <c r="D47" s="5" t="n">
        <v>30338</v>
      </c>
    </row>
    <row r="48" spans="1:4">
      <c r="A48" s="4" t="s">
        <v>101</v>
      </c>
      <c r="D48" s="5" t="n">
        <v>4520</v>
      </c>
    </row>
    <row r="49" spans="1:4">
      <c r="A49" s="4" t="s">
        <v>1444</v>
      </c>
      <c r="D49" s="5" t="n">
        <v>25818</v>
      </c>
    </row>
    <row r="50" spans="1:4">
      <c r="A50" s="4" t="s">
        <v>1445</v>
      </c>
      <c r="D50" s="5" t="n">
        <v>2149</v>
      </c>
    </row>
    <row r="51" spans="1:4">
      <c r="A51" s="4" t="s">
        <v>1446</v>
      </c>
      <c r="D51" s="6" t="n">
        <v>27967</v>
      </c>
    </row>
    <row r="52" spans="1:4">
      <c r="A52" s="4" t="s">
        <v>105</v>
      </c>
      <c r="D52" s="7" t="n">
        <v>0.08</v>
      </c>
    </row>
    <row r="53" spans="1:4">
      <c r="A53" s="4" t="s">
        <v>106</v>
      </c>
      <c r="D53" s="8" t="n">
        <v>0.08</v>
      </c>
    </row>
    <row r="54" spans="1:4">
      <c r="A54" s="4" t="s">
        <v>107</v>
      </c>
      <c r="D54" s="8" t="n">
        <v>0.16</v>
      </c>
    </row>
    <row r="55" spans="1:4">
      <c r="A55" s="4" t="s">
        <v>108</v>
      </c>
      <c r="D55" s="7" t="n">
        <v>0.16</v>
      </c>
    </row>
    <row r="56" spans="1:4">
      <c r="A56" s="4" t="s">
        <v>1436</v>
      </c>
    </row>
    <row r="57" spans="1:4">
      <c r="A57" s="4" t="s">
        <v>83</v>
      </c>
      <c r="D57" s="6" t="n">
        <v>0</v>
      </c>
    </row>
    <row r="58" spans="1:4">
      <c r="A58" s="3" t="s">
        <v>84</v>
      </c>
    </row>
    <row r="59" spans="1:4">
      <c r="A59" s="4" t="s">
        <v>85</v>
      </c>
      <c r="D59" s="5" t="n">
        <v>0</v>
      </c>
    </row>
    <row r="60" spans="1:4">
      <c r="A60" s="4" t="s">
        <v>86</v>
      </c>
      <c r="D60" s="5" t="n">
        <v>-95</v>
      </c>
    </row>
    <row r="61" spans="1:4">
      <c r="A61" s="4" t="s">
        <v>87</v>
      </c>
      <c r="D61" s="5" t="n">
        <v>-153</v>
      </c>
    </row>
    <row r="62" spans="1:4">
      <c r="A62" s="4" t="s">
        <v>1439</v>
      </c>
      <c r="D62" s="5" t="n">
        <v>0</v>
      </c>
    </row>
    <row r="63" spans="1:4">
      <c r="A63" s="4" t="s">
        <v>89</v>
      </c>
      <c r="D63" s="5" t="n">
        <v>39</v>
      </c>
    </row>
    <row r="64" spans="1:4">
      <c r="A64" s="4" t="s">
        <v>90</v>
      </c>
      <c r="D64" s="5" t="n">
        <v>-209</v>
      </c>
    </row>
    <row r="65" spans="1:4">
      <c r="A65" s="4" t="s">
        <v>91</v>
      </c>
      <c r="D65" s="5" t="n">
        <v>209</v>
      </c>
    </row>
    <row r="66" spans="1:4">
      <c r="A66" s="3" t="s">
        <v>92</v>
      </c>
    </row>
    <row r="67" spans="1:4">
      <c r="A67" s="4" t="s">
        <v>93</v>
      </c>
      <c r="D67" s="5" t="n">
        <v>0</v>
      </c>
    </row>
    <row r="68" spans="1:4">
      <c r="A68" s="4" t="s">
        <v>1440</v>
      </c>
      <c r="D68" s="5" t="n">
        <v>0</v>
      </c>
    </row>
    <row r="69" spans="1:4">
      <c r="A69" s="4" t="s">
        <v>97</v>
      </c>
      <c r="D69" s="5" t="n">
        <v>0</v>
      </c>
    </row>
    <row r="70" spans="1:4">
      <c r="A70" s="4" t="s">
        <v>95</v>
      </c>
      <c r="D70" s="5" t="n">
        <v>-142</v>
      </c>
    </row>
    <row r="71" spans="1:4">
      <c r="A71" s="4" t="s">
        <v>939</v>
      </c>
      <c r="D71" s="5" t="n">
        <v>-313</v>
      </c>
    </row>
    <row r="72" spans="1:4">
      <c r="A72" s="4" t="s">
        <v>1441</v>
      </c>
      <c r="D72" s="5" t="n">
        <v>0</v>
      </c>
    </row>
    <row r="73" spans="1:4">
      <c r="A73" s="4" t="s">
        <v>1442</v>
      </c>
      <c r="D73" s="5" t="n">
        <v>-455</v>
      </c>
    </row>
    <row r="74" spans="1:4">
      <c r="A74" s="4" t="s">
        <v>1443</v>
      </c>
      <c r="D74" s="5" t="n">
        <v>-246</v>
      </c>
    </row>
    <row r="75" spans="1:4">
      <c r="A75" s="4" t="s">
        <v>101</v>
      </c>
      <c r="D75" s="5" t="n">
        <v>34</v>
      </c>
    </row>
    <row r="76" spans="1:4">
      <c r="A76" s="4" t="s">
        <v>1444</v>
      </c>
      <c r="D76" s="5" t="n">
        <v>-280</v>
      </c>
    </row>
    <row r="77" spans="1:4">
      <c r="A77" s="4" t="s">
        <v>1445</v>
      </c>
      <c r="D77" s="5" t="n">
        <v>-7</v>
      </c>
    </row>
    <row r="78" spans="1:4">
      <c r="A78" s="4" t="s">
        <v>1446</v>
      </c>
      <c r="D78" s="5" t="n">
        <v>-287</v>
      </c>
    </row>
    <row r="79" spans="1:4">
      <c r="A79" s="4" t="s">
        <v>1437</v>
      </c>
    </row>
    <row r="80" spans="1:4">
      <c r="A80" s="4" t="s">
        <v>83</v>
      </c>
      <c r="D80" s="5" t="n">
        <v>0</v>
      </c>
    </row>
    <row r="81" spans="1:4">
      <c r="A81" s="3" t="s">
        <v>84</v>
      </c>
    </row>
    <row r="82" spans="1:4">
      <c r="A82" s="4" t="s">
        <v>85</v>
      </c>
      <c r="D82" s="5" t="n">
        <v>0</v>
      </c>
    </row>
    <row r="83" spans="1:4">
      <c r="A83" s="4" t="s">
        <v>86</v>
      </c>
      <c r="D83" s="5" t="n">
        <v>0</v>
      </c>
    </row>
    <row r="84" spans="1:4">
      <c r="A84" s="4" t="s">
        <v>87</v>
      </c>
      <c r="D84" s="5" t="n">
        <v>0</v>
      </c>
    </row>
    <row r="85" spans="1:4">
      <c r="A85" s="4" t="s">
        <v>1439</v>
      </c>
      <c r="D85" s="5" t="n">
        <v>0</v>
      </c>
    </row>
    <row r="86" spans="1:4">
      <c r="A86" s="4" t="s">
        <v>89</v>
      </c>
      <c r="D86" s="5" t="n">
        <v>0</v>
      </c>
    </row>
    <row r="87" spans="1:4">
      <c r="A87" s="4" t="s">
        <v>90</v>
      </c>
      <c r="D87" s="5" t="n">
        <v>0</v>
      </c>
    </row>
    <row r="88" spans="1:4">
      <c r="A88" s="4" t="s">
        <v>91</v>
      </c>
      <c r="D88" s="5" t="n">
        <v>0</v>
      </c>
    </row>
    <row r="89" spans="1:4">
      <c r="A89" s="3" t="s">
        <v>92</v>
      </c>
    </row>
    <row r="90" spans="1:4">
      <c r="A90" s="4" t="s">
        <v>93</v>
      </c>
      <c r="D90" s="5" t="n">
        <v>0</v>
      </c>
    </row>
    <row r="91" spans="1:4">
      <c r="A91" s="4" t="s">
        <v>1440</v>
      </c>
      <c r="D91" s="5" t="n">
        <v>0</v>
      </c>
    </row>
    <row r="92" spans="1:4">
      <c r="A92" s="4" t="s">
        <v>97</v>
      </c>
      <c r="D92" s="5" t="n">
        <v>0</v>
      </c>
    </row>
    <row r="93" spans="1:4">
      <c r="A93" s="4" t="s">
        <v>95</v>
      </c>
      <c r="D93" s="5" t="n">
        <v>0</v>
      </c>
    </row>
    <row r="94" spans="1:4">
      <c r="A94" s="4" t="s">
        <v>939</v>
      </c>
      <c r="D94" s="5" t="n">
        <v>0</v>
      </c>
    </row>
    <row r="95" spans="1:4">
      <c r="A95" s="4" t="s">
        <v>1441</v>
      </c>
      <c r="D95" s="5" t="n">
        <v>0</v>
      </c>
    </row>
    <row r="96" spans="1:4">
      <c r="A96" s="4" t="s">
        <v>1442</v>
      </c>
      <c r="D96" s="5" t="n">
        <v>0</v>
      </c>
    </row>
    <row r="97" spans="1:4">
      <c r="A97" s="4" t="s">
        <v>1443</v>
      </c>
      <c r="D97" s="5" t="n">
        <v>0</v>
      </c>
    </row>
    <row r="98" spans="1:4">
      <c r="A98" s="4" t="s">
        <v>101</v>
      </c>
      <c r="D98" s="5" t="n">
        <v>0</v>
      </c>
    </row>
    <row r="99" spans="1:4">
      <c r="A99" s="4" t="s">
        <v>1444</v>
      </c>
      <c r="D99" s="5" t="n">
        <v>0</v>
      </c>
    </row>
    <row r="100" spans="1:4">
      <c r="A100" s="4" t="s">
        <v>1445</v>
      </c>
      <c r="D100" s="5" t="n">
        <v>0</v>
      </c>
    </row>
    <row r="101" spans="1:4">
      <c r="A101" s="4" t="s">
        <v>1446</v>
      </c>
      <c r="D101" s="6" t="n">
        <v>0</v>
      </c>
    </row>
    <row r="102" spans="1:4"/>
    <row r="103" spans="1:4">
      <c r="A103" s="4" t="s">
        <v>53</v>
      </c>
      <c r="B103" s="4" t="s">
        <v>109</v>
      </c>
    </row>
  </sheetData>
  <mergeCells count="4">
    <mergeCell ref="A1:B2"/>
    <mergeCell ref="C1:D1"/>
    <mergeCell ref="A102:C102"/>
    <mergeCell ref="B103:C10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33</v>
      </c>
      <c r="C2" s="2" t="s">
        <v>34</v>
      </c>
    </row>
    <row r="3" spans="1:3">
      <c r="A3" s="4" t="s">
        <v>1444</v>
      </c>
      <c r="B3" s="6" t="n">
        <v>6026</v>
      </c>
      <c r="C3" s="6" t="n">
        <v>25538</v>
      </c>
    </row>
    <row r="4" spans="1:3">
      <c r="A4" s="3" t="s">
        <v>1448</v>
      </c>
    </row>
    <row r="5" spans="1:3">
      <c r="A5" s="4" t="s">
        <v>116</v>
      </c>
      <c r="B5" s="5" t="n">
        <v>-336</v>
      </c>
      <c r="C5" s="5" t="n">
        <v>1184</v>
      </c>
    </row>
    <row r="6" spans="1:3">
      <c r="A6" s="4" t="s">
        <v>1449</v>
      </c>
      <c r="B6" s="5" t="n">
        <v>0</v>
      </c>
      <c r="C6" s="5" t="n">
        <v>322</v>
      </c>
    </row>
    <row r="7" spans="1:3">
      <c r="A7" s="4" t="s">
        <v>1450</v>
      </c>
      <c r="B7" s="5" t="n">
        <v>-702</v>
      </c>
      <c r="C7" s="5" t="n">
        <v>0</v>
      </c>
    </row>
    <row r="8" spans="1:3">
      <c r="A8" s="4" t="s">
        <v>1451</v>
      </c>
      <c r="B8" s="5" t="n">
        <v>-336</v>
      </c>
      <c r="C8" s="5" t="n">
        <v>862</v>
      </c>
    </row>
    <row r="9" spans="1:3">
      <c r="A9" s="4" t="s">
        <v>1452</v>
      </c>
      <c r="B9" s="5" t="n">
        <v>431</v>
      </c>
      <c r="C9" s="5" t="n">
        <v>-81</v>
      </c>
    </row>
    <row r="10" spans="1:3">
      <c r="A10" s="4" t="s">
        <v>113</v>
      </c>
      <c r="B10" s="5" t="n">
        <v>1302</v>
      </c>
      <c r="C10" s="5" t="n">
        <v>-96</v>
      </c>
    </row>
    <row r="11" spans="1:3">
      <c r="A11" s="4" t="s">
        <v>115</v>
      </c>
      <c r="B11" s="5" t="n">
        <v>169</v>
      </c>
      <c r="C11" s="5" t="n">
        <v>-15</v>
      </c>
    </row>
    <row r="12" spans="1:3">
      <c r="A12" s="4" t="s">
        <v>1453</v>
      </c>
      <c r="B12" s="5" t="n">
        <v>6121</v>
      </c>
      <c r="C12" s="5" t="n">
        <v>26641</v>
      </c>
    </row>
    <row r="13" spans="1:3">
      <c r="A13" s="4" t="s">
        <v>1454</v>
      </c>
      <c r="B13" s="5" t="n">
        <v>2538</v>
      </c>
      <c r="C13" s="5" t="n">
        <v>2147</v>
      </c>
    </row>
    <row r="14" spans="1:3">
      <c r="A14" s="4" t="s">
        <v>1455</v>
      </c>
      <c r="B14" s="6" t="n">
        <v>8659</v>
      </c>
      <c r="C14" s="5" t="n">
        <v>28788</v>
      </c>
    </row>
    <row r="15" spans="1:3">
      <c r="A15" s="4" t="s">
        <v>1434</v>
      </c>
    </row>
    <row r="16" spans="1:3">
      <c r="A16" s="4" t="s">
        <v>1444</v>
      </c>
      <c r="C16" s="5" t="n">
        <v>25818</v>
      </c>
    </row>
    <row r="17" spans="1:3">
      <c r="A17" s="3" t="s">
        <v>1448</v>
      </c>
    </row>
    <row r="18" spans="1:3">
      <c r="A18" s="4" t="s">
        <v>1449</v>
      </c>
      <c r="C18" s="5" t="n">
        <v>322</v>
      </c>
    </row>
    <row r="19" spans="1:3">
      <c r="A19" s="4" t="s">
        <v>1456</v>
      </c>
      <c r="C19" s="5" t="n">
        <v>510</v>
      </c>
    </row>
    <row r="20" spans="1:3">
      <c r="A20" s="4" t="s">
        <v>1450</v>
      </c>
      <c r="C20" s="5" t="n">
        <v>-188</v>
      </c>
    </row>
    <row r="21" spans="1:3">
      <c r="A21" s="4" t="s">
        <v>1451</v>
      </c>
      <c r="C21" s="5" t="n">
        <v>862</v>
      </c>
    </row>
    <row r="22" spans="1:3">
      <c r="A22" s="4" t="s">
        <v>1452</v>
      </c>
      <c r="C22" s="5" t="n">
        <v>-150</v>
      </c>
    </row>
    <row r="23" spans="1:3">
      <c r="A23" s="4" t="s">
        <v>1453</v>
      </c>
      <c r="C23" s="5" t="n">
        <v>26852</v>
      </c>
    </row>
    <row r="24" spans="1:3">
      <c r="A24" s="4" t="s">
        <v>1454</v>
      </c>
      <c r="C24" s="5" t="n">
        <v>2152</v>
      </c>
    </row>
    <row r="25" spans="1:3">
      <c r="A25" s="4" t="s">
        <v>1455</v>
      </c>
      <c r="C25" s="5" t="n">
        <v>29004</v>
      </c>
    </row>
    <row r="26" spans="1:3">
      <c r="A26" s="4" t="s">
        <v>1436</v>
      </c>
    </row>
    <row r="27" spans="1:3">
      <c r="A27" s="4" t="s">
        <v>1444</v>
      </c>
      <c r="C27" s="5" t="n">
        <v>-280</v>
      </c>
    </row>
    <row r="28" spans="1:3">
      <c r="A28" s="3" t="s">
        <v>1448</v>
      </c>
    </row>
    <row r="29" spans="1:3">
      <c r="A29" s="4" t="s">
        <v>1449</v>
      </c>
      <c r="C29" s="5" t="n">
        <v>0</v>
      </c>
    </row>
    <row r="30" spans="1:3">
      <c r="A30" s="4" t="s">
        <v>1451</v>
      </c>
      <c r="C30" s="5" t="n">
        <v>0</v>
      </c>
    </row>
    <row r="31" spans="1:3">
      <c r="A31" s="4" t="s">
        <v>1452</v>
      </c>
      <c r="C31" s="5" t="n">
        <v>69</v>
      </c>
    </row>
    <row r="32" spans="1:3">
      <c r="A32" s="4" t="s">
        <v>1453</v>
      </c>
      <c r="C32" s="5" t="n">
        <v>-211</v>
      </c>
    </row>
    <row r="33" spans="1:3">
      <c r="A33" s="4" t="s">
        <v>1454</v>
      </c>
      <c r="C33" s="5" t="n">
        <v>-5</v>
      </c>
    </row>
    <row r="34" spans="1:3">
      <c r="A34" s="4" t="s">
        <v>1455</v>
      </c>
      <c r="C34" s="5" t="n">
        <v>-216</v>
      </c>
    </row>
    <row r="35" spans="1:3">
      <c r="A35" s="4" t="s">
        <v>1437</v>
      </c>
    </row>
    <row r="36" spans="1:3">
      <c r="A36" s="4" t="s">
        <v>1444</v>
      </c>
      <c r="C36" s="5" t="n">
        <v>0</v>
      </c>
    </row>
    <row r="37" spans="1:3">
      <c r="A37" s="3" t="s">
        <v>1448</v>
      </c>
    </row>
    <row r="38" spans="1:3">
      <c r="A38" s="4" t="s">
        <v>1449</v>
      </c>
      <c r="C38" s="5" t="n">
        <v>0</v>
      </c>
    </row>
    <row r="39" spans="1:3">
      <c r="A39" s="4" t="s">
        <v>1451</v>
      </c>
      <c r="C39" s="5" t="n">
        <v>0</v>
      </c>
    </row>
    <row r="40" spans="1:3">
      <c r="A40" s="4" t="s">
        <v>1452</v>
      </c>
      <c r="C40" s="5" t="n">
        <v>0</v>
      </c>
    </row>
    <row r="41" spans="1:3">
      <c r="A41" s="4" t="s">
        <v>1453</v>
      </c>
      <c r="C41" s="5" t="n">
        <v>0</v>
      </c>
    </row>
    <row r="42" spans="1:3">
      <c r="A42" s="4" t="s">
        <v>1454</v>
      </c>
      <c r="C42" s="5" t="n">
        <v>0</v>
      </c>
    </row>
    <row r="43" spans="1:3">
      <c r="A43" s="4" t="s">
        <v>1455</v>
      </c>
      <c r="C43"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33</v>
      </c>
      <c r="C2" s="2" t="s">
        <v>34</v>
      </c>
      <c r="D2" s="2" t="s">
        <v>35</v>
      </c>
    </row>
    <row r="3" spans="1:4">
      <c r="A3" s="4" t="s">
        <v>172</v>
      </c>
      <c r="B3" s="6" t="n">
        <v>2361</v>
      </c>
      <c r="C3" s="6" t="n">
        <v>2165</v>
      </c>
    </row>
    <row r="4" spans="1:4">
      <c r="A4" s="4" t="s">
        <v>1458</v>
      </c>
      <c r="B4" s="5" t="n">
        <v>877</v>
      </c>
      <c r="C4" s="5" t="n">
        <v>565</v>
      </c>
    </row>
    <row r="5" spans="1:4">
      <c r="A5" s="4" t="s">
        <v>1459</v>
      </c>
      <c r="B5" s="5" t="n">
        <v>4679</v>
      </c>
      <c r="C5" s="5" t="n">
        <v>14683</v>
      </c>
    </row>
    <row r="6" spans="1:4">
      <c r="A6" s="4" t="s">
        <v>1460</v>
      </c>
      <c r="C6" s="5" t="n">
        <v>0</v>
      </c>
      <c r="D6" s="6" t="n">
        <v>0</v>
      </c>
    </row>
    <row r="7" spans="1:4">
      <c r="A7" s="4" t="s">
        <v>1461</v>
      </c>
      <c r="B7" s="5" t="n">
        <v>11229</v>
      </c>
      <c r="C7" s="5" t="n">
        <v>10358</v>
      </c>
      <c r="D7" s="5" t="n">
        <v>5140</v>
      </c>
    </row>
    <row r="8" spans="1:4">
      <c r="A8" s="4" t="s">
        <v>39</v>
      </c>
      <c r="B8" s="5" t="n">
        <v>0</v>
      </c>
      <c r="C8" s="5" t="n">
        <v>521</v>
      </c>
      <c r="D8" s="5" t="n">
        <v>5017</v>
      </c>
    </row>
    <row r="9" spans="1:4">
      <c r="A9" s="4" t="s">
        <v>1462</v>
      </c>
      <c r="C9" s="5" t="n">
        <v>0</v>
      </c>
      <c r="D9" s="5" t="n">
        <v>0</v>
      </c>
    </row>
    <row r="10" spans="1:4">
      <c r="A10" s="4" t="s">
        <v>1463</v>
      </c>
      <c r="B10" s="5" t="n">
        <v>9768</v>
      </c>
      <c r="C10" s="5" t="n">
        <v>1600</v>
      </c>
      <c r="D10" s="5" t="n">
        <v>10562</v>
      </c>
    </row>
    <row r="11" spans="1:4">
      <c r="A11" s="4" t="s">
        <v>1464</v>
      </c>
      <c r="B11" s="5" t="n">
        <v>791</v>
      </c>
      <c r="C11" s="5" t="n">
        <v>1522</v>
      </c>
      <c r="D11" s="5" t="n">
        <v>1680</v>
      </c>
    </row>
    <row r="12" spans="1:4">
      <c r="A12" s="4" t="s">
        <v>1465</v>
      </c>
      <c r="B12" s="5" t="n">
        <v>5071</v>
      </c>
      <c r="C12" s="5" t="n">
        <v>4837</v>
      </c>
      <c r="D12" s="5" t="n">
        <v>0</v>
      </c>
    </row>
    <row r="13" spans="1:4">
      <c r="A13" s="4" t="s">
        <v>939</v>
      </c>
      <c r="C13" s="5" t="n">
        <v>313</v>
      </c>
    </row>
    <row r="14" spans="1:4">
      <c r="A14" s="4" t="s">
        <v>1466</v>
      </c>
      <c r="C14" s="5" t="n">
        <v>1203</v>
      </c>
      <c r="D14" s="5" t="n">
        <v>1536</v>
      </c>
    </row>
    <row r="15" spans="1:4">
      <c r="A15" s="4" t="s">
        <v>721</v>
      </c>
      <c r="B15" s="5" t="n">
        <v>111067</v>
      </c>
      <c r="C15" s="5" t="n">
        <v>84575</v>
      </c>
      <c r="D15" s="5" t="n">
        <v>47309</v>
      </c>
    </row>
    <row r="16" spans="1:4">
      <c r="A16" s="4" t="s">
        <v>722</v>
      </c>
      <c r="B16" s="5" t="n">
        <v>10778</v>
      </c>
      <c r="C16" s="5" t="n">
        <v>2899</v>
      </c>
      <c r="D16" s="5" t="n">
        <v>3781</v>
      </c>
    </row>
    <row r="17" spans="1:4">
      <c r="A17" s="4" t="s">
        <v>54</v>
      </c>
      <c r="B17" s="5" t="n">
        <v>3623</v>
      </c>
      <c r="C17" s="5" t="n">
        <v>2916</v>
      </c>
      <c r="D17" s="5" t="n">
        <v>1573</v>
      </c>
    </row>
    <row r="18" spans="1:4">
      <c r="A18" s="4" t="s">
        <v>74</v>
      </c>
      <c r="B18" s="5" t="n">
        <v>-549</v>
      </c>
      <c r="C18" s="5" t="n">
        <v>-446</v>
      </c>
      <c r="D18" s="5" t="n">
        <v>-1554</v>
      </c>
    </row>
    <row r="19" spans="1:4">
      <c r="A19" s="4" t="s">
        <v>1467</v>
      </c>
      <c r="B19" s="5" t="n">
        <v>-212</v>
      </c>
      <c r="C19" s="5" t="n">
        <v>347</v>
      </c>
    </row>
    <row r="20" spans="1:4">
      <c r="A20" s="4" t="s">
        <v>1468</v>
      </c>
      <c r="B20" s="6" t="n">
        <v>2543</v>
      </c>
      <c r="C20" s="5" t="n">
        <v>2142</v>
      </c>
    </row>
    <row r="21" spans="1:4">
      <c r="A21" s="4" t="s">
        <v>1469</v>
      </c>
      <c r="C21" s="5" t="n">
        <v>2973</v>
      </c>
      <c r="D21" s="5" t="n">
        <v>2877</v>
      </c>
    </row>
    <row r="22" spans="1:4">
      <c r="A22" s="4" t="s">
        <v>1470</v>
      </c>
      <c r="C22" s="5" t="n">
        <v>2973</v>
      </c>
      <c r="D22" s="5" t="n">
        <v>2877</v>
      </c>
    </row>
    <row r="23" spans="1:4">
      <c r="A23" s="4" t="s">
        <v>1471</v>
      </c>
      <c r="C23" s="5" t="n">
        <v>487</v>
      </c>
      <c r="D23" s="5" t="n">
        <v>519</v>
      </c>
    </row>
    <row r="24" spans="1:4">
      <c r="A24" s="4" t="s">
        <v>1472</v>
      </c>
    </row>
    <row r="25" spans="1:4">
      <c r="A25" s="4" t="s">
        <v>1473</v>
      </c>
      <c r="C25" s="5" t="n">
        <v>12</v>
      </c>
    </row>
    <row r="26" spans="1:4">
      <c r="A26" s="4" t="s">
        <v>1474</v>
      </c>
      <c r="C26" s="5" t="n">
        <v>142</v>
      </c>
    </row>
    <row r="27" spans="1:4">
      <c r="A27" s="4" t="s">
        <v>1475</v>
      </c>
      <c r="C27" s="5" t="n">
        <v>53</v>
      </c>
    </row>
    <row r="28" spans="1:4">
      <c r="A28" s="4" t="s">
        <v>1476</v>
      </c>
      <c r="C28" s="5" t="n">
        <v>101</v>
      </c>
    </row>
    <row r="29" spans="1:4">
      <c r="A29" s="4" t="s">
        <v>1477</v>
      </c>
    </row>
    <row r="30" spans="1:4">
      <c r="A30" s="4" t="s">
        <v>1424</v>
      </c>
      <c r="C30" s="5" t="n">
        <v>90</v>
      </c>
      <c r="D30" s="5" t="n">
        <v>90</v>
      </c>
    </row>
    <row r="31" spans="1:4">
      <c r="A31" s="4" t="s">
        <v>1478</v>
      </c>
      <c r="C31" s="5" t="n">
        <v>54</v>
      </c>
      <c r="D31" s="5" t="n">
        <v>55</v>
      </c>
    </row>
    <row r="32" spans="1:4">
      <c r="A32" s="4" t="s">
        <v>74</v>
      </c>
      <c r="C32" s="5" t="n">
        <v>984</v>
      </c>
      <c r="D32" s="5" t="n">
        <v>913</v>
      </c>
    </row>
    <row r="33" spans="1:4">
      <c r="A33" s="4" t="s">
        <v>1479</v>
      </c>
      <c r="C33" s="5" t="n">
        <v>1128</v>
      </c>
      <c r="D33" s="5" t="n">
        <v>1058</v>
      </c>
    </row>
    <row r="34" spans="1:4">
      <c r="A34" s="4" t="s">
        <v>1473</v>
      </c>
      <c r="C34" s="5" t="n">
        <v>83</v>
      </c>
    </row>
    <row r="35" spans="1:4">
      <c r="A35" s="4" t="s">
        <v>1474</v>
      </c>
      <c r="C35" s="5" t="n">
        <v>11</v>
      </c>
    </row>
    <row r="36" spans="1:4">
      <c r="A36" s="4" t="s">
        <v>1475</v>
      </c>
      <c r="C36" s="5" t="n">
        <v>14</v>
      </c>
    </row>
    <row r="37" spans="1:4">
      <c r="A37" s="4" t="s">
        <v>1476</v>
      </c>
      <c r="C37" s="5" t="n">
        <v>108</v>
      </c>
    </row>
    <row r="38" spans="1:4">
      <c r="A38" s="4" t="s">
        <v>1467</v>
      </c>
      <c r="C38" s="5" t="n">
        <v>142</v>
      </c>
    </row>
    <row r="39" spans="1:4">
      <c r="A39" s="4" t="s">
        <v>1480</v>
      </c>
      <c r="C39" s="5" t="n">
        <v>34</v>
      </c>
    </row>
    <row r="40" spans="1:4">
      <c r="A40" s="4" t="s">
        <v>1468</v>
      </c>
      <c r="C40" s="5" t="n">
        <v>7</v>
      </c>
    </row>
    <row r="41" spans="1:4">
      <c r="A41" s="4" t="s">
        <v>1434</v>
      </c>
    </row>
    <row r="42" spans="1:4">
      <c r="A42" s="4" t="s">
        <v>1460</v>
      </c>
      <c r="C42" s="5" t="n">
        <v>10879</v>
      </c>
      <c r="D42" s="5" t="n">
        <v>10157</v>
      </c>
    </row>
    <row r="43" spans="1:4">
      <c r="A43" s="4" t="s">
        <v>1481</v>
      </c>
      <c r="C43" s="5" t="n">
        <v>10358</v>
      </c>
    </row>
    <row r="44" spans="1:4">
      <c r="A44" s="4" t="s">
        <v>1482</v>
      </c>
      <c r="C44" s="5" t="n">
        <v>521</v>
      </c>
    </row>
    <row r="45" spans="1:4">
      <c r="A45" s="4" t="s">
        <v>1461</v>
      </c>
      <c r="C45" s="5" t="n">
        <v>0</v>
      </c>
      <c r="D45" s="5" t="n">
        <v>0</v>
      </c>
    </row>
    <row r="46" spans="1:4">
      <c r="A46" s="4" t="s">
        <v>39</v>
      </c>
      <c r="C46" s="5" t="n">
        <v>0</v>
      </c>
      <c r="D46" s="5" t="n">
        <v>0</v>
      </c>
    </row>
    <row r="47" spans="1:4">
      <c r="A47" s="4" t="s">
        <v>1462</v>
      </c>
      <c r="C47" s="5" t="n">
        <v>3122</v>
      </c>
      <c r="D47" s="5" t="n">
        <v>12242</v>
      </c>
    </row>
    <row r="48" spans="1:4">
      <c r="A48" s="4" t="s">
        <v>1463</v>
      </c>
      <c r="C48" s="5" t="n">
        <v>0</v>
      </c>
      <c r="D48" s="5" t="n">
        <v>0</v>
      </c>
    </row>
    <row r="49" spans="1:4">
      <c r="A49" s="4" t="s">
        <v>1464</v>
      </c>
      <c r="C49" s="5" t="n">
        <v>0</v>
      </c>
      <c r="D49" s="5" t="n">
        <v>0</v>
      </c>
    </row>
    <row r="50" spans="1:4">
      <c r="A50" s="4" t="s">
        <v>721</v>
      </c>
      <c r="C50" s="5" t="n">
        <v>86673</v>
      </c>
      <c r="D50" s="5" t="n">
        <v>48172</v>
      </c>
    </row>
    <row r="51" spans="1:4">
      <c r="A51" s="4" t="s">
        <v>722</v>
      </c>
      <c r="C51" s="5" t="n">
        <v>2179</v>
      </c>
      <c r="D51" s="5" t="n">
        <v>3170</v>
      </c>
    </row>
    <row r="52" spans="1:4">
      <c r="A52" s="4" t="s">
        <v>54</v>
      </c>
      <c r="C52" s="5" t="n">
        <v>1628</v>
      </c>
      <c r="D52" s="5" t="n">
        <v>1411</v>
      </c>
    </row>
    <row r="53" spans="1:4">
      <c r="A53" s="4" t="s">
        <v>74</v>
      </c>
      <c r="C53" s="5" t="n">
        <v>-1430</v>
      </c>
      <c r="D53" s="5" t="n">
        <v>-2467</v>
      </c>
    </row>
    <row r="54" spans="1:4">
      <c r="A54" s="4" t="s">
        <v>1468</v>
      </c>
      <c r="C54" s="5" t="n">
        <v>2149</v>
      </c>
    </row>
    <row r="55" spans="1:4">
      <c r="A55" s="4" t="s">
        <v>1483</v>
      </c>
      <c r="C55" s="5" t="n">
        <v>3656</v>
      </c>
      <c r="D55" s="5" t="n">
        <v>3656</v>
      </c>
    </row>
    <row r="56" spans="1:4">
      <c r="A56" s="4" t="s">
        <v>1435</v>
      </c>
    </row>
    <row r="57" spans="1:4">
      <c r="A57" s="4" t="s">
        <v>1461</v>
      </c>
      <c r="C57" s="5" t="n">
        <v>10358</v>
      </c>
      <c r="D57" s="5" t="n">
        <v>5140</v>
      </c>
    </row>
    <row r="58" spans="1:4">
      <c r="A58" s="4" t="s">
        <v>39</v>
      </c>
      <c r="C58" s="5" t="n">
        <v>521</v>
      </c>
      <c r="D58" s="5" t="n">
        <v>5017</v>
      </c>
    </row>
    <row r="59" spans="1:4">
      <c r="A59" s="4" t="s">
        <v>1463</v>
      </c>
      <c r="C59" s="5" t="n">
        <v>1600</v>
      </c>
      <c r="D59" s="5" t="n">
        <v>10562</v>
      </c>
    </row>
    <row r="60" spans="1:4">
      <c r="A60" s="4" t="s">
        <v>1464</v>
      </c>
      <c r="C60" s="5" t="n">
        <v>1522</v>
      </c>
      <c r="D60" s="5" t="n">
        <v>1680</v>
      </c>
    </row>
    <row r="61" spans="1:4">
      <c r="A61" s="4" t="s">
        <v>1484</v>
      </c>
      <c r="C61" s="5" t="n">
        <v>1181</v>
      </c>
    </row>
    <row r="62" spans="1:4">
      <c r="A62" s="4" t="s">
        <v>1465</v>
      </c>
      <c r="C62" s="5" t="n">
        <v>4837</v>
      </c>
      <c r="D62" s="5" t="n">
        <v>4524</v>
      </c>
    </row>
    <row r="63" spans="1:4">
      <c r="A63" s="4" t="s">
        <v>721</v>
      </c>
      <c r="C63" s="5" t="n">
        <v>2098</v>
      </c>
      <c r="D63" s="5" t="n">
        <v>863</v>
      </c>
    </row>
    <row r="64" spans="1:4">
      <c r="A64" s="4" t="s">
        <v>722</v>
      </c>
      <c r="C64" s="5" t="n">
        <v>720</v>
      </c>
      <c r="D64" s="5" t="n">
        <v>611</v>
      </c>
    </row>
    <row r="65" spans="1:4">
      <c r="A65" s="4" t="s">
        <v>54</v>
      </c>
      <c r="C65" s="5" t="n">
        <v>1378</v>
      </c>
      <c r="D65" s="5" t="n">
        <v>252</v>
      </c>
    </row>
    <row r="66" spans="1:4">
      <c r="A66" s="4" t="s">
        <v>1485</v>
      </c>
      <c r="D66" s="5" t="n">
        <v>868</v>
      </c>
    </row>
    <row r="67" spans="1:4">
      <c r="A67" s="4" t="s">
        <v>1486</v>
      </c>
      <c r="D67" s="5" t="n">
        <v>5065</v>
      </c>
    </row>
    <row r="68" spans="1:4">
      <c r="A68" s="4" t="s">
        <v>1487</v>
      </c>
      <c r="C68" s="6" t="n">
        <v>79</v>
      </c>
      <c r="D68" s="6" t="n">
        <v>119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33</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2</v>
      </c>
      <c r="C1" s="2" t="s">
        <v>33</v>
      </c>
      <c r="D1" s="2" t="s">
        <v>34</v>
      </c>
      <c r="E1" s="2" t="s">
        <v>35</v>
      </c>
    </row>
    <row r="2" spans="1:5">
      <c r="A2" s="3" t="s">
        <v>36</v>
      </c>
    </row>
    <row r="3" spans="1:5">
      <c r="A3" s="4" t="s">
        <v>37</v>
      </c>
      <c r="C3" s="6" t="n">
        <v>106437</v>
      </c>
      <c r="D3" s="6" t="n">
        <v>138023</v>
      </c>
      <c r="E3" s="6" t="n">
        <v>184452</v>
      </c>
    </row>
    <row r="4" spans="1:5">
      <c r="A4" s="4" t="s">
        <v>38</v>
      </c>
      <c r="C4" s="5" t="n">
        <v>11229</v>
      </c>
      <c r="D4" s="5" t="n">
        <v>10358</v>
      </c>
      <c r="E4" s="5" t="n">
        <v>5140</v>
      </c>
    </row>
    <row r="5" spans="1:5">
      <c r="A5" s="4" t="s">
        <v>39</v>
      </c>
      <c r="C5" s="5" t="n">
        <v>0</v>
      </c>
      <c r="D5" s="5" t="n">
        <v>521</v>
      </c>
      <c r="E5" s="5" t="n">
        <v>5017</v>
      </c>
    </row>
    <row r="6" spans="1:5">
      <c r="A6" s="4" t="s">
        <v>40</v>
      </c>
      <c r="C6" s="5" t="n">
        <v>189279</v>
      </c>
      <c r="D6" s="5" t="n">
        <v>188774</v>
      </c>
      <c r="E6" s="5" t="n">
        <v>192534</v>
      </c>
    </row>
    <row r="7" spans="1:5">
      <c r="A7" s="4" t="s">
        <v>41</v>
      </c>
      <c r="C7" s="5" t="n">
        <v>162561</v>
      </c>
      <c r="D7" s="5" t="n">
        <v>135200</v>
      </c>
      <c r="E7" s="5" t="n">
        <v>149748</v>
      </c>
    </row>
    <row r="8" spans="1:5">
      <c r="A8" s="4" t="s">
        <v>42</v>
      </c>
      <c r="C8" s="5" t="n">
        <v>72</v>
      </c>
      <c r="D8" s="5" t="n">
        <v>53</v>
      </c>
      <c r="E8" s="5" t="n">
        <v>43</v>
      </c>
    </row>
    <row r="9" spans="1:5">
      <c r="A9" s="4" t="s">
        <v>43</v>
      </c>
      <c r="C9" s="5" t="n">
        <v>164326</v>
      </c>
      <c r="D9" s="5" t="n">
        <v>147000</v>
      </c>
      <c r="E9" s="5" t="n">
        <v>138200</v>
      </c>
    </row>
    <row r="10" spans="1:5">
      <c r="A10" s="4" t="s">
        <v>44</v>
      </c>
      <c r="C10" s="5" t="n">
        <v>2780</v>
      </c>
      <c r="D10" s="5" t="n">
        <v>3250</v>
      </c>
      <c r="E10" s="5" t="n">
        <v>7150</v>
      </c>
    </row>
    <row r="11" spans="1:5">
      <c r="A11" s="4" t="s">
        <v>45</v>
      </c>
      <c r="C11" s="5" t="n">
        <v>17731</v>
      </c>
      <c r="D11" s="5" t="n">
        <v>39442</v>
      </c>
      <c r="E11" s="5" t="n">
        <v>17152</v>
      </c>
    </row>
    <row r="12" spans="1:5">
      <c r="A12" s="4" t="s">
        <v>46</v>
      </c>
      <c r="C12" s="5" t="n">
        <v>654415</v>
      </c>
      <c r="D12" s="5" t="n">
        <v>662621</v>
      </c>
      <c r="E12" s="5" t="n">
        <v>699436</v>
      </c>
    </row>
    <row r="13" spans="1:5">
      <c r="A13" s="4" t="s">
        <v>39</v>
      </c>
      <c r="C13" s="5" t="n">
        <v>9768</v>
      </c>
      <c r="D13" s="5" t="n">
        <v>1600</v>
      </c>
      <c r="E13" s="5" t="n">
        <v>10562</v>
      </c>
    </row>
    <row r="14" spans="1:5">
      <c r="A14" s="4" t="s">
        <v>47</v>
      </c>
      <c r="C14" s="5" t="n">
        <v>791</v>
      </c>
      <c r="D14" s="5" t="n">
        <v>1522</v>
      </c>
      <c r="E14" s="5" t="n">
        <v>1680</v>
      </c>
    </row>
    <row r="15" spans="1:5">
      <c r="A15" s="4" t="s">
        <v>48</v>
      </c>
      <c r="C15" s="5" t="n">
        <v>4064</v>
      </c>
      <c r="D15" s="5" t="n">
        <v>10739</v>
      </c>
      <c r="E15" s="5" t="n">
        <v>2362</v>
      </c>
    </row>
    <row r="16" spans="1:5">
      <c r="A16" s="4" t="s">
        <v>49</v>
      </c>
      <c r="C16" s="5" t="n">
        <v>111067</v>
      </c>
      <c r="D16" s="5" t="n">
        <v>84575</v>
      </c>
      <c r="E16" s="5" t="n">
        <v>47309</v>
      </c>
    </row>
    <row r="17" spans="1:5">
      <c r="A17" s="4" t="s">
        <v>50</v>
      </c>
      <c r="C17" s="5" t="n">
        <v>13904</v>
      </c>
      <c r="D17" s="5" t="n">
        <v>7713</v>
      </c>
      <c r="E17" s="5" t="n">
        <v>7256</v>
      </c>
    </row>
    <row r="18" spans="1:5">
      <c r="A18" s="4" t="s">
        <v>51</v>
      </c>
      <c r="C18" s="5" t="n">
        <v>28138</v>
      </c>
      <c r="D18" s="5" t="n">
        <v>28138</v>
      </c>
      <c r="E18" s="5" t="n">
        <v>28138</v>
      </c>
    </row>
    <row r="19" spans="1:5">
      <c r="A19" s="4" t="s">
        <v>52</v>
      </c>
      <c r="C19" s="5" t="n">
        <v>10778</v>
      </c>
      <c r="D19" s="5" t="n">
        <v>2899</v>
      </c>
      <c r="E19" s="5" t="n">
        <v>3781</v>
      </c>
    </row>
    <row r="20" spans="1:5">
      <c r="A20" s="4" t="s">
        <v>43</v>
      </c>
      <c r="B20" s="4" t="s">
        <v>53</v>
      </c>
      <c r="C20" s="5" t="n">
        <v>130</v>
      </c>
      <c r="D20" s="5" t="n">
        <v>470</v>
      </c>
      <c r="E20" s="5" t="n">
        <v>124</v>
      </c>
    </row>
    <row r="21" spans="1:5">
      <c r="A21" s="4" t="s">
        <v>54</v>
      </c>
      <c r="C21" s="5" t="n">
        <v>3623</v>
      </c>
      <c r="D21" s="5" t="n">
        <v>2916</v>
      </c>
      <c r="E21" s="5" t="n">
        <v>1573</v>
      </c>
    </row>
    <row r="22" spans="1:5">
      <c r="A22" s="4" t="s">
        <v>55</v>
      </c>
      <c r="C22" s="5" t="n">
        <v>182263</v>
      </c>
      <c r="D22" s="5" t="n">
        <v>140572</v>
      </c>
      <c r="E22" s="5" t="n">
        <v>102785</v>
      </c>
    </row>
    <row r="23" spans="1:5">
      <c r="A23" s="4" t="s">
        <v>56</v>
      </c>
      <c r="C23" s="5" t="n">
        <v>836678</v>
      </c>
      <c r="D23" s="5" t="n">
        <v>803193</v>
      </c>
      <c r="E23" s="5" t="n">
        <v>802221</v>
      </c>
    </row>
    <row r="24" spans="1:5">
      <c r="A24" s="3" t="s">
        <v>57</v>
      </c>
    </row>
    <row r="25" spans="1:5">
      <c r="A25" s="4" t="s">
        <v>58</v>
      </c>
      <c r="C25" s="5" t="n">
        <v>184000</v>
      </c>
      <c r="D25" s="5" t="n">
        <v>147000</v>
      </c>
      <c r="E25" s="5" t="n">
        <v>138000</v>
      </c>
    </row>
    <row r="26" spans="1:5">
      <c r="A26" s="4" t="s">
        <v>59</v>
      </c>
      <c r="C26" s="5" t="n">
        <v>5071</v>
      </c>
      <c r="D26" s="5" t="n">
        <v>4837</v>
      </c>
      <c r="E26" s="5" t="n">
        <v>0</v>
      </c>
    </row>
    <row r="27" spans="1:5">
      <c r="A27" s="4" t="s">
        <v>60</v>
      </c>
      <c r="C27" s="5" t="n">
        <v>150500</v>
      </c>
      <c r="D27" s="5" t="n">
        <v>139933</v>
      </c>
      <c r="E27" s="5" t="n">
        <v>142269</v>
      </c>
    </row>
    <row r="28" spans="1:5">
      <c r="A28" s="4" t="s">
        <v>61</v>
      </c>
      <c r="C28" s="5" t="n">
        <v>0</v>
      </c>
      <c r="D28" s="5" t="n">
        <v>0</v>
      </c>
      <c r="E28" s="5" t="n">
        <v>576</v>
      </c>
    </row>
    <row r="29" spans="1:5">
      <c r="A29" s="4" t="s">
        <v>62</v>
      </c>
      <c r="C29" s="5" t="n">
        <v>6007</v>
      </c>
      <c r="D29" s="5" t="n">
        <v>7285</v>
      </c>
      <c r="E29" s="5" t="n">
        <v>14674</v>
      </c>
    </row>
    <row r="30" spans="1:5">
      <c r="A30" s="4" t="s">
        <v>63</v>
      </c>
      <c r="C30" s="5" t="n">
        <v>3797</v>
      </c>
      <c r="D30" s="5" t="n">
        <v>2200</v>
      </c>
      <c r="E30" s="5" t="n">
        <v>0</v>
      </c>
    </row>
    <row r="31" spans="1:5">
      <c r="A31" s="4" t="s">
        <v>64</v>
      </c>
      <c r="C31" s="5" t="n">
        <v>41780</v>
      </c>
      <c r="D31" s="5" t="n">
        <v>42471</v>
      </c>
      <c r="E31" s="5" t="n">
        <v>31257</v>
      </c>
    </row>
    <row r="32" spans="1:5">
      <c r="A32" s="4" t="s">
        <v>65</v>
      </c>
      <c r="C32" s="5" t="n">
        <v>391155</v>
      </c>
      <c r="D32" s="5" t="n">
        <v>343726</v>
      </c>
      <c r="E32" s="5" t="n">
        <v>326776</v>
      </c>
    </row>
    <row r="33" spans="1:5">
      <c r="A33" s="4" t="s">
        <v>59</v>
      </c>
      <c r="C33" s="5" t="n">
        <v>0</v>
      </c>
      <c r="D33" s="5" t="n">
        <v>0</v>
      </c>
      <c r="E33" s="5" t="n">
        <v>4524</v>
      </c>
    </row>
    <row r="34" spans="1:5">
      <c r="A34" s="4" t="s">
        <v>66</v>
      </c>
      <c r="C34" s="5" t="n">
        <v>151</v>
      </c>
      <c r="D34" s="5" t="n">
        <v>1152</v>
      </c>
      <c r="E34" s="5" t="n">
        <v>1064</v>
      </c>
    </row>
    <row r="35" spans="1:5">
      <c r="A35" s="4" t="s">
        <v>67</v>
      </c>
      <c r="C35" s="5" t="n">
        <v>1759</v>
      </c>
      <c r="D35" s="5" t="n">
        <v>111</v>
      </c>
      <c r="E35" s="5" t="n">
        <v>1281</v>
      </c>
    </row>
    <row r="36" spans="1:5">
      <c r="A36" s="4" t="s">
        <v>68</v>
      </c>
      <c r="C36" s="5" t="n">
        <v>1326</v>
      </c>
      <c r="D36" s="5" t="n">
        <v>4616</v>
      </c>
      <c r="E36" s="5" t="n">
        <v>1438</v>
      </c>
    </row>
    <row r="37" spans="1:5">
      <c r="A37" s="4" t="s">
        <v>69</v>
      </c>
      <c r="C37" s="5" t="n">
        <v>394391</v>
      </c>
      <c r="D37" s="5" t="n">
        <v>349605</v>
      </c>
      <c r="E37" s="5" t="n">
        <v>335083</v>
      </c>
    </row>
    <row r="38" spans="1:5">
      <c r="A38" s="3" t="s">
        <v>70</v>
      </c>
    </row>
    <row r="39" spans="1:5">
      <c r="A39" s="4" t="s">
        <v>71</v>
      </c>
      <c r="C39" s="5" t="n">
        <v>107010</v>
      </c>
      <c r="D39" s="5" t="n">
        <v>107010</v>
      </c>
      <c r="E39" s="5" t="n">
        <v>107010</v>
      </c>
    </row>
    <row r="40" spans="1:5">
      <c r="A40" s="4" t="s">
        <v>72</v>
      </c>
      <c r="C40" s="5" t="n">
        <v>104749</v>
      </c>
      <c r="D40" s="5" t="n">
        <v>104427</v>
      </c>
      <c r="E40" s="5" t="n">
        <v>103473</v>
      </c>
    </row>
    <row r="41" spans="1:5">
      <c r="A41" s="4" t="s">
        <v>73</v>
      </c>
      <c r="C41" s="5" t="n">
        <v>-8819</v>
      </c>
      <c r="D41" s="5" t="n">
        <v>-8878</v>
      </c>
      <c r="E41" s="5" t="n">
        <v>-9020</v>
      </c>
    </row>
    <row r="42" spans="1:5">
      <c r="A42" s="4" t="s">
        <v>74</v>
      </c>
      <c r="C42" s="5" t="n">
        <v>-549</v>
      </c>
      <c r="D42" s="5" t="n">
        <v>-446</v>
      </c>
      <c r="E42" s="5" t="n">
        <v>-1554</v>
      </c>
    </row>
    <row r="43" spans="1:5">
      <c r="A43" s="4" t="s">
        <v>75</v>
      </c>
      <c r="C43" s="5" t="n">
        <v>244157</v>
      </c>
      <c r="D43" s="5" t="n">
        <v>253210</v>
      </c>
      <c r="E43" s="5" t="n">
        <v>266811</v>
      </c>
    </row>
    <row r="44" spans="1:5">
      <c r="A44" s="4" t="s">
        <v>76</v>
      </c>
      <c r="C44" s="5" t="n">
        <v>446548</v>
      </c>
      <c r="D44" s="5" t="n">
        <v>455323</v>
      </c>
      <c r="E44" s="5" t="n">
        <v>466720</v>
      </c>
    </row>
    <row r="45" spans="1:5">
      <c r="A45" s="4" t="s">
        <v>77</v>
      </c>
      <c r="C45" s="5" t="n">
        <v>-4261</v>
      </c>
      <c r="D45" s="5" t="n">
        <v>-1735</v>
      </c>
      <c r="E45" s="5" t="n">
        <v>418</v>
      </c>
    </row>
    <row r="46" spans="1:5">
      <c r="A46" s="4" t="s">
        <v>78</v>
      </c>
      <c r="C46" s="5" t="n">
        <v>442287</v>
      </c>
      <c r="D46" s="5" t="n">
        <v>453588</v>
      </c>
      <c r="E46" s="5" t="n">
        <v>467138</v>
      </c>
    </row>
    <row r="47" spans="1:5">
      <c r="A47" s="4" t="s">
        <v>79</v>
      </c>
      <c r="C47" s="6" t="n">
        <v>836678</v>
      </c>
      <c r="D47" s="6" t="n">
        <v>803193</v>
      </c>
      <c r="E47" s="6" t="n">
        <v>802221</v>
      </c>
    </row>
    <row r="48" spans="1:5"/>
    <row r="49" spans="1:5">
      <c r="A49" s="4" t="s">
        <v>53</v>
      </c>
      <c r="B49" s="4" t="s">
        <v>80</v>
      </c>
    </row>
  </sheetData>
  <mergeCells count="3">
    <mergeCell ref="A1:B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33</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33</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3</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33</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33</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33</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0</v>
      </c>
      <c r="B1" s="2" t="s">
        <v>1</v>
      </c>
    </row>
    <row r="2" spans="1:2">
      <c r="B2" s="2" t="s">
        <v>33</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33</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33</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v>
      </c>
      <c r="C1" s="2" t="s">
        <v>1</v>
      </c>
    </row>
    <row r="2" spans="1:4">
      <c r="C2" s="2" t="s">
        <v>33</v>
      </c>
      <c r="D2" s="2" t="s">
        <v>34</v>
      </c>
    </row>
    <row r="3" spans="1:4">
      <c r="A3" s="3" t="s">
        <v>82</v>
      </c>
    </row>
    <row r="4" spans="1:4">
      <c r="A4" s="4" t="s">
        <v>83</v>
      </c>
      <c r="C4" s="6" t="n">
        <v>723605</v>
      </c>
      <c r="D4" s="6" t="n">
        <v>685167</v>
      </c>
    </row>
    <row r="5" spans="1:4">
      <c r="A5" s="3" t="s">
        <v>84</v>
      </c>
    </row>
    <row r="6" spans="1:4">
      <c r="A6" s="4" t="s">
        <v>85</v>
      </c>
      <c r="C6" s="5" t="n">
        <v>554690</v>
      </c>
      <c r="D6" s="5" t="n">
        <v>518142</v>
      </c>
    </row>
    <row r="7" spans="1:4">
      <c r="A7" s="4" t="s">
        <v>86</v>
      </c>
      <c r="C7" s="5" t="n">
        <v>123037</v>
      </c>
      <c r="D7" s="5" t="n">
        <v>117662</v>
      </c>
    </row>
    <row r="8" spans="1:4">
      <c r="A8" s="4" t="s">
        <v>87</v>
      </c>
      <c r="C8" s="5" t="n">
        <v>21823</v>
      </c>
      <c r="D8" s="5" t="n">
        <v>20461</v>
      </c>
    </row>
    <row r="9" spans="1:4">
      <c r="A9" s="4" t="s">
        <v>88</v>
      </c>
      <c r="C9" s="5" t="n">
        <v>290</v>
      </c>
      <c r="D9" s="5" t="n">
        <v>155</v>
      </c>
    </row>
    <row r="10" spans="1:4">
      <c r="A10" s="4" t="s">
        <v>89</v>
      </c>
      <c r="C10" s="5" t="n">
        <v>20380</v>
      </c>
      <c r="D10" s="5" t="n">
        <v>20388</v>
      </c>
    </row>
    <row r="11" spans="1:4">
      <c r="A11" s="4" t="s">
        <v>90</v>
      </c>
      <c r="C11" s="5" t="n">
        <v>720220</v>
      </c>
      <c r="D11" s="5" t="n">
        <v>676808</v>
      </c>
    </row>
    <row r="12" spans="1:4">
      <c r="A12" s="4" t="s">
        <v>91</v>
      </c>
      <c r="C12" s="5" t="n">
        <v>3385</v>
      </c>
      <c r="D12" s="5" t="n">
        <v>8359</v>
      </c>
    </row>
    <row r="13" spans="1:4">
      <c r="A13" s="3" t="s">
        <v>92</v>
      </c>
    </row>
    <row r="14" spans="1:4">
      <c r="A14" s="4" t="s">
        <v>93</v>
      </c>
      <c r="C14" s="5" t="n">
        <v>2429</v>
      </c>
      <c r="D14" s="5" t="n">
        <v>2225</v>
      </c>
    </row>
    <row r="15" spans="1:4">
      <c r="A15" s="4" t="s">
        <v>94</v>
      </c>
      <c r="C15" s="5" t="n">
        <v>2036</v>
      </c>
      <c r="D15" s="5" t="n">
        <v>23226</v>
      </c>
    </row>
    <row r="16" spans="1:4">
      <c r="A16" s="4" t="s">
        <v>95</v>
      </c>
      <c r="C16" s="5" t="n">
        <v>-369</v>
      </c>
      <c r="D16" s="5" t="n">
        <v>-1659</v>
      </c>
    </row>
    <row r="17" spans="1:4">
      <c r="A17" s="4" t="s">
        <v>96</v>
      </c>
      <c r="C17" s="5" t="n">
        <v>-1232</v>
      </c>
      <c r="D17" s="5" t="n">
        <v>-878</v>
      </c>
    </row>
    <row r="18" spans="1:4">
      <c r="A18" s="4" t="s">
        <v>97</v>
      </c>
      <c r="C18" s="5" t="n">
        <v>-1095</v>
      </c>
      <c r="D18" s="5" t="n">
        <v>-1200</v>
      </c>
    </row>
    <row r="19" spans="1:4">
      <c r="A19" s="4" t="s">
        <v>98</v>
      </c>
      <c r="C19" s="5" t="n">
        <v>1866</v>
      </c>
      <c r="D19" s="5" t="n">
        <v>19</v>
      </c>
    </row>
    <row r="20" spans="1:4">
      <c r="A20" s="4" t="s">
        <v>99</v>
      </c>
      <c r="C20" s="5" t="n">
        <v>3635</v>
      </c>
      <c r="D20" s="5" t="n">
        <v>21733</v>
      </c>
    </row>
    <row r="21" spans="1:4">
      <c r="A21" s="4" t="s">
        <v>100</v>
      </c>
      <c r="C21" s="5" t="n">
        <v>7020</v>
      </c>
      <c r="D21" s="5" t="n">
        <v>30092</v>
      </c>
    </row>
    <row r="22" spans="1:4">
      <c r="A22" s="4" t="s">
        <v>101</v>
      </c>
      <c r="C22" s="5" t="n">
        <v>994</v>
      </c>
      <c r="D22" s="5" t="n">
        <v>4554</v>
      </c>
    </row>
    <row r="23" spans="1:4">
      <c r="A23" s="4" t="s">
        <v>102</v>
      </c>
      <c r="C23" s="5" t="n">
        <v>6026</v>
      </c>
      <c r="D23" s="5" t="n">
        <v>25538</v>
      </c>
    </row>
    <row r="24" spans="1:4">
      <c r="A24" s="4" t="s">
        <v>103</v>
      </c>
      <c r="C24" s="5" t="n">
        <v>2543</v>
      </c>
      <c r="D24" s="5" t="n">
        <v>2142</v>
      </c>
    </row>
    <row r="25" spans="1:4">
      <c r="A25" s="4" t="s">
        <v>104</v>
      </c>
      <c r="C25" s="6" t="n">
        <v>8569</v>
      </c>
      <c r="D25" s="6" t="n">
        <v>27680</v>
      </c>
    </row>
    <row r="26" spans="1:4">
      <c r="A26" s="4" t="s">
        <v>105</v>
      </c>
      <c r="C26" s="7" t="n">
        <v>0.02</v>
      </c>
      <c r="D26" s="7" t="n">
        <v>0.08</v>
      </c>
    </row>
    <row r="27" spans="1:4">
      <c r="A27" s="4" t="s">
        <v>106</v>
      </c>
      <c r="C27" s="8" t="n">
        <v>0.02</v>
      </c>
      <c r="D27" s="8" t="n">
        <v>0.08</v>
      </c>
    </row>
    <row r="28" spans="1:4">
      <c r="A28" s="4" t="s">
        <v>107</v>
      </c>
      <c r="B28" s="4" t="s">
        <v>53</v>
      </c>
      <c r="C28" s="8" t="n">
        <v>0.05</v>
      </c>
      <c r="D28" s="8" t="n">
        <v>0.16</v>
      </c>
    </row>
    <row r="29" spans="1:4">
      <c r="A29" s="4" t="s">
        <v>108</v>
      </c>
      <c r="B29" s="4" t="s">
        <v>53</v>
      </c>
      <c r="C29" s="7" t="n">
        <v>0.05</v>
      </c>
      <c r="D29" s="7" t="n">
        <v>0.16</v>
      </c>
    </row>
    <row r="30" spans="1:4"/>
    <row r="31" spans="1:4">
      <c r="A31" s="4" t="s">
        <v>53</v>
      </c>
      <c r="B31" s="4" t="s">
        <v>109</v>
      </c>
    </row>
  </sheetData>
  <mergeCells count="4">
    <mergeCell ref="A1:B2"/>
    <mergeCell ref="C1:D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33</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33</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33</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33</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33</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33</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33</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33</v>
      </c>
    </row>
    <row r="3" spans="1:2">
      <c r="A3" s="4" t="s">
        <v>12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33</v>
      </c>
    </row>
    <row r="3" spans="1:2">
      <c r="A3" s="3" t="s">
        <v>32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33</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row r="8" spans="1:2">
      <c r="A8" s="4" t="s">
        <v>226</v>
      </c>
      <c r="B8" s="4" t="s">
        <v>336</v>
      </c>
    </row>
    <row r="9" spans="1:2">
      <c r="A9" s="4" t="s">
        <v>288</v>
      </c>
      <c r="B9" s="4" t="s">
        <v>337</v>
      </c>
    </row>
    <row r="10" spans="1:2">
      <c r="A10" s="4" t="s">
        <v>41</v>
      </c>
      <c r="B10" s="4" t="s">
        <v>338</v>
      </c>
    </row>
    <row r="11" spans="1:2">
      <c r="A11" s="4" t="s">
        <v>253</v>
      </c>
      <c r="B11" s="4" t="s">
        <v>339</v>
      </c>
    </row>
    <row r="12" spans="1:2">
      <c r="A12" s="4" t="s">
        <v>261</v>
      </c>
      <c r="B12" s="4" t="s">
        <v>340</v>
      </c>
    </row>
    <row r="13" spans="1:2">
      <c r="A13" s="4" t="s">
        <v>51</v>
      </c>
      <c r="B13" s="4" t="s">
        <v>341</v>
      </c>
    </row>
    <row r="14" spans="1:2">
      <c r="A14" s="4" t="s">
        <v>257</v>
      </c>
      <c r="B14" s="4" t="s">
        <v>342</v>
      </c>
    </row>
    <row r="15" spans="1:2">
      <c r="A15" s="4" t="s">
        <v>343</v>
      </c>
      <c r="B15" s="4" t="s">
        <v>344</v>
      </c>
    </row>
    <row r="16" spans="1:2">
      <c r="A16" s="4" t="s">
        <v>345</v>
      </c>
      <c r="B16" s="4" t="s">
        <v>346</v>
      </c>
    </row>
    <row r="17" spans="1:2">
      <c r="A17" s="4" t="s">
        <v>347</v>
      </c>
      <c r="B17" s="4" t="s">
        <v>348</v>
      </c>
    </row>
    <row r="18" spans="1:2">
      <c r="A18" s="4" t="s">
        <v>284</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33</v>
      </c>
      <c r="C2" s="2" t="s">
        <v>34</v>
      </c>
    </row>
    <row r="3" spans="1:3">
      <c r="A3" s="3" t="s">
        <v>111</v>
      </c>
    </row>
    <row r="4" spans="1:3">
      <c r="A4" s="4" t="s">
        <v>102</v>
      </c>
      <c r="B4" s="6" t="n">
        <v>6026</v>
      </c>
      <c r="C4" s="6" t="n">
        <v>25538</v>
      </c>
    </row>
    <row r="5" spans="1:3">
      <c r="A5" s="3" t="s">
        <v>112</v>
      </c>
    </row>
    <row r="6" spans="1:3">
      <c r="A6" s="4" t="s">
        <v>112</v>
      </c>
      <c r="B6" s="5" t="n">
        <v>431</v>
      </c>
      <c r="C6" s="5" t="n">
        <v>-81</v>
      </c>
    </row>
    <row r="7" spans="1:3">
      <c r="A7" s="4" t="s">
        <v>113</v>
      </c>
      <c r="B7" s="5" t="n">
        <v>1302</v>
      </c>
      <c r="C7" s="5" t="n">
        <v>-96</v>
      </c>
    </row>
    <row r="8" spans="1:3">
      <c r="A8" s="4" t="s">
        <v>114</v>
      </c>
      <c r="B8" s="5" t="n">
        <v>-702</v>
      </c>
      <c r="C8" s="5" t="n">
        <v>0</v>
      </c>
    </row>
    <row r="9" spans="1:3">
      <c r="A9" s="4" t="s">
        <v>115</v>
      </c>
      <c r="B9" s="5" t="n">
        <v>-169</v>
      </c>
      <c r="C9" s="5" t="n">
        <v>15</v>
      </c>
    </row>
    <row r="10" spans="1:3">
      <c r="A10" s="3" t="s">
        <v>116</v>
      </c>
    </row>
    <row r="11" spans="1:3">
      <c r="A11" s="4" t="s">
        <v>116</v>
      </c>
      <c r="B11" s="5" t="n">
        <v>-336</v>
      </c>
      <c r="C11" s="5" t="n">
        <v>1184</v>
      </c>
    </row>
    <row r="12" spans="1:3">
      <c r="A12" s="4" t="s">
        <v>117</v>
      </c>
      <c r="B12" s="5" t="n">
        <v>0</v>
      </c>
      <c r="C12" s="5" t="n">
        <v>322</v>
      </c>
    </row>
    <row r="13" spans="1:3">
      <c r="A13" s="4" t="s">
        <v>118</v>
      </c>
      <c r="B13" s="5" t="n">
        <v>-336</v>
      </c>
      <c r="C13" s="5" t="n">
        <v>862</v>
      </c>
    </row>
    <row r="14" spans="1:3">
      <c r="A14" s="4" t="s">
        <v>119</v>
      </c>
      <c r="B14" s="5" t="n">
        <v>0</v>
      </c>
      <c r="C14" s="5" t="n">
        <v>0</v>
      </c>
    </row>
    <row r="15" spans="1:3">
      <c r="A15" s="4" t="s">
        <v>120</v>
      </c>
      <c r="B15" s="5" t="n">
        <v>95</v>
      </c>
      <c r="C15" s="5" t="n">
        <v>1103</v>
      </c>
    </row>
    <row r="16" spans="1:3">
      <c r="A16" s="4" t="s">
        <v>121</v>
      </c>
      <c r="B16" s="5" t="n">
        <v>6121</v>
      </c>
      <c r="C16" s="5" t="n">
        <v>26641</v>
      </c>
    </row>
    <row r="17" spans="1:3">
      <c r="A17" s="4" t="s">
        <v>122</v>
      </c>
      <c r="B17" s="5" t="n">
        <v>2538</v>
      </c>
      <c r="C17" s="5" t="n">
        <v>2147</v>
      </c>
    </row>
    <row r="18" spans="1:3">
      <c r="A18" s="4" t="s">
        <v>123</v>
      </c>
      <c r="B18" s="6" t="n">
        <v>8659</v>
      </c>
      <c r="C18" s="6" t="n">
        <v>28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3</v>
      </c>
    </row>
    <row r="3" spans="1:2">
      <c r="A3" s="3" t="s">
        <v>215</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3</v>
      </c>
    </row>
    <row r="3" spans="1:2">
      <c r="A3" s="3" t="s">
        <v>21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33</v>
      </c>
    </row>
    <row r="3" spans="1:2">
      <c r="A3" s="3" t="s">
        <v>223</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3</v>
      </c>
    </row>
    <row r="3" spans="1:2">
      <c r="A3" s="3" t="s">
        <v>227</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231</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3</v>
      </c>
    </row>
    <row r="3" spans="1:2">
      <c r="A3" s="3" t="s">
        <v>235</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3</v>
      </c>
    </row>
    <row r="3" spans="1:2">
      <c r="A3" s="3" t="s">
        <v>24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33</v>
      </c>
    </row>
    <row r="3" spans="1:2">
      <c r="A3" s="3" t="s">
        <v>250</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33</v>
      </c>
    </row>
    <row r="3" spans="1:2">
      <c r="A3" s="3" t="s">
        <v>25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3</v>
      </c>
    </row>
    <row r="3" spans="1:2">
      <c r="A3" s="3" t="s">
        <v>25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5"/>
    <col customWidth="1" max="5" min="5" width="36"/>
    <col customWidth="1" max="6" min="6" width="25"/>
    <col customWidth="1" max="7" min="7" width="48"/>
    <col customWidth="1" max="8" min="8" width="80"/>
    <col customWidth="1" max="9" min="9" width="27"/>
    <col customWidth="1" max="10" min="10" width="65"/>
    <col customWidth="1" max="11" min="11" width="34"/>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6" t="n">
        <v>467138</v>
      </c>
      <c r="C2" s="6" t="n">
        <v>466720</v>
      </c>
      <c r="D2" s="6" t="n">
        <v>107010</v>
      </c>
      <c r="E2" s="6" t="n">
        <v>103473</v>
      </c>
      <c r="F2" s="6" t="n">
        <v>-9020</v>
      </c>
      <c r="G2" s="6" t="n">
        <v>-1554</v>
      </c>
      <c r="I2" s="6" t="n">
        <v>266811</v>
      </c>
      <c r="K2" s="6" t="n">
        <v>418</v>
      </c>
    </row>
    <row r="3" spans="1:11">
      <c r="A3" s="4" t="s">
        <v>136</v>
      </c>
      <c r="D3" s="5" t="n">
        <v>356700</v>
      </c>
      <c r="F3" s="5" t="n">
        <v>-12693</v>
      </c>
    </row>
    <row r="4" spans="1:11">
      <c r="A4" s="4" t="s">
        <v>137</v>
      </c>
      <c r="B4" s="5" t="n">
        <v>25538</v>
      </c>
      <c r="C4" s="5" t="n">
        <v>27680</v>
      </c>
      <c r="I4" s="5" t="n">
        <v>27680</v>
      </c>
      <c r="K4" s="5" t="n">
        <v>-2142</v>
      </c>
    </row>
    <row r="5" spans="1:11">
      <c r="A5" s="4" t="s">
        <v>138</v>
      </c>
      <c r="B5" s="5" t="n">
        <v>1103</v>
      </c>
      <c r="C5" s="5" t="n">
        <v>1108</v>
      </c>
      <c r="G5" s="5" t="n">
        <v>1108</v>
      </c>
      <c r="K5" s="5" t="n">
        <v>-5</v>
      </c>
    </row>
    <row r="6" spans="1:11">
      <c r="A6" s="4" t="s">
        <v>121</v>
      </c>
      <c r="B6" s="5" t="n">
        <v>26641</v>
      </c>
      <c r="C6" s="5" t="n">
        <v>28788</v>
      </c>
      <c r="G6" s="5" t="n">
        <v>1108</v>
      </c>
      <c r="I6" s="5" t="n">
        <v>27680</v>
      </c>
      <c r="K6" s="5" t="n">
        <v>-2147</v>
      </c>
    </row>
    <row r="7" spans="1:11">
      <c r="A7" s="3" t="s">
        <v>139</v>
      </c>
    </row>
    <row r="8" spans="1:11">
      <c r="A8" s="4" t="s">
        <v>140</v>
      </c>
      <c r="B8" s="5" t="n">
        <v>-41281</v>
      </c>
      <c r="C8" s="5" t="n">
        <v>-41281</v>
      </c>
      <c r="I8" s="5" t="n">
        <v>-41281</v>
      </c>
    </row>
    <row r="9" spans="1:11">
      <c r="A9" s="4" t="s">
        <v>141</v>
      </c>
      <c r="B9" s="5" t="n">
        <v>997</v>
      </c>
      <c r="C9" s="5" t="n">
        <v>945</v>
      </c>
      <c r="E9" s="5" t="n">
        <v>945</v>
      </c>
      <c r="K9" s="5" t="n">
        <v>52</v>
      </c>
    </row>
    <row r="10" spans="1:11">
      <c r="A10" s="4" t="s">
        <v>142</v>
      </c>
      <c r="F10" s="5" t="n">
        <v>201</v>
      </c>
    </row>
    <row r="11" spans="1:11">
      <c r="A11" s="4" t="s">
        <v>143</v>
      </c>
      <c r="E11" s="5" t="n">
        <v>-142</v>
      </c>
      <c r="F11" s="6" t="n">
        <v>142</v>
      </c>
    </row>
    <row r="12" spans="1:11">
      <c r="A12" s="4" t="s">
        <v>144</v>
      </c>
      <c r="F12" s="5" t="n">
        <v>201</v>
      </c>
    </row>
    <row r="13" spans="1:11">
      <c r="A13" s="4" t="s">
        <v>145</v>
      </c>
      <c r="B13" s="5" t="n">
        <v>-40284</v>
      </c>
      <c r="C13" s="5" t="n">
        <v>-40336</v>
      </c>
      <c r="E13" s="5" t="n">
        <v>803</v>
      </c>
      <c r="F13" s="6" t="n">
        <v>142</v>
      </c>
      <c r="I13" s="5" t="n">
        <v>-41281</v>
      </c>
      <c r="K13" s="5" t="n">
        <v>52</v>
      </c>
    </row>
    <row r="14" spans="1:11">
      <c r="A14" s="3" t="s">
        <v>146</v>
      </c>
    </row>
    <row r="15" spans="1:11">
      <c r="A15" s="4" t="s">
        <v>147</v>
      </c>
      <c r="B15" s="5" t="n">
        <v>26</v>
      </c>
      <c r="C15" s="5" t="n">
        <v>26</v>
      </c>
      <c r="E15" s="5" t="n">
        <v>26</v>
      </c>
    </row>
    <row r="16" spans="1:11">
      <c r="A16" s="4" t="s">
        <v>148</v>
      </c>
      <c r="B16" s="5" t="n">
        <v>105</v>
      </c>
      <c r="C16" s="5" t="n">
        <v>130</v>
      </c>
      <c r="E16" s="5" t="n">
        <v>130</v>
      </c>
      <c r="K16" s="5" t="n">
        <v>-25</v>
      </c>
    </row>
    <row r="17" spans="1:11">
      <c r="A17" s="4" t="s">
        <v>149</v>
      </c>
      <c r="B17" s="5" t="n">
        <v>-38</v>
      </c>
      <c r="C17" s="5" t="n">
        <v>-5</v>
      </c>
      <c r="E17" s="5" t="n">
        <v>-5</v>
      </c>
      <c r="K17" s="5" t="n">
        <v>-33</v>
      </c>
    </row>
    <row r="18" spans="1:11">
      <c r="A18" s="4" t="s">
        <v>150</v>
      </c>
      <c r="B18" s="5" t="n">
        <v>93</v>
      </c>
      <c r="C18" s="5" t="n">
        <v>151</v>
      </c>
      <c r="E18" s="5" t="n">
        <v>151</v>
      </c>
      <c r="K18" s="5" t="n">
        <v>-58</v>
      </c>
    </row>
    <row r="19" spans="1:11">
      <c r="A19" s="4" t="s">
        <v>151</v>
      </c>
      <c r="B19" s="5" t="n">
        <v>453588</v>
      </c>
      <c r="C19" s="5" t="n">
        <v>455323</v>
      </c>
      <c r="D19" s="6" t="n">
        <v>107010</v>
      </c>
      <c r="E19" s="5" t="n">
        <v>104427</v>
      </c>
      <c r="F19" s="6" t="n">
        <v>-8878</v>
      </c>
      <c r="G19" s="5" t="n">
        <v>-446</v>
      </c>
      <c r="I19" s="5" t="n">
        <v>253210</v>
      </c>
      <c r="K19" s="5" t="n">
        <v>-1735</v>
      </c>
    </row>
    <row r="20" spans="1:11">
      <c r="A20" s="4" t="s">
        <v>152</v>
      </c>
      <c r="D20" s="5" t="n">
        <v>356700</v>
      </c>
      <c r="F20" s="5" t="n">
        <v>-12492</v>
      </c>
    </row>
    <row r="21" spans="1:11">
      <c r="A21" s="4" t="s">
        <v>153</v>
      </c>
      <c r="H21" s="6" t="n">
        <v>-193</v>
      </c>
      <c r="J21" s="6" t="n">
        <v>193</v>
      </c>
    </row>
    <row r="22" spans="1:11">
      <c r="A22" s="4" t="s">
        <v>137</v>
      </c>
      <c r="B22" s="5" t="n">
        <v>6026</v>
      </c>
      <c r="C22" s="5" t="n">
        <v>8569</v>
      </c>
      <c r="I22" s="5" t="n">
        <v>8569</v>
      </c>
      <c r="K22" s="5" t="n">
        <v>-2543</v>
      </c>
    </row>
    <row r="23" spans="1:11">
      <c r="A23" s="4" t="s">
        <v>138</v>
      </c>
      <c r="B23" s="5" t="n">
        <v>95</v>
      </c>
      <c r="C23" s="5" t="n">
        <v>90</v>
      </c>
      <c r="G23" s="5" t="n">
        <v>90</v>
      </c>
      <c r="K23" s="5" t="n">
        <v>5</v>
      </c>
    </row>
    <row r="24" spans="1:11">
      <c r="A24" s="4" t="s">
        <v>121</v>
      </c>
      <c r="B24" s="5" t="n">
        <v>6121</v>
      </c>
      <c r="C24" s="5" t="n">
        <v>8659</v>
      </c>
      <c r="G24" s="5" t="n">
        <v>-103</v>
      </c>
      <c r="I24" s="5" t="n">
        <v>8762</v>
      </c>
      <c r="K24" s="5" t="n">
        <v>-2538</v>
      </c>
    </row>
    <row r="25" spans="1:11">
      <c r="A25" s="3" t="s">
        <v>139</v>
      </c>
    </row>
    <row r="26" spans="1:11">
      <c r="A26" s="4" t="s">
        <v>140</v>
      </c>
      <c r="B26" s="5" t="n">
        <v>-17210</v>
      </c>
      <c r="C26" s="5" t="n">
        <v>-17210</v>
      </c>
      <c r="I26" s="5" t="n">
        <v>-17210</v>
      </c>
    </row>
    <row r="27" spans="1:11">
      <c r="A27" s="4" t="s">
        <v>141</v>
      </c>
      <c r="B27" s="5" t="n">
        <v>408</v>
      </c>
      <c r="C27" s="5" t="n">
        <v>386</v>
      </c>
      <c r="E27" s="5" t="n">
        <v>386</v>
      </c>
      <c r="K27" s="5" t="n">
        <v>22</v>
      </c>
    </row>
    <row r="28" spans="1:11">
      <c r="A28" s="4" t="s">
        <v>142</v>
      </c>
      <c r="F28" s="5" t="n">
        <v>83</v>
      </c>
    </row>
    <row r="29" spans="1:11">
      <c r="A29" s="4" t="s">
        <v>143</v>
      </c>
      <c r="E29" s="5" t="n">
        <v>-59</v>
      </c>
      <c r="F29" s="6" t="n">
        <v>59</v>
      </c>
    </row>
    <row r="30" spans="1:11">
      <c r="A30" s="4" t="s">
        <v>144</v>
      </c>
      <c r="F30" s="5" t="n">
        <v>83</v>
      </c>
    </row>
    <row r="31" spans="1:11">
      <c r="A31" s="4" t="s">
        <v>145</v>
      </c>
      <c r="B31" s="5" t="n">
        <v>-16802</v>
      </c>
      <c r="C31" s="5" t="n">
        <v>-16824</v>
      </c>
      <c r="E31" s="5" t="n">
        <v>327</v>
      </c>
      <c r="F31" s="6" t="n">
        <v>59</v>
      </c>
      <c r="I31" s="5" t="n">
        <v>-17210</v>
      </c>
      <c r="K31" s="5" t="n">
        <v>22</v>
      </c>
    </row>
    <row r="32" spans="1:11">
      <c r="A32" s="3" t="s">
        <v>146</v>
      </c>
    </row>
    <row r="33" spans="1:11">
      <c r="A33" s="4" t="s">
        <v>147</v>
      </c>
      <c r="B33" s="5" t="n">
        <v>-631</v>
      </c>
      <c r="C33" s="5" t="n">
        <v>-631</v>
      </c>
      <c r="E33" s="5" t="n">
        <v>-26</v>
      </c>
      <c r="I33" s="5" t="n">
        <v>-605</v>
      </c>
    </row>
    <row r="34" spans="1:11">
      <c r="A34" s="4" t="s">
        <v>148</v>
      </c>
      <c r="B34" s="5" t="n">
        <v>11</v>
      </c>
      <c r="C34" s="5" t="n">
        <v>21</v>
      </c>
      <c r="E34" s="5" t="n">
        <v>21</v>
      </c>
      <c r="K34" s="5" t="n">
        <v>-10</v>
      </c>
    </row>
    <row r="35" spans="1:11">
      <c r="A35" s="4" t="s">
        <v>150</v>
      </c>
      <c r="B35" s="5" t="n">
        <v>-620</v>
      </c>
      <c r="C35" s="5" t="n">
        <v>-610</v>
      </c>
      <c r="E35" s="5" t="n">
        <v>-5</v>
      </c>
      <c r="I35" s="5" t="n">
        <v>-605</v>
      </c>
      <c r="K35" s="5" t="n">
        <v>-10</v>
      </c>
    </row>
    <row r="36" spans="1:11">
      <c r="A36" s="4" t="s">
        <v>154</v>
      </c>
      <c r="B36" s="6" t="n">
        <v>442287</v>
      </c>
      <c r="C36" s="6" t="n">
        <v>446548</v>
      </c>
      <c r="D36" s="6" t="n">
        <v>107010</v>
      </c>
      <c r="E36" s="6" t="n">
        <v>104749</v>
      </c>
      <c r="F36" s="6" t="n">
        <v>-8819</v>
      </c>
      <c r="G36" s="6" t="n">
        <v>-549</v>
      </c>
      <c r="I36" s="6" t="n">
        <v>244157</v>
      </c>
      <c r="K36" s="6" t="n">
        <v>-4261</v>
      </c>
    </row>
    <row r="37" spans="1:11">
      <c r="A37" s="4" t="s">
        <v>155</v>
      </c>
      <c r="D37" s="5" t="n">
        <v>356700</v>
      </c>
      <c r="F37" s="5" t="n">
        <v>-12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3</v>
      </c>
    </row>
    <row r="3" spans="1:2">
      <c r="A3" s="3" t="s">
        <v>26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3</v>
      </c>
    </row>
    <row r="3" spans="1:2">
      <c r="A3" s="3" t="s">
        <v>26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3</v>
      </c>
    </row>
    <row r="3" spans="1:2">
      <c r="A3" s="3" t="s">
        <v>27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3</v>
      </c>
    </row>
    <row r="3" spans="1:2">
      <c r="A3" s="3" t="s">
        <v>27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3</v>
      </c>
    </row>
    <row r="3" spans="1:2">
      <c r="A3" s="3" t="s">
        <v>433</v>
      </c>
    </row>
    <row r="4" spans="1:2">
      <c r="A4" s="4" t="s">
        <v>434</v>
      </c>
      <c r="B4" s="4" t="s">
        <v>435</v>
      </c>
    </row>
    <row r="5" spans="1:2">
      <c r="A5" s="4" t="s">
        <v>436</v>
      </c>
      <c r="B5" s="4" t="s">
        <v>437</v>
      </c>
    </row>
    <row r="6" spans="1:2">
      <c r="A6" s="4" t="s">
        <v>438</v>
      </c>
      <c r="B6" s="4" t="s">
        <v>439</v>
      </c>
    </row>
    <row r="7" spans="1:2">
      <c r="A7" s="4" t="s">
        <v>440</v>
      </c>
    </row>
    <row r="8" spans="1:2">
      <c r="A8" s="3" t="s">
        <v>433</v>
      </c>
    </row>
    <row r="9" spans="1:2">
      <c r="A9" s="4" t="s">
        <v>441</v>
      </c>
      <c r="B9" s="4" t="s">
        <v>442</v>
      </c>
    </row>
    <row r="10" spans="1:2">
      <c r="A10" s="4" t="s">
        <v>443</v>
      </c>
      <c r="B10" s="4" t="s">
        <v>444</v>
      </c>
    </row>
    <row r="11" spans="1:2">
      <c r="A11" s="4" t="s">
        <v>445</v>
      </c>
    </row>
    <row r="12" spans="1:2">
      <c r="A12" s="3" t="s">
        <v>433</v>
      </c>
    </row>
    <row r="13" spans="1:2">
      <c r="A13" s="4" t="s">
        <v>441</v>
      </c>
      <c r="B13" s="4" t="s">
        <v>446</v>
      </c>
    </row>
    <row r="14" spans="1:2">
      <c r="A14" s="4" t="s">
        <v>443</v>
      </c>
      <c r="B14" s="4" t="s">
        <v>447</v>
      </c>
    </row>
    <row r="15" spans="1:2">
      <c r="A15" s="4" t="s">
        <v>448</v>
      </c>
    </row>
    <row r="16" spans="1:2">
      <c r="A16" s="3" t="s">
        <v>433</v>
      </c>
    </row>
    <row r="17" spans="1:2">
      <c r="A17" s="4" t="s">
        <v>441</v>
      </c>
      <c r="B17" s="4" t="s">
        <v>449</v>
      </c>
    </row>
    <row r="18" spans="1:2">
      <c r="A18" s="4" t="s">
        <v>443</v>
      </c>
      <c r="B18"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33</v>
      </c>
    </row>
    <row r="3" spans="1:2">
      <c r="A3" s="3" t="s">
        <v>281</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3</v>
      </c>
    </row>
    <row r="3" spans="1:2">
      <c r="A3" s="3" t="s">
        <v>285</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3</v>
      </c>
    </row>
    <row r="3" spans="1:2">
      <c r="A3" s="3" t="s">
        <v>28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3</v>
      </c>
    </row>
    <row r="3" spans="1:2">
      <c r="A3" s="3" t="s">
        <v>293</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1</v>
      </c>
      <c r="B1" s="2" t="s">
        <v>1</v>
      </c>
    </row>
    <row r="2" spans="1:2">
      <c r="B2" s="2" t="s">
        <v>33</v>
      </c>
    </row>
    <row r="3" spans="1:2">
      <c r="A3" s="3" t="s">
        <v>297</v>
      </c>
    </row>
    <row r="4" spans="1:2">
      <c r="A4" s="4" t="s">
        <v>492</v>
      </c>
      <c r="B4"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6</v>
      </c>
      <c r="B1" s="2" t="s">
        <v>1</v>
      </c>
    </row>
    <row r="2" spans="1:3">
      <c r="B2" s="2" t="s">
        <v>33</v>
      </c>
      <c r="C2" s="2" t="s">
        <v>34</v>
      </c>
    </row>
    <row r="3" spans="1:3">
      <c r="A3" s="3" t="s">
        <v>157</v>
      </c>
    </row>
    <row r="4" spans="1:3">
      <c r="A4" s="4" t="s">
        <v>158</v>
      </c>
      <c r="B4" s="7" t="n">
        <v>0.05</v>
      </c>
      <c r="C4" s="7"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3</v>
      </c>
    </row>
    <row r="3" spans="1:2">
      <c r="A3" s="3" t="s">
        <v>301</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9</v>
      </c>
      <c r="B1" s="2" t="s">
        <v>1</v>
      </c>
    </row>
    <row r="2" spans="1:2">
      <c r="B2" s="2" t="s">
        <v>33</v>
      </c>
    </row>
    <row r="3" spans="1:2">
      <c r="A3" s="3" t="s">
        <v>305</v>
      </c>
    </row>
    <row r="4" spans="1:2">
      <c r="A4" s="4" t="s">
        <v>500</v>
      </c>
      <c r="B4"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2</v>
      </c>
      <c r="B1" s="2" t="s">
        <v>1</v>
      </c>
    </row>
    <row r="2" spans="1:2">
      <c r="B2" s="2" t="s">
        <v>33</v>
      </c>
    </row>
    <row r="3" spans="1:2">
      <c r="A3" s="3" t="s">
        <v>309</v>
      </c>
    </row>
    <row r="4" spans="1:2">
      <c r="A4" s="4" t="s">
        <v>503</v>
      </c>
      <c r="B4"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33</v>
      </c>
    </row>
    <row r="3" spans="1:2">
      <c r="A3" s="3" t="s">
        <v>313</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3</v>
      </c>
    </row>
    <row r="3" spans="1:2">
      <c r="A3" s="3" t="s">
        <v>317</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33</v>
      </c>
    </row>
    <row r="3" spans="1:2">
      <c r="A3" s="4" t="s">
        <v>526</v>
      </c>
      <c r="B3" s="4" t="s">
        <v>527</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3</v>
      </c>
    </row>
    <row r="3" spans="1:2">
      <c r="A3" s="3" t="s">
        <v>324</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3</v>
      </c>
    </row>
    <row r="3" spans="1:2">
      <c r="A3" s="4" t="s">
        <v>542</v>
      </c>
    </row>
    <row r="4" spans="1:2">
      <c r="A4" s="4" t="s">
        <v>543</v>
      </c>
      <c r="B4" s="4" t="s">
        <v>542</v>
      </c>
    </row>
    <row r="5" spans="1:2">
      <c r="A5" s="4" t="s">
        <v>544</v>
      </c>
      <c r="B5" s="4" t="s">
        <v>545</v>
      </c>
    </row>
    <row r="6" spans="1:2">
      <c r="A6" s="4" t="s">
        <v>546</v>
      </c>
    </row>
    <row r="7" spans="1:2">
      <c r="A7" s="4" t="s">
        <v>543</v>
      </c>
      <c r="B7" s="4" t="s">
        <v>547</v>
      </c>
    </row>
    <row r="8" spans="1:2">
      <c r="A8" s="4" t="s">
        <v>544</v>
      </c>
      <c r="B8" s="4" t="s">
        <v>548</v>
      </c>
    </row>
    <row r="9" spans="1:2">
      <c r="A9" s="4" t="s">
        <v>549</v>
      </c>
    </row>
    <row r="10" spans="1:2">
      <c r="A10" s="4" t="s">
        <v>543</v>
      </c>
      <c r="B10" s="4" t="s">
        <v>550</v>
      </c>
    </row>
    <row r="11" spans="1:2">
      <c r="A11" s="4" t="s">
        <v>544</v>
      </c>
      <c r="B11" s="4" t="s">
        <v>545</v>
      </c>
    </row>
    <row r="12" spans="1:2">
      <c r="A12" s="4" t="s">
        <v>551</v>
      </c>
    </row>
    <row r="13" spans="1:2">
      <c r="A13" s="4" t="s">
        <v>543</v>
      </c>
      <c r="B13" s="4" t="s">
        <v>552</v>
      </c>
    </row>
    <row r="14" spans="1:2">
      <c r="A14" s="4" t="s">
        <v>553</v>
      </c>
      <c r="B14" s="4" t="s">
        <v>554</v>
      </c>
    </row>
    <row r="15" spans="1:2">
      <c r="A15" s="4" t="s">
        <v>555</v>
      </c>
    </row>
    <row r="16" spans="1:2">
      <c r="A16" s="4" t="s">
        <v>543</v>
      </c>
      <c r="B16" s="4" t="s">
        <v>556</v>
      </c>
    </row>
    <row r="17" spans="1:2">
      <c r="A17" s="4" t="s">
        <v>544</v>
      </c>
      <c r="B17" s="4" t="s">
        <v>545</v>
      </c>
    </row>
    <row r="18" spans="1:2">
      <c r="A18" s="4" t="s">
        <v>557</v>
      </c>
    </row>
    <row r="19" spans="1:2">
      <c r="A19" s="4" t="s">
        <v>543</v>
      </c>
      <c r="B19" s="4" t="s">
        <v>558</v>
      </c>
    </row>
    <row r="20" spans="1:2">
      <c r="A20" s="4" t="s">
        <v>544</v>
      </c>
      <c r="B20" s="4" t="s">
        <v>545</v>
      </c>
    </row>
    <row r="21" spans="1:2">
      <c r="A21" s="4" t="s">
        <v>559</v>
      </c>
    </row>
    <row r="22" spans="1:2">
      <c r="A22" s="4" t="s">
        <v>543</v>
      </c>
      <c r="B22" s="4" t="s">
        <v>560</v>
      </c>
    </row>
    <row r="23" spans="1:2">
      <c r="A23" s="4" t="s">
        <v>544</v>
      </c>
      <c r="B23" s="4" t="s">
        <v>545</v>
      </c>
    </row>
    <row r="24" spans="1:2">
      <c r="A24" s="4" t="s">
        <v>561</v>
      </c>
    </row>
    <row r="25" spans="1:2">
      <c r="A25" s="4" t="s">
        <v>543</v>
      </c>
      <c r="B25" s="4" t="s">
        <v>562</v>
      </c>
    </row>
    <row r="26" spans="1:2">
      <c r="A26" s="4" t="s">
        <v>544</v>
      </c>
      <c r="B26" s="4" t="s">
        <v>545</v>
      </c>
    </row>
    <row r="27" spans="1:2">
      <c r="A27" s="4" t="s">
        <v>563</v>
      </c>
    </row>
    <row r="28" spans="1:2">
      <c r="A28" s="4" t="s">
        <v>543</v>
      </c>
      <c r="B28" s="4" t="s">
        <v>564</v>
      </c>
    </row>
    <row r="29" spans="1:2">
      <c r="A29" s="4" t="s">
        <v>544</v>
      </c>
      <c r="B29" s="4" t="s">
        <v>565</v>
      </c>
    </row>
    <row r="30" spans="1:2">
      <c r="A30" s="4" t="s">
        <v>566</v>
      </c>
    </row>
    <row r="31" spans="1:2">
      <c r="A31" s="4" t="s">
        <v>543</v>
      </c>
      <c r="B31" s="4" t="s">
        <v>567</v>
      </c>
    </row>
    <row r="32" spans="1:2">
      <c r="A32" s="4" t="s">
        <v>544</v>
      </c>
      <c r="B32" s="4"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4" t="s">
        <v>570</v>
      </c>
      <c r="B2" s="6" t="n">
        <v>5899</v>
      </c>
    </row>
    <row r="3" spans="1:2">
      <c r="A3" s="4" t="s">
        <v>571</v>
      </c>
      <c r="B3" s="6" t="n">
        <v>5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78"/>
    <col customWidth="1" max="5" min="5" width="14"/>
  </cols>
  <sheetData>
    <row r="1" spans="1:5">
      <c r="A1" s="1" t="s">
        <v>572</v>
      </c>
      <c r="C1" s="2" t="s">
        <v>35</v>
      </c>
      <c r="D1" s="2" t="s">
        <v>33</v>
      </c>
      <c r="E1" s="2" t="s">
        <v>34</v>
      </c>
    </row>
    <row r="2" spans="1:5">
      <c r="A2" s="4" t="s">
        <v>573</v>
      </c>
    </row>
    <row r="3" spans="1:5">
      <c r="A3" s="4" t="s">
        <v>574</v>
      </c>
      <c r="D3" s="4" t="s">
        <v>15</v>
      </c>
    </row>
    <row r="4" spans="1:5">
      <c r="A4" s="4" t="s">
        <v>575</v>
      </c>
      <c r="D4" s="4" t="s">
        <v>576</v>
      </c>
    </row>
    <row r="5" spans="1:5">
      <c r="A5" s="4" t="s">
        <v>577</v>
      </c>
      <c r="D5" s="4" t="s">
        <v>578</v>
      </c>
    </row>
    <row r="6" spans="1:5">
      <c r="A6" s="4" t="s">
        <v>579</v>
      </c>
      <c r="D6" s="4" t="s">
        <v>580</v>
      </c>
    </row>
    <row r="7" spans="1:5">
      <c r="A7" s="4" t="s">
        <v>581</v>
      </c>
      <c r="C7" s="4" t="s">
        <v>582</v>
      </c>
      <c r="D7" s="4" t="s">
        <v>582</v>
      </c>
      <c r="E7" s="4" t="s">
        <v>582</v>
      </c>
    </row>
    <row r="8" spans="1:5">
      <c r="A8" s="4" t="s">
        <v>583</v>
      </c>
    </row>
    <row r="9" spans="1:5">
      <c r="A9" s="4" t="s">
        <v>574</v>
      </c>
      <c r="D9" s="4" t="s">
        <v>15</v>
      </c>
    </row>
    <row r="10" spans="1:5">
      <c r="A10" s="4" t="s">
        <v>575</v>
      </c>
      <c r="B10" s="4" t="s">
        <v>53</v>
      </c>
      <c r="D10" s="4" t="s">
        <v>584</v>
      </c>
    </row>
    <row r="11" spans="1:5">
      <c r="A11" s="4" t="s">
        <v>577</v>
      </c>
      <c r="D11" s="4" t="s">
        <v>578</v>
      </c>
    </row>
    <row r="12" spans="1:5">
      <c r="A12" s="4" t="s">
        <v>579</v>
      </c>
      <c r="D12" s="4" t="s">
        <v>580</v>
      </c>
    </row>
    <row r="13" spans="1:5">
      <c r="A13" s="4" t="s">
        <v>581</v>
      </c>
      <c r="C13" s="4" t="s">
        <v>582</v>
      </c>
      <c r="D13" s="4" t="s">
        <v>585</v>
      </c>
      <c r="E13" s="4" t="s">
        <v>582</v>
      </c>
    </row>
    <row r="14" spans="1:5">
      <c r="A14" s="4" t="s">
        <v>586</v>
      </c>
    </row>
    <row r="15" spans="1:5">
      <c r="A15" s="4" t="s">
        <v>574</v>
      </c>
      <c r="D15" s="4" t="s">
        <v>587</v>
      </c>
    </row>
    <row r="16" spans="1:5">
      <c r="A16" s="4" t="s">
        <v>575</v>
      </c>
      <c r="D16" s="4" t="s">
        <v>588</v>
      </c>
    </row>
    <row r="17" spans="1:5">
      <c r="A17" s="4" t="s">
        <v>577</v>
      </c>
      <c r="D17" s="4" t="s">
        <v>589</v>
      </c>
    </row>
    <row r="18" spans="1:5">
      <c r="A18" s="4" t="s">
        <v>579</v>
      </c>
      <c r="D18" s="4" t="s">
        <v>580</v>
      </c>
    </row>
    <row r="19" spans="1:5">
      <c r="A19" s="4" t="s">
        <v>581</v>
      </c>
      <c r="C19" s="4" t="s">
        <v>590</v>
      </c>
      <c r="D19" s="4" t="s">
        <v>591</v>
      </c>
      <c r="E19" s="4" t="s">
        <v>592</v>
      </c>
    </row>
    <row r="20" spans="1:5">
      <c r="A20" s="4" t="s">
        <v>593</v>
      </c>
    </row>
    <row r="21" spans="1:5">
      <c r="A21" s="4" t="s">
        <v>574</v>
      </c>
      <c r="D21" s="4" t="s">
        <v>587</v>
      </c>
    </row>
    <row r="22" spans="1:5">
      <c r="A22" s="4" t="s">
        <v>575</v>
      </c>
      <c r="D22" s="4" t="s">
        <v>594</v>
      </c>
    </row>
    <row r="23" spans="1:5">
      <c r="A23" s="4" t="s">
        <v>577</v>
      </c>
      <c r="D23" s="4" t="s">
        <v>578</v>
      </c>
    </row>
    <row r="24" spans="1:5">
      <c r="A24" s="4" t="s">
        <v>579</v>
      </c>
      <c r="D24" s="4" t="s">
        <v>580</v>
      </c>
    </row>
    <row r="25" spans="1:5">
      <c r="A25" s="4" t="s">
        <v>581</v>
      </c>
      <c r="C25" s="4" t="s">
        <v>595</v>
      </c>
      <c r="D25" s="4" t="s">
        <v>595</v>
      </c>
      <c r="E25" s="4" t="s">
        <v>595</v>
      </c>
    </row>
    <row r="26" spans="1:5">
      <c r="A26" s="4" t="s">
        <v>596</v>
      </c>
    </row>
    <row r="27" spans="1:5">
      <c r="A27" s="4" t="s">
        <v>574</v>
      </c>
      <c r="D27" s="4" t="s">
        <v>587</v>
      </c>
    </row>
    <row r="28" spans="1:5">
      <c r="A28" s="4" t="s">
        <v>575</v>
      </c>
      <c r="D28" s="4" t="s">
        <v>597</v>
      </c>
    </row>
    <row r="29" spans="1:5">
      <c r="A29" s="4" t="s">
        <v>577</v>
      </c>
      <c r="D29" s="4" t="s">
        <v>578</v>
      </c>
    </row>
    <row r="30" spans="1:5">
      <c r="A30" s="4" t="s">
        <v>579</v>
      </c>
      <c r="D30" s="4" t="s">
        <v>580</v>
      </c>
    </row>
    <row r="31" spans="1:5">
      <c r="A31" s="4" t="s">
        <v>581</v>
      </c>
      <c r="C31" s="4" t="s">
        <v>598</v>
      </c>
      <c r="D31" s="4" t="s">
        <v>599</v>
      </c>
      <c r="E31" s="4" t="s">
        <v>600</v>
      </c>
    </row>
    <row r="32" spans="1:5">
      <c r="A32" s="4" t="s">
        <v>601</v>
      </c>
    </row>
    <row r="33" spans="1:5">
      <c r="A33" s="4" t="s">
        <v>574</v>
      </c>
      <c r="D33" s="4" t="s">
        <v>587</v>
      </c>
    </row>
    <row r="34" spans="1:5">
      <c r="A34" s="4" t="s">
        <v>575</v>
      </c>
      <c r="D34" s="4" t="s">
        <v>602</v>
      </c>
    </row>
    <row r="35" spans="1:5">
      <c r="A35" s="4" t="s">
        <v>577</v>
      </c>
      <c r="D35" s="4" t="s">
        <v>603</v>
      </c>
    </row>
    <row r="36" spans="1:5">
      <c r="A36" s="4" t="s">
        <v>579</v>
      </c>
      <c r="D36" s="4" t="s">
        <v>580</v>
      </c>
    </row>
    <row r="37" spans="1:5">
      <c r="A37" s="4" t="s">
        <v>581</v>
      </c>
      <c r="C37" s="4" t="s">
        <v>604</v>
      </c>
      <c r="D37" s="4" t="s">
        <v>605</v>
      </c>
      <c r="E37" s="4" t="s">
        <v>605</v>
      </c>
    </row>
    <row r="38" spans="1:5">
      <c r="A38" s="4" t="s">
        <v>606</v>
      </c>
    </row>
    <row r="39" spans="1:5">
      <c r="A39" s="4" t="s">
        <v>574</v>
      </c>
      <c r="D39" s="4" t="s">
        <v>587</v>
      </c>
    </row>
    <row r="40" spans="1:5">
      <c r="A40" s="4" t="s">
        <v>575</v>
      </c>
      <c r="D40" s="4" t="s">
        <v>607</v>
      </c>
    </row>
    <row r="41" spans="1:5">
      <c r="A41" s="4" t="s">
        <v>577</v>
      </c>
      <c r="D41" s="4" t="s">
        <v>608</v>
      </c>
    </row>
    <row r="42" spans="1:5">
      <c r="A42" s="4" t="s">
        <v>579</v>
      </c>
      <c r="D42" s="4" t="s">
        <v>580</v>
      </c>
    </row>
    <row r="43" spans="1:5">
      <c r="A43" s="4" t="s">
        <v>581</v>
      </c>
      <c r="C43" s="4" t="s">
        <v>582</v>
      </c>
      <c r="D43" s="4" t="s">
        <v>582</v>
      </c>
      <c r="E43" s="4" t="s">
        <v>582</v>
      </c>
    </row>
    <row r="44" spans="1:5">
      <c r="A44" s="4" t="s">
        <v>609</v>
      </c>
    </row>
    <row r="45" spans="1:5">
      <c r="A45" s="4" t="s">
        <v>574</v>
      </c>
      <c r="D45" s="4" t="s">
        <v>587</v>
      </c>
    </row>
    <row r="46" spans="1:5">
      <c r="A46" s="4" t="s">
        <v>575</v>
      </c>
      <c r="D46" s="4" t="s">
        <v>610</v>
      </c>
    </row>
    <row r="47" spans="1:5">
      <c r="A47" s="4" t="s">
        <v>577</v>
      </c>
      <c r="D47" s="4" t="s">
        <v>611</v>
      </c>
    </row>
    <row r="48" spans="1:5">
      <c r="A48" s="4" t="s">
        <v>579</v>
      </c>
      <c r="D48" s="4" t="s">
        <v>580</v>
      </c>
    </row>
    <row r="49" spans="1:5">
      <c r="A49" s="4" t="s">
        <v>581</v>
      </c>
      <c r="C49" s="4" t="s">
        <v>612</v>
      </c>
      <c r="D49" s="4" t="s">
        <v>612</v>
      </c>
      <c r="E49" s="4" t="s">
        <v>612</v>
      </c>
    </row>
    <row r="50" spans="1:5">
      <c r="A50" s="4" t="s">
        <v>613</v>
      </c>
    </row>
    <row r="51" spans="1:5">
      <c r="A51" s="4" t="s">
        <v>574</v>
      </c>
      <c r="D51" s="4" t="s">
        <v>15</v>
      </c>
    </row>
    <row r="52" spans="1:5">
      <c r="A52" s="4" t="s">
        <v>575</v>
      </c>
      <c r="D52" s="4" t="s">
        <v>614</v>
      </c>
    </row>
    <row r="53" spans="1:5">
      <c r="A53" s="4" t="s">
        <v>577</v>
      </c>
      <c r="D53" s="4" t="s">
        <v>578</v>
      </c>
    </row>
    <row r="54" spans="1:5">
      <c r="A54" s="4" t="s">
        <v>579</v>
      </c>
      <c r="D54" s="4" t="s">
        <v>615</v>
      </c>
    </row>
    <row r="55" spans="1:5">
      <c r="A55" s="4" t="s">
        <v>581</v>
      </c>
      <c r="C55" s="4" t="s">
        <v>582</v>
      </c>
      <c r="D55" s="4" t="s">
        <v>582</v>
      </c>
      <c r="E55" s="4" t="s">
        <v>582</v>
      </c>
    </row>
    <row r="56" spans="1:5">
      <c r="A56" s="4" t="s">
        <v>616</v>
      </c>
    </row>
    <row r="57" spans="1:5">
      <c r="A57" s="4" t="s">
        <v>574</v>
      </c>
      <c r="D57" s="4" t="s">
        <v>15</v>
      </c>
    </row>
    <row r="58" spans="1:5">
      <c r="A58" s="4" t="s">
        <v>575</v>
      </c>
      <c r="D58" s="4" t="s">
        <v>617</v>
      </c>
    </row>
    <row r="59" spans="1:5">
      <c r="A59" s="4" t="s">
        <v>577</v>
      </c>
      <c r="D59" s="4" t="s">
        <v>618</v>
      </c>
    </row>
    <row r="60" spans="1:5">
      <c r="A60" s="4" t="s">
        <v>579</v>
      </c>
      <c r="D60" s="4" t="s">
        <v>619</v>
      </c>
    </row>
    <row r="61" spans="1:5">
      <c r="A61" s="4" t="s">
        <v>581</v>
      </c>
      <c r="C61" s="4" t="s">
        <v>582</v>
      </c>
      <c r="D61" s="4" t="s">
        <v>582</v>
      </c>
      <c r="E61" s="4" t="s">
        <v>582</v>
      </c>
    </row>
    <row r="62" spans="1:5">
      <c r="A62" s="4" t="s">
        <v>620</v>
      </c>
    </row>
    <row r="63" spans="1:5">
      <c r="A63" s="4" t="s">
        <v>574</v>
      </c>
      <c r="D63" s="4" t="s">
        <v>15</v>
      </c>
    </row>
    <row r="64" spans="1:5">
      <c r="A64" s="4" t="s">
        <v>575</v>
      </c>
      <c r="D64" s="4" t="s">
        <v>621</v>
      </c>
    </row>
    <row r="65" spans="1:5">
      <c r="A65" s="4" t="s">
        <v>577</v>
      </c>
      <c r="D65" s="4" t="s">
        <v>608</v>
      </c>
    </row>
    <row r="66" spans="1:5">
      <c r="A66" s="4" t="s">
        <v>579</v>
      </c>
      <c r="D66" s="4" t="s">
        <v>622</v>
      </c>
    </row>
    <row r="67" spans="1:5">
      <c r="A67" s="4" t="s">
        <v>581</v>
      </c>
      <c r="C67" s="4" t="s">
        <v>582</v>
      </c>
      <c r="D67" s="4" t="s">
        <v>582</v>
      </c>
      <c r="E67" s="4" t="s">
        <v>582</v>
      </c>
    </row>
    <row r="68" spans="1:5">
      <c r="A68" s="4" t="s">
        <v>623</v>
      </c>
    </row>
    <row r="69" spans="1:5">
      <c r="A69" s="4" t="s">
        <v>574</v>
      </c>
      <c r="D69" s="4" t="s">
        <v>588</v>
      </c>
    </row>
    <row r="70" spans="1:5">
      <c r="A70" s="4" t="s">
        <v>575</v>
      </c>
      <c r="D70" s="4" t="s">
        <v>624</v>
      </c>
    </row>
    <row r="71" spans="1:5">
      <c r="A71" s="4" t="s">
        <v>577</v>
      </c>
      <c r="D71" s="4" t="s">
        <v>625</v>
      </c>
    </row>
    <row r="72" spans="1:5">
      <c r="A72" s="4" t="s">
        <v>579</v>
      </c>
      <c r="D72" s="4" t="s">
        <v>622</v>
      </c>
    </row>
    <row r="73" spans="1:5">
      <c r="A73" s="4" t="s">
        <v>581</v>
      </c>
      <c r="C73" s="4" t="s">
        <v>590</v>
      </c>
      <c r="D73" s="4" t="s">
        <v>591</v>
      </c>
      <c r="E73" s="4" t="s">
        <v>592</v>
      </c>
    </row>
    <row r="74" spans="1:5">
      <c r="A74" s="4" t="s">
        <v>626</v>
      </c>
    </row>
    <row r="75" spans="1:5">
      <c r="A75" s="4" t="s">
        <v>574</v>
      </c>
      <c r="D75" s="4" t="s">
        <v>587</v>
      </c>
    </row>
    <row r="76" spans="1:5">
      <c r="A76" s="4" t="s">
        <v>575</v>
      </c>
      <c r="D76" s="4" t="s">
        <v>627</v>
      </c>
    </row>
    <row r="77" spans="1:5">
      <c r="A77" s="4" t="s">
        <v>577</v>
      </c>
      <c r="D77" s="4" t="s">
        <v>608</v>
      </c>
    </row>
    <row r="78" spans="1:5">
      <c r="A78" s="4" t="s">
        <v>579</v>
      </c>
      <c r="D78" s="4" t="s">
        <v>628</v>
      </c>
    </row>
    <row r="79" spans="1:5">
      <c r="A79" s="4" t="s">
        <v>581</v>
      </c>
      <c r="C79" s="4" t="s">
        <v>582</v>
      </c>
      <c r="D79" s="4" t="s">
        <v>582</v>
      </c>
      <c r="E79" s="4" t="s">
        <v>582</v>
      </c>
    </row>
    <row r="80" spans="1:5">
      <c r="A80" s="4" t="s">
        <v>629</v>
      </c>
    </row>
    <row r="81" spans="1:5">
      <c r="A81" s="4" t="s">
        <v>574</v>
      </c>
      <c r="D81" s="4" t="s">
        <v>627</v>
      </c>
    </row>
    <row r="82" spans="1:5">
      <c r="A82" s="4" t="s">
        <v>575</v>
      </c>
      <c r="D82" s="4" t="s">
        <v>630</v>
      </c>
    </row>
    <row r="83" spans="1:5">
      <c r="A83" s="4" t="s">
        <v>577</v>
      </c>
      <c r="D83" s="4" t="s">
        <v>631</v>
      </c>
    </row>
    <row r="84" spans="1:5">
      <c r="A84" s="4" t="s">
        <v>579</v>
      </c>
      <c r="D84" s="4" t="s">
        <v>632</v>
      </c>
    </row>
    <row r="85" spans="1:5">
      <c r="A85" s="4" t="s">
        <v>581</v>
      </c>
      <c r="C85" s="4" t="s">
        <v>582</v>
      </c>
      <c r="D85" s="4" t="s">
        <v>582</v>
      </c>
      <c r="E85" s="4" t="s">
        <v>582</v>
      </c>
    </row>
    <row r="86" spans="1:5">
      <c r="A86" s="4" t="s">
        <v>633</v>
      </c>
    </row>
    <row r="87" spans="1:5">
      <c r="A87" s="4" t="s">
        <v>574</v>
      </c>
      <c r="D87" s="4" t="s">
        <v>627</v>
      </c>
    </row>
    <row r="88" spans="1:5">
      <c r="A88" s="4" t="s">
        <v>575</v>
      </c>
      <c r="D88" s="4" t="s">
        <v>634</v>
      </c>
    </row>
    <row r="89" spans="1:5">
      <c r="A89" s="4" t="s">
        <v>577</v>
      </c>
      <c r="D89" s="4" t="s">
        <v>631</v>
      </c>
    </row>
    <row r="90" spans="1:5">
      <c r="A90" s="4" t="s">
        <v>579</v>
      </c>
      <c r="D90" s="4" t="s">
        <v>632</v>
      </c>
    </row>
    <row r="91" spans="1:5">
      <c r="A91" s="4" t="s">
        <v>581</v>
      </c>
      <c r="C91" s="4" t="s">
        <v>582</v>
      </c>
      <c r="D91" s="4" t="s">
        <v>582</v>
      </c>
      <c r="E91" s="4" t="s">
        <v>582</v>
      </c>
    </row>
    <row r="92" spans="1:5">
      <c r="A92" s="4" t="s">
        <v>635</v>
      </c>
    </row>
    <row r="93" spans="1:5">
      <c r="A93" s="4" t="s">
        <v>574</v>
      </c>
      <c r="D93" s="4" t="s">
        <v>588</v>
      </c>
    </row>
    <row r="94" spans="1:5">
      <c r="A94" s="4" t="s">
        <v>575</v>
      </c>
      <c r="D94" s="4" t="s">
        <v>636</v>
      </c>
    </row>
    <row r="95" spans="1:5">
      <c r="A95" s="4" t="s">
        <v>577</v>
      </c>
      <c r="D95" s="4" t="s">
        <v>637</v>
      </c>
    </row>
    <row r="96" spans="1:5">
      <c r="A96" s="4" t="s">
        <v>579</v>
      </c>
      <c r="D96" s="4" t="s">
        <v>638</v>
      </c>
    </row>
    <row r="97" spans="1:5">
      <c r="A97" s="4" t="s">
        <v>581</v>
      </c>
      <c r="C97" s="4" t="s">
        <v>590</v>
      </c>
      <c r="D97" s="4" t="s">
        <v>591</v>
      </c>
      <c r="E97" s="4" t="s">
        <v>592</v>
      </c>
    </row>
    <row r="98" spans="1:5">
      <c r="A98" s="4" t="s">
        <v>639</v>
      </c>
    </row>
    <row r="99" spans="1:5">
      <c r="A99" s="4" t="s">
        <v>574</v>
      </c>
      <c r="D99" s="4" t="s">
        <v>587</v>
      </c>
    </row>
    <row r="100" spans="1:5">
      <c r="A100" s="4" t="s">
        <v>575</v>
      </c>
      <c r="B100" s="4" t="s">
        <v>640</v>
      </c>
      <c r="D100" s="4" t="s">
        <v>641</v>
      </c>
    </row>
    <row r="101" spans="1:5">
      <c r="A101" s="4" t="s">
        <v>577</v>
      </c>
      <c r="D101" s="4" t="s">
        <v>642</v>
      </c>
    </row>
    <row r="102" spans="1:5">
      <c r="A102" s="4" t="s">
        <v>579</v>
      </c>
      <c r="D102" s="4" t="s">
        <v>638</v>
      </c>
    </row>
    <row r="103" spans="1:5">
      <c r="A103" s="4" t="s">
        <v>581</v>
      </c>
      <c r="C103" s="4" t="s">
        <v>585</v>
      </c>
      <c r="D103" s="4" t="s">
        <v>582</v>
      </c>
      <c r="E103" s="4" t="s">
        <v>582</v>
      </c>
    </row>
    <row r="104" spans="1:5">
      <c r="A104" s="4" t="s">
        <v>643</v>
      </c>
    </row>
    <row r="105" spans="1:5">
      <c r="A105" s="4" t="s">
        <v>574</v>
      </c>
      <c r="D105" s="4" t="s">
        <v>15</v>
      </c>
    </row>
    <row r="106" spans="1:5">
      <c r="A106" s="4" t="s">
        <v>575</v>
      </c>
      <c r="D106" s="4" t="s">
        <v>644</v>
      </c>
    </row>
    <row r="107" spans="1:5">
      <c r="A107" s="4" t="s">
        <v>577</v>
      </c>
      <c r="D107" s="4" t="s">
        <v>608</v>
      </c>
    </row>
    <row r="108" spans="1:5">
      <c r="A108" s="4" t="s">
        <v>579</v>
      </c>
      <c r="D108" s="4" t="s">
        <v>645</v>
      </c>
    </row>
    <row r="109" spans="1:5">
      <c r="A109" s="4" t="s">
        <v>581</v>
      </c>
      <c r="C109" s="4" t="s">
        <v>582</v>
      </c>
      <c r="D109" s="4" t="s">
        <v>582</v>
      </c>
      <c r="E109" s="4" t="s">
        <v>582</v>
      </c>
    </row>
    <row r="110" spans="1:5">
      <c r="A110" s="4" t="s">
        <v>646</v>
      </c>
    </row>
    <row r="111" spans="1:5">
      <c r="A111" s="4" t="s">
        <v>574</v>
      </c>
      <c r="D111" s="4" t="s">
        <v>647</v>
      </c>
    </row>
    <row r="112" spans="1:5">
      <c r="A112" s="4" t="s">
        <v>575</v>
      </c>
      <c r="D112" s="4" t="s">
        <v>648</v>
      </c>
    </row>
    <row r="113" spans="1:5">
      <c r="A113" s="4" t="s">
        <v>577</v>
      </c>
      <c r="D113" s="4" t="s">
        <v>649</v>
      </c>
    </row>
    <row r="114" spans="1:5">
      <c r="A114" s="4" t="s">
        <v>579</v>
      </c>
      <c r="D114" s="4" t="s">
        <v>650</v>
      </c>
    </row>
    <row r="115" spans="1:5">
      <c r="A115" s="4" t="s">
        <v>581</v>
      </c>
      <c r="C115" s="4" t="s">
        <v>598</v>
      </c>
      <c r="D115" s="4" t="s">
        <v>599</v>
      </c>
      <c r="E115" s="4" t="s">
        <v>600</v>
      </c>
    </row>
    <row r="116" spans="1:5">
      <c r="A116" s="4" t="s">
        <v>651</v>
      </c>
    </row>
    <row r="117" spans="1:5">
      <c r="A117" s="4" t="s">
        <v>574</v>
      </c>
      <c r="D117" s="4" t="s">
        <v>587</v>
      </c>
    </row>
    <row r="118" spans="1:5">
      <c r="A118" s="4" t="s">
        <v>575</v>
      </c>
      <c r="B118" s="4" t="s">
        <v>652</v>
      </c>
      <c r="D118" s="4" t="s">
        <v>653</v>
      </c>
    </row>
    <row r="119" spans="1:5">
      <c r="A119" s="4" t="s">
        <v>577</v>
      </c>
      <c r="D119" s="4" t="s">
        <v>654</v>
      </c>
    </row>
    <row r="120" spans="1:5">
      <c r="A120" s="4" t="s">
        <v>579</v>
      </c>
      <c r="D120" s="4" t="s">
        <v>655</v>
      </c>
    </row>
    <row r="121" spans="1:5">
      <c r="A121" s="4" t="s">
        <v>581</v>
      </c>
      <c r="C121" s="4" t="s">
        <v>585</v>
      </c>
      <c r="D121" s="4" t="s">
        <v>582</v>
      </c>
      <c r="E121" s="4" t="s">
        <v>656</v>
      </c>
    </row>
    <row r="122" spans="1:5"/>
    <row r="123" spans="1:5">
      <c r="A123" s="4" t="s">
        <v>53</v>
      </c>
      <c r="B123" s="4" t="s">
        <v>657</v>
      </c>
    </row>
    <row r="124" spans="1:5">
      <c r="A124" s="4" t="s">
        <v>640</v>
      </c>
      <c r="B124" s="4" t="s">
        <v>658</v>
      </c>
    </row>
    <row r="125" spans="1:5">
      <c r="A125" s="4" t="s">
        <v>652</v>
      </c>
      <c r="B125" s="4" t="s">
        <v>659</v>
      </c>
    </row>
  </sheetData>
  <mergeCells count="5">
    <mergeCell ref="A1:B1"/>
    <mergeCell ref="A122:D122"/>
    <mergeCell ref="B123:D123"/>
    <mergeCell ref="B124:D124"/>
    <mergeCell ref="B125:D1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33</v>
      </c>
      <c r="C2" s="2" t="s">
        <v>34</v>
      </c>
    </row>
    <row r="3" spans="1:3">
      <c r="A3" s="3" t="s">
        <v>160</v>
      </c>
    </row>
    <row r="4" spans="1:3">
      <c r="A4" s="4" t="s">
        <v>102</v>
      </c>
      <c r="B4" s="6" t="n">
        <v>6026</v>
      </c>
      <c r="C4" s="6" t="n">
        <v>25538</v>
      </c>
    </row>
    <row r="5" spans="1:3">
      <c r="A5" s="3" t="s">
        <v>161</v>
      </c>
    </row>
    <row r="6" spans="1:3">
      <c r="A6" s="4" t="s">
        <v>162</v>
      </c>
      <c r="B6" s="5" t="n">
        <v>20327</v>
      </c>
      <c r="C6" s="5" t="n">
        <v>16680</v>
      </c>
    </row>
    <row r="7" spans="1:3">
      <c r="A7" s="4" t="s">
        <v>163</v>
      </c>
      <c r="B7" s="5" t="n">
        <v>290</v>
      </c>
      <c r="C7" s="5" t="n">
        <v>155</v>
      </c>
    </row>
    <row r="8" spans="1:3">
      <c r="A8" s="4" t="s">
        <v>141</v>
      </c>
      <c r="B8" s="5" t="n">
        <v>408</v>
      </c>
      <c r="C8" s="5" t="n">
        <v>997</v>
      </c>
    </row>
    <row r="9" spans="1:3">
      <c r="A9" s="4" t="s">
        <v>164</v>
      </c>
      <c r="B9" s="5" t="n">
        <v>0</v>
      </c>
      <c r="C9" s="5" t="n">
        <v>-26</v>
      </c>
    </row>
    <row r="10" spans="1:3">
      <c r="A10" s="4" t="s">
        <v>165</v>
      </c>
      <c r="B10" s="5" t="n">
        <v>-1662</v>
      </c>
      <c r="C10" s="5" t="n">
        <v>0</v>
      </c>
    </row>
    <row r="11" spans="1:3">
      <c r="A11" s="4" t="s">
        <v>94</v>
      </c>
      <c r="B11" s="5" t="n">
        <v>-2036</v>
      </c>
      <c r="C11" s="5" t="n">
        <v>-23226</v>
      </c>
    </row>
    <row r="12" spans="1:3">
      <c r="A12" s="4" t="s">
        <v>93</v>
      </c>
      <c r="B12" s="5" t="n">
        <v>-2429</v>
      </c>
      <c r="C12" s="5" t="n">
        <v>-2225</v>
      </c>
    </row>
    <row r="13" spans="1:3">
      <c r="A13" s="4" t="s">
        <v>96</v>
      </c>
      <c r="B13" s="5" t="n">
        <v>1232</v>
      </c>
      <c r="C13" s="5" t="n">
        <v>878</v>
      </c>
    </row>
    <row r="14" spans="1:3">
      <c r="A14" s="4" t="s">
        <v>101</v>
      </c>
      <c r="B14" s="5" t="n">
        <v>994</v>
      </c>
      <c r="C14" s="5" t="n">
        <v>4554</v>
      </c>
    </row>
    <row r="15" spans="1:3">
      <c r="A15" s="4" t="s">
        <v>97</v>
      </c>
      <c r="B15" s="5" t="n">
        <v>1095</v>
      </c>
      <c r="C15" s="5" t="n">
        <v>1200</v>
      </c>
    </row>
    <row r="16" spans="1:3">
      <c r="A16" s="4" t="s">
        <v>166</v>
      </c>
      <c r="B16" s="5" t="n">
        <v>17724</v>
      </c>
      <c r="C16" s="5" t="n">
        <v>12298</v>
      </c>
    </row>
    <row r="17" spans="1:3">
      <c r="A17" s="4" t="s">
        <v>167</v>
      </c>
      <c r="B17" s="5" t="n">
        <v>294</v>
      </c>
      <c r="C17" s="5" t="n">
        <v>0</v>
      </c>
    </row>
    <row r="18" spans="1:3">
      <c r="A18" s="4" t="s">
        <v>168</v>
      </c>
      <c r="B18" s="5" t="n">
        <v>42263</v>
      </c>
      <c r="C18" s="5" t="n">
        <v>36823</v>
      </c>
    </row>
    <row r="19" spans="1:3">
      <c r="A19" s="3" t="s">
        <v>169</v>
      </c>
    </row>
    <row r="20" spans="1:3">
      <c r="A20" s="4" t="s">
        <v>170</v>
      </c>
      <c r="B20" s="5" t="n">
        <v>-794</v>
      </c>
      <c r="C20" s="5" t="n">
        <v>-1665</v>
      </c>
    </row>
    <row r="21" spans="1:3">
      <c r="A21" s="4" t="s">
        <v>41</v>
      </c>
      <c r="B21" s="5" t="n">
        <v>-45085</v>
      </c>
      <c r="C21" s="5" t="n">
        <v>2250</v>
      </c>
    </row>
    <row r="22" spans="1:3">
      <c r="A22" s="4" t="s">
        <v>45</v>
      </c>
      <c r="B22" s="5" t="n">
        <v>-1511</v>
      </c>
      <c r="C22" s="5" t="n">
        <v>969</v>
      </c>
    </row>
    <row r="23" spans="1:3">
      <c r="A23" s="4" t="s">
        <v>60</v>
      </c>
      <c r="B23" s="5" t="n">
        <v>10567</v>
      </c>
      <c r="C23" s="5" t="n">
        <v>-2336</v>
      </c>
    </row>
    <row r="24" spans="1:3">
      <c r="A24" s="4" t="s">
        <v>61</v>
      </c>
      <c r="B24" s="5" t="n">
        <v>0</v>
      </c>
      <c r="C24" s="5" t="n">
        <v>-576</v>
      </c>
    </row>
    <row r="25" spans="1:3">
      <c r="A25" s="4" t="s">
        <v>63</v>
      </c>
      <c r="B25" s="5" t="n">
        <v>1597</v>
      </c>
      <c r="C25" s="5" t="n">
        <v>2200</v>
      </c>
    </row>
    <row r="26" spans="1:3">
      <c r="A26" s="4" t="s">
        <v>66</v>
      </c>
      <c r="B26" s="5" t="n">
        <v>-128</v>
      </c>
      <c r="C26" s="5" t="n">
        <v>-9</v>
      </c>
    </row>
    <row r="27" spans="1:3">
      <c r="A27" s="4" t="s">
        <v>64</v>
      </c>
      <c r="B27" s="5" t="n">
        <v>753</v>
      </c>
      <c r="C27" s="5" t="n">
        <v>5424</v>
      </c>
    </row>
    <row r="28" spans="1:3">
      <c r="A28" s="4" t="s">
        <v>68</v>
      </c>
      <c r="B28" s="5" t="n">
        <v>-458</v>
      </c>
      <c r="C28" s="5" t="n">
        <v>-604</v>
      </c>
    </row>
    <row r="29" spans="1:3">
      <c r="A29" s="4" t="s">
        <v>171</v>
      </c>
      <c r="B29" s="5" t="n">
        <v>7204</v>
      </c>
      <c r="C29" s="5" t="n">
        <v>42476</v>
      </c>
    </row>
    <row r="30" spans="1:3">
      <c r="A30" s="4" t="s">
        <v>172</v>
      </c>
      <c r="B30" s="5" t="n">
        <v>2361</v>
      </c>
      <c r="C30" s="5" t="n">
        <v>2165</v>
      </c>
    </row>
    <row r="31" spans="1:3">
      <c r="A31" s="4" t="s">
        <v>173</v>
      </c>
      <c r="B31" s="5" t="n">
        <v>-877</v>
      </c>
      <c r="C31" s="5" t="n">
        <v>-565</v>
      </c>
    </row>
    <row r="32" spans="1:3">
      <c r="A32" s="4" t="s">
        <v>174</v>
      </c>
      <c r="B32" s="5" t="n">
        <v>-4679</v>
      </c>
      <c r="C32" s="5" t="n">
        <v>-14683</v>
      </c>
    </row>
    <row r="33" spans="1:3">
      <c r="A33" s="4" t="s">
        <v>175</v>
      </c>
      <c r="B33" s="5" t="n">
        <v>4009</v>
      </c>
      <c r="C33" s="5" t="n">
        <v>29393</v>
      </c>
    </row>
    <row r="34" spans="1:3">
      <c r="A34" s="3" t="s">
        <v>176</v>
      </c>
    </row>
    <row r="35" spans="1:3">
      <c r="A35" s="4" t="s">
        <v>177</v>
      </c>
      <c r="B35" s="5" t="n">
        <v>-49672</v>
      </c>
      <c r="C35" s="5" t="n">
        <v>-39292</v>
      </c>
    </row>
    <row r="36" spans="1:3">
      <c r="A36" s="4" t="s">
        <v>178</v>
      </c>
      <c r="B36" s="5" t="n">
        <v>1</v>
      </c>
      <c r="C36" s="5" t="n">
        <v>115</v>
      </c>
    </row>
    <row r="37" spans="1:3">
      <c r="A37" s="4" t="s">
        <v>179</v>
      </c>
      <c r="B37" s="5" t="n">
        <v>-925</v>
      </c>
      <c r="C37" s="5" t="n">
        <v>-526</v>
      </c>
    </row>
    <row r="38" spans="1:3">
      <c r="A38" s="4" t="s">
        <v>180</v>
      </c>
      <c r="B38" s="5" t="n">
        <v>-4766</v>
      </c>
      <c r="C38" s="5" t="n">
        <v>-5572</v>
      </c>
    </row>
    <row r="39" spans="1:3">
      <c r="A39" s="4" t="s">
        <v>181</v>
      </c>
      <c r="B39" s="5" t="n">
        <v>3514</v>
      </c>
      <c r="C39" s="5" t="n">
        <v>744</v>
      </c>
    </row>
    <row r="40" spans="1:3">
      <c r="A40" s="4" t="s">
        <v>182</v>
      </c>
      <c r="B40" s="5" t="n">
        <v>-26277</v>
      </c>
      <c r="C40" s="5" t="n">
        <v>-41523</v>
      </c>
    </row>
    <row r="41" spans="1:3">
      <c r="A41" s="4" t="s">
        <v>183</v>
      </c>
      <c r="B41" s="5" t="n">
        <v>48764</v>
      </c>
      <c r="C41" s="5" t="n">
        <v>56375</v>
      </c>
    </row>
    <row r="42" spans="1:3">
      <c r="A42" s="4" t="s">
        <v>184</v>
      </c>
      <c r="B42" s="5" t="n">
        <v>-700</v>
      </c>
      <c r="C42" s="5" t="n">
        <v>0</v>
      </c>
    </row>
    <row r="43" spans="1:3">
      <c r="A43" s="4" t="s">
        <v>185</v>
      </c>
      <c r="B43" s="5" t="n">
        <v>-3301</v>
      </c>
      <c r="C43" s="5" t="n">
        <v>0</v>
      </c>
    </row>
    <row r="44" spans="1:3">
      <c r="A44" s="4" t="s">
        <v>186</v>
      </c>
      <c r="B44" s="5" t="n">
        <v>55</v>
      </c>
      <c r="C44" s="5" t="n">
        <v>132</v>
      </c>
    </row>
    <row r="45" spans="1:3">
      <c r="A45" s="4" t="s">
        <v>187</v>
      </c>
      <c r="B45" s="5" t="n">
        <v>-2093</v>
      </c>
      <c r="C45" s="5" t="n">
        <v>-9175</v>
      </c>
    </row>
    <row r="46" spans="1:3">
      <c r="A46" s="4" t="s">
        <v>188</v>
      </c>
      <c r="B46" s="5" t="n">
        <v>87</v>
      </c>
      <c r="C46" s="5" t="n">
        <v>-120</v>
      </c>
    </row>
    <row r="47" spans="1:3">
      <c r="A47" s="4" t="s">
        <v>189</v>
      </c>
      <c r="B47" s="5" t="n">
        <v>14</v>
      </c>
      <c r="C47" s="5" t="n">
        <v>-146</v>
      </c>
    </row>
    <row r="48" spans="1:3">
      <c r="A48" s="4" t="s">
        <v>190</v>
      </c>
      <c r="B48" s="5" t="n">
        <v>-780</v>
      </c>
      <c r="C48" s="5" t="n">
        <v>-3250</v>
      </c>
    </row>
    <row r="49" spans="1:3">
      <c r="A49" s="4" t="s">
        <v>191</v>
      </c>
      <c r="B49" s="5" t="n">
        <v>0</v>
      </c>
      <c r="C49" s="5" t="n">
        <v>7150</v>
      </c>
    </row>
    <row r="50" spans="1:3">
      <c r="A50" s="4" t="s">
        <v>192</v>
      </c>
      <c r="B50" s="5" t="n">
        <v>-2187</v>
      </c>
      <c r="C50" s="5" t="n">
        <v>0</v>
      </c>
    </row>
    <row r="51" spans="1:3">
      <c r="A51" s="4" t="s">
        <v>193</v>
      </c>
      <c r="B51" s="5" t="n">
        <v>-38266</v>
      </c>
      <c r="C51" s="5" t="n">
        <v>-35088</v>
      </c>
    </row>
    <row r="52" spans="1:3">
      <c r="A52" s="3" t="s">
        <v>194</v>
      </c>
    </row>
    <row r="53" spans="1:3">
      <c r="A53" s="4" t="s">
        <v>195</v>
      </c>
      <c r="B53" s="5" t="n">
        <v>-17210</v>
      </c>
      <c r="C53" s="5" t="n">
        <v>-41281</v>
      </c>
    </row>
    <row r="54" spans="1:3">
      <c r="A54" s="4" t="s">
        <v>196</v>
      </c>
      <c r="B54" s="5" t="n">
        <v>11</v>
      </c>
      <c r="C54" s="5" t="n">
        <v>105</v>
      </c>
    </row>
    <row r="55" spans="1:3">
      <c r="A55" s="4" t="s">
        <v>197</v>
      </c>
      <c r="B55" s="5" t="n">
        <v>0</v>
      </c>
      <c r="C55" s="5" t="n">
        <v>4</v>
      </c>
    </row>
    <row r="56" spans="1:3">
      <c r="A56" s="4" t="s">
        <v>198</v>
      </c>
      <c r="B56" s="5" t="n">
        <v>0</v>
      </c>
      <c r="C56" s="5" t="n">
        <v>-42</v>
      </c>
    </row>
    <row r="57" spans="1:3">
      <c r="A57" s="4" t="s">
        <v>199</v>
      </c>
      <c r="B57" s="5" t="n">
        <v>-17000</v>
      </c>
      <c r="C57" s="5" t="n">
        <v>-9000</v>
      </c>
    </row>
    <row r="58" spans="1:3">
      <c r="A58" s="4" t="s">
        <v>200</v>
      </c>
      <c r="B58" s="5" t="n">
        <v>131000</v>
      </c>
      <c r="C58" s="5" t="n">
        <v>151161</v>
      </c>
    </row>
    <row r="59" spans="1:3">
      <c r="A59" s="4" t="s">
        <v>201</v>
      </c>
      <c r="B59" s="5" t="n">
        <v>-94000</v>
      </c>
      <c r="C59" s="5" t="n">
        <v>-142161</v>
      </c>
    </row>
    <row r="60" spans="1:3">
      <c r="A60" s="4" t="s">
        <v>202</v>
      </c>
      <c r="B60" s="5" t="n">
        <v>2801</v>
      </c>
      <c r="C60" s="5" t="n">
        <v>-41214</v>
      </c>
    </row>
    <row r="61" spans="1:3">
      <c r="A61" s="4" t="s">
        <v>203</v>
      </c>
      <c r="B61" s="5" t="n">
        <v>-130</v>
      </c>
      <c r="C61" s="5" t="n">
        <v>480</v>
      </c>
    </row>
    <row r="62" spans="1:3">
      <c r="A62" s="4" t="s">
        <v>204</v>
      </c>
      <c r="B62" s="5" t="n">
        <v>-31586</v>
      </c>
      <c r="C62" s="5" t="n">
        <v>-46429</v>
      </c>
    </row>
    <row r="63" spans="1:3">
      <c r="A63" s="4" t="s">
        <v>205</v>
      </c>
      <c r="B63" s="5" t="n">
        <v>138023</v>
      </c>
      <c r="C63" s="5" t="n">
        <v>184452</v>
      </c>
    </row>
    <row r="64" spans="1:3">
      <c r="A64" s="4" t="s">
        <v>206</v>
      </c>
      <c r="B64" s="6" t="n">
        <v>106437</v>
      </c>
      <c r="C64" s="6" t="n">
        <v>138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0</v>
      </c>
      <c r="C1" s="2" t="s">
        <v>1</v>
      </c>
    </row>
    <row r="2" spans="1:4">
      <c r="C2" s="2" t="s">
        <v>33</v>
      </c>
      <c r="D2" s="2" t="s">
        <v>34</v>
      </c>
    </row>
    <row r="3" spans="1:4">
      <c r="A3" s="4" t="s">
        <v>661</v>
      </c>
      <c r="C3" s="6" t="n">
        <v>8569</v>
      </c>
      <c r="D3" s="6" t="n">
        <v>27680</v>
      </c>
    </row>
    <row r="4" spans="1:4">
      <c r="A4" s="3" t="s">
        <v>662</v>
      </c>
    </row>
    <row r="5" spans="1:4">
      <c r="A5" s="4" t="s">
        <v>663</v>
      </c>
      <c r="C5" s="5" t="n">
        <v>345020</v>
      </c>
      <c r="D5" s="5" t="n">
        <v>344849</v>
      </c>
    </row>
    <row r="6" spans="1:4">
      <c r="A6" s="4" t="s">
        <v>105</v>
      </c>
      <c r="C6" s="7" t="n">
        <v>0.02</v>
      </c>
      <c r="D6" s="7" t="n">
        <v>0.08</v>
      </c>
    </row>
    <row r="7" spans="1:4">
      <c r="A7" s="4" t="s">
        <v>107</v>
      </c>
      <c r="B7" s="4" t="s">
        <v>53</v>
      </c>
      <c r="C7" s="7" t="n">
        <v>0.05</v>
      </c>
      <c r="D7" s="7" t="n">
        <v>0.16</v>
      </c>
    </row>
    <row r="8" spans="1:4"/>
    <row r="9" spans="1:4">
      <c r="A9" s="4" t="s">
        <v>53</v>
      </c>
      <c r="B9" s="4" t="s">
        <v>109</v>
      </c>
    </row>
  </sheetData>
  <mergeCells count="4">
    <mergeCell ref="A1:B2"/>
    <mergeCell ref="C1:D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4</v>
      </c>
      <c r="C1" s="2" t="s">
        <v>1</v>
      </c>
    </row>
    <row r="2" spans="1:4">
      <c r="C2" s="2" t="s">
        <v>33</v>
      </c>
      <c r="D2" s="2" t="s">
        <v>34</v>
      </c>
    </row>
    <row r="3" spans="1:4">
      <c r="A3" s="4" t="s">
        <v>661</v>
      </c>
      <c r="C3" s="6" t="n">
        <v>8569</v>
      </c>
      <c r="D3" s="6" t="n">
        <v>27680</v>
      </c>
    </row>
    <row r="4" spans="1:4">
      <c r="A4" s="3" t="s">
        <v>662</v>
      </c>
    </row>
    <row r="5" spans="1:4">
      <c r="A5" s="4" t="s">
        <v>663</v>
      </c>
      <c r="C5" s="5" t="n">
        <v>345020</v>
      </c>
      <c r="D5" s="5" t="n">
        <v>344849</v>
      </c>
    </row>
    <row r="6" spans="1:4">
      <c r="A6" s="4" t="s">
        <v>665</v>
      </c>
      <c r="C6" s="5" t="n">
        <v>49</v>
      </c>
      <c r="D6" s="5" t="n">
        <v>54</v>
      </c>
    </row>
    <row r="7" spans="1:4">
      <c r="A7" s="4" t="s">
        <v>666</v>
      </c>
      <c r="C7" s="5" t="n">
        <v>345069</v>
      </c>
      <c r="D7" s="5" t="n">
        <v>344903</v>
      </c>
    </row>
    <row r="8" spans="1:4">
      <c r="A8" s="4" t="s">
        <v>106</v>
      </c>
      <c r="C8" s="7" t="n">
        <v>0.02</v>
      </c>
      <c r="D8" s="7" t="n">
        <v>0.08</v>
      </c>
    </row>
    <row r="9" spans="1:4">
      <c r="A9" s="4" t="s">
        <v>667</v>
      </c>
      <c r="B9" s="4" t="s">
        <v>53</v>
      </c>
      <c r="C9" s="7" t="n">
        <v>0.05</v>
      </c>
      <c r="D9" s="7" t="n">
        <v>0.16</v>
      </c>
    </row>
    <row r="10" spans="1:4"/>
    <row r="11" spans="1:4">
      <c r="A11" s="4" t="s">
        <v>53</v>
      </c>
      <c r="B11" s="4" t="s">
        <v>109</v>
      </c>
    </row>
  </sheetData>
  <mergeCells count="4">
    <mergeCell ref="A1:B2"/>
    <mergeCell ref="C1:D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33</v>
      </c>
      <c r="C2" s="2" t="s">
        <v>34</v>
      </c>
      <c r="D2" s="2" t="s">
        <v>35</v>
      </c>
    </row>
    <row r="3" spans="1:4">
      <c r="A3" s="4" t="s">
        <v>669</v>
      </c>
      <c r="B3" s="4" t="s">
        <v>670</v>
      </c>
      <c r="C3" s="4" t="s">
        <v>671</v>
      </c>
      <c r="D3" s="4" t="s">
        <v>672</v>
      </c>
    </row>
    <row r="4" spans="1:4">
      <c r="A4" s="4" t="s">
        <v>673</v>
      </c>
      <c r="B4" s="4" t="s">
        <v>674</v>
      </c>
    </row>
    <row r="5" spans="1:4">
      <c r="A5" s="4" t="s">
        <v>675</v>
      </c>
      <c r="B5" s="5" t="n">
        <v>172510</v>
      </c>
      <c r="C5" s="5" t="n">
        <v>172425</v>
      </c>
    </row>
    <row r="6" spans="1:4">
      <c r="A6" s="4" t="s">
        <v>676</v>
      </c>
      <c r="B6" s="5" t="n">
        <v>172534</v>
      </c>
      <c r="C6" s="5" t="n">
        <v>172452</v>
      </c>
    </row>
    <row r="7" spans="1:4">
      <c r="A7" s="4" t="s">
        <v>677</v>
      </c>
    </row>
    <row r="8" spans="1:4">
      <c r="A8" s="4" t="s">
        <v>678</v>
      </c>
      <c r="B8" s="4" t="s">
        <v>679</v>
      </c>
      <c r="C8" s="4" t="s">
        <v>680</v>
      </c>
      <c r="D8" s="4" t="s">
        <v>681</v>
      </c>
    </row>
    <row r="9" spans="1:4">
      <c r="A9" s="4" t="s">
        <v>682</v>
      </c>
    </row>
    <row r="10" spans="1:4">
      <c r="A10" s="4" t="s">
        <v>678</v>
      </c>
      <c r="B10" s="4" t="s">
        <v>683</v>
      </c>
      <c r="C10" s="4" t="s">
        <v>684</v>
      </c>
      <c r="D10" s="4" t="s">
        <v>685</v>
      </c>
    </row>
    <row r="11" spans="1:4">
      <c r="A11" s="4" t="s">
        <v>686</v>
      </c>
    </row>
    <row r="12" spans="1:4">
      <c r="A12" s="4" t="s">
        <v>687</v>
      </c>
      <c r="B12" s="4" t="s">
        <v>688</v>
      </c>
    </row>
    <row r="13" spans="1:4">
      <c r="A13" s="4" t="s">
        <v>689</v>
      </c>
    </row>
    <row r="14" spans="1:4">
      <c r="A14" s="4" t="s">
        <v>687</v>
      </c>
      <c r="B14" s="4" t="s">
        <v>690</v>
      </c>
    </row>
    <row r="15" spans="1:4">
      <c r="A15" s="4" t="s">
        <v>691</v>
      </c>
    </row>
    <row r="16" spans="1:4">
      <c r="A16" s="4" t="s">
        <v>687</v>
      </c>
      <c r="B16" s="4" t="s">
        <v>692</v>
      </c>
    </row>
    <row r="17" spans="1:4">
      <c r="A17" s="4" t="s">
        <v>693</v>
      </c>
    </row>
    <row r="18" spans="1:4">
      <c r="A18" s="4" t="s">
        <v>694</v>
      </c>
      <c r="B18" s="6" t="n">
        <v>26846</v>
      </c>
    </row>
    <row r="19" spans="1:4">
      <c r="A19" s="4" t="s">
        <v>695</v>
      </c>
    </row>
    <row r="20" spans="1:4">
      <c r="A20" s="4" t="s">
        <v>694</v>
      </c>
      <c r="B20" s="6" t="n">
        <v>1292</v>
      </c>
    </row>
    <row r="21" spans="1:4">
      <c r="A21" s="4" t="s">
        <v>696</v>
      </c>
    </row>
    <row r="22" spans="1:4">
      <c r="A22" s="4" t="s">
        <v>697</v>
      </c>
      <c r="B22" s="4" t="s">
        <v>698</v>
      </c>
    </row>
    <row r="23" spans="1:4">
      <c r="A23" s="4" t="s">
        <v>699</v>
      </c>
    </row>
    <row r="24" spans="1:4">
      <c r="A24" s="4" t="s">
        <v>697</v>
      </c>
      <c r="B24" s="4" t="s">
        <v>700</v>
      </c>
    </row>
    <row r="25" spans="1:4">
      <c r="A25" s="4" t="s">
        <v>701</v>
      </c>
    </row>
    <row r="26" spans="1:4">
      <c r="A26" s="4" t="s">
        <v>697</v>
      </c>
      <c r="B26" s="4" t="s">
        <v>702</v>
      </c>
    </row>
    <row r="27" spans="1:4">
      <c r="A27" s="4" t="s">
        <v>703</v>
      </c>
    </row>
    <row r="28" spans="1:4">
      <c r="A28" s="4" t="s">
        <v>697</v>
      </c>
      <c r="B28" s="4" t="s">
        <v>700</v>
      </c>
    </row>
    <row r="29" spans="1:4">
      <c r="A29" s="4" t="s">
        <v>704</v>
      </c>
    </row>
    <row r="30" spans="1:4">
      <c r="A30" s="4" t="s">
        <v>697</v>
      </c>
      <c r="B30" s="4" t="s">
        <v>705</v>
      </c>
    </row>
    <row r="31" spans="1:4">
      <c r="A31" s="4" t="s">
        <v>706</v>
      </c>
    </row>
    <row r="32" spans="1:4">
      <c r="A32" s="4" t="s">
        <v>697</v>
      </c>
      <c r="B32" s="4" t="s">
        <v>707</v>
      </c>
    </row>
    <row r="33" spans="1:4">
      <c r="A33" s="4" t="s">
        <v>708</v>
      </c>
    </row>
    <row r="34" spans="1:4">
      <c r="A34" s="4" t="s">
        <v>697</v>
      </c>
      <c r="B34" s="4" t="s">
        <v>705</v>
      </c>
    </row>
    <row r="35" spans="1:4">
      <c r="A35" s="4" t="s">
        <v>709</v>
      </c>
    </row>
    <row r="36" spans="1:4">
      <c r="A36" s="4" t="s">
        <v>697</v>
      </c>
      <c r="B36" s="4" t="s">
        <v>674</v>
      </c>
    </row>
    <row r="37" spans="1:4">
      <c r="A37" s="4" t="s">
        <v>710</v>
      </c>
    </row>
    <row r="38" spans="1:4">
      <c r="A38" s="4" t="s">
        <v>697</v>
      </c>
      <c r="B38" s="4" t="s">
        <v>711</v>
      </c>
    </row>
    <row r="39" spans="1:4">
      <c r="A39" s="4" t="s">
        <v>712</v>
      </c>
    </row>
    <row r="40" spans="1:4">
      <c r="A40" s="4" t="s">
        <v>697</v>
      </c>
      <c r="B40" s="4" t="s">
        <v>707</v>
      </c>
    </row>
    <row r="41" spans="1:4">
      <c r="A41" s="4" t="s">
        <v>713</v>
      </c>
    </row>
    <row r="42" spans="1:4">
      <c r="A42" s="4" t="s">
        <v>697</v>
      </c>
      <c r="B42" s="4" t="s">
        <v>692</v>
      </c>
    </row>
    <row r="43" spans="1:4">
      <c r="A43" s="4" t="s">
        <v>714</v>
      </c>
    </row>
    <row r="44" spans="1:4">
      <c r="A44" s="4" t="s">
        <v>697</v>
      </c>
      <c r="B44" s="4" t="s">
        <v>707</v>
      </c>
    </row>
    <row r="45" spans="1:4">
      <c r="A45" s="4" t="s">
        <v>715</v>
      </c>
    </row>
    <row r="46" spans="1:4">
      <c r="A46" s="4" t="s">
        <v>697</v>
      </c>
      <c r="B46" s="4" t="s">
        <v>6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16</v>
      </c>
      <c r="B1" s="2" t="s">
        <v>717</v>
      </c>
    </row>
    <row r="2" spans="1:2">
      <c r="A2" s="3" t="s">
        <v>718</v>
      </c>
    </row>
    <row r="3" spans="1:2">
      <c r="A3" s="4" t="s">
        <v>719</v>
      </c>
      <c r="B3" s="6" t="n">
        <v>170</v>
      </c>
    </row>
    <row r="4" spans="1:2">
      <c r="A4" s="4" t="s">
        <v>720</v>
      </c>
      <c r="B4" s="5" t="n">
        <v>335</v>
      </c>
    </row>
    <row r="5" spans="1:2">
      <c r="A5" s="4" t="s">
        <v>721</v>
      </c>
      <c r="B5" s="5" t="n">
        <v>27</v>
      </c>
    </row>
    <row r="6" spans="1:2">
      <c r="A6" s="4" t="s">
        <v>50</v>
      </c>
      <c r="B6" s="5" t="n">
        <v>1445</v>
      </c>
    </row>
    <row r="7" spans="1:2">
      <c r="A7" s="4" t="s">
        <v>722</v>
      </c>
      <c r="B7" s="5" t="n">
        <v>8545</v>
      </c>
    </row>
    <row r="8" spans="1:2">
      <c r="A8" s="4" t="s">
        <v>64</v>
      </c>
      <c r="B8" s="5" t="n">
        <v>-2706</v>
      </c>
    </row>
    <row r="9" spans="1:2">
      <c r="A9" s="4" t="s">
        <v>67</v>
      </c>
      <c r="B9" s="5" t="n">
        <v>-1445</v>
      </c>
    </row>
    <row r="10" spans="1:2">
      <c r="A10" s="4" t="s">
        <v>723</v>
      </c>
      <c r="B10" s="6" t="n">
        <v>63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4</v>
      </c>
      <c r="B1" s="2" t="s">
        <v>725</v>
      </c>
      <c r="D1" s="2" t="s">
        <v>1</v>
      </c>
    </row>
    <row r="2" spans="1:6">
      <c r="B2" s="2" t="s">
        <v>726</v>
      </c>
      <c r="C2" s="2" t="s">
        <v>727</v>
      </c>
      <c r="D2" s="2" t="s">
        <v>33</v>
      </c>
      <c r="E2" s="2" t="s">
        <v>34</v>
      </c>
      <c r="F2" s="2" t="s">
        <v>728</v>
      </c>
    </row>
    <row r="3" spans="1:6">
      <c r="A3" s="4" t="s">
        <v>729</v>
      </c>
      <c r="D3" s="6" t="n">
        <v>700</v>
      </c>
      <c r="E3" s="6" t="n">
        <v>0</v>
      </c>
    </row>
    <row r="4" spans="1:6">
      <c r="A4" s="4" t="s">
        <v>730</v>
      </c>
      <c r="D4" s="5" t="n">
        <v>27</v>
      </c>
    </row>
    <row r="5" spans="1:6">
      <c r="A5" s="4" t="s">
        <v>731</v>
      </c>
      <c r="D5" s="6" t="n">
        <v>8545</v>
      </c>
    </row>
    <row r="6" spans="1:6">
      <c r="A6" s="4" t="s">
        <v>732</v>
      </c>
      <c r="D6" s="4" t="s">
        <v>688</v>
      </c>
    </row>
    <row r="7" spans="1:6">
      <c r="A7" s="4" t="s">
        <v>733</v>
      </c>
    </row>
    <row r="8" spans="1:6">
      <c r="A8" s="4" t="s">
        <v>734</v>
      </c>
      <c r="D8" s="6" t="n">
        <v>195</v>
      </c>
    </row>
    <row r="9" spans="1:6">
      <c r="A9" s="4" t="s">
        <v>735</v>
      </c>
      <c r="D9" s="5" t="n">
        <v>6282</v>
      </c>
    </row>
    <row r="10" spans="1:6">
      <c r="A10" s="4" t="s">
        <v>736</v>
      </c>
      <c r="D10" s="5" t="n">
        <v>1800</v>
      </c>
    </row>
    <row r="11" spans="1:6">
      <c r="A11" s="4" t="s">
        <v>737</v>
      </c>
      <c r="D11" s="5" t="n">
        <v>72</v>
      </c>
    </row>
    <row r="12" spans="1:6">
      <c r="A12" s="4" t="s">
        <v>738</v>
      </c>
      <c r="D12" s="5" t="n">
        <v>-2858</v>
      </c>
    </row>
    <row r="13" spans="1:6">
      <c r="A13" s="4" t="s">
        <v>739</v>
      </c>
      <c r="D13" s="5" t="n">
        <v>723605</v>
      </c>
    </row>
    <row r="14" spans="1:6">
      <c r="A14" s="4" t="s">
        <v>740</v>
      </c>
      <c r="D14" s="5" t="n">
        <v>7291</v>
      </c>
    </row>
    <row r="15" spans="1:6">
      <c r="A15" s="4" t="s">
        <v>729</v>
      </c>
      <c r="C15" s="6" t="n">
        <v>2230</v>
      </c>
    </row>
    <row r="16" spans="1:6">
      <c r="A16" s="4" t="s">
        <v>741</v>
      </c>
      <c r="C16" s="6" t="n">
        <v>270</v>
      </c>
    </row>
    <row r="17" spans="1:6">
      <c r="A17" s="4" t="s">
        <v>742</v>
      </c>
      <c r="F17" s="6" t="n">
        <v>6371</v>
      </c>
    </row>
    <row r="18" spans="1:6">
      <c r="A18" s="4" t="s">
        <v>743</v>
      </c>
      <c r="F18" s="6" t="n">
        <v>400</v>
      </c>
    </row>
    <row r="19" spans="1:6">
      <c r="A19" s="4" t="s">
        <v>744</v>
      </c>
      <c r="D19" s="6" t="n">
        <v>1662</v>
      </c>
    </row>
    <row r="20" spans="1:6">
      <c r="A20" s="4" t="s">
        <v>745</v>
      </c>
    </row>
    <row r="21" spans="1:6">
      <c r="A21" s="4" t="s">
        <v>742</v>
      </c>
      <c r="B21" s="6" t="n">
        <v>1400</v>
      </c>
    </row>
    <row r="22" spans="1:6">
      <c r="A22" s="4" t="s">
        <v>743</v>
      </c>
      <c r="B22" s="5" t="n">
        <v>700</v>
      </c>
    </row>
    <row r="23" spans="1:6">
      <c r="A23" s="4" t="s">
        <v>730</v>
      </c>
      <c r="B23" s="5" t="n">
        <v>700</v>
      </c>
    </row>
    <row r="24" spans="1:6">
      <c r="A24" s="4" t="s">
        <v>731</v>
      </c>
      <c r="B24" s="5" t="n">
        <v>400</v>
      </c>
    </row>
    <row r="25" spans="1:6">
      <c r="A25" s="4" t="s">
        <v>746</v>
      </c>
      <c r="B25" s="6" t="n">
        <v>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7</v>
      </c>
      <c r="B1" s="2" t="s">
        <v>33</v>
      </c>
      <c r="C1" s="2" t="s">
        <v>34</v>
      </c>
      <c r="D1" s="2" t="s">
        <v>35</v>
      </c>
    </row>
    <row r="2" spans="1:4">
      <c r="A2" s="4" t="s">
        <v>748</v>
      </c>
      <c r="B2" s="6" t="n">
        <v>98400</v>
      </c>
      <c r="C2" s="6" t="n">
        <v>115464</v>
      </c>
      <c r="D2" s="6" t="n">
        <v>171397</v>
      </c>
    </row>
    <row r="3" spans="1:4">
      <c r="A3" s="4" t="s">
        <v>749</v>
      </c>
      <c r="B3" s="5" t="n">
        <v>8037</v>
      </c>
      <c r="C3" s="5" t="n">
        <v>22559</v>
      </c>
      <c r="D3" s="5" t="n">
        <v>13055</v>
      </c>
    </row>
    <row r="4" spans="1:4">
      <c r="A4" s="4" t="s">
        <v>37</v>
      </c>
      <c r="B4" s="6" t="n">
        <v>106437</v>
      </c>
      <c r="C4" s="6" t="n">
        <v>138023</v>
      </c>
      <c r="D4" s="6" t="n">
        <v>1844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50</v>
      </c>
      <c r="B1" s="2" t="s">
        <v>33</v>
      </c>
      <c r="C1" s="2" t="s">
        <v>34</v>
      </c>
      <c r="D1" s="2" t="s">
        <v>35</v>
      </c>
    </row>
    <row r="2" spans="1:4">
      <c r="A2" s="4" t="s">
        <v>751</v>
      </c>
      <c r="B2" s="6" t="n">
        <v>11229</v>
      </c>
      <c r="C2" s="6" t="n">
        <v>10358</v>
      </c>
      <c r="D2" s="6" t="n">
        <v>51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33</v>
      </c>
      <c r="C1" s="2" t="s">
        <v>34</v>
      </c>
      <c r="D1" s="2" t="s">
        <v>35</v>
      </c>
    </row>
    <row r="2" spans="1:4">
      <c r="A2" s="4" t="s">
        <v>753</v>
      </c>
      <c r="B2" s="6" t="n">
        <v>0</v>
      </c>
      <c r="C2" s="6" t="n">
        <v>521</v>
      </c>
      <c r="D2" s="6" t="n">
        <v>5017</v>
      </c>
    </row>
    <row r="3" spans="1:4">
      <c r="A3" s="4" t="s">
        <v>754</v>
      </c>
      <c r="B3" s="5" t="n">
        <v>9768</v>
      </c>
      <c r="C3" s="5" t="n">
        <v>1600</v>
      </c>
      <c r="D3" s="5" t="n">
        <v>10562</v>
      </c>
    </row>
    <row r="4" spans="1:4">
      <c r="A4" s="4" t="s">
        <v>39</v>
      </c>
      <c r="B4" s="5" t="n">
        <v>9768</v>
      </c>
      <c r="C4" s="5" t="n">
        <v>2121</v>
      </c>
      <c r="D4" s="5" t="n">
        <v>15579</v>
      </c>
    </row>
    <row r="5" spans="1:4">
      <c r="A5" s="4" t="s">
        <v>755</v>
      </c>
      <c r="B5" s="5" t="n">
        <v>0</v>
      </c>
      <c r="C5" s="5" t="n">
        <v>521</v>
      </c>
      <c r="D5" s="5" t="n">
        <v>5017</v>
      </c>
    </row>
    <row r="6" spans="1:4">
      <c r="A6" s="4" t="s">
        <v>756</v>
      </c>
      <c r="B6" s="5" t="n">
        <v>9768</v>
      </c>
      <c r="C6" s="5" t="n">
        <v>1600</v>
      </c>
      <c r="D6" s="5" t="n">
        <v>10562</v>
      </c>
    </row>
    <row r="7" spans="1:4">
      <c r="A7" s="4" t="s">
        <v>757</v>
      </c>
      <c r="B7" s="6" t="n">
        <v>9768</v>
      </c>
      <c r="C7" s="6" t="n">
        <v>2121</v>
      </c>
      <c r="D7" s="6" t="n">
        <v>155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33</v>
      </c>
      <c r="C2" s="2" t="s">
        <v>34</v>
      </c>
      <c r="D2" s="2" t="s">
        <v>35</v>
      </c>
    </row>
    <row r="3" spans="1:4">
      <c r="A3" s="4" t="s">
        <v>45</v>
      </c>
      <c r="B3" s="6" t="n">
        <v>17731</v>
      </c>
      <c r="C3" s="6" t="n">
        <v>39442</v>
      </c>
      <c r="D3" s="6" t="n">
        <v>17152</v>
      </c>
    </row>
    <row r="4" spans="1:4">
      <c r="A4" s="4" t="s">
        <v>759</v>
      </c>
      <c r="B4" s="5" t="n">
        <v>0</v>
      </c>
      <c r="C4" s="5" t="n">
        <v>322</v>
      </c>
    </row>
    <row r="5" spans="1:4">
      <c r="A5" s="4" t="s">
        <v>760</v>
      </c>
      <c r="B5" s="6" t="n">
        <v>6007</v>
      </c>
      <c r="C5" s="5" t="n">
        <v>7285</v>
      </c>
      <c r="D5" s="6" t="n">
        <v>14674</v>
      </c>
    </row>
    <row r="6" spans="1:4">
      <c r="A6" s="4" t="s">
        <v>761</v>
      </c>
    </row>
    <row r="7" spans="1:4">
      <c r="A7" s="4" t="s">
        <v>762</v>
      </c>
      <c r="C7" s="5" t="n">
        <v>10000</v>
      </c>
    </row>
    <row r="8" spans="1:4">
      <c r="A8" s="4" t="s">
        <v>45</v>
      </c>
      <c r="C8" s="5" t="n">
        <v>22000</v>
      </c>
    </row>
    <row r="9" spans="1:4">
      <c r="A9" s="4" t="s">
        <v>759</v>
      </c>
      <c r="C9" s="5" t="n">
        <v>23038</v>
      </c>
    </row>
    <row r="10" spans="1:4">
      <c r="A10" s="4" t="s">
        <v>760</v>
      </c>
      <c r="C10" s="5" t="n">
        <v>2304</v>
      </c>
    </row>
    <row r="11" spans="1:4">
      <c r="A11" s="4" t="s">
        <v>763</v>
      </c>
      <c r="C11" s="6" t="n">
        <v>3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33</v>
      </c>
      <c r="C1" s="2" t="s">
        <v>34</v>
      </c>
      <c r="D1" s="2" t="s">
        <v>35</v>
      </c>
    </row>
    <row r="2" spans="1:4">
      <c r="A2" s="4" t="s">
        <v>765</v>
      </c>
      <c r="B2" s="6" t="n">
        <v>791</v>
      </c>
      <c r="C2" s="6" t="n">
        <v>1522</v>
      </c>
      <c r="D2" s="6" t="n">
        <v>1680</v>
      </c>
    </row>
    <row r="3" spans="1:4">
      <c r="A3" s="4" t="s">
        <v>766</v>
      </c>
    </row>
    <row r="4" spans="1:4">
      <c r="A4" s="4" t="s">
        <v>765</v>
      </c>
      <c r="B4" s="6" t="n">
        <v>55</v>
      </c>
      <c r="C4" s="6"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33</v>
      </c>
      <c r="C2" s="2" t="s">
        <v>34</v>
      </c>
    </row>
    <row r="3" spans="1:3">
      <c r="A3" s="4" t="s">
        <v>768</v>
      </c>
    </row>
    <row r="4" spans="1:3">
      <c r="A4" s="4" t="s">
        <v>769</v>
      </c>
      <c r="B4" s="6" t="n">
        <v>234</v>
      </c>
      <c r="C4" s="6" t="n">
        <v>3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70</v>
      </c>
      <c r="B1" s="2" t="s">
        <v>33</v>
      </c>
      <c r="C1" s="2" t="s">
        <v>34</v>
      </c>
      <c r="D1" s="2" t="s">
        <v>35</v>
      </c>
    </row>
    <row r="2" spans="1:4">
      <c r="A2" s="4" t="s">
        <v>170</v>
      </c>
      <c r="B2" s="6" t="n">
        <v>189569</v>
      </c>
      <c r="C2" s="6" t="n">
        <v>188774</v>
      </c>
      <c r="D2" s="6" t="n">
        <v>193929</v>
      </c>
    </row>
    <row r="3" spans="1:4">
      <c r="A3" s="4" t="s">
        <v>771</v>
      </c>
      <c r="B3" s="5" t="n">
        <v>0</v>
      </c>
      <c r="C3" s="5" t="n">
        <v>0</v>
      </c>
      <c r="D3" s="5" t="n">
        <v>-1395</v>
      </c>
    </row>
    <row r="4" spans="1:4">
      <c r="A4" s="4" t="s">
        <v>772</v>
      </c>
      <c r="B4" s="5" t="n">
        <v>-290</v>
      </c>
      <c r="C4" s="5" t="n">
        <v>0</v>
      </c>
      <c r="D4" s="5" t="n">
        <v>0</v>
      </c>
    </row>
    <row r="5" spans="1:4">
      <c r="A5" s="4" t="s">
        <v>40</v>
      </c>
      <c r="B5" s="6" t="n">
        <v>189279</v>
      </c>
      <c r="C5" s="6" t="n">
        <v>188774</v>
      </c>
      <c r="D5" s="6" t="n">
        <v>1925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3</v>
      </c>
      <c r="B1" s="2" t="s">
        <v>1</v>
      </c>
    </row>
    <row r="2" spans="1:4">
      <c r="B2" s="2" t="s">
        <v>33</v>
      </c>
      <c r="C2" s="2" t="s">
        <v>34</v>
      </c>
      <c r="D2" s="2" t="s">
        <v>35</v>
      </c>
    </row>
    <row r="3" spans="1:4">
      <c r="A3" s="4" t="s">
        <v>774</v>
      </c>
      <c r="B3" s="6" t="n">
        <v>189279</v>
      </c>
      <c r="C3" s="6" t="n">
        <v>188774</v>
      </c>
      <c r="D3" s="6" t="n">
        <v>192534</v>
      </c>
    </row>
    <row r="4" spans="1:4">
      <c r="A4" s="4" t="s">
        <v>775</v>
      </c>
      <c r="B4" s="5" t="n">
        <v>0</v>
      </c>
    </row>
    <row r="5" spans="1:4">
      <c r="A5" s="4" t="s">
        <v>776</v>
      </c>
    </row>
    <row r="6" spans="1:4">
      <c r="A6" s="4" t="s">
        <v>774</v>
      </c>
      <c r="B6" s="6" t="n">
        <v>186654</v>
      </c>
      <c r="C6" s="5" t="n">
        <v>186681</v>
      </c>
      <c r="D6" s="5" t="n">
        <v>188414</v>
      </c>
    </row>
    <row r="7" spans="1:4">
      <c r="A7" s="4" t="s">
        <v>777</v>
      </c>
      <c r="B7" s="4" t="s">
        <v>585</v>
      </c>
    </row>
    <row r="8" spans="1:4">
      <c r="A8" s="4" t="s">
        <v>775</v>
      </c>
      <c r="B8" s="6" t="n">
        <v>0</v>
      </c>
    </row>
    <row r="9" spans="1:4">
      <c r="A9" s="4" t="s">
        <v>778</v>
      </c>
    </row>
    <row r="10" spans="1:4">
      <c r="A10" s="4" t="s">
        <v>774</v>
      </c>
      <c r="B10" s="6" t="n">
        <v>2622</v>
      </c>
      <c r="C10" s="5" t="n">
        <v>1506</v>
      </c>
      <c r="D10" s="5" t="n">
        <v>3875</v>
      </c>
    </row>
    <row r="11" spans="1:4">
      <c r="A11" s="4" t="s">
        <v>777</v>
      </c>
      <c r="B11" s="4" t="s">
        <v>585</v>
      </c>
    </row>
    <row r="12" spans="1:4">
      <c r="A12" s="4" t="s">
        <v>775</v>
      </c>
      <c r="B12" s="6" t="n">
        <v>0</v>
      </c>
    </row>
    <row r="13" spans="1:4">
      <c r="A13" s="4" t="s">
        <v>779</v>
      </c>
    </row>
    <row r="14" spans="1:4">
      <c r="A14" s="4" t="s">
        <v>774</v>
      </c>
      <c r="B14" s="5" t="n">
        <v>3</v>
      </c>
      <c r="C14" s="5" t="n">
        <v>396</v>
      </c>
      <c r="D14" s="5" t="n">
        <v>347</v>
      </c>
    </row>
    <row r="15" spans="1:4">
      <c r="A15" s="4" t="s">
        <v>775</v>
      </c>
      <c r="B15" s="6" t="n">
        <v>0</v>
      </c>
    </row>
    <row r="16" spans="1:4">
      <c r="A16" s="4" t="s">
        <v>780</v>
      </c>
    </row>
    <row r="17" spans="1:4">
      <c r="A17" s="4" t="s">
        <v>777</v>
      </c>
      <c r="B17" s="4" t="s">
        <v>585</v>
      </c>
    </row>
    <row r="18" spans="1:4">
      <c r="A18" s="4" t="s">
        <v>781</v>
      </c>
    </row>
    <row r="19" spans="1:4">
      <c r="A19" s="4" t="s">
        <v>777</v>
      </c>
      <c r="B19" s="4" t="s">
        <v>782</v>
      </c>
    </row>
    <row r="20" spans="1:4">
      <c r="A20" s="4" t="s">
        <v>783</v>
      </c>
    </row>
    <row r="21" spans="1:4">
      <c r="A21" s="4" t="s">
        <v>774</v>
      </c>
      <c r="B21" s="6" t="n">
        <v>0</v>
      </c>
      <c r="C21" s="5" t="n">
        <v>0</v>
      </c>
      <c r="D21" s="5" t="n">
        <v>0</v>
      </c>
    </row>
    <row r="22" spans="1:4">
      <c r="A22" s="4" t="s">
        <v>775</v>
      </c>
      <c r="B22" s="6" t="n">
        <v>0</v>
      </c>
    </row>
    <row r="23" spans="1:4">
      <c r="A23" s="4" t="s">
        <v>784</v>
      </c>
    </row>
    <row r="24" spans="1:4">
      <c r="A24" s="4" t="s">
        <v>777</v>
      </c>
      <c r="B24" s="4" t="s">
        <v>585</v>
      </c>
    </row>
    <row r="25" spans="1:4">
      <c r="A25" s="4" t="s">
        <v>785</v>
      </c>
    </row>
    <row r="26" spans="1:4">
      <c r="A26" s="4" t="s">
        <v>777</v>
      </c>
      <c r="B26" s="4" t="s">
        <v>786</v>
      </c>
    </row>
    <row r="27" spans="1:4">
      <c r="A27" s="4" t="s">
        <v>787</v>
      </c>
    </row>
    <row r="28" spans="1:4">
      <c r="A28" s="4" t="s">
        <v>774</v>
      </c>
      <c r="B28" s="6" t="n">
        <v>0</v>
      </c>
      <c r="C28" s="5" t="n">
        <v>1</v>
      </c>
      <c r="D28" s="5" t="n">
        <v>0</v>
      </c>
    </row>
    <row r="29" spans="1:4">
      <c r="A29" s="4" t="s">
        <v>775</v>
      </c>
      <c r="B29" s="6" t="n">
        <v>0</v>
      </c>
    </row>
    <row r="30" spans="1:4">
      <c r="A30" s="4" t="s">
        <v>788</v>
      </c>
    </row>
    <row r="31" spans="1:4">
      <c r="A31" s="4" t="s">
        <v>777</v>
      </c>
      <c r="B31" s="4" t="s">
        <v>585</v>
      </c>
    </row>
    <row r="32" spans="1:4">
      <c r="A32" s="4" t="s">
        <v>789</v>
      </c>
    </row>
    <row r="33" spans="1:4">
      <c r="A33" s="4" t="s">
        <v>777</v>
      </c>
      <c r="B33" s="4" t="s">
        <v>790</v>
      </c>
    </row>
    <row r="34" spans="1:4">
      <c r="A34" s="4" t="s">
        <v>791</v>
      </c>
    </row>
    <row r="35" spans="1:4">
      <c r="A35" s="4" t="s">
        <v>774</v>
      </c>
      <c r="B35" s="6" t="n">
        <v>0</v>
      </c>
      <c r="C35" s="6" t="n">
        <v>190</v>
      </c>
      <c r="D35" s="6" t="n">
        <v>1293</v>
      </c>
    </row>
    <row r="36" spans="1:4">
      <c r="A36" s="4" t="s">
        <v>777</v>
      </c>
      <c r="B36" s="4" t="s">
        <v>582</v>
      </c>
    </row>
    <row r="37" spans="1:4">
      <c r="A37" s="4" t="s">
        <v>775</v>
      </c>
      <c r="B3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92</v>
      </c>
      <c r="B1" s="2" t="s">
        <v>33</v>
      </c>
      <c r="C1" s="2" t="s">
        <v>34</v>
      </c>
      <c r="D1" s="2" t="s">
        <v>35</v>
      </c>
    </row>
    <row r="2" spans="1:4">
      <c r="A2" s="4" t="s">
        <v>246</v>
      </c>
      <c r="B2" s="6" t="n">
        <v>189279</v>
      </c>
      <c r="C2" s="6" t="n">
        <v>188774</v>
      </c>
      <c r="D2" s="6" t="n">
        <v>192534</v>
      </c>
    </row>
    <row r="3" spans="1:4">
      <c r="A3" s="4" t="s">
        <v>776</v>
      </c>
    </row>
    <row r="4" spans="1:4">
      <c r="A4" s="4" t="s">
        <v>246</v>
      </c>
      <c r="B4" s="5" t="n">
        <v>186654</v>
      </c>
      <c r="C4" s="5" t="n">
        <v>186681</v>
      </c>
      <c r="D4" s="5" t="n">
        <v>188414</v>
      </c>
    </row>
    <row r="5" spans="1:4">
      <c r="A5" s="4" t="s">
        <v>778</v>
      </c>
    </row>
    <row r="6" spans="1:4">
      <c r="A6" s="4" t="s">
        <v>246</v>
      </c>
      <c r="B6" s="5" t="n">
        <v>2622</v>
      </c>
      <c r="C6" s="5" t="n">
        <v>1506</v>
      </c>
      <c r="D6" s="5" t="n">
        <v>3875</v>
      </c>
    </row>
    <row r="7" spans="1:4">
      <c r="A7" s="4" t="s">
        <v>779</v>
      </c>
    </row>
    <row r="8" spans="1:4">
      <c r="A8" s="4" t="s">
        <v>246</v>
      </c>
      <c r="B8" s="5" t="n">
        <v>3</v>
      </c>
      <c r="C8" s="5" t="n">
        <v>396</v>
      </c>
      <c r="D8" s="5" t="n">
        <v>347</v>
      </c>
    </row>
    <row r="9" spans="1:4">
      <c r="A9" s="4" t="s">
        <v>783</v>
      </c>
    </row>
    <row r="10" spans="1:4">
      <c r="A10" s="4" t="s">
        <v>246</v>
      </c>
      <c r="B10" s="5" t="n">
        <v>0</v>
      </c>
      <c r="C10" s="5" t="n">
        <v>0</v>
      </c>
      <c r="D10" s="5" t="n">
        <v>0</v>
      </c>
    </row>
    <row r="11" spans="1:4">
      <c r="A11" s="4" t="s">
        <v>787</v>
      </c>
    </row>
    <row r="12" spans="1:4">
      <c r="A12" s="4" t="s">
        <v>246</v>
      </c>
      <c r="B12" s="5" t="n">
        <v>0</v>
      </c>
      <c r="C12" s="5" t="n">
        <v>1</v>
      </c>
      <c r="D12" s="5" t="n">
        <v>0</v>
      </c>
    </row>
    <row r="13" spans="1:4">
      <c r="A13" s="4" t="s">
        <v>791</v>
      </c>
    </row>
    <row r="14" spans="1:4">
      <c r="A14" s="4" t="s">
        <v>246</v>
      </c>
      <c r="B14" s="6" t="n">
        <v>0</v>
      </c>
      <c r="C14" s="6" t="n">
        <v>190</v>
      </c>
      <c r="D14" s="6" t="n">
        <v>1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3</v>
      </c>
      <c r="B1" s="2" t="s">
        <v>1</v>
      </c>
    </row>
    <row r="2" spans="1:3">
      <c r="B2" s="2" t="s">
        <v>33</v>
      </c>
      <c r="C2" s="2" t="s">
        <v>34</v>
      </c>
    </row>
    <row r="3" spans="1:3">
      <c r="A3" s="4" t="s">
        <v>794</v>
      </c>
      <c r="B3" s="6" t="n">
        <v>0</v>
      </c>
      <c r="C3" s="6" t="n">
        <v>1395</v>
      </c>
    </row>
    <row r="4" spans="1:3">
      <c r="A4" s="4" t="s">
        <v>795</v>
      </c>
      <c r="B4" s="5" t="n">
        <v>290</v>
      </c>
      <c r="C4" s="5" t="n">
        <v>155</v>
      </c>
    </row>
    <row r="5" spans="1:3">
      <c r="A5" s="4" t="s">
        <v>796</v>
      </c>
      <c r="B5" s="5" t="n">
        <v>0</v>
      </c>
      <c r="C5" s="5" t="n">
        <v>-1550</v>
      </c>
    </row>
    <row r="6" spans="1:3">
      <c r="A6" s="4" t="s">
        <v>797</v>
      </c>
      <c r="B6" s="6" t="n">
        <v>290</v>
      </c>
      <c r="C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8</v>
      </c>
      <c r="B1" s="2" t="s">
        <v>1</v>
      </c>
    </row>
    <row r="2" spans="1:3">
      <c r="B2" s="2" t="s">
        <v>33</v>
      </c>
      <c r="C2" s="2" t="s">
        <v>34</v>
      </c>
    </row>
    <row r="3" spans="1:3">
      <c r="A3" s="4" t="s">
        <v>799</v>
      </c>
      <c r="B3" s="6" t="n">
        <v>290</v>
      </c>
      <c r="C3" s="6" t="n">
        <v>155</v>
      </c>
    </row>
    <row r="4" spans="1:3">
      <c r="A4" s="4" t="s">
        <v>800</v>
      </c>
      <c r="B4" s="6" t="n">
        <v>290</v>
      </c>
      <c r="C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01</v>
      </c>
      <c r="B1" s="2" t="s">
        <v>33</v>
      </c>
      <c r="C1" s="2" t="s">
        <v>34</v>
      </c>
      <c r="D1" s="2" t="s">
        <v>35</v>
      </c>
    </row>
    <row r="2" spans="1:4">
      <c r="A2" s="4" t="s">
        <v>802</v>
      </c>
      <c r="B2" s="6" t="n">
        <v>41557</v>
      </c>
      <c r="C2" s="6" t="n">
        <v>46365</v>
      </c>
      <c r="D2" s="6" t="n">
        <v>54357</v>
      </c>
    </row>
    <row r="3" spans="1:4">
      <c r="A3" s="4" t="s">
        <v>803</v>
      </c>
      <c r="B3" s="5" t="n">
        <v>77159</v>
      </c>
      <c r="C3" s="5" t="n">
        <v>54084</v>
      </c>
      <c r="D3" s="5" t="n">
        <v>57076</v>
      </c>
    </row>
    <row r="4" spans="1:4">
      <c r="A4" s="4" t="s">
        <v>804</v>
      </c>
      <c r="B4" s="5" t="n">
        <v>43028</v>
      </c>
      <c r="C4" s="5" t="n">
        <v>34220</v>
      </c>
      <c r="D4" s="5" t="n">
        <v>38273</v>
      </c>
    </row>
    <row r="5" spans="1:4">
      <c r="A5" s="4" t="s">
        <v>805</v>
      </c>
      <c r="B5" s="5" t="n">
        <v>817</v>
      </c>
      <c r="C5" s="5" t="n">
        <v>531</v>
      </c>
      <c r="D5" s="5" t="n">
        <v>42</v>
      </c>
    </row>
    <row r="6" spans="1:4">
      <c r="A6" s="4" t="s">
        <v>41</v>
      </c>
      <c r="B6" s="6" t="n">
        <v>162561</v>
      </c>
      <c r="C6" s="6" t="n">
        <v>135200</v>
      </c>
      <c r="D6" s="6" t="n">
        <v>149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6</v>
      </c>
      <c r="B1" s="2" t="s">
        <v>1</v>
      </c>
    </row>
    <row r="2" spans="1:3">
      <c r="B2" s="2" t="s">
        <v>33</v>
      </c>
      <c r="C2" s="2" t="s">
        <v>34</v>
      </c>
    </row>
    <row r="3" spans="1:3">
      <c r="A3" s="4" t="s">
        <v>807</v>
      </c>
      <c r="B3" s="6" t="n">
        <v>536966</v>
      </c>
      <c r="C3" s="6" t="n">
        <v>505844</v>
      </c>
    </row>
    <row r="4" spans="1:3">
      <c r="A4" s="4" t="s">
        <v>808</v>
      </c>
      <c r="B4" s="6" t="n">
        <v>17724</v>
      </c>
      <c r="C4" s="6" t="n">
        <v>122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69"/>
    <col customWidth="1" max="3" min="3" width="14"/>
    <col customWidth="1" max="4" min="4" width="14"/>
  </cols>
  <sheetData>
    <row r="1" spans="1:4">
      <c r="A1" s="1" t="s">
        <v>809</v>
      </c>
      <c r="B1" s="2" t="s">
        <v>1</v>
      </c>
    </row>
    <row r="2" spans="1:4">
      <c r="B2" s="2" t="s">
        <v>33</v>
      </c>
      <c r="C2" s="2" t="s">
        <v>34</v>
      </c>
      <c r="D2" s="2" t="s">
        <v>35</v>
      </c>
    </row>
    <row r="3" spans="1:4">
      <c r="A3" s="4" t="s">
        <v>810</v>
      </c>
      <c r="B3" s="6" t="n">
        <v>4064</v>
      </c>
      <c r="C3" s="6" t="n">
        <v>10739</v>
      </c>
      <c r="D3" s="6" t="n">
        <v>2362</v>
      </c>
    </row>
    <row r="4" spans="1:4">
      <c r="A4" s="4" t="s">
        <v>811</v>
      </c>
      <c r="B4" s="4" t="s">
        <v>582</v>
      </c>
    </row>
    <row r="5" spans="1:4">
      <c r="A5" s="4" t="s">
        <v>812</v>
      </c>
    </row>
    <row r="6" spans="1:4">
      <c r="A6" s="4" t="s">
        <v>813</v>
      </c>
      <c r="B6" s="4" t="s">
        <v>814</v>
      </c>
    </row>
    <row r="7" spans="1:4">
      <c r="A7" s="4" t="s">
        <v>815</v>
      </c>
      <c r="B7" s="4" t="s">
        <v>655</v>
      </c>
    </row>
    <row r="8" spans="1:4">
      <c r="A8" s="4" t="s">
        <v>810</v>
      </c>
      <c r="B8" s="6" t="n">
        <v>0</v>
      </c>
      <c r="C8" s="6" t="n">
        <v>1802</v>
      </c>
      <c r="D8" s="6" t="n">
        <v>0</v>
      </c>
    </row>
    <row r="9" spans="1:4">
      <c r="A9" s="4" t="s">
        <v>811</v>
      </c>
      <c r="B9" s="4" t="s">
        <v>585</v>
      </c>
      <c r="C9" s="4" t="s">
        <v>656</v>
      </c>
      <c r="D9" s="4" t="s">
        <v>585</v>
      </c>
    </row>
    <row r="10" spans="1:4">
      <c r="A10" s="4" t="s">
        <v>816</v>
      </c>
    </row>
    <row r="11" spans="1:4">
      <c r="A11" s="4" t="s">
        <v>813</v>
      </c>
      <c r="B11" s="4" t="s">
        <v>817</v>
      </c>
    </row>
    <row r="12" spans="1:4">
      <c r="A12" s="4" t="s">
        <v>815</v>
      </c>
      <c r="B12" s="4" t="s">
        <v>818</v>
      </c>
    </row>
    <row r="13" spans="1:4">
      <c r="A13" s="4" t="s">
        <v>810</v>
      </c>
      <c r="B13" s="6" t="n">
        <v>1473</v>
      </c>
      <c r="C13" s="6" t="n">
        <v>95</v>
      </c>
      <c r="D13" s="6" t="n">
        <v>0</v>
      </c>
    </row>
    <row r="14" spans="1:4">
      <c r="A14" s="4" t="s">
        <v>811</v>
      </c>
      <c r="B14" s="4" t="s">
        <v>819</v>
      </c>
      <c r="C14" s="4" t="s">
        <v>820</v>
      </c>
      <c r="D14" s="4" t="s">
        <v>585</v>
      </c>
    </row>
    <row r="15" spans="1:4">
      <c r="A15" s="4" t="s">
        <v>821</v>
      </c>
    </row>
    <row r="16" spans="1:4">
      <c r="A16" s="4" t="s">
        <v>813</v>
      </c>
      <c r="B16" s="4" t="s">
        <v>822</v>
      </c>
    </row>
    <row r="17" spans="1:4">
      <c r="A17" s="4" t="s">
        <v>815</v>
      </c>
      <c r="B17" s="4" t="s">
        <v>823</v>
      </c>
    </row>
    <row r="18" spans="1:4">
      <c r="A18" s="4" t="s">
        <v>810</v>
      </c>
      <c r="B18" s="6" t="n">
        <v>44</v>
      </c>
      <c r="C18" s="6" t="n">
        <v>30</v>
      </c>
      <c r="D18" s="6" t="n">
        <v>44</v>
      </c>
    </row>
    <row r="19" spans="1:4">
      <c r="A19" s="4" t="s">
        <v>811</v>
      </c>
      <c r="B19" s="4" t="s">
        <v>824</v>
      </c>
      <c r="C19" s="4" t="s">
        <v>825</v>
      </c>
      <c r="D19" s="4" t="s">
        <v>825</v>
      </c>
    </row>
    <row r="20" spans="1:4">
      <c r="A20" s="4" t="s">
        <v>826</v>
      </c>
    </row>
    <row r="21" spans="1:4">
      <c r="A21" s="4" t="s">
        <v>813</v>
      </c>
      <c r="B21" s="4" t="s">
        <v>827</v>
      </c>
    </row>
    <row r="22" spans="1:4">
      <c r="A22" s="4" t="s">
        <v>815</v>
      </c>
      <c r="B22" s="4" t="s">
        <v>650</v>
      </c>
    </row>
    <row r="23" spans="1:4">
      <c r="A23" s="4" t="s">
        <v>810</v>
      </c>
      <c r="B23" s="6" t="n">
        <v>0</v>
      </c>
      <c r="C23" s="6" t="n">
        <v>6598</v>
      </c>
      <c r="D23" s="6" t="n">
        <v>0</v>
      </c>
    </row>
    <row r="24" spans="1:4">
      <c r="A24" s="4" t="s">
        <v>811</v>
      </c>
      <c r="B24" s="4" t="s">
        <v>585</v>
      </c>
      <c r="C24" s="4" t="s">
        <v>828</v>
      </c>
      <c r="D24" s="4" t="s">
        <v>585</v>
      </c>
    </row>
    <row r="25" spans="1:4">
      <c r="A25" s="4" t="s">
        <v>829</v>
      </c>
    </row>
    <row r="26" spans="1:4">
      <c r="A26" s="4" t="s">
        <v>813</v>
      </c>
      <c r="B26" s="4" t="s">
        <v>578</v>
      </c>
    </row>
    <row r="27" spans="1:4">
      <c r="A27" s="4" t="s">
        <v>815</v>
      </c>
      <c r="B27" s="4" t="s">
        <v>830</v>
      </c>
    </row>
    <row r="28" spans="1:4">
      <c r="A28" s="4" t="s">
        <v>810</v>
      </c>
      <c r="B28" s="6" t="n">
        <v>2547</v>
      </c>
      <c r="C28" s="6" t="n">
        <v>2214</v>
      </c>
      <c r="D28" s="6" t="n">
        <v>2318</v>
      </c>
    </row>
    <row r="29" spans="1:4">
      <c r="A29" s="4" t="s">
        <v>811</v>
      </c>
      <c r="B29" s="4" t="s">
        <v>831</v>
      </c>
      <c r="C29" s="4" t="s">
        <v>831</v>
      </c>
      <c r="D29" s="4" t="s">
        <v>8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2</v>
      </c>
      <c r="B1" s="2" t="s">
        <v>1</v>
      </c>
    </row>
    <row r="2" spans="1:3">
      <c r="B2" s="2" t="s">
        <v>33</v>
      </c>
      <c r="C2" s="2" t="s">
        <v>34</v>
      </c>
    </row>
    <row r="3" spans="1:3">
      <c r="A3" s="4" t="s">
        <v>833</v>
      </c>
      <c r="B3" s="6" t="n">
        <v>-1095</v>
      </c>
      <c r="C3" s="6" t="n">
        <v>-1200</v>
      </c>
    </row>
    <row r="4" spans="1:3">
      <c r="A4" s="4" t="s">
        <v>834</v>
      </c>
      <c r="B4" s="5" t="n">
        <v>-68</v>
      </c>
      <c r="C4" s="5" t="n">
        <v>106</v>
      </c>
    </row>
    <row r="5" spans="1:3">
      <c r="A5" s="4" t="s">
        <v>835</v>
      </c>
      <c r="B5" s="6" t="n">
        <v>-1163</v>
      </c>
      <c r="C5" s="6" t="n">
        <v>-1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33</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6</v>
      </c>
      <c r="B1" s="2" t="s">
        <v>1</v>
      </c>
    </row>
    <row r="2" spans="1:3">
      <c r="B2" s="2" t="s">
        <v>33</v>
      </c>
      <c r="C2" s="2" t="s">
        <v>34</v>
      </c>
    </row>
    <row r="3" spans="1:3">
      <c r="A3" s="4" t="s">
        <v>759</v>
      </c>
      <c r="B3" s="6" t="n">
        <v>0</v>
      </c>
      <c r="C3" s="6" t="n">
        <v>322</v>
      </c>
    </row>
    <row r="4" spans="1:3">
      <c r="A4" s="4" t="s">
        <v>837</v>
      </c>
    </row>
    <row r="5" spans="1:3">
      <c r="A5" s="4" t="s">
        <v>759</v>
      </c>
      <c r="B5" s="6" t="n">
        <v>2094</v>
      </c>
      <c r="C5"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8</v>
      </c>
      <c r="B1" s="2" t="s">
        <v>1</v>
      </c>
    </row>
    <row r="2" spans="1:4">
      <c r="B2" s="2" t="s">
        <v>33</v>
      </c>
      <c r="C2" s="2" t="s">
        <v>34</v>
      </c>
      <c r="D2" s="2" t="s">
        <v>35</v>
      </c>
    </row>
    <row r="3" spans="1:4">
      <c r="A3" s="4" t="s">
        <v>839</v>
      </c>
      <c r="B3" s="6" t="n">
        <v>1980</v>
      </c>
      <c r="C3" s="6" t="n">
        <v>1408</v>
      </c>
    </row>
    <row r="4" spans="1:4">
      <c r="A4" s="3" t="s">
        <v>840</v>
      </c>
    </row>
    <row r="5" spans="1:4">
      <c r="A5" s="4" t="s">
        <v>810</v>
      </c>
      <c r="B5" s="5" t="n">
        <v>10778</v>
      </c>
      <c r="C5" s="5" t="n">
        <v>2899</v>
      </c>
      <c r="D5" s="6" t="n">
        <v>3781</v>
      </c>
    </row>
    <row r="6" spans="1:4">
      <c r="A6" s="4" t="s">
        <v>841</v>
      </c>
    </row>
    <row r="7" spans="1:4">
      <c r="A7" s="3" t="s">
        <v>840</v>
      </c>
    </row>
    <row r="8" spans="1:4">
      <c r="A8" s="4" t="s">
        <v>810</v>
      </c>
      <c r="B8" s="5" t="n">
        <v>6982</v>
      </c>
      <c r="C8" s="5" t="n">
        <v>2133</v>
      </c>
      <c r="D8" s="5" t="n">
        <v>3118</v>
      </c>
    </row>
    <row r="9" spans="1:4">
      <c r="A9" s="4" t="s">
        <v>842</v>
      </c>
    </row>
    <row r="10" spans="1:4">
      <c r="A10" s="3" t="s">
        <v>840</v>
      </c>
    </row>
    <row r="11" spans="1:4">
      <c r="A11" s="4" t="s">
        <v>810</v>
      </c>
      <c r="B11" s="5" t="n">
        <v>1177</v>
      </c>
      <c r="C11" s="5" t="n">
        <v>720</v>
      </c>
      <c r="D11" s="5" t="n">
        <v>611</v>
      </c>
    </row>
    <row r="12" spans="1:4">
      <c r="A12" s="4" t="s">
        <v>843</v>
      </c>
    </row>
    <row r="13" spans="1:4">
      <c r="A13" s="3" t="s">
        <v>840</v>
      </c>
    </row>
    <row r="14" spans="1:4">
      <c r="A14" s="4" t="s">
        <v>810</v>
      </c>
      <c r="B14" s="5" t="n">
        <v>2619</v>
      </c>
      <c r="C14" s="5" t="n">
        <v>46</v>
      </c>
      <c r="D14" s="6" t="n">
        <v>52</v>
      </c>
    </row>
    <row r="15" spans="1:4">
      <c r="A15" s="4" t="s">
        <v>844</v>
      </c>
    </row>
    <row r="16" spans="1:4">
      <c r="A16" s="4" t="s">
        <v>845</v>
      </c>
      <c r="B16" s="5" t="n">
        <v>8358</v>
      </c>
      <c r="C16" s="5" t="n">
        <v>9581</v>
      </c>
    </row>
    <row r="17" spans="1:4">
      <c r="A17" s="4" t="s">
        <v>839</v>
      </c>
      <c r="B17" s="5" t="n">
        <v>1980</v>
      </c>
      <c r="C17" s="5" t="n">
        <v>1408</v>
      </c>
    </row>
    <row r="18" spans="1:4">
      <c r="A18" s="4" t="s">
        <v>846</v>
      </c>
      <c r="B18" s="5" t="n">
        <v>7</v>
      </c>
    </row>
    <row r="19" spans="1:4">
      <c r="A19" s="4" t="s">
        <v>847</v>
      </c>
      <c r="B19" s="5" t="n">
        <v>0</v>
      </c>
      <c r="C19" s="5" t="n">
        <v>-2640</v>
      </c>
    </row>
    <row r="20" spans="1:4">
      <c r="A20" s="4" t="s">
        <v>848</v>
      </c>
      <c r="B20" s="5" t="n">
        <v>-8</v>
      </c>
      <c r="C20" s="5" t="n">
        <v>9</v>
      </c>
    </row>
    <row r="21" spans="1:4">
      <c r="A21" s="4" t="s">
        <v>849</v>
      </c>
      <c r="B21" s="5" t="n">
        <v>10337</v>
      </c>
      <c r="C21" s="5" t="n">
        <v>8358</v>
      </c>
    </row>
    <row r="22" spans="1:4">
      <c r="A22" s="4" t="s">
        <v>850</v>
      </c>
    </row>
    <row r="23" spans="1:4">
      <c r="A23" s="4" t="s">
        <v>845</v>
      </c>
      <c r="B23" s="5" t="n">
        <v>4756</v>
      </c>
      <c r="C23" s="5" t="n">
        <v>3771</v>
      </c>
    </row>
    <row r="24" spans="1:4">
      <c r="A24" s="4" t="s">
        <v>839</v>
      </c>
      <c r="B24" s="5" t="n">
        <v>1433</v>
      </c>
      <c r="C24" s="5" t="n">
        <v>985</v>
      </c>
    </row>
    <row r="25" spans="1:4">
      <c r="A25" s="4" t="s">
        <v>846</v>
      </c>
      <c r="B25" s="5" t="n">
        <v>0</v>
      </c>
    </row>
    <row r="26" spans="1:4">
      <c r="A26" s="4" t="s">
        <v>847</v>
      </c>
      <c r="B26" s="5" t="n">
        <v>0</v>
      </c>
      <c r="C26" s="5" t="n">
        <v>0</v>
      </c>
    </row>
    <row r="27" spans="1:4">
      <c r="A27" s="4" t="s">
        <v>848</v>
      </c>
      <c r="B27" s="5" t="n">
        <v>0</v>
      </c>
      <c r="C27" s="5" t="n">
        <v>0</v>
      </c>
    </row>
    <row r="28" spans="1:4">
      <c r="A28" s="4" t="s">
        <v>849</v>
      </c>
      <c r="B28" s="5" t="n">
        <v>6189</v>
      </c>
      <c r="C28" s="5" t="n">
        <v>4756</v>
      </c>
    </row>
    <row r="29" spans="1:4">
      <c r="A29" s="4" t="s">
        <v>851</v>
      </c>
    </row>
    <row r="30" spans="1:4">
      <c r="A30" s="4" t="s">
        <v>845</v>
      </c>
      <c r="B30" s="5" t="n">
        <v>3548</v>
      </c>
      <c r="C30" s="5" t="n">
        <v>5762</v>
      </c>
    </row>
    <row r="31" spans="1:4">
      <c r="A31" s="4" t="s">
        <v>839</v>
      </c>
      <c r="B31" s="5" t="n">
        <v>469</v>
      </c>
      <c r="C31" s="5" t="n">
        <v>417</v>
      </c>
    </row>
    <row r="32" spans="1:4">
      <c r="A32" s="4" t="s">
        <v>846</v>
      </c>
      <c r="B32" s="5" t="n">
        <v>7</v>
      </c>
    </row>
    <row r="33" spans="1:4">
      <c r="A33" s="4" t="s">
        <v>847</v>
      </c>
      <c r="B33" s="5" t="n">
        <v>0</v>
      </c>
      <c r="C33" s="5" t="n">
        <v>-2640</v>
      </c>
    </row>
    <row r="34" spans="1:4">
      <c r="A34" s="4" t="s">
        <v>848</v>
      </c>
      <c r="B34" s="5" t="n">
        <v>-7</v>
      </c>
      <c r="C34" s="5" t="n">
        <v>9</v>
      </c>
    </row>
    <row r="35" spans="1:4">
      <c r="A35" s="4" t="s">
        <v>849</v>
      </c>
      <c r="B35" s="5" t="n">
        <v>4017</v>
      </c>
      <c r="C35" s="5" t="n">
        <v>3548</v>
      </c>
    </row>
    <row r="36" spans="1:4">
      <c r="A36" s="4" t="s">
        <v>852</v>
      </c>
    </row>
    <row r="37" spans="1:4">
      <c r="A37" s="4" t="s">
        <v>845</v>
      </c>
      <c r="B37" s="5" t="n">
        <v>54</v>
      </c>
      <c r="C37" s="5" t="n">
        <v>48</v>
      </c>
    </row>
    <row r="38" spans="1:4">
      <c r="A38" s="4" t="s">
        <v>839</v>
      </c>
      <c r="B38" s="5" t="n">
        <v>78</v>
      </c>
      <c r="C38" s="5" t="n">
        <v>6</v>
      </c>
    </row>
    <row r="39" spans="1:4">
      <c r="A39" s="4" t="s">
        <v>846</v>
      </c>
      <c r="B39" s="5" t="n">
        <v>0</v>
      </c>
    </row>
    <row r="40" spans="1:4">
      <c r="A40" s="4" t="s">
        <v>847</v>
      </c>
      <c r="B40" s="5" t="n">
        <v>0</v>
      </c>
      <c r="C40" s="5" t="n">
        <v>0</v>
      </c>
    </row>
    <row r="41" spans="1:4">
      <c r="A41" s="4" t="s">
        <v>848</v>
      </c>
      <c r="B41" s="5" t="n">
        <v>-1</v>
      </c>
      <c r="C41" s="5" t="n">
        <v>0</v>
      </c>
    </row>
    <row r="42" spans="1:4">
      <c r="A42" s="4" t="s">
        <v>849</v>
      </c>
      <c r="B42" s="5" t="n">
        <v>131</v>
      </c>
      <c r="C42" s="5" t="n">
        <v>54</v>
      </c>
    </row>
    <row r="43" spans="1:4">
      <c r="A43" s="4" t="s">
        <v>853</v>
      </c>
    </row>
    <row r="44" spans="1:4">
      <c r="A44" s="4" t="s">
        <v>845</v>
      </c>
      <c r="B44" s="5" t="n">
        <v>11257</v>
      </c>
      <c r="C44" s="5" t="n">
        <v>13362</v>
      </c>
    </row>
    <row r="45" spans="1:4">
      <c r="A45" s="4" t="s">
        <v>854</v>
      </c>
      <c r="B45" s="5" t="n">
        <v>8945</v>
      </c>
    </row>
    <row r="46" spans="1:4">
      <c r="A46" s="4" t="s">
        <v>855</v>
      </c>
      <c r="B46" s="5" t="n">
        <v>925</v>
      </c>
      <c r="C46" s="5" t="n">
        <v>526</v>
      </c>
    </row>
    <row r="47" spans="1:4">
      <c r="A47" s="4" t="s">
        <v>846</v>
      </c>
      <c r="B47" s="5" t="n">
        <v>9</v>
      </c>
    </row>
    <row r="48" spans="1:4">
      <c r="A48" s="4" t="s">
        <v>847</v>
      </c>
      <c r="B48" s="5" t="n">
        <v>0</v>
      </c>
      <c r="C48" s="5" t="n">
        <v>-2640</v>
      </c>
    </row>
    <row r="49" spans="1:4">
      <c r="A49" s="4" t="s">
        <v>848</v>
      </c>
      <c r="B49" s="5" t="n">
        <v>-21</v>
      </c>
      <c r="C49" s="5" t="n">
        <v>9</v>
      </c>
    </row>
    <row r="50" spans="1:4">
      <c r="A50" s="4" t="s">
        <v>849</v>
      </c>
      <c r="B50" s="5" t="n">
        <v>21115</v>
      </c>
      <c r="C50" s="5" t="n">
        <v>11257</v>
      </c>
    </row>
    <row r="51" spans="1:4">
      <c r="A51" s="4" t="s">
        <v>856</v>
      </c>
    </row>
    <row r="52" spans="1:4">
      <c r="A52" s="4" t="s">
        <v>845</v>
      </c>
      <c r="B52" s="5" t="n">
        <v>6889</v>
      </c>
      <c r="C52" s="5" t="n">
        <v>6889</v>
      </c>
    </row>
    <row r="53" spans="1:4">
      <c r="A53" s="4" t="s">
        <v>854</v>
      </c>
      <c r="B53" s="5" t="n">
        <v>6282</v>
      </c>
    </row>
    <row r="54" spans="1:4">
      <c r="A54" s="4" t="s">
        <v>855</v>
      </c>
      <c r="B54" s="5" t="n">
        <v>0</v>
      </c>
      <c r="C54" s="5" t="n">
        <v>0</v>
      </c>
    </row>
    <row r="55" spans="1:4">
      <c r="A55" s="4" t="s">
        <v>846</v>
      </c>
      <c r="B55" s="5" t="n">
        <v>0</v>
      </c>
    </row>
    <row r="56" spans="1:4">
      <c r="A56" s="4" t="s">
        <v>847</v>
      </c>
      <c r="B56" s="5" t="n">
        <v>0</v>
      </c>
      <c r="C56" s="5" t="n">
        <v>0</v>
      </c>
    </row>
    <row r="57" spans="1:4">
      <c r="A57" s="4" t="s">
        <v>848</v>
      </c>
      <c r="B57" s="5" t="n">
        <v>0</v>
      </c>
      <c r="C57" s="5" t="n">
        <v>0</v>
      </c>
    </row>
    <row r="58" spans="1:4">
      <c r="A58" s="4" t="s">
        <v>849</v>
      </c>
      <c r="B58" s="5" t="n">
        <v>13171</v>
      </c>
      <c r="C58" s="5" t="n">
        <v>6889</v>
      </c>
    </row>
    <row r="59" spans="1:4">
      <c r="A59" s="4" t="s">
        <v>857</v>
      </c>
    </row>
    <row r="60" spans="1:4">
      <c r="A60" s="4" t="s">
        <v>845</v>
      </c>
      <c r="B60" s="5" t="n">
        <v>4268</v>
      </c>
      <c r="C60" s="5" t="n">
        <v>6373</v>
      </c>
    </row>
    <row r="61" spans="1:4">
      <c r="A61" s="4" t="s">
        <v>854</v>
      </c>
      <c r="B61" s="5" t="n">
        <v>0</v>
      </c>
    </row>
    <row r="62" spans="1:4">
      <c r="A62" s="4" t="s">
        <v>855</v>
      </c>
      <c r="B62" s="5" t="n">
        <v>925</v>
      </c>
      <c r="C62" s="5" t="n">
        <v>526</v>
      </c>
    </row>
    <row r="63" spans="1:4">
      <c r="A63" s="4" t="s">
        <v>846</v>
      </c>
      <c r="B63" s="5" t="n">
        <v>9</v>
      </c>
    </row>
    <row r="64" spans="1:4">
      <c r="A64" s="4" t="s">
        <v>847</v>
      </c>
      <c r="B64" s="5" t="n">
        <v>0</v>
      </c>
      <c r="C64" s="5" t="n">
        <v>-2640</v>
      </c>
    </row>
    <row r="65" spans="1:4">
      <c r="A65" s="4" t="s">
        <v>848</v>
      </c>
      <c r="B65" s="5" t="n">
        <v>-8</v>
      </c>
      <c r="C65" s="5" t="n">
        <v>9</v>
      </c>
    </row>
    <row r="66" spans="1:4">
      <c r="A66" s="4" t="s">
        <v>849</v>
      </c>
      <c r="B66" s="5" t="n">
        <v>5194</v>
      </c>
      <c r="C66" s="5" t="n">
        <v>4268</v>
      </c>
    </row>
    <row r="67" spans="1:4">
      <c r="A67" s="4" t="s">
        <v>858</v>
      </c>
    </row>
    <row r="68" spans="1:4">
      <c r="A68" s="4" t="s">
        <v>845</v>
      </c>
      <c r="B68" s="5" t="n">
        <v>100</v>
      </c>
      <c r="C68" s="5" t="n">
        <v>100</v>
      </c>
    </row>
    <row r="69" spans="1:4">
      <c r="A69" s="4" t="s">
        <v>854</v>
      </c>
      <c r="B69" s="5" t="n">
        <v>2663</v>
      </c>
    </row>
    <row r="70" spans="1:4">
      <c r="A70" s="4" t="s">
        <v>855</v>
      </c>
      <c r="B70" s="5" t="n">
        <v>0</v>
      </c>
      <c r="C70" s="5" t="n">
        <v>0</v>
      </c>
    </row>
    <row r="71" spans="1:4">
      <c r="A71" s="4" t="s">
        <v>846</v>
      </c>
      <c r="B71" s="5" t="n">
        <v>0</v>
      </c>
    </row>
    <row r="72" spans="1:4">
      <c r="A72" s="4" t="s">
        <v>847</v>
      </c>
      <c r="B72" s="5" t="n">
        <v>0</v>
      </c>
      <c r="C72" s="5" t="n">
        <v>0</v>
      </c>
    </row>
    <row r="73" spans="1:4">
      <c r="A73" s="4" t="s">
        <v>848</v>
      </c>
      <c r="B73" s="5" t="n">
        <v>-13</v>
      </c>
      <c r="C73" s="5" t="n">
        <v>0</v>
      </c>
    </row>
    <row r="74" spans="1:4">
      <c r="A74" s="4" t="s">
        <v>849</v>
      </c>
      <c r="B74" s="6" t="n">
        <v>2750</v>
      </c>
      <c r="C74" s="6" t="n">
        <v>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6"/>
  </cols>
  <sheetData>
    <row r="1" spans="1:2">
      <c r="A1" s="1" t="s">
        <v>859</v>
      </c>
      <c r="B1" s="2" t="s">
        <v>1</v>
      </c>
    </row>
    <row r="2" spans="1:2">
      <c r="B2" s="2" t="s">
        <v>33</v>
      </c>
    </row>
    <row r="3" spans="1:2">
      <c r="A3" s="4" t="s">
        <v>841</v>
      </c>
    </row>
    <row r="4" spans="1:2">
      <c r="A4" s="4" t="s">
        <v>860</v>
      </c>
      <c r="B4" s="4" t="s">
        <v>688</v>
      </c>
    </row>
    <row r="5" spans="1:2">
      <c r="A5" s="4" t="s">
        <v>861</v>
      </c>
    </row>
    <row r="6" spans="1:2">
      <c r="A6" s="4" t="s">
        <v>860</v>
      </c>
      <c r="B6" s="4" t="s">
        <v>707</v>
      </c>
    </row>
    <row r="7" spans="1:2">
      <c r="A7" s="4" t="s">
        <v>862</v>
      </c>
    </row>
    <row r="8" spans="1:2">
      <c r="A8" s="4" t="s">
        <v>860</v>
      </c>
      <c r="B8" s="4" t="s">
        <v>692</v>
      </c>
    </row>
    <row r="9" spans="1:2">
      <c r="A9" s="4" t="s">
        <v>863</v>
      </c>
    </row>
    <row r="10" spans="1:2">
      <c r="A10" s="4" t="s">
        <v>860</v>
      </c>
      <c r="B10" s="4" t="s">
        <v>688</v>
      </c>
    </row>
    <row r="11" spans="1:2">
      <c r="A11" s="4" t="s">
        <v>864</v>
      </c>
    </row>
    <row r="12" spans="1:2">
      <c r="A12" s="4" t="s">
        <v>860</v>
      </c>
      <c r="B12" s="4" t="s">
        <v>6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717</v>
      </c>
    </row>
    <row r="3" spans="1:2">
      <c r="A3" s="4" t="s">
        <v>866</v>
      </c>
    </row>
    <row r="4" spans="1:2">
      <c r="A4" s="4" t="s">
        <v>867</v>
      </c>
      <c r="B4" s="6" t="n">
        <v>18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3</v>
      </c>
      <c r="C2" s="2" t="s">
        <v>34</v>
      </c>
    </row>
    <row r="3" spans="1:3">
      <c r="A3" s="3" t="s">
        <v>869</v>
      </c>
    </row>
    <row r="4" spans="1:3">
      <c r="A4" s="4" t="s">
        <v>845</v>
      </c>
      <c r="B4" s="6" t="n">
        <v>84575</v>
      </c>
      <c r="C4" s="6" t="n">
        <v>47309</v>
      </c>
    </row>
    <row r="5" spans="1:3">
      <c r="A5" s="4" t="s">
        <v>870</v>
      </c>
      <c r="B5" s="5" t="n">
        <v>18347</v>
      </c>
      <c r="C5" s="5" t="n">
        <v>15272</v>
      </c>
    </row>
    <row r="6" spans="1:3">
      <c r="A6" s="4" t="s">
        <v>854</v>
      </c>
      <c r="B6" s="5" t="n">
        <v>5115</v>
      </c>
      <c r="C6" s="5" t="n">
        <v>14381</v>
      </c>
    </row>
    <row r="7" spans="1:3">
      <c r="A7" s="4" t="s">
        <v>849</v>
      </c>
      <c r="B7" s="5" t="n">
        <v>111067</v>
      </c>
      <c r="C7" s="5" t="n">
        <v>84575</v>
      </c>
    </row>
    <row r="8" spans="1:3">
      <c r="A8" s="4" t="s">
        <v>871</v>
      </c>
    </row>
    <row r="9" spans="1:3">
      <c r="A9" s="3" t="s">
        <v>869</v>
      </c>
    </row>
    <row r="10" spans="1:3">
      <c r="A10" s="4" t="s">
        <v>845</v>
      </c>
      <c r="B10" s="5" t="n">
        <v>14328</v>
      </c>
      <c r="C10" s="5" t="n">
        <v>14328</v>
      </c>
    </row>
    <row r="11" spans="1:3">
      <c r="A11" s="4" t="s">
        <v>849</v>
      </c>
      <c r="B11" s="5" t="n">
        <v>14328</v>
      </c>
      <c r="C11" s="5" t="n">
        <v>14328</v>
      </c>
    </row>
    <row r="12" spans="1:3">
      <c r="A12" s="4" t="s">
        <v>872</v>
      </c>
    </row>
    <row r="13" spans="1:3">
      <c r="A13" s="3" t="s">
        <v>869</v>
      </c>
    </row>
    <row r="14" spans="1:3">
      <c r="A14" s="4" t="s">
        <v>845</v>
      </c>
      <c r="B14" s="5" t="n">
        <v>10220</v>
      </c>
      <c r="C14" s="5" t="n">
        <v>9508</v>
      </c>
    </row>
    <row r="15" spans="1:3">
      <c r="A15" s="4" t="s">
        <v>849</v>
      </c>
      <c r="B15" s="5" t="n">
        <v>15921</v>
      </c>
      <c r="C15" s="5" t="n">
        <v>10220</v>
      </c>
    </row>
    <row r="16" spans="1:3">
      <c r="A16" s="4" t="s">
        <v>873</v>
      </c>
    </row>
    <row r="17" spans="1:3">
      <c r="A17" s="3" t="s">
        <v>869</v>
      </c>
    </row>
    <row r="18" spans="1:3">
      <c r="A18" s="4" t="s">
        <v>845</v>
      </c>
      <c r="B18" s="5" t="n">
        <v>14907</v>
      </c>
      <c r="C18" s="5" t="n">
        <v>7584</v>
      </c>
    </row>
    <row r="19" spans="1:3">
      <c r="A19" s="4" t="s">
        <v>849</v>
      </c>
      <c r="B19" s="5" t="n">
        <v>22920</v>
      </c>
      <c r="C19" s="5" t="n">
        <v>14907</v>
      </c>
    </row>
    <row r="20" spans="1:3">
      <c r="A20" s="4" t="s">
        <v>874</v>
      </c>
    </row>
    <row r="21" spans="1:3">
      <c r="A21" s="3" t="s">
        <v>869</v>
      </c>
    </row>
    <row r="22" spans="1:3">
      <c r="A22" s="4" t="s">
        <v>845</v>
      </c>
      <c r="B22" s="5" t="n">
        <v>10745</v>
      </c>
      <c r="C22" s="5" t="n">
        <v>5124</v>
      </c>
    </row>
    <row r="23" spans="1:3">
      <c r="A23" s="4" t="s">
        <v>849</v>
      </c>
      <c r="B23" s="5" t="n">
        <v>11845</v>
      </c>
      <c r="C23" s="5" t="n">
        <v>10745</v>
      </c>
    </row>
    <row r="24" spans="1:3">
      <c r="A24" s="4" t="s">
        <v>875</v>
      </c>
    </row>
    <row r="25" spans="1:3">
      <c r="A25" s="3" t="s">
        <v>869</v>
      </c>
    </row>
    <row r="26" spans="1:3">
      <c r="A26" s="4" t="s">
        <v>845</v>
      </c>
      <c r="B26" s="5" t="n">
        <v>1570</v>
      </c>
      <c r="C26" s="5" t="n">
        <v>1702</v>
      </c>
    </row>
    <row r="27" spans="1:3">
      <c r="A27" s="4" t="s">
        <v>849</v>
      </c>
      <c r="B27" s="5" t="n">
        <v>2227</v>
      </c>
      <c r="C27" s="5" t="n">
        <v>1570</v>
      </c>
    </row>
    <row r="28" spans="1:3">
      <c r="A28" s="4" t="s">
        <v>843</v>
      </c>
    </row>
    <row r="29" spans="1:3">
      <c r="A29" s="3" t="s">
        <v>869</v>
      </c>
    </row>
    <row r="30" spans="1:3">
      <c r="A30" s="4" t="s">
        <v>845</v>
      </c>
      <c r="B30" s="5" t="n">
        <v>5411</v>
      </c>
      <c r="C30" s="5" t="n">
        <v>7139</v>
      </c>
    </row>
    <row r="31" spans="1:3">
      <c r="A31" s="4" t="s">
        <v>849</v>
      </c>
      <c r="B31" s="5" t="n">
        <v>5935</v>
      </c>
      <c r="C31" s="5" t="n">
        <v>5411</v>
      </c>
    </row>
    <row r="32" spans="1:3">
      <c r="A32" s="4" t="s">
        <v>876</v>
      </c>
    </row>
    <row r="33" spans="1:3">
      <c r="A33" s="3" t="s">
        <v>869</v>
      </c>
    </row>
    <row r="34" spans="1:3">
      <c r="A34" s="4" t="s">
        <v>845</v>
      </c>
      <c r="B34" s="5" t="n">
        <v>27394</v>
      </c>
      <c r="C34" s="5" t="n">
        <v>1924</v>
      </c>
    </row>
    <row r="35" spans="1:3">
      <c r="A35" s="4" t="s">
        <v>849</v>
      </c>
      <c r="B35" s="5" t="n">
        <v>37891</v>
      </c>
      <c r="C35" s="5" t="n">
        <v>27394</v>
      </c>
    </row>
    <row r="36" spans="1:3">
      <c r="A36" s="4" t="s">
        <v>853</v>
      </c>
    </row>
    <row r="37" spans="1:3">
      <c r="A37" s="3" t="s">
        <v>869</v>
      </c>
    </row>
    <row r="38" spans="1:3">
      <c r="A38" s="4" t="s">
        <v>845</v>
      </c>
      <c r="B38" s="5" t="n">
        <v>202972</v>
      </c>
      <c r="C38" s="5" t="n">
        <v>153240</v>
      </c>
    </row>
    <row r="39" spans="1:3">
      <c r="A39" s="4" t="s">
        <v>855</v>
      </c>
      <c r="B39" s="5" t="n">
        <v>44148</v>
      </c>
      <c r="C39" s="5" t="n">
        <v>52431</v>
      </c>
    </row>
    <row r="40" spans="1:3">
      <c r="A40" s="4" t="s">
        <v>854</v>
      </c>
      <c r="B40" s="5" t="n">
        <v>727</v>
      </c>
    </row>
    <row r="41" spans="1:3">
      <c r="A41" s="4" t="s">
        <v>877</v>
      </c>
      <c r="B41" s="5" t="n">
        <v>-9</v>
      </c>
      <c r="C41" s="5" t="n">
        <v>0</v>
      </c>
    </row>
    <row r="42" spans="1:3">
      <c r="A42" s="4" t="s">
        <v>847</v>
      </c>
      <c r="B42" s="5" t="n">
        <v>-1723</v>
      </c>
      <c r="C42" s="5" t="n">
        <v>-3003</v>
      </c>
    </row>
    <row r="43" spans="1:3">
      <c r="A43" s="4" t="s">
        <v>848</v>
      </c>
      <c r="B43" s="5" t="n">
        <v>-156</v>
      </c>
      <c r="C43" s="5" t="n">
        <v>304</v>
      </c>
    </row>
    <row r="44" spans="1:3">
      <c r="A44" s="4" t="s">
        <v>849</v>
      </c>
      <c r="B44" s="5" t="n">
        <v>245959</v>
      </c>
      <c r="C44" s="5" t="n">
        <v>202972</v>
      </c>
    </row>
    <row r="45" spans="1:3">
      <c r="A45" s="4" t="s">
        <v>878</v>
      </c>
    </row>
    <row r="46" spans="1:3">
      <c r="A46" s="3" t="s">
        <v>869</v>
      </c>
    </row>
    <row r="47" spans="1:3">
      <c r="A47" s="4" t="s">
        <v>845</v>
      </c>
      <c r="B47" s="5" t="n">
        <v>14328</v>
      </c>
      <c r="C47" s="5" t="n">
        <v>14328</v>
      </c>
    </row>
    <row r="48" spans="1:3">
      <c r="A48" s="4" t="s">
        <v>855</v>
      </c>
      <c r="B48" s="5" t="n">
        <v>0</v>
      </c>
      <c r="C48" s="5" t="n">
        <v>0</v>
      </c>
    </row>
    <row r="49" spans="1:3">
      <c r="A49" s="4" t="s">
        <v>854</v>
      </c>
      <c r="B49" s="5" t="n">
        <v>0</v>
      </c>
    </row>
    <row r="50" spans="1:3">
      <c r="A50" s="4" t="s">
        <v>877</v>
      </c>
      <c r="B50" s="5" t="n">
        <v>0</v>
      </c>
      <c r="C50" s="5" t="n">
        <v>0</v>
      </c>
    </row>
    <row r="51" spans="1:3">
      <c r="A51" s="4" t="s">
        <v>847</v>
      </c>
      <c r="B51" s="5" t="n">
        <v>0</v>
      </c>
      <c r="C51" s="5" t="n">
        <v>0</v>
      </c>
    </row>
    <row r="52" spans="1:3">
      <c r="A52" s="4" t="s">
        <v>848</v>
      </c>
      <c r="B52" s="5" t="n">
        <v>0</v>
      </c>
      <c r="C52" s="5" t="n">
        <v>0</v>
      </c>
    </row>
    <row r="53" spans="1:3">
      <c r="A53" s="4" t="s">
        <v>849</v>
      </c>
      <c r="B53" s="5" t="n">
        <v>14328</v>
      </c>
      <c r="C53" s="5" t="n">
        <v>14328</v>
      </c>
    </row>
    <row r="54" spans="1:3">
      <c r="A54" s="4" t="s">
        <v>879</v>
      </c>
    </row>
    <row r="55" spans="1:3">
      <c r="A55" s="3" t="s">
        <v>869</v>
      </c>
    </row>
    <row r="56" spans="1:3">
      <c r="A56" s="4" t="s">
        <v>845</v>
      </c>
      <c r="B56" s="5" t="n">
        <v>24944</v>
      </c>
      <c r="C56" s="5" t="n">
        <v>22821</v>
      </c>
    </row>
    <row r="57" spans="1:3">
      <c r="A57" s="4" t="s">
        <v>855</v>
      </c>
      <c r="B57" s="5" t="n">
        <v>4268</v>
      </c>
      <c r="C57" s="5" t="n">
        <v>898</v>
      </c>
    </row>
    <row r="58" spans="1:3">
      <c r="A58" s="4" t="s">
        <v>854</v>
      </c>
      <c r="B58" s="5" t="n">
        <v>0</v>
      </c>
    </row>
    <row r="59" spans="1:3">
      <c r="A59" s="4" t="s">
        <v>877</v>
      </c>
      <c r="B59" s="5" t="n">
        <v>2759</v>
      </c>
      <c r="C59" s="5" t="n">
        <v>1225</v>
      </c>
    </row>
    <row r="60" spans="1:3">
      <c r="A60" s="4" t="s">
        <v>847</v>
      </c>
      <c r="B60" s="5" t="n">
        <v>0</v>
      </c>
      <c r="C60" s="5" t="n">
        <v>0</v>
      </c>
    </row>
    <row r="61" spans="1:3">
      <c r="A61" s="4" t="s">
        <v>848</v>
      </c>
      <c r="B61" s="5" t="n">
        <v>0</v>
      </c>
      <c r="C61" s="5" t="n">
        <v>0</v>
      </c>
    </row>
    <row r="62" spans="1:3">
      <c r="A62" s="4" t="s">
        <v>849</v>
      </c>
      <c r="B62" s="5" t="n">
        <v>31971</v>
      </c>
      <c r="C62" s="5" t="n">
        <v>24944</v>
      </c>
    </row>
    <row r="63" spans="1:3">
      <c r="A63" s="4" t="s">
        <v>880</v>
      </c>
    </row>
    <row r="64" spans="1:3">
      <c r="A64" s="3" t="s">
        <v>869</v>
      </c>
    </row>
    <row r="65" spans="1:3">
      <c r="A65" s="4" t="s">
        <v>845</v>
      </c>
      <c r="B65" s="5" t="n">
        <v>55070</v>
      </c>
      <c r="C65" s="5" t="n">
        <v>42907</v>
      </c>
    </row>
    <row r="66" spans="1:3">
      <c r="A66" s="4" t="s">
        <v>855</v>
      </c>
      <c r="B66" s="5" t="n">
        <v>14520</v>
      </c>
      <c r="C66" s="5" t="n">
        <v>12484</v>
      </c>
    </row>
    <row r="67" spans="1:3">
      <c r="A67" s="4" t="s">
        <v>854</v>
      </c>
      <c r="B67" s="5" t="n">
        <v>700</v>
      </c>
    </row>
    <row r="68" spans="1:3">
      <c r="A68" s="4" t="s">
        <v>877</v>
      </c>
      <c r="B68" s="5" t="n">
        <v>684</v>
      </c>
      <c r="C68" s="5" t="n">
        <v>887</v>
      </c>
    </row>
    <row r="69" spans="1:3">
      <c r="A69" s="4" t="s">
        <v>847</v>
      </c>
      <c r="B69" s="5" t="n">
        <v>-506</v>
      </c>
      <c r="C69" s="5" t="n">
        <v>-1208</v>
      </c>
    </row>
    <row r="70" spans="1:3">
      <c r="A70" s="4" t="s">
        <v>848</v>
      </c>
      <c r="B70" s="5" t="n">
        <v>0</v>
      </c>
      <c r="C70" s="5" t="n">
        <v>0</v>
      </c>
    </row>
    <row r="71" spans="1:3">
      <c r="A71" s="4" t="s">
        <v>849</v>
      </c>
      <c r="B71" s="5" t="n">
        <v>70468</v>
      </c>
      <c r="C71" s="5" t="n">
        <v>55070</v>
      </c>
    </row>
    <row r="72" spans="1:3">
      <c r="A72" s="4" t="s">
        <v>881</v>
      </c>
    </row>
    <row r="73" spans="1:3">
      <c r="A73" s="3" t="s">
        <v>869</v>
      </c>
    </row>
    <row r="74" spans="1:3">
      <c r="A74" s="4" t="s">
        <v>845</v>
      </c>
      <c r="B74" s="5" t="n">
        <v>40192</v>
      </c>
      <c r="C74" s="5" t="n">
        <v>32590</v>
      </c>
    </row>
    <row r="75" spans="1:3">
      <c r="A75" s="4" t="s">
        <v>855</v>
      </c>
      <c r="B75" s="5" t="n">
        <v>6084</v>
      </c>
      <c r="C75" s="5" t="n">
        <v>9236</v>
      </c>
    </row>
    <row r="76" spans="1:3">
      <c r="A76" s="4" t="s">
        <v>854</v>
      </c>
      <c r="B76" s="5" t="n">
        <v>0</v>
      </c>
    </row>
    <row r="77" spans="1:3">
      <c r="A77" s="4" t="s">
        <v>877</v>
      </c>
      <c r="B77" s="5" t="n">
        <v>96</v>
      </c>
      <c r="C77" s="5" t="n">
        <v>-569</v>
      </c>
    </row>
    <row r="78" spans="1:3">
      <c r="A78" s="4" t="s">
        <v>847</v>
      </c>
      <c r="B78" s="5" t="n">
        <v>-415</v>
      </c>
      <c r="C78" s="5" t="n">
        <v>-1065</v>
      </c>
    </row>
    <row r="79" spans="1:3">
      <c r="A79" s="4" t="s">
        <v>848</v>
      </c>
      <c r="B79" s="5" t="n">
        <v>0</v>
      </c>
      <c r="C79" s="5" t="n">
        <v>0</v>
      </c>
    </row>
    <row r="80" spans="1:3">
      <c r="A80" s="4" t="s">
        <v>849</v>
      </c>
      <c r="B80" s="5" t="n">
        <v>45957</v>
      </c>
      <c r="C80" s="5" t="n">
        <v>40192</v>
      </c>
    </row>
    <row r="81" spans="1:3">
      <c r="A81" s="4" t="s">
        <v>882</v>
      </c>
    </row>
    <row r="82" spans="1:3">
      <c r="A82" s="3" t="s">
        <v>869</v>
      </c>
    </row>
    <row r="83" spans="1:3">
      <c r="A83" s="4" t="s">
        <v>845</v>
      </c>
      <c r="B83" s="5" t="n">
        <v>11887</v>
      </c>
      <c r="C83" s="5" t="n">
        <v>11402</v>
      </c>
    </row>
    <row r="84" spans="1:3">
      <c r="A84" s="4" t="s">
        <v>855</v>
      </c>
      <c r="B84" s="5" t="n">
        <v>1352</v>
      </c>
      <c r="C84" s="5" t="n">
        <v>663</v>
      </c>
    </row>
    <row r="85" spans="1:3">
      <c r="A85" s="4" t="s">
        <v>854</v>
      </c>
      <c r="B85" s="5" t="n">
        <v>27</v>
      </c>
    </row>
    <row r="86" spans="1:3">
      <c r="A86" s="4" t="s">
        <v>877</v>
      </c>
      <c r="B86" s="5" t="n">
        <v>0</v>
      </c>
      <c r="C86" s="5" t="n">
        <v>0</v>
      </c>
    </row>
    <row r="87" spans="1:3">
      <c r="A87" s="4" t="s">
        <v>847</v>
      </c>
      <c r="B87" s="5" t="n">
        <v>-232</v>
      </c>
      <c r="C87" s="5" t="n">
        <v>-271</v>
      </c>
    </row>
    <row r="88" spans="1:3">
      <c r="A88" s="4" t="s">
        <v>848</v>
      </c>
      <c r="B88" s="5" t="n">
        <v>-70</v>
      </c>
      <c r="C88" s="5" t="n">
        <v>93</v>
      </c>
    </row>
    <row r="89" spans="1:3">
      <c r="A89" s="4" t="s">
        <v>849</v>
      </c>
      <c r="B89" s="5" t="n">
        <v>12964</v>
      </c>
      <c r="C89" s="5" t="n">
        <v>11887</v>
      </c>
    </row>
    <row r="90" spans="1:3">
      <c r="A90" s="4" t="s">
        <v>858</v>
      </c>
    </row>
    <row r="91" spans="1:3">
      <c r="A91" s="3" t="s">
        <v>869</v>
      </c>
    </row>
    <row r="92" spans="1:3">
      <c r="A92" s="4" t="s">
        <v>845</v>
      </c>
      <c r="B92" s="5" t="n">
        <v>29157</v>
      </c>
      <c r="C92" s="5" t="n">
        <v>27268</v>
      </c>
    </row>
    <row r="93" spans="1:3">
      <c r="A93" s="4" t="s">
        <v>855</v>
      </c>
      <c r="B93" s="5" t="n">
        <v>3879</v>
      </c>
      <c r="C93" s="5" t="n">
        <v>2137</v>
      </c>
    </row>
    <row r="94" spans="1:3">
      <c r="A94" s="4" t="s">
        <v>854</v>
      </c>
      <c r="B94" s="5" t="n">
        <v>0</v>
      </c>
    </row>
    <row r="95" spans="1:3">
      <c r="A95" s="4" t="s">
        <v>877</v>
      </c>
      <c r="B95" s="5" t="n">
        <v>0</v>
      </c>
      <c r="C95" s="5" t="n">
        <v>0</v>
      </c>
    </row>
    <row r="96" spans="1:3">
      <c r="A96" s="4" t="s">
        <v>847</v>
      </c>
      <c r="B96" s="5" t="n">
        <v>-570</v>
      </c>
      <c r="C96" s="5" t="n">
        <v>-459</v>
      </c>
    </row>
    <row r="97" spans="1:3">
      <c r="A97" s="4" t="s">
        <v>848</v>
      </c>
      <c r="B97" s="5" t="n">
        <v>-86</v>
      </c>
      <c r="C97" s="5" t="n">
        <v>211</v>
      </c>
    </row>
    <row r="98" spans="1:3">
      <c r="A98" s="4" t="s">
        <v>849</v>
      </c>
      <c r="B98" s="5" t="n">
        <v>32380</v>
      </c>
      <c r="C98" s="5" t="n">
        <v>29157</v>
      </c>
    </row>
    <row r="99" spans="1:3">
      <c r="A99" s="4" t="s">
        <v>883</v>
      </c>
    </row>
    <row r="100" spans="1:3">
      <c r="A100" s="3" t="s">
        <v>869</v>
      </c>
    </row>
    <row r="101" spans="1:3">
      <c r="A101" s="4" t="s">
        <v>845</v>
      </c>
      <c r="B101" s="5" t="n">
        <v>27394</v>
      </c>
      <c r="C101" s="5" t="n">
        <v>1924</v>
      </c>
    </row>
    <row r="102" spans="1:3">
      <c r="A102" s="4" t="s">
        <v>855</v>
      </c>
      <c r="B102" s="5" t="n">
        <v>14045</v>
      </c>
      <c r="C102" s="5" t="n">
        <v>27013</v>
      </c>
    </row>
    <row r="103" spans="1:3">
      <c r="A103" s="4" t="s">
        <v>854</v>
      </c>
      <c r="B103" s="5" t="n">
        <v>0</v>
      </c>
    </row>
    <row r="104" spans="1:3">
      <c r="A104" s="4" t="s">
        <v>877</v>
      </c>
      <c r="B104" s="5" t="n">
        <v>-3548</v>
      </c>
      <c r="C104" s="5" t="n">
        <v>-1543</v>
      </c>
    </row>
    <row r="105" spans="1:3">
      <c r="A105" s="4" t="s">
        <v>847</v>
      </c>
      <c r="B105" s="5" t="n">
        <v>0</v>
      </c>
      <c r="C105" s="5" t="n">
        <v>0</v>
      </c>
    </row>
    <row r="106" spans="1:3">
      <c r="A106" s="4" t="s">
        <v>848</v>
      </c>
      <c r="B106" s="5" t="n">
        <v>0</v>
      </c>
      <c r="C106" s="5" t="n">
        <v>0</v>
      </c>
    </row>
    <row r="107" spans="1:3">
      <c r="A107" s="4" t="s">
        <v>849</v>
      </c>
      <c r="B107" s="5" t="n">
        <v>37891</v>
      </c>
      <c r="C107" s="5" t="n">
        <v>27394</v>
      </c>
    </row>
    <row r="108" spans="1:3">
      <c r="A108" s="4" t="s">
        <v>844</v>
      </c>
    </row>
    <row r="109" spans="1:3">
      <c r="A109" s="3" t="s">
        <v>869</v>
      </c>
    </row>
    <row r="110" spans="1:3">
      <c r="A110" s="4" t="s">
        <v>845</v>
      </c>
      <c r="B110" s="5" t="n">
        <v>118397</v>
      </c>
      <c r="C110" s="5" t="n">
        <v>105931</v>
      </c>
    </row>
    <row r="111" spans="1:3">
      <c r="A111" s="4" t="s">
        <v>870</v>
      </c>
      <c r="B111" s="5" t="n">
        <v>18347</v>
      </c>
      <c r="C111" s="5" t="n">
        <v>15272</v>
      </c>
    </row>
    <row r="112" spans="1:3">
      <c r="A112" s="4" t="s">
        <v>877</v>
      </c>
      <c r="B112" s="5" t="n">
        <v>-7</v>
      </c>
      <c r="C112" s="5" t="n">
        <v>0</v>
      </c>
    </row>
    <row r="113" spans="1:3">
      <c r="A113" s="4" t="s">
        <v>847</v>
      </c>
      <c r="B113" s="5" t="n">
        <v>-1722</v>
      </c>
      <c r="C113" s="5" t="n">
        <v>-3003</v>
      </c>
    </row>
    <row r="114" spans="1:3">
      <c r="A114" s="4" t="s">
        <v>848</v>
      </c>
      <c r="B114" s="5" t="n">
        <v>-123</v>
      </c>
      <c r="C114" s="5" t="n">
        <v>197</v>
      </c>
    </row>
    <row r="115" spans="1:3">
      <c r="A115" s="4" t="s">
        <v>849</v>
      </c>
      <c r="B115" s="5" t="n">
        <v>134892</v>
      </c>
      <c r="C115" s="5" t="n">
        <v>118397</v>
      </c>
    </row>
    <row r="116" spans="1:3">
      <c r="A116" s="4" t="s">
        <v>884</v>
      </c>
    </row>
    <row r="117" spans="1:3">
      <c r="A117" s="3" t="s">
        <v>869</v>
      </c>
    </row>
    <row r="118" spans="1:3">
      <c r="A118" s="4" t="s">
        <v>845</v>
      </c>
      <c r="B118" s="5" t="n">
        <v>0</v>
      </c>
      <c r="C118" s="5" t="n">
        <v>0</v>
      </c>
    </row>
    <row r="119" spans="1:3">
      <c r="A119" s="4" t="s">
        <v>870</v>
      </c>
      <c r="B119" s="5" t="n">
        <v>0</v>
      </c>
      <c r="C119" s="5" t="n">
        <v>0</v>
      </c>
    </row>
    <row r="120" spans="1:3">
      <c r="A120" s="4" t="s">
        <v>877</v>
      </c>
      <c r="B120" s="5" t="n">
        <v>0</v>
      </c>
      <c r="C120" s="5" t="n">
        <v>0</v>
      </c>
    </row>
    <row r="121" spans="1:3">
      <c r="A121" s="4" t="s">
        <v>847</v>
      </c>
      <c r="B121" s="5" t="n">
        <v>0</v>
      </c>
      <c r="C121" s="5" t="n">
        <v>0</v>
      </c>
    </row>
    <row r="122" spans="1:3">
      <c r="A122" s="4" t="s">
        <v>848</v>
      </c>
      <c r="B122" s="5" t="n">
        <v>0</v>
      </c>
      <c r="C122" s="5" t="n">
        <v>0</v>
      </c>
    </row>
    <row r="123" spans="1:3">
      <c r="A123" s="4" t="s">
        <v>849</v>
      </c>
      <c r="B123" s="5" t="n">
        <v>0</v>
      </c>
      <c r="C123" s="5" t="n">
        <v>0</v>
      </c>
    </row>
    <row r="124" spans="1:3">
      <c r="A124" s="4" t="s">
        <v>885</v>
      </c>
    </row>
    <row r="125" spans="1:3">
      <c r="A125" s="3" t="s">
        <v>869</v>
      </c>
    </row>
    <row r="126" spans="1:3">
      <c r="A126" s="4" t="s">
        <v>845</v>
      </c>
      <c r="B126" s="5" t="n">
        <v>14724</v>
      </c>
      <c r="C126" s="5" t="n">
        <v>13313</v>
      </c>
    </row>
    <row r="127" spans="1:3">
      <c r="A127" s="4" t="s">
        <v>870</v>
      </c>
      <c r="B127" s="5" t="n">
        <v>1326</v>
      </c>
      <c r="C127" s="5" t="n">
        <v>1411</v>
      </c>
    </row>
    <row r="128" spans="1:3">
      <c r="A128" s="4" t="s">
        <v>877</v>
      </c>
      <c r="B128" s="5" t="n">
        <v>0</v>
      </c>
      <c r="C128" s="5" t="n">
        <v>0</v>
      </c>
    </row>
    <row r="129" spans="1:3">
      <c r="A129" s="4" t="s">
        <v>847</v>
      </c>
      <c r="B129" s="5" t="n">
        <v>0</v>
      </c>
      <c r="C129" s="5" t="n">
        <v>0</v>
      </c>
    </row>
    <row r="130" spans="1:3">
      <c r="A130" s="4" t="s">
        <v>848</v>
      </c>
      <c r="B130" s="5" t="n">
        <v>0</v>
      </c>
      <c r="C130" s="5" t="n">
        <v>0</v>
      </c>
    </row>
    <row r="131" spans="1:3">
      <c r="A131" s="4" t="s">
        <v>849</v>
      </c>
      <c r="B131" s="5" t="n">
        <v>16050</v>
      </c>
      <c r="C131" s="5" t="n">
        <v>14724</v>
      </c>
    </row>
    <row r="132" spans="1:3">
      <c r="A132" s="4" t="s">
        <v>886</v>
      </c>
    </row>
    <row r="133" spans="1:3">
      <c r="A133" s="3" t="s">
        <v>869</v>
      </c>
    </row>
    <row r="134" spans="1:3">
      <c r="A134" s="4" t="s">
        <v>845</v>
      </c>
      <c r="B134" s="5" t="n">
        <v>40163</v>
      </c>
      <c r="C134" s="5" t="n">
        <v>35323</v>
      </c>
    </row>
    <row r="135" spans="1:3">
      <c r="A135" s="4" t="s">
        <v>870</v>
      </c>
      <c r="B135" s="5" t="n">
        <v>7891</v>
      </c>
      <c r="C135" s="5" t="n">
        <v>5656</v>
      </c>
    </row>
    <row r="136" spans="1:3">
      <c r="A136" s="4" t="s">
        <v>877</v>
      </c>
      <c r="B136" s="5" t="n">
        <v>0</v>
      </c>
      <c r="C136" s="5" t="n">
        <v>392</v>
      </c>
    </row>
    <row r="137" spans="1:3">
      <c r="A137" s="4" t="s">
        <v>847</v>
      </c>
      <c r="B137" s="5" t="n">
        <v>-506</v>
      </c>
      <c r="C137" s="5" t="n">
        <v>-1208</v>
      </c>
    </row>
    <row r="138" spans="1:3">
      <c r="A138" s="4" t="s">
        <v>848</v>
      </c>
      <c r="B138" s="5" t="n">
        <v>0</v>
      </c>
      <c r="C138" s="5" t="n">
        <v>0</v>
      </c>
    </row>
    <row r="139" spans="1:3">
      <c r="A139" s="4" t="s">
        <v>849</v>
      </c>
      <c r="B139" s="5" t="n">
        <v>47548</v>
      </c>
      <c r="C139" s="5" t="n">
        <v>40163</v>
      </c>
    </row>
    <row r="140" spans="1:3">
      <c r="A140" s="4" t="s">
        <v>887</v>
      </c>
    </row>
    <row r="141" spans="1:3">
      <c r="A141" s="3" t="s">
        <v>869</v>
      </c>
    </row>
    <row r="142" spans="1:3">
      <c r="A142" s="4" t="s">
        <v>845</v>
      </c>
      <c r="B142" s="5" t="n">
        <v>29447</v>
      </c>
      <c r="C142" s="5" t="n">
        <v>27466</v>
      </c>
    </row>
    <row r="143" spans="1:3">
      <c r="A143" s="4" t="s">
        <v>870</v>
      </c>
      <c r="B143" s="5" t="n">
        <v>5087</v>
      </c>
      <c r="C143" s="5" t="n">
        <v>3438</v>
      </c>
    </row>
    <row r="144" spans="1:3">
      <c r="A144" s="4" t="s">
        <v>877</v>
      </c>
      <c r="B144" s="5" t="n">
        <v>-7</v>
      </c>
      <c r="C144" s="5" t="n">
        <v>-392</v>
      </c>
    </row>
    <row r="145" spans="1:3">
      <c r="A145" s="4" t="s">
        <v>847</v>
      </c>
      <c r="B145" s="5" t="n">
        <v>-415</v>
      </c>
      <c r="C145" s="5" t="n">
        <v>-1065</v>
      </c>
    </row>
    <row r="146" spans="1:3">
      <c r="A146" s="4" t="s">
        <v>848</v>
      </c>
      <c r="B146" s="5" t="n">
        <v>0</v>
      </c>
      <c r="C146" s="5" t="n">
        <v>0</v>
      </c>
    </row>
    <row r="147" spans="1:3">
      <c r="A147" s="4" t="s">
        <v>849</v>
      </c>
      <c r="B147" s="5" t="n">
        <v>34112</v>
      </c>
      <c r="C147" s="5" t="n">
        <v>29447</v>
      </c>
    </row>
    <row r="148" spans="1:3">
      <c r="A148" s="4" t="s">
        <v>888</v>
      </c>
    </row>
    <row r="149" spans="1:3">
      <c r="A149" s="3" t="s">
        <v>869</v>
      </c>
    </row>
    <row r="150" spans="1:3">
      <c r="A150" s="4" t="s">
        <v>845</v>
      </c>
      <c r="B150" s="5" t="n">
        <v>10317</v>
      </c>
      <c r="C150" s="5" t="n">
        <v>9700</v>
      </c>
    </row>
    <row r="151" spans="1:3">
      <c r="A151" s="4" t="s">
        <v>870</v>
      </c>
      <c r="B151" s="5" t="n">
        <v>710</v>
      </c>
      <c r="C151" s="5" t="n">
        <v>813</v>
      </c>
    </row>
    <row r="152" spans="1:3">
      <c r="A152" s="4" t="s">
        <v>877</v>
      </c>
      <c r="B152" s="5" t="n">
        <v>0</v>
      </c>
      <c r="C152" s="5" t="n">
        <v>0</v>
      </c>
    </row>
    <row r="153" spans="1:3">
      <c r="A153" s="4" t="s">
        <v>847</v>
      </c>
      <c r="B153" s="5" t="n">
        <v>-232</v>
      </c>
      <c r="C153" s="5" t="n">
        <v>-271</v>
      </c>
    </row>
    <row r="154" spans="1:3">
      <c r="A154" s="4" t="s">
        <v>848</v>
      </c>
      <c r="B154" s="5" t="n">
        <v>-58</v>
      </c>
      <c r="C154" s="5" t="n">
        <v>75</v>
      </c>
    </row>
    <row r="155" spans="1:3">
      <c r="A155" s="4" t="s">
        <v>849</v>
      </c>
      <c r="B155" s="5" t="n">
        <v>10737</v>
      </c>
      <c r="C155" s="5" t="n">
        <v>10317</v>
      </c>
    </row>
    <row r="156" spans="1:3">
      <c r="A156" s="4" t="s">
        <v>852</v>
      </c>
    </row>
    <row r="157" spans="1:3">
      <c r="A157" s="3" t="s">
        <v>869</v>
      </c>
    </row>
    <row r="158" spans="1:3">
      <c r="A158" s="4" t="s">
        <v>845</v>
      </c>
      <c r="B158" s="5" t="n">
        <v>23746</v>
      </c>
      <c r="C158" s="5" t="n">
        <v>20129</v>
      </c>
    </row>
    <row r="159" spans="1:3">
      <c r="A159" s="4" t="s">
        <v>870</v>
      </c>
      <c r="B159" s="5" t="n">
        <v>3333</v>
      </c>
      <c r="C159" s="5" t="n">
        <v>3954</v>
      </c>
    </row>
    <row r="160" spans="1:3">
      <c r="A160" s="4" t="s">
        <v>877</v>
      </c>
      <c r="B160" s="5" t="n">
        <v>0</v>
      </c>
      <c r="C160" s="5" t="n">
        <v>0</v>
      </c>
    </row>
    <row r="161" spans="1:3">
      <c r="A161" s="4" t="s">
        <v>847</v>
      </c>
      <c r="B161" s="5" t="n">
        <v>-569</v>
      </c>
      <c r="C161" s="5" t="n">
        <v>-459</v>
      </c>
    </row>
    <row r="162" spans="1:3">
      <c r="A162" s="4" t="s">
        <v>848</v>
      </c>
      <c r="B162" s="5" t="n">
        <v>-65</v>
      </c>
      <c r="C162" s="5" t="n">
        <v>122</v>
      </c>
    </row>
    <row r="163" spans="1:3">
      <c r="A163" s="4" t="s">
        <v>849</v>
      </c>
      <c r="B163" s="5" t="n">
        <v>26445</v>
      </c>
      <c r="C163" s="5" t="n">
        <v>23746</v>
      </c>
    </row>
    <row r="164" spans="1:3">
      <c r="A164" s="4" t="s">
        <v>889</v>
      </c>
    </row>
    <row r="165" spans="1:3">
      <c r="A165" s="3" t="s">
        <v>869</v>
      </c>
    </row>
    <row r="166" spans="1:3">
      <c r="A166" s="4" t="s">
        <v>845</v>
      </c>
      <c r="B166" s="5" t="n">
        <v>0</v>
      </c>
      <c r="C166" s="5" t="n">
        <v>0</v>
      </c>
    </row>
    <row r="167" spans="1:3">
      <c r="A167" s="4" t="s">
        <v>870</v>
      </c>
      <c r="B167" s="5" t="n">
        <v>0</v>
      </c>
      <c r="C167" s="5" t="n">
        <v>0</v>
      </c>
    </row>
    <row r="168" spans="1:3">
      <c r="A168" s="4" t="s">
        <v>877</v>
      </c>
      <c r="C168" s="5" t="n">
        <v>0</v>
      </c>
    </row>
    <row r="169" spans="1:3">
      <c r="A169" s="4" t="s">
        <v>847</v>
      </c>
      <c r="B169" s="5" t="n">
        <v>0</v>
      </c>
      <c r="C169" s="5" t="n">
        <v>0</v>
      </c>
    </row>
    <row r="170" spans="1:3">
      <c r="A170" s="4" t="s">
        <v>848</v>
      </c>
      <c r="B170" s="5" t="n">
        <v>0</v>
      </c>
      <c r="C170" s="5" t="n">
        <v>0</v>
      </c>
    </row>
    <row r="171" spans="1:3">
      <c r="A171" s="4" t="s">
        <v>849</v>
      </c>
      <c r="B171" s="6" t="n">
        <v>0</v>
      </c>
      <c r="C171"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890</v>
      </c>
      <c r="B1" s="2" t="s">
        <v>1</v>
      </c>
    </row>
    <row r="2" spans="1:2">
      <c r="B2" s="2" t="s">
        <v>33</v>
      </c>
    </row>
    <row r="3" spans="1:2">
      <c r="A3" s="4" t="s">
        <v>891</v>
      </c>
    </row>
    <row r="4" spans="1:2">
      <c r="A4" s="4" t="s">
        <v>892</v>
      </c>
      <c r="B4" s="4" t="s">
        <v>698</v>
      </c>
    </row>
    <row r="5" spans="1:2">
      <c r="A5" s="4" t="s">
        <v>893</v>
      </c>
    </row>
    <row r="6" spans="1:2">
      <c r="A6" s="4" t="s">
        <v>892</v>
      </c>
      <c r="B6" s="4" t="s">
        <v>894</v>
      </c>
    </row>
    <row r="7" spans="1:2">
      <c r="A7" s="4" t="s">
        <v>873</v>
      </c>
    </row>
    <row r="8" spans="1:2">
      <c r="A8" s="4" t="s">
        <v>892</v>
      </c>
      <c r="B8" s="4" t="s">
        <v>895</v>
      </c>
    </row>
    <row r="9" spans="1:2">
      <c r="A9" s="4" t="s">
        <v>874</v>
      </c>
    </row>
    <row r="10" spans="1:2">
      <c r="A10" s="4" t="s">
        <v>892</v>
      </c>
      <c r="B10" s="4" t="s">
        <v>896</v>
      </c>
    </row>
    <row r="11" spans="1:2">
      <c r="A11" s="4" t="s">
        <v>875</v>
      </c>
    </row>
    <row r="12" spans="1:2">
      <c r="A12" s="4" t="s">
        <v>892</v>
      </c>
      <c r="B12" s="4" t="s">
        <v>897</v>
      </c>
    </row>
    <row r="13" spans="1:2">
      <c r="A13" s="4" t="s">
        <v>843</v>
      </c>
    </row>
    <row r="14" spans="1:2">
      <c r="A14" s="4" t="s">
        <v>892</v>
      </c>
      <c r="B14" s="4" t="s">
        <v>8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99</v>
      </c>
      <c r="B1" s="2" t="s">
        <v>1</v>
      </c>
    </row>
    <row r="2" spans="1:3">
      <c r="B2" s="2" t="s">
        <v>33</v>
      </c>
      <c r="C2" s="2" t="s">
        <v>34</v>
      </c>
    </row>
    <row r="3" spans="1:3">
      <c r="A3" s="4" t="s">
        <v>900</v>
      </c>
      <c r="B3" s="6" t="n">
        <v>5115</v>
      </c>
      <c r="C3" s="6" t="n">
        <v>1438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01</v>
      </c>
      <c r="B1" s="2" t="s">
        <v>33</v>
      </c>
      <c r="C1" s="2" t="s">
        <v>34</v>
      </c>
      <c r="D1" s="2" t="s">
        <v>35</v>
      </c>
    </row>
    <row r="2" spans="1:4">
      <c r="A2" s="4" t="s">
        <v>902</v>
      </c>
      <c r="B2" s="6" t="n">
        <v>10009</v>
      </c>
      <c r="C2" s="6" t="n">
        <v>9461</v>
      </c>
      <c r="D2" s="6" t="n">
        <v>6958</v>
      </c>
    </row>
    <row r="3" spans="1:4">
      <c r="A3" s="4" t="s">
        <v>903</v>
      </c>
      <c r="B3" s="5" t="n">
        <v>9935</v>
      </c>
      <c r="C3" s="5" t="n">
        <v>8816</v>
      </c>
      <c r="D3" s="5" t="n">
        <v>7503</v>
      </c>
    </row>
    <row r="4" spans="1:4">
      <c r="A4" s="4" t="s">
        <v>904</v>
      </c>
      <c r="B4" s="5" t="n">
        <v>5611</v>
      </c>
      <c r="C4" s="5" t="n">
        <v>10726</v>
      </c>
      <c r="D4" s="5" t="n">
        <v>1615</v>
      </c>
    </row>
    <row r="5" spans="1:4">
      <c r="A5" s="4" t="s">
        <v>905</v>
      </c>
      <c r="B5" s="5" t="n">
        <v>1921</v>
      </c>
      <c r="C5" s="5" t="n">
        <v>1004</v>
      </c>
      <c r="D5" s="5" t="n">
        <v>891</v>
      </c>
    </row>
    <row r="6" spans="1:4">
      <c r="A6" s="4" t="s">
        <v>906</v>
      </c>
      <c r="B6" s="5" t="n">
        <v>494</v>
      </c>
      <c r="C6" s="5" t="n">
        <v>1203</v>
      </c>
      <c r="D6" s="5" t="n">
        <v>1536</v>
      </c>
    </row>
    <row r="7" spans="1:4">
      <c r="A7" s="4" t="s">
        <v>907</v>
      </c>
      <c r="B7" s="5" t="n">
        <v>13810</v>
      </c>
      <c r="C7" s="5" t="n">
        <v>11261</v>
      </c>
      <c r="D7" s="5" t="n">
        <v>12754</v>
      </c>
    </row>
    <row r="8" spans="1:4">
      <c r="A8" s="4" t="s">
        <v>64</v>
      </c>
      <c r="B8" s="6" t="n">
        <v>41780</v>
      </c>
      <c r="C8" s="6" t="n">
        <v>42471</v>
      </c>
      <c r="D8" s="6" t="n">
        <v>312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8</v>
      </c>
      <c r="B1" s="2" t="s">
        <v>1</v>
      </c>
    </row>
    <row r="2" spans="1:3">
      <c r="B2" s="2" t="s">
        <v>33</v>
      </c>
      <c r="C2" s="2" t="s">
        <v>34</v>
      </c>
    </row>
    <row r="3" spans="1:3">
      <c r="A3" s="4" t="s">
        <v>909</v>
      </c>
      <c r="B3" s="6" t="n">
        <v>1203</v>
      </c>
      <c r="C3" s="6" t="n">
        <v>1536</v>
      </c>
    </row>
    <row r="4" spans="1:3">
      <c r="A4" s="4" t="s">
        <v>795</v>
      </c>
      <c r="B4" s="5" t="n">
        <v>1855</v>
      </c>
      <c r="C4" s="5" t="n">
        <v>8720</v>
      </c>
    </row>
    <row r="5" spans="1:3">
      <c r="A5" s="4" t="s">
        <v>910</v>
      </c>
      <c r="B5" s="5" t="n">
        <v>-2564</v>
      </c>
      <c r="C5" s="5" t="n">
        <v>-9053</v>
      </c>
    </row>
    <row r="6" spans="1:3">
      <c r="A6" s="4" t="s">
        <v>797</v>
      </c>
      <c r="B6" s="6" t="n">
        <v>494</v>
      </c>
      <c r="C6" s="6" t="n">
        <v>12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911</v>
      </c>
      <c r="C1" s="2" t="s">
        <v>33</v>
      </c>
      <c r="D1" s="2" t="s">
        <v>34</v>
      </c>
      <c r="E1" s="2" t="s">
        <v>35</v>
      </c>
    </row>
    <row r="2" spans="1:5">
      <c r="A2" s="4" t="s">
        <v>912</v>
      </c>
      <c r="B2" s="4" t="s">
        <v>53</v>
      </c>
      <c r="C2" s="6" t="n">
        <v>164000</v>
      </c>
      <c r="D2" s="6" t="n">
        <v>147000</v>
      </c>
      <c r="E2" s="6" t="n">
        <v>138000</v>
      </c>
    </row>
    <row r="3" spans="1:5">
      <c r="A3" s="4" t="s">
        <v>913</v>
      </c>
      <c r="C3" s="5" t="n">
        <v>247295</v>
      </c>
      <c r="D3" s="5" t="n">
        <v>238695</v>
      </c>
      <c r="E3" s="5" t="n">
        <v>285511</v>
      </c>
    </row>
    <row r="4" spans="1:5">
      <c r="A4" s="4" t="s">
        <v>914</v>
      </c>
    </row>
    <row r="5" spans="1:5">
      <c r="A5" s="4" t="s">
        <v>915</v>
      </c>
      <c r="C5" s="5" t="n">
        <v>20000</v>
      </c>
      <c r="D5" s="5" t="n">
        <v>0</v>
      </c>
      <c r="E5" s="5" t="n">
        <v>0</v>
      </c>
    </row>
    <row r="6" spans="1:5">
      <c r="A6" s="4" t="s">
        <v>912</v>
      </c>
      <c r="C6" s="6" t="n">
        <v>164000</v>
      </c>
      <c r="D6" s="6" t="n">
        <v>147000</v>
      </c>
      <c r="E6" s="6" t="n">
        <v>138000</v>
      </c>
    </row>
    <row r="7" spans="1:5">
      <c r="A7" s="4" t="s">
        <v>916</v>
      </c>
    </row>
    <row r="8" spans="1:5">
      <c r="A8" s="4" t="s">
        <v>917</v>
      </c>
      <c r="C8" s="4" t="s">
        <v>918</v>
      </c>
      <c r="D8" s="4" t="s">
        <v>918</v>
      </c>
      <c r="E8" s="4" t="s">
        <v>919</v>
      </c>
    </row>
    <row r="9" spans="1:5">
      <c r="A9" s="4" t="s">
        <v>920</v>
      </c>
    </row>
    <row r="10" spans="1:5">
      <c r="A10" s="4" t="s">
        <v>917</v>
      </c>
      <c r="C10" s="4" t="s">
        <v>921</v>
      </c>
      <c r="D10" s="4" t="s">
        <v>922</v>
      </c>
      <c r="E10" s="4" t="s">
        <v>923</v>
      </c>
    </row>
    <row r="11" spans="1:5"/>
    <row r="12" spans="1:5">
      <c r="A12" s="4" t="s">
        <v>53</v>
      </c>
      <c r="B12" s="4" t="s">
        <v>80</v>
      </c>
    </row>
  </sheetData>
  <mergeCells count="3">
    <mergeCell ref="A1:B1"/>
    <mergeCell ref="A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6:59Z</dcterms:created>
  <dcterms:modified xmlns:dcterms="http://purl.org/dc/terms/" xmlns:xsi="http://www.w3.org/2001/XMLSchema-instance" xsi:type="dcterms:W3CDTF">2019-03-28T16:36:59Z</dcterms:modified>
</cp:coreProperties>
</file>